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_ Summary " sheetId="10" state="visible" r:id="rId10"/>
    <sheet xmlns:r="http://schemas.openxmlformats.org/officeDocument/2006/relationships" name="Reclassifications" sheetId="11" state="visible" r:id="rId11"/>
    <sheet xmlns:r="http://schemas.openxmlformats.org/officeDocument/2006/relationships" name="Mergers and Acquisitions" sheetId="12" state="visible" r:id="rId12"/>
    <sheet xmlns:r="http://schemas.openxmlformats.org/officeDocument/2006/relationships" name="Earnings per Common Share" sheetId="13" state="visible" r:id="rId13"/>
    <sheet xmlns:r="http://schemas.openxmlformats.org/officeDocument/2006/relationships" name="Cash and Due From Banks" sheetId="14" state="visible" r:id="rId14"/>
    <sheet xmlns:r="http://schemas.openxmlformats.org/officeDocument/2006/relationships" name="Securities" sheetId="15" state="visible" r:id="rId15"/>
    <sheet xmlns:r="http://schemas.openxmlformats.org/officeDocument/2006/relationships" name="Loans and the Allowance for Loa"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ecurities Purchased and Sold U"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hareholders_ Equity and Regula" sheetId="24" state="visible" r:id="rId24"/>
    <sheet xmlns:r="http://schemas.openxmlformats.org/officeDocument/2006/relationships" name="Stock Based Compensation" sheetId="25" state="visible" r:id="rId25"/>
    <sheet xmlns:r="http://schemas.openxmlformats.org/officeDocument/2006/relationships" name="Employee Benefit Plans" sheetId="26" state="visible" r:id="rId26"/>
    <sheet xmlns:r="http://schemas.openxmlformats.org/officeDocument/2006/relationships" name="Other Income and Expenses" sheetId="27" state="visible" r:id="rId27"/>
    <sheet xmlns:r="http://schemas.openxmlformats.org/officeDocument/2006/relationships" name="Financial Instruments with Off-" sheetId="28" state="visible" r:id="rId28"/>
    <sheet xmlns:r="http://schemas.openxmlformats.org/officeDocument/2006/relationships" name="Concentrations of Credit" sheetId="29" state="visible" r:id="rId29"/>
    <sheet xmlns:r="http://schemas.openxmlformats.org/officeDocument/2006/relationships" name="Leases" sheetId="30" state="visible" r:id="rId30"/>
    <sheet xmlns:r="http://schemas.openxmlformats.org/officeDocument/2006/relationships" name="Commitments" sheetId="31" state="visible" r:id="rId31"/>
    <sheet xmlns:r="http://schemas.openxmlformats.org/officeDocument/2006/relationships" name="Related Party Transactions" sheetId="32" state="visible" r:id="rId32"/>
    <sheet xmlns:r="http://schemas.openxmlformats.org/officeDocument/2006/relationships" name="Fair Value of Financial Instrum" sheetId="33" state="visible" r:id="rId33"/>
    <sheet xmlns:r="http://schemas.openxmlformats.org/officeDocument/2006/relationships" name="Litigation and Contingencies" sheetId="34" state="visible" r:id="rId34"/>
    <sheet xmlns:r="http://schemas.openxmlformats.org/officeDocument/2006/relationships" name="Financial Statements _ Parent C"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Nature of Operations _ Summar_2" sheetId="40" state="visible" r:id="rId40"/>
    <sheet xmlns:r="http://schemas.openxmlformats.org/officeDocument/2006/relationships" name="Mergers and Acquisitions - (Tab" sheetId="41" state="visible" r:id="rId41"/>
    <sheet xmlns:r="http://schemas.openxmlformats.org/officeDocument/2006/relationships" name="Earnings per Common Share (Tabl" sheetId="42" state="visible" r:id="rId42"/>
    <sheet xmlns:r="http://schemas.openxmlformats.org/officeDocument/2006/relationships" name="Securities (Tables)" sheetId="43" state="visible" r:id="rId43"/>
    <sheet xmlns:r="http://schemas.openxmlformats.org/officeDocument/2006/relationships" name="Loans and the Allowance for L_2" sheetId="44" state="visible" r:id="rId44"/>
    <sheet xmlns:r="http://schemas.openxmlformats.org/officeDocument/2006/relationships" name="Premises and Equipment - (Table" sheetId="45" state="visible" r:id="rId45"/>
    <sheet xmlns:r="http://schemas.openxmlformats.org/officeDocument/2006/relationships" name="Goodwill and Other Intangible_2" sheetId="46" state="visible" r:id="rId46"/>
    <sheet xmlns:r="http://schemas.openxmlformats.org/officeDocument/2006/relationships" name="Deposits (Tables)"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Shareholders_ Equity and Regu_2" sheetId="50" state="visible" r:id="rId50"/>
    <sheet xmlns:r="http://schemas.openxmlformats.org/officeDocument/2006/relationships" name="Stock Based Compensation - (Tab" sheetId="51" state="visible" r:id="rId51"/>
    <sheet xmlns:r="http://schemas.openxmlformats.org/officeDocument/2006/relationships" name="Other Income and Expenses (Tabl" sheetId="52" state="visible" r:id="rId52"/>
    <sheet xmlns:r="http://schemas.openxmlformats.org/officeDocument/2006/relationships" name="Leases (Tables)" sheetId="53" state="visible" r:id="rId53"/>
    <sheet xmlns:r="http://schemas.openxmlformats.org/officeDocument/2006/relationships" name="Commitments (Tables)" sheetId="54" state="visible" r:id="rId54"/>
    <sheet xmlns:r="http://schemas.openxmlformats.org/officeDocument/2006/relationships" name="Fair Value of Financial Instr_2" sheetId="55" state="visible" r:id="rId55"/>
    <sheet xmlns:r="http://schemas.openxmlformats.org/officeDocument/2006/relationships" name="Financial Statements _ Parent_2" sheetId="56" state="visible" r:id="rId56"/>
    <sheet xmlns:r="http://schemas.openxmlformats.org/officeDocument/2006/relationships" name="Nature of Operations _ Summar_3" sheetId="57" state="visible" r:id="rId57"/>
    <sheet xmlns:r="http://schemas.openxmlformats.org/officeDocument/2006/relationships" name="Mergers and Acquisitions - Narr" sheetId="58" state="visible" r:id="rId58"/>
    <sheet xmlns:r="http://schemas.openxmlformats.org/officeDocument/2006/relationships" name="Mergers and Acquisitions - Sche" sheetId="59" state="visible" r:id="rId59"/>
    <sheet xmlns:r="http://schemas.openxmlformats.org/officeDocument/2006/relationships" name="Earnings per Common Share - Bas" sheetId="60" state="visible" r:id="rId60"/>
    <sheet xmlns:r="http://schemas.openxmlformats.org/officeDocument/2006/relationships" name="Cash and Due From Banks - (Deta" sheetId="61" state="visible" r:id="rId61"/>
    <sheet xmlns:r="http://schemas.openxmlformats.org/officeDocument/2006/relationships" name="Securities - Securities Availab" sheetId="62" state="visible" r:id="rId62"/>
    <sheet xmlns:r="http://schemas.openxmlformats.org/officeDocument/2006/relationships" name="Securities - Securities in a Co" sheetId="63" state="visible" r:id="rId63"/>
    <sheet xmlns:r="http://schemas.openxmlformats.org/officeDocument/2006/relationships" name="Securities - Securities Avail_2" sheetId="64" state="visible" r:id="rId64"/>
    <sheet xmlns:r="http://schemas.openxmlformats.org/officeDocument/2006/relationships" name="Securities - Narrative (Details" sheetId="65" state="visible" r:id="rId65"/>
    <sheet xmlns:r="http://schemas.openxmlformats.org/officeDocument/2006/relationships" name="Securities - Summary of Small B" sheetId="66" state="visible" r:id="rId66"/>
    <sheet xmlns:r="http://schemas.openxmlformats.org/officeDocument/2006/relationships" name="Loans and the Allowance for L_3" sheetId="67" state="visible" r:id="rId67"/>
    <sheet xmlns:r="http://schemas.openxmlformats.org/officeDocument/2006/relationships" name="Loans and the Allowance for L_4" sheetId="68" state="visible" r:id="rId68"/>
    <sheet xmlns:r="http://schemas.openxmlformats.org/officeDocument/2006/relationships" name="Loans and the Allowance for L_5" sheetId="69" state="visible" r:id="rId69"/>
    <sheet xmlns:r="http://schemas.openxmlformats.org/officeDocument/2006/relationships" name="Loans and the Allowance for L_6" sheetId="70" state="visible" r:id="rId70"/>
    <sheet xmlns:r="http://schemas.openxmlformats.org/officeDocument/2006/relationships" name="Loans and the Allowance for L_7" sheetId="71" state="visible" r:id="rId71"/>
    <sheet xmlns:r="http://schemas.openxmlformats.org/officeDocument/2006/relationships" name="Loans and the Allowance for L_8" sheetId="72" state="visible" r:id="rId72"/>
    <sheet xmlns:r="http://schemas.openxmlformats.org/officeDocument/2006/relationships" name="Loans and the Allowance for L_9" sheetId="73" state="visible" r:id="rId73"/>
    <sheet xmlns:r="http://schemas.openxmlformats.org/officeDocument/2006/relationships" name="Premises and Equipment - Bank P" sheetId="74" state="visible" r:id="rId74"/>
    <sheet xmlns:r="http://schemas.openxmlformats.org/officeDocument/2006/relationships" name="Premises and Equipment - Narrat"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Deposits - Summary of Deposit A" sheetId="79" state="visible" r:id="rId79"/>
    <sheet xmlns:r="http://schemas.openxmlformats.org/officeDocument/2006/relationships" name="Deposits - Narrative (Details)" sheetId="80" state="visible" r:id="rId80"/>
    <sheet xmlns:r="http://schemas.openxmlformats.org/officeDocument/2006/relationships" name="Borrowings - (Details)" sheetId="81" state="visible" r:id="rId81"/>
    <sheet xmlns:r="http://schemas.openxmlformats.org/officeDocument/2006/relationships" name="Securities Purchased and Sold_2" sheetId="82" state="visible" r:id="rId82"/>
    <sheet xmlns:r="http://schemas.openxmlformats.org/officeDocument/2006/relationships" name="Income Taxes - Provision (Credi" sheetId="83" state="visible" r:id="rId83"/>
    <sheet xmlns:r="http://schemas.openxmlformats.org/officeDocument/2006/relationships" name="Income Taxes - Reconciliation B" sheetId="84" state="visible" r:id="rId84"/>
    <sheet xmlns:r="http://schemas.openxmlformats.org/officeDocument/2006/relationships" name="Income Taxes - Components of De" sheetId="85" state="visible" r:id="rId85"/>
    <sheet xmlns:r="http://schemas.openxmlformats.org/officeDocument/2006/relationships" name="Income Taxes - Narrative (Detai" sheetId="86" state="visible" r:id="rId86"/>
    <sheet xmlns:r="http://schemas.openxmlformats.org/officeDocument/2006/relationships" name="Accumulated Other Comprehensi_3" sheetId="87" state="visible" r:id="rId87"/>
    <sheet xmlns:r="http://schemas.openxmlformats.org/officeDocument/2006/relationships" name="Shareholders_ Equity and Regu_3" sheetId="88" state="visible" r:id="rId88"/>
    <sheet xmlns:r="http://schemas.openxmlformats.org/officeDocument/2006/relationships" name="Shareholders_ Equity and Regu_4" sheetId="89" state="visible" r:id="rId89"/>
    <sheet xmlns:r="http://schemas.openxmlformats.org/officeDocument/2006/relationships" name="Stock Based Compensation - Narr" sheetId="90" state="visible" r:id="rId90"/>
    <sheet xmlns:r="http://schemas.openxmlformats.org/officeDocument/2006/relationships" name="Stock Based Compensation - Rest" sheetId="91" state="visible" r:id="rId91"/>
    <sheet xmlns:r="http://schemas.openxmlformats.org/officeDocument/2006/relationships" name="Stock Based Compensation - Summ" sheetId="92" state="visible" r:id="rId92"/>
    <sheet xmlns:r="http://schemas.openxmlformats.org/officeDocument/2006/relationships" name="Employee Benefit Plans - (Detai" sheetId="93" state="visible" r:id="rId93"/>
    <sheet xmlns:r="http://schemas.openxmlformats.org/officeDocument/2006/relationships" name="Other Income and Expenses - Sch" sheetId="94" state="visible" r:id="rId94"/>
    <sheet xmlns:r="http://schemas.openxmlformats.org/officeDocument/2006/relationships" name="Other Income and Expenses - S_2" sheetId="95" state="visible" r:id="rId95"/>
    <sheet xmlns:r="http://schemas.openxmlformats.org/officeDocument/2006/relationships" name="Financial Instruments with Of_2" sheetId="96" state="visible" r:id="rId96"/>
    <sheet xmlns:r="http://schemas.openxmlformats.org/officeDocument/2006/relationships" name="Concentrations of Credit (Detai" sheetId="97" state="visible" r:id="rId97"/>
    <sheet xmlns:r="http://schemas.openxmlformats.org/officeDocument/2006/relationships" name="Leases - Narrative (Details)" sheetId="98" state="visible" r:id="rId98"/>
    <sheet xmlns:r="http://schemas.openxmlformats.org/officeDocument/2006/relationships" name="Leases - Future Minimum Lease P" sheetId="99" state="visible" r:id="rId99"/>
    <sheet xmlns:r="http://schemas.openxmlformats.org/officeDocument/2006/relationships" name="Commitments - Schedule Of Other" sheetId="100" state="visible" r:id="rId100"/>
    <sheet xmlns:r="http://schemas.openxmlformats.org/officeDocument/2006/relationships" name="Commitments - Narrative (Detail" sheetId="101" state="visible" r:id="rId101"/>
    <sheet xmlns:r="http://schemas.openxmlformats.org/officeDocument/2006/relationships" name="Related Party Transactions (Det"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Fair Value of Financial Instr_6" sheetId="106" state="visible" r:id="rId106"/>
    <sheet xmlns:r="http://schemas.openxmlformats.org/officeDocument/2006/relationships" name="Fair Value of Financial Instr_7" sheetId="107" state="visible" r:id="rId107"/>
    <sheet xmlns:r="http://schemas.openxmlformats.org/officeDocument/2006/relationships" name="Fair Value of Financial Instr_8" sheetId="108" state="visible" r:id="rId108"/>
    <sheet xmlns:r="http://schemas.openxmlformats.org/officeDocument/2006/relationships" name="Financial Statements _ Schedule" sheetId="109" state="visible" r:id="rId109"/>
    <sheet xmlns:r="http://schemas.openxmlformats.org/officeDocument/2006/relationships" name="Financial Statements _ Schedu_2"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47</t>
        </is>
      </c>
      <c r="C9" s="4" t="inlineStr">
        <is>
          <t xml:space="preserve"> </t>
        </is>
      </c>
      <c r="D9" s="4" t="inlineStr">
        <is>
          <t xml:space="preserve"> </t>
        </is>
      </c>
    </row>
    <row r="10">
      <c r="A10" s="4" t="inlineStr">
        <is>
          <t>Entity Registrant Name</t>
        </is>
      </c>
      <c r="B10" s="4" t="inlineStr">
        <is>
          <t>BUSINESS FIRST BANCSHARES,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20-5340628</t>
        </is>
      </c>
      <c r="C12" s="4" t="inlineStr">
        <is>
          <t xml:space="preserve"> </t>
        </is>
      </c>
      <c r="D12" s="4" t="inlineStr">
        <is>
          <t xml:space="preserve"> </t>
        </is>
      </c>
    </row>
    <row r="13">
      <c r="A13" s="4" t="inlineStr">
        <is>
          <t>Entity Address, Address Line One</t>
        </is>
      </c>
      <c r="B13" s="4" t="inlineStr">
        <is>
          <t>500 Laurel Street, Suite 101</t>
        </is>
      </c>
      <c r="C13" s="4" t="inlineStr">
        <is>
          <t xml:space="preserve"> </t>
        </is>
      </c>
      <c r="D13" s="4" t="inlineStr">
        <is>
          <t xml:space="preserve"> </t>
        </is>
      </c>
    </row>
    <row r="14">
      <c r="A14" s="4" t="inlineStr">
        <is>
          <t>Entity Address, City or Town</t>
        </is>
      </c>
      <c r="B14" s="4" t="inlineStr">
        <is>
          <t>Baton Rouge</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0801</t>
        </is>
      </c>
      <c r="C16" s="4" t="inlineStr">
        <is>
          <t xml:space="preserve"> </t>
        </is>
      </c>
      <c r="D16" s="4" t="inlineStr">
        <is>
          <t xml:space="preserve"> </t>
        </is>
      </c>
    </row>
    <row r="17">
      <c r="A17" s="4" t="inlineStr">
        <is>
          <t>City Area Code</t>
        </is>
      </c>
      <c r="B17" s="4" t="inlineStr">
        <is>
          <t>225</t>
        </is>
      </c>
      <c r="C17" s="4" t="inlineStr">
        <is>
          <t xml:space="preserve"> </t>
        </is>
      </c>
      <c r="D17" s="4" t="inlineStr">
        <is>
          <t xml:space="preserve"> </t>
        </is>
      </c>
    </row>
    <row r="18">
      <c r="A18" s="4" t="inlineStr">
        <is>
          <t>Local Phone Number</t>
        </is>
      </c>
      <c r="B18" s="4" t="inlineStr">
        <is>
          <t>248-76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BF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2.6</v>
      </c>
    </row>
    <row r="33">
      <c r="A33" s="4" t="inlineStr">
        <is>
          <t>Entity Common Stock, Shares Outstanding</t>
        </is>
      </c>
      <c r="B33" s="4" t="inlineStr">
        <is>
          <t xml:space="preserve"> </t>
        </is>
      </c>
      <c r="C33" s="6" t="n">
        <v>29552358</v>
      </c>
      <c r="D33" s="4" t="inlineStr">
        <is>
          <t xml:space="preserve"> </t>
        </is>
      </c>
    </row>
    <row r="34">
      <c r="A34" s="4" t="inlineStr">
        <is>
          <t>Documents Incorporated by Reference</t>
        </is>
      </c>
      <c r="B34" s="4" t="inlineStr">
        <is>
          <t>Document Incorporated By Reference: Portions of the registrant’s Definitive Proxy Statement relating to the 2025 Annual Meeting of Shareholders are incorporated by reference in Part III of this Annual Report on Form 10-K to the extent stated herein. Such Definitive Proxy Statement, or an Amended Annual Report on Form 10-K/A containing such Part III information, will be filed with the Securities and Exchange Commission within 120 days after the end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243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 Summary of Significant Accounting Policies</t>
        </is>
      </c>
      <c r="B4" s="4" t="inlineStr">
        <is>
          <t xml:space="preserve">Nature of Operations – Summary of Significant Accounting Policies – The accounting principles followed by Business First Bancshares, Inc. and its two wholly-owned subsidiaries, b1BANK (the “Bank”), and Coastal Commerce Statutory Trust, I; and the Bank’s wholly-owned subsidiaries, Business First Insurance, LLC, Smith Shellnut Wilson, LLC (“SSW”), Waterstone LSP, LLC ("Waterstone"), and b1 Securities, LLC ("b1Securities") are those which are generally practiced within the banking industry. The methods of applying those principles conform with generally accepted accounting principles (“GAAP”) and have been applied on a consistent basis. The principles which significantly affect the determination of financial position, results of operations, changes in shareholders’ equity and cash flows are summarized below. Principles of Consolidation The consolidated financial statements include the accounts of Business First Bancshares, Inc. and its wholly-owned subsidiary, b1BANK, and the Bank’s wholly-owned subsidiaries, Business First Insurance, LLC, SSW, Waterstone and b1Securities (collectively, the “Company”). All significant intercompany balances and transactions have been eliminated. The Company has a single reportable operating segment called Community Banking. Our chief executive officer is our chief operating decision maker. Our chief executive officer reviews net income on a routine basis to make decisions about allocating capital and personnel throughout the Company, as well as the composition of the balance sheet. See the Consolidated Statements of Income, Consolidated Statements of Financial Condition, and Note 18 for information utilized to assess performance of the reportable operating segment. Nature of Operations The Bank operates out of full-service banking centers and loan production offices in markets across Louisiana, the Dallas/Fort Worth, Texas metroplex, and Houston, Texas. As a state bank, it is subject to regulation by the Office of Financial Institutions (“OFI”), State of Louisiana, and the Federal Deposit Insurance Corporation (“FDIC”), and undergoes periodic examinations by these agencies. The Company is also regulated by the Federal Reserve and is subject to periodic examinations. On March 1, 2022, the Company completed the acquisition of Texas Citizens Bancorp, Inc. (“TCBI”), and its wholly-owned subsidiary, Texas Citizens Bank, National Association, located in Pasadena, Texas. The company issued 2,069,532 shares of its common stock to the former shareholders of TCBI. At February 28, 2022 , TCBI reported $534.2 million in total assets, $349.5 million in loans and $477.2 million in deposits. On January 31, 2024, the Company completed the acquisition, through b1BANK, of Waterstone, headquartered in Katy, Texas. Waterstone offers community banks and small businesses a range of SBA lending services including planning, pre-qualification, packaging, closing and disbursements, servicing and liquidations. Upon consummation of the acquisition, we paid $3.3 million in cash to the former owners of Waterstone. On October 1, 2024, the Company completed the acquisition of Oakwood Bancshares, Inc. (“Oakwood”), the parent bank holding company for Oakwood Bank, located in the Dallas, Texas region. The company issued 3,973,134 shares of its common stock to the former shareholders of Oakwood. At September 30, 2024 , Oakwood reported $863.6 million in total assets, $700.2 million in loans and $741.3 million in deposits. 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Critical accounting estimates that are particularly susceptible to significant change for the Company include the determination of the acquired loans and allowance for credit losses and purchase accounting adjustments (other than loans). Other estimates include goodwill, fair value of financial instruments, investment securities and the assessment of income tax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The Company generally records provisional amounts of fair value at the time of acquisition based on the information available. The provisional fair values are subject to refinement for up to one year after the closing date of an acquisition as information relative to closing date fair values becomes available. Securities Management determines the appropriate classification of debt securities (held to maturity, available for sale or trading) at the time of purchase and re-evaluates this classification quarterly. Securities classified as available for sale are those debt securities the Bank intends to hold for an indefinite period of time but not necessarily to maturity.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Securities available for sale are recorded at fair value. Unrealized gains or losses are reported as a component of comprehensive income. Realized gains or losses, determined on the basis of the cost of specific securities sold, are included in earnings.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securities classified as held to maturity at December 31, 2024 and 2023. Securities classified as trading are those securities held for resale in anticipation of short-term market movements. These securities are recorded at market value with any market adjustments included in earnings. The Bank has no securities classified as trading at December 31, 2024 and 2023. Other Equity Securities The Bank has invested in Federal Home Loan Bank (“FHLB”) stock, and other similar correspondent banks, which is reflected at cost in these financial statements. As a member of the FHLB System, the Bank is required to purchase and maintain stock in an amount determined by the FHLB. The FHLB stock is redeemable at par value at the discretion of the FHLB. The Bank has invested in certain equity investments which are accounted for under the equity method of accounting, which are considered to be variable interest entities (“VIE”). Loans, including acquired loans Loans Loans are stated at principal amounts outstanding, adjusted for deferred fees, costs and fair value adjustments, in the case of acquired loans, less the allowance for loan losses. Interest on loans is accrued daily based on the principal outstanding. Deferred fees, costs and fair value adjustments for acquired loans are recognized as an adjustment to yield over the life of the loan. Generally, the Bank discontinues the accrual of interest income when a loan becomes 90 days past due as to principal or interest. When a loan is placed on nonaccrual status, previously recognized but uncollected interest is reversed from interest income. Subsequent cash receipts on nonaccrual loans are generally accounted for on the cost recovery method until the loans qualify for return to accrual status. Loans are returned to accrual status when all the principal and interest amounts contractually due are brought current and future payments are reasonably assured. Prior to January 1, 2023, the Bank classified loans as impaired when it was probable the Bank would be unable to collect the scheduled payments of principal and interest when due according to the contractual terms of the loan agreement. Acquired Loans Purchased loans acquired in a business combination are initially recorded at their estimated fair value as of the acquisition date. Subsequent to acquisition, acquired loans are accounted for based upon a determination of whether they were purchased with more-than insignificant amount of credit deterioration (“PCD”) or an insignificant (“non-PCD”) amount of credit deterioration compared to origination. In either case, the difference between the estimated fair value of the acquired loan related to non-credit deterioration is treated as an adjustment to the contractual yield and accreted into interest income over the remaining life of the loan. Effective January 1, 2023, the Company adopted ASU 2016-13 , Financial Instrument – Credit Losses (Topic 326 ). Measurement of Credit Losses on Financial Instruments related to the impairment of financial instruments (ASU 2016-13). Prior to the adoption of Financial Instrument – Credit Losses (Topic 324 ), Measurement of Credit Losses on Financial Instruments , commonly referred to as the Current Expected Credit Loss (“CECL”), ASU 2016-13, acquired performing loans were accounted for under ASC 310-20 , Nonrefundable Fees and Other Costs , with the related discount or premium being recognized as an adjustment to yield over the life of the loan and acquired impaired loans were accounted for according to ASC Topic 310-30 , “ Loans and Debt Securities Acquired with Deteriorated Credit Quality ( “ASC 310-30” ). Under this method, adjustments to cash flows from the original acquisition date estimates were accounted for as adjustments to accretion for these loans. Allowance for Credit Losses Allowance for Loan Losses Effective January 1, 2023, the allowance for credit losses is established for current expected credit losses on the Company’s loan portfolio, including unfunded credit commitments. Upon adoption of the guidance on January 1, 2023 , we recognized an $827,000 reduction to retained earnings, after recording the relating deferred tax asset adjustment at our adjusted tax rate. The allowance for credit losses is increased through provisions charged to earnings and reduced by net charge-offs, inclusive of recoveries. Management evaluates the appropriateness of the allowance for credit losses on a quarterly basis. The allowance considers expected losses for the remaining lives of the applicable assets. The Company subscribes to a third-party service to provide economic forecasts at both the national and state levels, including GDP and unemployment, and other relevant forecasts. National forecasted economic scenarios are considered over a reasonable and supportable forecast period, currently one year, which incorporates Company and peer historical losses. After the forecast period, the Company reverts to long-term historical loss experience on a straight-line basis over a one-year period, adjusted for the composition of the current loan portfolio, to estimate losses over the remaining lives of the portfolio. The economic scenarios are updated at least quarterly and are designed to provide estimates that take into consideration the customer base of our loan portfolio. Loss estimates also consider qualitative factors affecting credit losses not reflected in the model, including trends in the portfolio, credit management and underwriting practices and forecasted economic conditions affecting our operating footprint. The allowance recorded for credit losses utilizes forward-looking expected loss models to consider a variety of factors affecting lifetime credit losses. These factors include loan and borrower characteristics, such as internal risk ratings, delinquency status, collateral type and available valuation information, and the remaining term of the loan, adjusted for expected prepayments, with loans sharing risk characteristics grouped into pools to estimate expected losses. Where loans do not exhibit similar risk characteristics, an individual analysis is performed to consider expected credit losses. For each loan portfolio, model estimates are adjusted as necessary to consider any relevant qualitative factors that would affect the accuracy of the model. The results of the analysis are evaluated quarterly to confirm the estimates are appropriate for each loan portfolio. Expected credit loss estimates also include consideration of expected cash recoveries on loans previously charged-off, or, expected recoveries on collateral dependent loans where recovery is expected through sale of the collateral. The allowance recorded for individually evaluated loans is based on an analysis utilizing expected cash flows discounted using the original effective interest rate, the observable market price of the loan, or, when repayment is expected through the sale of collateral, the fair value of the collateral, less selling costs, for collateral-dependent loans. Prior to the adoption of ASU 2016-13 ,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 “Receivables” and allowance allocations calculated in accordance with ASC Topic 450, “Contingencies.” Allowance for loans acquired with credit deterioration Beginning January 1, 2023 , when a loan portfolio is purchased, an allowance is established for those loans considered purchased with more-than-insignificant credit deterioration (PCD) loans, and those not considered purchased with more-than-insignificant credit deterioration (non-PCD). The allowance established utilizes the same risk factors discussed above for our non-acquired allowance. The allowance established for non-PCD loans is recognized through provision expense upon acquisition, whereas the allowance established for loans considered PCD at acquisition is offset by an increase in the basis of the acquired loans. Any subsequent increases and decreases in the allowance related to acquired loans are recognized through provision expense, with future charge-offs recorded to the allowance. Allowance for unfunded credit commitments The Company also assesses the credit risk associated with off-balance sheet loan commitments and letters of credit. The liability for off-balance sheet credit exposure related to loan commitments and other credit guarantees is included in other liabilities. Therefore business processes and credit risks associated with unfunded credit commitments are essentially the same as for loans, the Company utilizes similar processes to estimate its liability for unfunded credit commitments, adjusted for an expectation of the actual utilization of the committed credit facility. Allowance on investment securities The allowance for credit losses encompasses potential expected credit losses related to the securities portfolio for credit losses. The assessment includes reviewing historical loss data for both our portfolio and similar types of investment securities to develop an estimate for the current securities portfolio. Additionally, our review of the securities portfolio for expected credit losses includes an evaluation of factors including the security issuer bond ratings, delinquency status, insurance or other available credit support, as well as our expectations of the forecasted economic outlook relevant to these securities, and our ability and intent to hold the security over a period of time sufficient to recover its value up to the amortized cost basis. The results of the analysis are evaluated quarterly to confirm that credit loss estimates are appropriate for the securities portfolio. Based on our assessments, expected credit losses on the investment securities portfolio as of December 31, 2024 and 2023 , was negligible and therefore, no allowance for credit loss was recorded related to our investment securities. Prior to the adoption of ASU 2016-13 , declines in the fair value of available-for-sale securities below their cost that were deemed to be other than temporary were reflected in earnings as realized losses. In estimating other-than-temporary impairment losses prior to January 1, 2023 ,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ccrued Interest The Company has elected to exclude accrued interest receivable from the amortized cost basis on its loan and debt securities portfolio. The Company has also elected to not measure an allowance for credit losses on accrued interest for loans held-for-investment or debt securities based on its policy to write off uncollectible interest in a timely manner. For loans, this occurs when a loan is placed on nonaccrual status. Generally, for loans, such elections are made no later than 90 days after a loan has become past due, although certain loans accrue interest after 90 days based on management’s evaluation of the borrower’s ability to continue making contractual payments. For debt securities, the elections are made based solely on management’s evaluation of the ability of the security issuer, and any relevant entities, to continue making contractual payments. Such write-offs are recognized as a reduction of interest income. Accrued interest receivable for the loan and securities portfolio is included within Accrued Interest Receivable in the Consolidated Balance Sheets. Premises and Equipment Premises and equipment are stated at cost less accumulated depreciation. Depreciation is provided at rates based upon estimated useful service lives using the straight-line method for financial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and expensed over their estimated depreciable lives. 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tangible assets with estimable useful lives are amortized over their respective estimated useful lives and reviewed for impairment. If impaired, the asset is written down to its estimated fair value. Our other intangibles include core deposit intangibles (“CDI”) representing the value of the acquired core deposit base are generally recorded in connection with business combinations involving banks and branch locations; and customer-related intangibles representing the value of a customer list consisting of customer contact information acquired through business combination. The Company’s policy is to amortize these intangibles on a straight-line basis over their estimated useful life. Core deposit and customer intangibles are tested for impairment whenever events or changes in circumstances indicate the carrying amount of the assets may not be recoverable from future undiscounted cash flows. The Company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service life of the loan. 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24 and 2023 , the Company does not believe it has taken any positions that would require the recording of any additional tax liability, nor does it believe there are any unrealized tax benefits that would either increase or decrease within the next year. The Company files income tax returns in the U.S. federal jurisdiction and applicable states. With few exceptions, the Company is no longer subject to federal and state income tax examinations by tax authorities for years before 2021. Any interest and penalties assessed by income taxing authorities are not significant, and are included in other expenses in these financial statements, as applicable. Stock Based Compensation As described in Note 16 , the Company has issued stock options, stock grants, phantom stock awards (settled only in cash), and restricted stock awards which incorporate stock-based compensation. The Company has adopted a fair value-based method of accounting for these awards. The compensation cost is measured at the grant date based on the value of the award and is recognized over the requisite service period, which is usually the vesting period. Forfeitures are recognized as they occur. Statements of Cash Flows For purposes of reporting cash flows, cash and cash equivalents include cash on hand and due from banks. Comprehensive Income Accounting principles generally require that recognized revenue, expenses, gains and losses be included in net income. Although certain changes in assets and liabilities, such as unrealized gains and losses on available for sale securities or other equity investment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Advertising The Company expenses all costs of advertising and promotion the first time the advertising or promotion takes place. For the years ended December 31, 2024, 2023 and 2022 , the Company expensed costs of $4.9 million, $4.6 million and $3.9 million, respectively. Recognition of Revenue from Contracts with Customers Service charges on deposit accounts, fee and broker commissions, ATM/debit card fee income (including interchange), and transactional income from traditional banking services, are the significant noninterest income sources of revenue from contracts with customers. The Company generally acts in a principal capacity in the performance of these services. The Company’s performance obligations are generally satisfied as the services are rendered and typically do not extend beyond a reporting period. Fees, which are typically billed and collected after services are rendered, are readily determinable and allocated individually to each service. In the normal course of business, the Company does not generally grant refunds for services provided. As such, the Company does not establish provisions for estimated returns. Accounting Standards Adopted in 2024 ASU No. 2023-07, "Segment Reporting (Topic 280): Improvements to Reportable Segment Disclosures." ASU No. 2023-07, "Segment Reporting (Topic 280): Improvements to Reportable Segment Disclosures." ASU 2023-07 requires public business entities, including those with one reportable segment, to disclose additional disaggregated information about a reportable se gment’s income and expenses in both interim and annual periods. The standard requires disclosure of the title and position of the chief operating decision maker and an explanation of how the reported measure(s) of segment profit or loss are utilized in assessing segment performance allocating resources. The update permits disclosure of additional measures of a segment’s profit and losses, if multiple measures are utilized by the chief operating decision maker to allocate resources and evaluate profitability. Such measures, to the extent they are relevant but not in accordance with GAAP, shall be accompanied by appropriate disclosures and reconciliations to the appropriate reported GAAP amounts. The adoption of this standard did not have a material impact on the consolidated financial statements and disclosur es. Accounting Standards Not Yet Adopted ASU No. 2023 - 09, “ Income Taxes (Topic 740 ) : Improvements to Income Tax Disclosures.” ASU 2023-09 requires public business entities to disclose additional information in specified categories with respect to the rate reconciliation for federal, state and foreign income taxes. In addition, the updates also require more details about reconciling items in the rate reconciliation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SU 2023-09 is effective for the Company starting January 1, 20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9" customWidth="1" min="1" max="1"/>
    <col width="22" customWidth="1" min="2" max="2"/>
  </cols>
  <sheetData>
    <row r="1">
      <c r="A1" s="1" t="inlineStr">
        <is>
          <t>Commitments - Schedule Of Other Commitments (Details) $ in Thousands</t>
        </is>
      </c>
      <c r="B1" s="2" t="inlineStr">
        <is>
          <t>12 Months Ended</t>
        </is>
      </c>
    </row>
    <row r="2">
      <c r="B2" s="2" t="inlineStr">
        <is>
          <t>Dec. 31, 2024 USD ($)</t>
        </is>
      </c>
    </row>
    <row r="3">
      <c r="A3" s="4" t="inlineStr">
        <is>
          <t>SBIC Capital Commitment</t>
        </is>
      </c>
      <c r="B3" s="4" t="inlineStr">
        <is>
          <t xml:space="preserve"> </t>
        </is>
      </c>
    </row>
    <row r="4">
      <c r="A4" s="3" t="inlineStr">
        <is>
          <t>Other Commitments [Line Items]</t>
        </is>
      </c>
      <c r="B4" s="4" t="inlineStr">
        <is>
          <t xml:space="preserve"> </t>
        </is>
      </c>
    </row>
    <row r="5">
      <c r="A5" s="4" t="inlineStr">
        <is>
          <t>Total Capital Commitment</t>
        </is>
      </c>
      <c r="B5" s="7" t="n">
        <v>19550</v>
      </c>
    </row>
    <row r="6">
      <c r="A6" s="4" t="inlineStr">
        <is>
          <t>Capital Called</t>
        </is>
      </c>
      <c r="B6" s="6" t="n">
        <v>13392</v>
      </c>
    </row>
    <row r="7">
      <c r="A7" s="4" t="inlineStr">
        <is>
          <t>Remaining Unfunded Capital Commitment</t>
        </is>
      </c>
      <c r="B7" s="6" t="n">
        <v>6158</v>
      </c>
    </row>
    <row r="8">
      <c r="A8" s="4" t="inlineStr">
        <is>
          <t>Fintech Fund Commitment</t>
        </is>
      </c>
      <c r="B8" s="4" t="inlineStr">
        <is>
          <t xml:space="preserve"> </t>
        </is>
      </c>
    </row>
    <row r="9">
      <c r="A9" s="3" t="inlineStr">
        <is>
          <t>Other Commitments [Line Items]</t>
        </is>
      </c>
      <c r="B9" s="4" t="inlineStr">
        <is>
          <t xml:space="preserve"> </t>
        </is>
      </c>
    </row>
    <row r="10">
      <c r="A10" s="4" t="inlineStr">
        <is>
          <t>Total Capital Commitment</t>
        </is>
      </c>
      <c r="B10" s="6" t="n">
        <v>7200</v>
      </c>
    </row>
    <row r="11">
      <c r="A11" s="4" t="inlineStr">
        <is>
          <t>Capital Called</t>
        </is>
      </c>
      <c r="B11" s="6" t="n">
        <v>4988</v>
      </c>
    </row>
    <row r="12">
      <c r="A12" s="4" t="inlineStr">
        <is>
          <t>Remaining Unfunded Capital Commitment</t>
        </is>
      </c>
      <c r="B12" s="6" t="n">
        <v>2212</v>
      </c>
    </row>
    <row r="13">
      <c r="A13" s="4" t="inlineStr">
        <is>
          <t>McLarty | SBIC Capital Commitment</t>
        </is>
      </c>
      <c r="B13" s="4" t="inlineStr">
        <is>
          <t xml:space="preserve"> </t>
        </is>
      </c>
    </row>
    <row r="14">
      <c r="A14" s="3" t="inlineStr">
        <is>
          <t>Other Commitments [Line Items]</t>
        </is>
      </c>
      <c r="B14" s="4" t="inlineStr">
        <is>
          <t xml:space="preserve"> </t>
        </is>
      </c>
    </row>
    <row r="15">
      <c r="A15" s="4" t="inlineStr">
        <is>
          <t>Total Capital Commitment</t>
        </is>
      </c>
      <c r="B15" s="6" t="n">
        <v>2000</v>
      </c>
    </row>
    <row r="16">
      <c r="A16" s="4" t="inlineStr">
        <is>
          <t>Capital Called</t>
        </is>
      </c>
      <c r="B16" s="6" t="n">
        <v>1802</v>
      </c>
    </row>
    <row r="17">
      <c r="A17" s="4" t="inlineStr">
        <is>
          <t>Remaining Unfunded Capital Commitment</t>
        </is>
      </c>
      <c r="B17" s="6" t="n">
        <v>198</v>
      </c>
    </row>
    <row r="18">
      <c r="A18" s="4" t="inlineStr">
        <is>
          <t>McLarty II | SBIC Capital Commitment</t>
        </is>
      </c>
      <c r="B18" s="4" t="inlineStr">
        <is>
          <t xml:space="preserve"> </t>
        </is>
      </c>
    </row>
    <row r="19">
      <c r="A19" s="3" t="inlineStr">
        <is>
          <t>Other Commitments [Line Items]</t>
        </is>
      </c>
      <c r="B19" s="4" t="inlineStr">
        <is>
          <t xml:space="preserve"> </t>
        </is>
      </c>
    </row>
    <row r="20">
      <c r="A20" s="4" t="inlineStr">
        <is>
          <t>Total Capital Commitment</t>
        </is>
      </c>
      <c r="B20" s="6" t="n">
        <v>2500</v>
      </c>
    </row>
    <row r="21">
      <c r="A21" s="4" t="inlineStr">
        <is>
          <t>Capital Called</t>
        </is>
      </c>
      <c r="B21" s="6" t="n">
        <v>2222</v>
      </c>
    </row>
    <row r="22">
      <c r="A22" s="4" t="inlineStr">
        <is>
          <t>Remaining Unfunded Capital Commitment</t>
        </is>
      </c>
      <c r="B22" s="6" t="n">
        <v>278</v>
      </c>
    </row>
    <row r="23">
      <c r="A23" s="4" t="inlineStr">
        <is>
          <t>Firmament III | SBIC Capital Commitment</t>
        </is>
      </c>
      <c r="B23" s="4" t="inlineStr">
        <is>
          <t xml:space="preserve"> </t>
        </is>
      </c>
    </row>
    <row r="24">
      <c r="A24" s="3" t="inlineStr">
        <is>
          <t>Other Commitments [Line Items]</t>
        </is>
      </c>
      <c r="B24" s="4" t="inlineStr">
        <is>
          <t xml:space="preserve"> </t>
        </is>
      </c>
    </row>
    <row r="25">
      <c r="A25" s="4" t="inlineStr">
        <is>
          <t>Total Capital Commitment</t>
        </is>
      </c>
      <c r="B25" s="6" t="n">
        <v>2500</v>
      </c>
    </row>
    <row r="26">
      <c r="A26" s="4" t="inlineStr">
        <is>
          <t>Capital Called</t>
        </is>
      </c>
      <c r="B26" s="6" t="n">
        <v>1873</v>
      </c>
    </row>
    <row r="27">
      <c r="A27" s="4" t="inlineStr">
        <is>
          <t>Remaining Unfunded Capital Commitment</t>
        </is>
      </c>
      <c r="B27" s="6" t="n">
        <v>627</v>
      </c>
    </row>
    <row r="28">
      <c r="A28" s="4" t="inlineStr">
        <is>
          <t>Firmament IV | SBIC Capital Commitment</t>
        </is>
      </c>
      <c r="B28" s="4" t="inlineStr">
        <is>
          <t xml:space="preserve"> </t>
        </is>
      </c>
    </row>
    <row r="29">
      <c r="A29" s="3" t="inlineStr">
        <is>
          <t>Other Commitments [Line Items]</t>
        </is>
      </c>
      <c r="B29" s="4" t="inlineStr">
        <is>
          <t xml:space="preserve"> </t>
        </is>
      </c>
    </row>
    <row r="30">
      <c r="A30" s="4" t="inlineStr">
        <is>
          <t>Total Capital Commitment</t>
        </is>
      </c>
      <c r="B30" s="6" t="n">
        <v>2500</v>
      </c>
    </row>
    <row r="31">
      <c r="A31" s="4" t="inlineStr">
        <is>
          <t>Capital Called</t>
        </is>
      </c>
      <c r="B31" s="6" t="n">
        <v>891</v>
      </c>
    </row>
    <row r="32">
      <c r="A32" s="4" t="inlineStr">
        <is>
          <t>Remaining Unfunded Capital Commitment</t>
        </is>
      </c>
      <c r="B32" s="6" t="n">
        <v>1609</v>
      </c>
    </row>
    <row r="33">
      <c r="A33" s="4" t="inlineStr">
        <is>
          <t>Bluehenge | SBIC Capital Commitment</t>
        </is>
      </c>
      <c r="B33" s="4" t="inlineStr">
        <is>
          <t xml:space="preserve"> </t>
        </is>
      </c>
    </row>
    <row r="34">
      <c r="A34" s="3" t="inlineStr">
        <is>
          <t>Other Commitments [Line Items]</t>
        </is>
      </c>
      <c r="B34" s="4" t="inlineStr">
        <is>
          <t xml:space="preserve"> </t>
        </is>
      </c>
    </row>
    <row r="35">
      <c r="A35" s="4" t="inlineStr">
        <is>
          <t>Total Capital Commitment</t>
        </is>
      </c>
      <c r="B35" s="6" t="n">
        <v>2500</v>
      </c>
    </row>
    <row r="36">
      <c r="A36" s="4" t="inlineStr">
        <is>
          <t>Capital Called</t>
        </is>
      </c>
      <c r="B36" s="6" t="n">
        <v>2312</v>
      </c>
    </row>
    <row r="37">
      <c r="A37" s="4" t="inlineStr">
        <is>
          <t>Remaining Unfunded Capital Commitment</t>
        </is>
      </c>
      <c r="B37" s="6" t="n">
        <v>188</v>
      </c>
    </row>
    <row r="38">
      <c r="A38" s="4" t="inlineStr">
        <is>
          <t>Bluehenge II | SBIC Capital Commitment</t>
        </is>
      </c>
      <c r="B38" s="4" t="inlineStr">
        <is>
          <t xml:space="preserve"> </t>
        </is>
      </c>
    </row>
    <row r="39">
      <c r="A39" s="3" t="inlineStr">
        <is>
          <t>Other Commitments [Line Items]</t>
        </is>
      </c>
      <c r="B39" s="4" t="inlineStr">
        <is>
          <t xml:space="preserve"> </t>
        </is>
      </c>
    </row>
    <row r="40">
      <c r="A40" s="4" t="inlineStr">
        <is>
          <t>Total Capital Commitment</t>
        </is>
      </c>
      <c r="B40" s="6" t="n">
        <v>2500</v>
      </c>
    </row>
    <row r="41">
      <c r="A41" s="4" t="inlineStr">
        <is>
          <t>Capital Called</t>
        </is>
      </c>
      <c r="B41" s="6" t="n">
        <v>1574</v>
      </c>
    </row>
    <row r="42">
      <c r="A42" s="4" t="inlineStr">
        <is>
          <t>Remaining Unfunded Capital Commitment</t>
        </is>
      </c>
      <c r="B42" s="6" t="n">
        <v>926</v>
      </c>
    </row>
    <row r="43">
      <c r="A43" s="4" t="inlineStr">
        <is>
          <t>New Louisiana | SBIC Capital Commitment</t>
        </is>
      </c>
      <c r="B43" s="4" t="inlineStr">
        <is>
          <t xml:space="preserve"> </t>
        </is>
      </c>
    </row>
    <row r="44">
      <c r="A44" s="3" t="inlineStr">
        <is>
          <t>Other Commitments [Line Items]</t>
        </is>
      </c>
      <c r="B44" s="4" t="inlineStr">
        <is>
          <t xml:space="preserve"> </t>
        </is>
      </c>
    </row>
    <row r="45">
      <c r="A45" s="4" t="inlineStr">
        <is>
          <t>Total Capital Commitment</t>
        </is>
      </c>
      <c r="B45" s="6" t="n">
        <v>50</v>
      </c>
    </row>
    <row r="46">
      <c r="A46" s="4" t="inlineStr">
        <is>
          <t>Capital Called</t>
        </is>
      </c>
      <c r="B46" s="6" t="n">
        <v>50</v>
      </c>
    </row>
    <row r="47">
      <c r="A47" s="4" t="inlineStr">
        <is>
          <t>Remaining Unfunded Capital Commitment</t>
        </is>
      </c>
      <c r="B47" s="6" t="n">
        <v>0</v>
      </c>
    </row>
    <row r="48">
      <c r="A48" s="4" t="inlineStr">
        <is>
          <t>Pharos | SBIC Capital Commitment</t>
        </is>
      </c>
      <c r="B48" s="4" t="inlineStr">
        <is>
          <t xml:space="preserve"> </t>
        </is>
      </c>
    </row>
    <row r="49">
      <c r="A49" s="3" t="inlineStr">
        <is>
          <t>Other Commitments [Line Items]</t>
        </is>
      </c>
      <c r="B49" s="4" t="inlineStr">
        <is>
          <t xml:space="preserve"> </t>
        </is>
      </c>
    </row>
    <row r="50">
      <c r="A50" s="4" t="inlineStr">
        <is>
          <t>Total Capital Commitment</t>
        </is>
      </c>
      <c r="B50" s="6" t="n">
        <v>1000</v>
      </c>
    </row>
    <row r="51">
      <c r="A51" s="4" t="inlineStr">
        <is>
          <t>Capital Called</t>
        </is>
      </c>
      <c r="B51" s="6" t="n">
        <v>685</v>
      </c>
    </row>
    <row r="52">
      <c r="A52" s="4" t="inlineStr">
        <is>
          <t>Remaining Unfunded Capital Commitment</t>
        </is>
      </c>
      <c r="B52" s="6" t="n">
        <v>315</v>
      </c>
    </row>
    <row r="53">
      <c r="A53" s="4" t="inlineStr">
        <is>
          <t>Valesco II | SBIC Capital Commitment</t>
        </is>
      </c>
      <c r="B53" s="4" t="inlineStr">
        <is>
          <t xml:space="preserve"> </t>
        </is>
      </c>
    </row>
    <row r="54">
      <c r="A54" s="3" t="inlineStr">
        <is>
          <t>Other Commitments [Line Items]</t>
        </is>
      </c>
      <c r="B54" s="4" t="inlineStr">
        <is>
          <t xml:space="preserve"> </t>
        </is>
      </c>
    </row>
    <row r="55">
      <c r="A55" s="4" t="inlineStr">
        <is>
          <t>Total Capital Commitment</t>
        </is>
      </c>
      <c r="B55" s="6" t="n">
        <v>1000</v>
      </c>
    </row>
    <row r="56">
      <c r="A56" s="4" t="inlineStr">
        <is>
          <t>Capital Called</t>
        </is>
      </c>
      <c r="B56" s="6" t="n">
        <v>795</v>
      </c>
    </row>
    <row r="57">
      <c r="A57" s="4" t="inlineStr">
        <is>
          <t>Remaining Unfunded Capital Commitment</t>
        </is>
      </c>
      <c r="B57" s="6" t="n">
        <v>205</v>
      </c>
    </row>
    <row r="58">
      <c r="A58" s="4" t="inlineStr">
        <is>
          <t>Valesco III | SBIC Capital Commitment</t>
        </is>
      </c>
      <c r="B58" s="4" t="inlineStr">
        <is>
          <t xml:space="preserve"> </t>
        </is>
      </c>
    </row>
    <row r="59">
      <c r="A59" s="3" t="inlineStr">
        <is>
          <t>Other Commitments [Line Items]</t>
        </is>
      </c>
      <c r="B59" s="4" t="inlineStr">
        <is>
          <t xml:space="preserve"> </t>
        </is>
      </c>
    </row>
    <row r="60">
      <c r="A60" s="4" t="inlineStr">
        <is>
          <t>Total Capital Commitment</t>
        </is>
      </c>
      <c r="B60" s="6" t="n">
        <v>2000</v>
      </c>
    </row>
    <row r="61">
      <c r="A61" s="4" t="inlineStr">
        <is>
          <t>Capital Called</t>
        </is>
      </c>
      <c r="B61" s="6" t="n">
        <v>452</v>
      </c>
    </row>
    <row r="62">
      <c r="A62" s="4" t="inlineStr">
        <is>
          <t>Remaining Unfunded Capital Commitment</t>
        </is>
      </c>
      <c r="B62" s="6" t="n">
        <v>1548</v>
      </c>
    </row>
    <row r="63">
      <c r="A63" s="4" t="inlineStr">
        <is>
          <t>GP Capital | SBIC Capital Commitment</t>
        </is>
      </c>
      <c r="B63" s="4" t="inlineStr">
        <is>
          <t xml:space="preserve"> </t>
        </is>
      </c>
    </row>
    <row r="64">
      <c r="A64" s="3" t="inlineStr">
        <is>
          <t>Other Commitments [Line Items]</t>
        </is>
      </c>
      <c r="B64" s="4" t="inlineStr">
        <is>
          <t xml:space="preserve"> </t>
        </is>
      </c>
    </row>
    <row r="65">
      <c r="A65" s="4" t="inlineStr">
        <is>
          <t>Total Capital Commitment</t>
        </is>
      </c>
      <c r="B65" s="6" t="n">
        <v>1000</v>
      </c>
    </row>
    <row r="66">
      <c r="A66" s="4" t="inlineStr">
        <is>
          <t>Capital Called</t>
        </is>
      </c>
      <c r="B66" s="6" t="n">
        <v>736</v>
      </c>
    </row>
    <row r="67">
      <c r="A67" s="4" t="inlineStr">
        <is>
          <t>Remaining Unfunded Capital Commitment</t>
        </is>
      </c>
      <c r="B67" s="6" t="n">
        <v>264</v>
      </c>
    </row>
    <row r="68">
      <c r="A68" s="4" t="inlineStr">
        <is>
          <t>BankTech Ventures, LP | Fintech Fund Commitment</t>
        </is>
      </c>
      <c r="B68" s="4" t="inlineStr">
        <is>
          <t xml:space="preserve"> </t>
        </is>
      </c>
    </row>
    <row r="69">
      <c r="A69" s="3" t="inlineStr">
        <is>
          <t>Other Commitments [Line Items]</t>
        </is>
      </c>
      <c r="B69" s="4" t="inlineStr">
        <is>
          <t xml:space="preserve"> </t>
        </is>
      </c>
    </row>
    <row r="70">
      <c r="A70" s="4" t="inlineStr">
        <is>
          <t>Total Capital Commitment</t>
        </is>
      </c>
      <c r="B70" s="6" t="n">
        <v>500</v>
      </c>
    </row>
    <row r="71">
      <c r="A71" s="4" t="inlineStr">
        <is>
          <t>Capital Called</t>
        </is>
      </c>
      <c r="B71" s="6" t="n">
        <v>310</v>
      </c>
    </row>
    <row r="72">
      <c r="A72" s="4" t="inlineStr">
        <is>
          <t>Remaining Unfunded Capital Commitment</t>
        </is>
      </c>
      <c r="B72" s="6" t="n">
        <v>190</v>
      </c>
    </row>
    <row r="73">
      <c r="A73" s="4" t="inlineStr">
        <is>
          <t>JAM FINTOP Banktech, LP | Fintech Fund Commitment</t>
        </is>
      </c>
      <c r="B73" s="4" t="inlineStr">
        <is>
          <t xml:space="preserve"> </t>
        </is>
      </c>
    </row>
    <row r="74">
      <c r="A74" s="3" t="inlineStr">
        <is>
          <t>Other Commitments [Line Items]</t>
        </is>
      </c>
      <c r="B74" s="4" t="inlineStr">
        <is>
          <t xml:space="preserve"> </t>
        </is>
      </c>
    </row>
    <row r="75">
      <c r="A75" s="4" t="inlineStr">
        <is>
          <t>Total Capital Commitment</t>
        </is>
      </c>
      <c r="B75" s="6" t="n">
        <v>1000</v>
      </c>
    </row>
    <row r="76">
      <c r="A76" s="4" t="inlineStr">
        <is>
          <t>Capital Called</t>
        </is>
      </c>
      <c r="B76" s="6" t="n">
        <v>598</v>
      </c>
    </row>
    <row r="77">
      <c r="A77" s="4" t="inlineStr">
        <is>
          <t>Remaining Unfunded Capital Commitment</t>
        </is>
      </c>
      <c r="B77" s="6" t="n">
        <v>402</v>
      </c>
    </row>
    <row r="78">
      <c r="A78" s="4" t="inlineStr">
        <is>
          <t>Ledyard Capital Managers, LLC | Fintech Fund Commitment</t>
        </is>
      </c>
      <c r="B78" s="4" t="inlineStr">
        <is>
          <t xml:space="preserve"> </t>
        </is>
      </c>
    </row>
    <row r="79">
      <c r="A79" s="3" t="inlineStr">
        <is>
          <t>Other Commitments [Line Items]</t>
        </is>
      </c>
      <c r="B79" s="4" t="inlineStr">
        <is>
          <t xml:space="preserve"> </t>
        </is>
      </c>
    </row>
    <row r="80">
      <c r="A80" s="4" t="inlineStr">
        <is>
          <t>Total Capital Commitment</t>
        </is>
      </c>
      <c r="B80" s="6" t="n">
        <v>1000</v>
      </c>
    </row>
    <row r="81">
      <c r="A81" s="4" t="inlineStr">
        <is>
          <t>Capital Called</t>
        </is>
      </c>
      <c r="B81" s="6" t="n">
        <v>1000</v>
      </c>
    </row>
    <row r="82">
      <c r="A82" s="4" t="inlineStr">
        <is>
          <t>Remaining Unfunded Capital Commitment</t>
        </is>
      </c>
      <c r="B82" s="6" t="n">
        <v>0</v>
      </c>
    </row>
    <row r="83">
      <c r="A83" s="4" t="inlineStr">
        <is>
          <t>Mendon Ventures Banktech Fund I, LP | Fintech Fund Commitment</t>
        </is>
      </c>
      <c r="B83" s="4" t="inlineStr">
        <is>
          <t xml:space="preserve"> </t>
        </is>
      </c>
    </row>
    <row r="84">
      <c r="A84" s="3" t="inlineStr">
        <is>
          <t>Other Commitments [Line Items]</t>
        </is>
      </c>
      <c r="B84" s="4" t="inlineStr">
        <is>
          <t xml:space="preserve"> </t>
        </is>
      </c>
    </row>
    <row r="85">
      <c r="A85" s="4" t="inlineStr">
        <is>
          <t>Total Capital Commitment</t>
        </is>
      </c>
      <c r="B85" s="6" t="n">
        <v>2500</v>
      </c>
    </row>
    <row r="86">
      <c r="A86" s="4" t="inlineStr">
        <is>
          <t>Capital Called</t>
        </is>
      </c>
      <c r="B86" s="6" t="n">
        <v>1500</v>
      </c>
    </row>
    <row r="87">
      <c r="A87" s="4" t="inlineStr">
        <is>
          <t>Remaining Unfunded Capital Commitment</t>
        </is>
      </c>
      <c r="B87" s="6" t="n">
        <v>1000</v>
      </c>
    </row>
    <row r="88">
      <c r="A88" s="4" t="inlineStr">
        <is>
          <t>Castle Creek Launchpad Fund I, LP | Fintech Fund Commitment</t>
        </is>
      </c>
      <c r="B88" s="4" t="inlineStr">
        <is>
          <t xml:space="preserve"> </t>
        </is>
      </c>
    </row>
    <row r="89">
      <c r="A89" s="3" t="inlineStr">
        <is>
          <t>Other Commitments [Line Items]</t>
        </is>
      </c>
      <c r="B89" s="4" t="inlineStr">
        <is>
          <t xml:space="preserve"> </t>
        </is>
      </c>
    </row>
    <row r="90">
      <c r="A90" s="4" t="inlineStr">
        <is>
          <t>Total Capital Commitment</t>
        </is>
      </c>
      <c r="B90" s="6" t="n">
        <v>1500</v>
      </c>
    </row>
    <row r="91">
      <c r="A91" s="4" t="inlineStr">
        <is>
          <t>Capital Called</t>
        </is>
      </c>
      <c r="B91" s="6" t="n">
        <v>880</v>
      </c>
    </row>
    <row r="92">
      <c r="A92" s="4" t="inlineStr">
        <is>
          <t>Remaining Unfunded Capital Commitment</t>
        </is>
      </c>
      <c r="B92" s="6" t="n">
        <v>620</v>
      </c>
    </row>
    <row r="93">
      <c r="A93" s="4" t="inlineStr">
        <is>
          <t>Work America Capital Fund I, LP | Fintech Fund Commitment</t>
        </is>
      </c>
      <c r="B93" s="4" t="inlineStr">
        <is>
          <t xml:space="preserve"> </t>
        </is>
      </c>
    </row>
    <row r="94">
      <c r="A94" s="3" t="inlineStr">
        <is>
          <t>Other Commitments [Line Items]</t>
        </is>
      </c>
      <c r="B94" s="4" t="inlineStr">
        <is>
          <t xml:space="preserve"> </t>
        </is>
      </c>
    </row>
    <row r="95">
      <c r="A95" s="4" t="inlineStr">
        <is>
          <t>Total Capital Commitment</t>
        </is>
      </c>
      <c r="B95" s="6" t="n">
        <v>700</v>
      </c>
    </row>
    <row r="96">
      <c r="A96" s="4" t="inlineStr">
        <is>
          <t>Capital Called</t>
        </is>
      </c>
      <c r="B96" s="6" t="n">
        <v>700</v>
      </c>
    </row>
    <row r="97">
      <c r="A97" s="4" t="inlineStr">
        <is>
          <t>Remaining Unfunded Capital Commitment</t>
        </is>
      </c>
      <c r="B97" s="7"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39" customWidth="1" min="2" max="2"/>
    <col width="22" customWidth="1" min="3" max="3"/>
  </cols>
  <sheetData>
    <row r="1">
      <c r="A1" s="1" t="inlineStr">
        <is>
          <t>Commitments - Narrative (Details)</t>
        </is>
      </c>
      <c r="B1" s="2" t="inlineStr">
        <is>
          <t>Dec. 31, 2024 USD ($) letter_of_credit</t>
        </is>
      </c>
      <c r="C1" s="2" t="inlineStr">
        <is>
          <t>Dec. 31, 2023 USD ($)</t>
        </is>
      </c>
    </row>
    <row r="2">
      <c r="A2" s="4" t="inlineStr">
        <is>
          <t>Letters of Credit Expiring January 2025</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Number of letters of credit | letter_of_credit</t>
        </is>
      </c>
      <c r="B4" s="6" t="n">
        <v>15</v>
      </c>
      <c r="C4" s="4" t="inlineStr">
        <is>
          <t xml:space="preserve"> </t>
        </is>
      </c>
    </row>
    <row r="5">
      <c r="A5" s="4" t="inlineStr">
        <is>
          <t>Letters of credit</t>
        </is>
      </c>
      <c r="B5" s="7" t="n">
        <v>119900000</v>
      </c>
      <c r="C5" s="4" t="inlineStr">
        <is>
          <t xml:space="preserve"> </t>
        </is>
      </c>
    </row>
    <row r="6">
      <c r="A6" s="4" t="inlineStr">
        <is>
          <t>Letters of Credit Expiring February 2025</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Number of letters of credit | letter_of_credit</t>
        </is>
      </c>
      <c r="B8" s="6" t="n">
        <v>7</v>
      </c>
      <c r="C8" s="4" t="inlineStr">
        <is>
          <t xml:space="preserve"> </t>
        </is>
      </c>
    </row>
    <row r="9">
      <c r="A9" s="4" t="inlineStr">
        <is>
          <t>Letters of credit</t>
        </is>
      </c>
      <c r="B9" s="7" t="n">
        <v>175800000</v>
      </c>
      <c r="C9" s="4" t="inlineStr">
        <is>
          <t xml:space="preserve"> </t>
        </is>
      </c>
    </row>
    <row r="10">
      <c r="A10" s="4" t="inlineStr">
        <is>
          <t>Letters of Credit Expiring March 2025</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Number of letters of credit | letter_of_credit</t>
        </is>
      </c>
      <c r="B12" s="6" t="n">
        <v>2</v>
      </c>
      <c r="C12" s="4" t="inlineStr">
        <is>
          <t xml:space="preserve"> </t>
        </is>
      </c>
    </row>
    <row r="13">
      <c r="A13" s="4" t="inlineStr">
        <is>
          <t>Letters of credit</t>
        </is>
      </c>
      <c r="B13" s="7" t="n">
        <v>508000</v>
      </c>
      <c r="C13" s="4" t="inlineStr">
        <is>
          <t xml:space="preserve"> </t>
        </is>
      </c>
    </row>
    <row r="14">
      <c r="A14" s="4" t="inlineStr">
        <is>
          <t>Letters of Credit Expiring in May 2025</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Number of letters of credit | letter_of_credit</t>
        </is>
      </c>
      <c r="B16" s="6" t="n">
        <v>1</v>
      </c>
      <c r="C16" s="4" t="inlineStr">
        <is>
          <t xml:space="preserve"> </t>
        </is>
      </c>
    </row>
    <row r="17">
      <c r="A17" s="4" t="inlineStr">
        <is>
          <t>Letters of credit</t>
        </is>
      </c>
      <c r="B17" s="7" t="n">
        <v>216000</v>
      </c>
      <c r="C17" s="4" t="inlineStr">
        <is>
          <t xml:space="preserve"> </t>
        </is>
      </c>
    </row>
    <row r="18">
      <c r="A18" s="4" t="inlineStr">
        <is>
          <t>Letters of Credit Expiring August 2025</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Number of letters of credit | letter_of_credit</t>
        </is>
      </c>
      <c r="B20" s="6" t="n">
        <v>3</v>
      </c>
      <c r="C20" s="4" t="inlineStr">
        <is>
          <t xml:space="preserve"> </t>
        </is>
      </c>
    </row>
    <row r="21">
      <c r="A21" s="4" t="inlineStr">
        <is>
          <t>Letters of credit</t>
        </is>
      </c>
      <c r="B21" s="7" t="n">
        <v>26300000</v>
      </c>
      <c r="C21" s="4" t="inlineStr">
        <is>
          <t xml:space="preserve"> </t>
        </is>
      </c>
    </row>
    <row r="22">
      <c r="A22" s="4" t="inlineStr">
        <is>
          <t>Letters of Credit Expiring September 2025</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Number of letters of credit | letter_of_credit</t>
        </is>
      </c>
      <c r="B24" s="6" t="n">
        <v>2</v>
      </c>
      <c r="C24" s="4" t="inlineStr">
        <is>
          <t xml:space="preserve"> </t>
        </is>
      </c>
    </row>
    <row r="25">
      <c r="A25" s="4" t="inlineStr">
        <is>
          <t>Letters of credit</t>
        </is>
      </c>
      <c r="B25" s="7" t="n">
        <v>2500000</v>
      </c>
      <c r="C25" s="4" t="inlineStr">
        <is>
          <t xml:space="preserve"> </t>
        </is>
      </c>
    </row>
    <row r="26">
      <c r="A26" s="4" t="inlineStr">
        <is>
          <t>Letters of Credit Expiring October 2025</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Number of letters of credit | letter_of_credit</t>
        </is>
      </c>
      <c r="B28" s="6" t="n">
        <v>2</v>
      </c>
      <c r="C28" s="4" t="inlineStr">
        <is>
          <t xml:space="preserve"> </t>
        </is>
      </c>
    </row>
    <row r="29">
      <c r="A29" s="4" t="inlineStr">
        <is>
          <t>Letters of credit</t>
        </is>
      </c>
      <c r="B29" s="7" t="n">
        <v>464000</v>
      </c>
      <c r="C29" s="4" t="inlineStr">
        <is>
          <t xml:space="preserve"> </t>
        </is>
      </c>
    </row>
    <row r="30">
      <c r="A30" s="4" t="inlineStr">
        <is>
          <t>Letters of Credit Expiring November 2025</t>
        </is>
      </c>
      <c r="B30" s="4" t="inlineStr">
        <is>
          <t xml:space="preserve"> </t>
        </is>
      </c>
      <c r="C30" s="4" t="inlineStr">
        <is>
          <t xml:space="preserve"> </t>
        </is>
      </c>
    </row>
    <row r="31">
      <c r="A31" s="3" t="inlineStr">
        <is>
          <t>Other Commitments [Line Items]</t>
        </is>
      </c>
      <c r="B31" s="4" t="inlineStr">
        <is>
          <t xml:space="preserve"> </t>
        </is>
      </c>
      <c r="C31" s="4" t="inlineStr">
        <is>
          <t xml:space="preserve"> </t>
        </is>
      </c>
    </row>
    <row r="32">
      <c r="A32" s="4" t="inlineStr">
        <is>
          <t>Number of letters of credit | letter_of_credit</t>
        </is>
      </c>
      <c r="B32" s="6" t="n">
        <v>3</v>
      </c>
      <c r="C32" s="4" t="inlineStr">
        <is>
          <t xml:space="preserve"> </t>
        </is>
      </c>
    </row>
    <row r="33">
      <c r="A33" s="4" t="inlineStr">
        <is>
          <t>Letters of credit</t>
        </is>
      </c>
      <c r="B33" s="7" t="n">
        <v>1200000</v>
      </c>
      <c r="C33" s="4" t="inlineStr">
        <is>
          <t xml:space="preserve"> </t>
        </is>
      </c>
    </row>
    <row r="34">
      <c r="A34" s="4" t="inlineStr">
        <is>
          <t>Letters of Credit Expiring December 2025</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Number of letters of credit | letter_of_credit</t>
        </is>
      </c>
      <c r="B36" s="6" t="n">
        <v>1</v>
      </c>
      <c r="C36" s="4" t="inlineStr">
        <is>
          <t xml:space="preserve"> </t>
        </is>
      </c>
    </row>
    <row r="37">
      <c r="A37" s="4" t="inlineStr">
        <is>
          <t>Letters of credit</t>
        </is>
      </c>
      <c r="B37" s="7" t="n">
        <v>329000</v>
      </c>
      <c r="C37" s="4" t="inlineStr">
        <is>
          <t xml:space="preserve"> </t>
        </is>
      </c>
    </row>
    <row r="38">
      <c r="A38" s="4" t="inlineStr">
        <is>
          <t>Federal Home Loan Bank Advances</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Letters of credit</t>
        </is>
      </c>
      <c r="B40" s="7" t="n">
        <v>327200000</v>
      </c>
      <c r="C40" s="7" t="n">
        <v>3017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Loans and leases receivable</t>
        </is>
      </c>
      <c r="B3" s="5" t="n">
        <v>15.2</v>
      </c>
      <c r="C3" s="5" t="n">
        <v>19.5</v>
      </c>
    </row>
    <row r="4">
      <c r="A4" s="4" t="inlineStr">
        <is>
          <t>Related party deposits</t>
        </is>
      </c>
      <c r="B4" s="5" t="n">
        <v>57.1</v>
      </c>
      <c r="C4" s="5" t="n">
        <v>5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t>
        </is>
      </c>
      <c r="B1" s="2" t="inlineStr">
        <is>
          <t>Dec. 31, 2024 USD ($)</t>
        </is>
      </c>
      <c r="C1" s="2" t="inlineStr">
        <is>
          <t>Dec. 31, 2023 USD ($)</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 disclosure</t>
        </is>
      </c>
      <c r="B4" s="7" t="n">
        <v>0</v>
      </c>
      <c r="C4" s="7" t="n">
        <v>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 disclosure</t>
        </is>
      </c>
      <c r="B7" s="7" t="n">
        <v>0</v>
      </c>
      <c r="C7" s="7" t="n">
        <v>0</v>
      </c>
    </row>
    <row r="8">
      <c r="A8" s="4" t="inlineStr">
        <is>
          <t>Fair Value, Nonrecurring | Measurement Input, Cost to Sell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real estate owned, measurement input</t>
        </is>
      </c>
      <c r="B10" s="6" t="n">
        <v>10</v>
      </c>
      <c r="C1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
        </is>
      </c>
      <c r="B3" s="7" t="n">
        <v>893549</v>
      </c>
      <c r="C3" s="7" t="n">
        <v>879571</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t>
        </is>
      </c>
      <c r="B6" s="6" t="n">
        <v>16675</v>
      </c>
      <c r="C6" s="6" t="n">
        <v>16239</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t>
        </is>
      </c>
      <c r="B9" s="6" t="n">
        <v>9588</v>
      </c>
      <c r="C9" s="6" t="n">
        <v>9410</v>
      </c>
    </row>
    <row r="10">
      <c r="A10" s="4" t="inlineStr">
        <is>
          <t>Corporat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t>
        </is>
      </c>
      <c r="B12" s="6" t="n">
        <v>45165</v>
      </c>
      <c r="C12" s="6" t="n">
        <v>43839</v>
      </c>
    </row>
    <row r="13">
      <c r="A13" s="4" t="inlineStr">
        <is>
          <t>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t>
        </is>
      </c>
      <c r="B15" s="6" t="n">
        <v>537738</v>
      </c>
      <c r="C15" s="6" t="n">
        <v>506310</v>
      </c>
    </row>
    <row r="16">
      <c r="A16" s="4" t="inlineStr">
        <is>
          <t>Municipal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t>
        </is>
      </c>
      <c r="B18" s="6" t="n">
        <v>284383</v>
      </c>
      <c r="C18" s="6" t="n">
        <v>303773</v>
      </c>
    </row>
    <row r="19">
      <c r="A19" s="4" t="inlineStr">
        <is>
          <t>Municipal Securitie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t>
        </is>
      </c>
      <c r="B21" s="6" t="n">
        <v>24717</v>
      </c>
      <c r="C21" s="4" t="inlineStr">
        <is>
          <t xml:space="preserve"> </t>
        </is>
      </c>
    </row>
    <row r="22">
      <c r="A22" s="4" t="inlineStr">
        <is>
          <t>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Held for Sale</t>
        </is>
      </c>
      <c r="B24" s="6" t="n">
        <v>717</v>
      </c>
      <c r="C24" s="6" t="n">
        <v>835</v>
      </c>
    </row>
    <row r="25">
      <c r="A25" s="4" t="inlineStr">
        <is>
          <t>Total</t>
        </is>
      </c>
      <c r="B25" s="6" t="n">
        <v>894266</v>
      </c>
      <c r="C25" s="6" t="n">
        <v>880406</v>
      </c>
    </row>
    <row r="26">
      <c r="A26" s="4" t="inlineStr">
        <is>
          <t>Fair Value, Recurring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 for Sale</t>
        </is>
      </c>
      <c r="B28" s="6" t="n">
        <v>0</v>
      </c>
      <c r="C28" s="6" t="n">
        <v>0</v>
      </c>
    </row>
    <row r="29">
      <c r="A29" s="4" t="inlineStr">
        <is>
          <t>Total</t>
        </is>
      </c>
      <c r="B29" s="6" t="n">
        <v>0</v>
      </c>
      <c r="C29" s="6" t="n">
        <v>0</v>
      </c>
    </row>
    <row r="30">
      <c r="A30" s="4" t="inlineStr">
        <is>
          <t>Fair Value, 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 Held for Sale</t>
        </is>
      </c>
      <c r="B32" s="6" t="n">
        <v>717</v>
      </c>
      <c r="C32" s="6" t="n">
        <v>835</v>
      </c>
    </row>
    <row r="33">
      <c r="A33" s="4" t="inlineStr">
        <is>
          <t>Total</t>
        </is>
      </c>
      <c r="B33" s="6" t="n">
        <v>857049</v>
      </c>
      <c r="C33" s="6" t="n">
        <v>851591</v>
      </c>
    </row>
    <row r="34">
      <c r="A34" s="4" t="inlineStr">
        <is>
          <t>Fair Value, Recurring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Held for Sale</t>
        </is>
      </c>
      <c r="B36" s="6" t="n">
        <v>0</v>
      </c>
      <c r="C36" s="6" t="n">
        <v>0</v>
      </c>
    </row>
    <row r="37">
      <c r="A37" s="4" t="inlineStr">
        <is>
          <t>Total</t>
        </is>
      </c>
      <c r="B37" s="6" t="n">
        <v>37217</v>
      </c>
      <c r="C37" s="6" t="n">
        <v>28815</v>
      </c>
    </row>
    <row r="38">
      <c r="A38" s="4" t="inlineStr">
        <is>
          <t>Fair Value, Recurring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t>
        </is>
      </c>
      <c r="B40" s="6" t="n">
        <v>16675</v>
      </c>
      <c r="C40" s="6" t="n">
        <v>16239</v>
      </c>
    </row>
    <row r="41">
      <c r="A41" s="4" t="inlineStr">
        <is>
          <t>Fair Value, Recurring | U.S. Treasury Securitie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t>
        </is>
      </c>
      <c r="B43" s="6" t="n">
        <v>0</v>
      </c>
      <c r="C43" s="6" t="n">
        <v>0</v>
      </c>
    </row>
    <row r="44">
      <c r="A44" s="4" t="inlineStr">
        <is>
          <t>Fair Value, Recurring | U.S. Treasury Securitie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t>
        </is>
      </c>
      <c r="B46" s="6" t="n">
        <v>16675</v>
      </c>
      <c r="C46" s="6" t="n">
        <v>16239</v>
      </c>
    </row>
    <row r="47">
      <c r="A47" s="4" t="inlineStr">
        <is>
          <t>Fair Value, Recurring | U.S. Treasury Securitie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t>
        </is>
      </c>
      <c r="B49" s="6" t="n">
        <v>0</v>
      </c>
      <c r="C49" s="6" t="n">
        <v>0</v>
      </c>
    </row>
    <row r="50">
      <c r="A50" s="4" t="inlineStr">
        <is>
          <t>Fair Value, Recurring | U.S. Government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t>
        </is>
      </c>
      <c r="B52" s="6" t="n">
        <v>9588</v>
      </c>
      <c r="C52" s="6" t="n">
        <v>9410</v>
      </c>
    </row>
    <row r="53">
      <c r="A53" s="4" t="inlineStr">
        <is>
          <t>Fair Value, Recurring | U.S. Government Agency Securit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t>
        </is>
      </c>
      <c r="B55" s="6" t="n">
        <v>0</v>
      </c>
      <c r="C55" s="6" t="n">
        <v>0</v>
      </c>
    </row>
    <row r="56">
      <c r="A56" s="4" t="inlineStr">
        <is>
          <t>Fair Value, Recurring | U.S. Government Agency Securitie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t>
        </is>
      </c>
      <c r="B58" s="6" t="n">
        <v>9588</v>
      </c>
      <c r="C58" s="6" t="n">
        <v>9410</v>
      </c>
    </row>
    <row r="59">
      <c r="A59" s="4" t="inlineStr">
        <is>
          <t>Fair Value, Recurring | U.S. Government Agency Securitie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t>
        </is>
      </c>
      <c r="B61" s="6" t="n">
        <v>0</v>
      </c>
      <c r="C61" s="6" t="n">
        <v>0</v>
      </c>
    </row>
    <row r="62">
      <c r="A62" s="4" t="inlineStr">
        <is>
          <t>Fair Value, Recurring | Corporate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t>
        </is>
      </c>
      <c r="B64" s="6" t="n">
        <v>45165</v>
      </c>
      <c r="C64" s="6" t="n">
        <v>43839</v>
      </c>
    </row>
    <row r="65">
      <c r="A65" s="4" t="inlineStr">
        <is>
          <t>Fair Value, Recurring | Corporate Securitie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t>
        </is>
      </c>
      <c r="B67" s="6" t="n">
        <v>0</v>
      </c>
      <c r="C67" s="6" t="n">
        <v>0</v>
      </c>
    </row>
    <row r="68">
      <c r="A68" s="4" t="inlineStr">
        <is>
          <t>Fair Value, Recurring | Corporate Securities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t>
        </is>
      </c>
      <c r="B70" s="6" t="n">
        <v>32665</v>
      </c>
      <c r="C70" s="6" t="n">
        <v>35871</v>
      </c>
    </row>
    <row r="71">
      <c r="A71" s="4" t="inlineStr">
        <is>
          <t>Fair Value, Recurring | Corporate Securities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t>
        </is>
      </c>
      <c r="B73" s="6" t="n">
        <v>12500</v>
      </c>
      <c r="C73" s="6" t="n">
        <v>7968</v>
      </c>
    </row>
    <row r="74">
      <c r="A74" s="4" t="inlineStr">
        <is>
          <t>Fair Value, Recurring | Mortgage-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t>
        </is>
      </c>
      <c r="B76" s="6" t="n">
        <v>537738</v>
      </c>
      <c r="C76" s="6" t="n">
        <v>506310</v>
      </c>
    </row>
    <row r="77">
      <c r="A77" s="4" t="inlineStr">
        <is>
          <t>Fair Value, Recurring | Mortgage-Backed Securities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t>
        </is>
      </c>
      <c r="B79" s="6" t="n">
        <v>0</v>
      </c>
      <c r="C79" s="6" t="n">
        <v>0</v>
      </c>
    </row>
    <row r="80">
      <c r="A80" s="4" t="inlineStr">
        <is>
          <t>Fair Value, Recurring | Mortgage-Backed Securities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t>
        </is>
      </c>
      <c r="B82" s="6" t="n">
        <v>537738</v>
      </c>
      <c r="C82" s="6" t="n">
        <v>506310</v>
      </c>
    </row>
    <row r="83">
      <c r="A83" s="4" t="inlineStr">
        <is>
          <t>Fair Value, Recurring | Mortgage-Backed Securities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t>
        </is>
      </c>
      <c r="B85" s="6" t="n">
        <v>0</v>
      </c>
      <c r="C85" s="6" t="n">
        <v>0</v>
      </c>
    </row>
    <row r="86">
      <c r="A86" s="4" t="inlineStr">
        <is>
          <t>Fair Value, Recurring | Municipal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t>
        </is>
      </c>
      <c r="B88" s="6" t="n">
        <v>284383</v>
      </c>
      <c r="C88" s="6" t="n">
        <v>303773</v>
      </c>
    </row>
    <row r="89">
      <c r="A89" s="4" t="inlineStr">
        <is>
          <t>Fair Value, Recurring | Municipal Securitie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t>
        </is>
      </c>
      <c r="B91" s="6" t="n">
        <v>0</v>
      </c>
      <c r="C91" s="6" t="n">
        <v>0</v>
      </c>
    </row>
    <row r="92">
      <c r="A92" s="4" t="inlineStr">
        <is>
          <t>Fair Value, Recurring | Municipal Securitie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t>
        </is>
      </c>
      <c r="B94" s="6" t="n">
        <v>259666</v>
      </c>
      <c r="C94" s="6" t="n">
        <v>282926</v>
      </c>
    </row>
    <row r="95">
      <c r="A95" s="4" t="inlineStr">
        <is>
          <t>Fair Value, Recurring | Municipal Securitie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curities</t>
        </is>
      </c>
      <c r="B97" s="7" t="n">
        <v>24717</v>
      </c>
      <c r="C97" s="7" t="n">
        <v>208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Assets Measured at Fair Value On A Recurring Basis (Details) - USD ($) $ in Thousands</t>
        </is>
      </c>
      <c r="B1" s="2" t="inlineStr">
        <is>
          <t>12 Months Ended</t>
        </is>
      </c>
    </row>
    <row r="2">
      <c r="B2" s="2" t="inlineStr">
        <is>
          <t>Dec. 31, 2024</t>
        </is>
      </c>
      <c r="C2" s="2" t="inlineStr">
        <is>
          <t>Dec. 31, 2023</t>
        </is>
      </c>
    </row>
    <row r="3">
      <c r="A3" s="4" t="inlineStr">
        <is>
          <t>Municipal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20847</v>
      </c>
      <c r="C5" s="7" t="n">
        <v>34768</v>
      </c>
    </row>
    <row r="6">
      <c r="A6" s="4" t="inlineStr">
        <is>
          <t>Realized Gains (Losses) Included in Net Income</t>
        </is>
      </c>
      <c r="B6" s="6" t="n">
        <v>0</v>
      </c>
      <c r="C6" s="6" t="n">
        <v>0</v>
      </c>
    </row>
    <row r="7">
      <c r="A7" s="4" t="inlineStr">
        <is>
          <t>Unrealized (Losses) Gains Included in Other Comprehensive Loss</t>
        </is>
      </c>
      <c r="B7" s="6" t="n">
        <v>-2339</v>
      </c>
      <c r="C7" s="6" t="n">
        <v>-2228</v>
      </c>
    </row>
    <row r="8">
      <c r="A8" s="4" t="inlineStr">
        <is>
          <t>Purchases</t>
        </is>
      </c>
      <c r="B8" s="6" t="n">
        <v>9938</v>
      </c>
      <c r="C8" s="6" t="n">
        <v>0</v>
      </c>
    </row>
    <row r="9">
      <c r="A9" s="4" t="inlineStr">
        <is>
          <t>Sales</t>
        </is>
      </c>
      <c r="B9" s="6" t="n">
        <v>0</v>
      </c>
      <c r="C9" s="6" t="n">
        <v>0</v>
      </c>
    </row>
    <row r="10">
      <c r="A10" s="4" t="inlineStr">
        <is>
          <t>Maturities, Prepayments, and Calls</t>
        </is>
      </c>
      <c r="B10" s="6" t="n">
        <v>-3729</v>
      </c>
      <c r="C10" s="6" t="n">
        <v>-1798</v>
      </c>
    </row>
    <row r="11">
      <c r="A11" s="4" t="inlineStr">
        <is>
          <t>Transfers Into Level 3</t>
        </is>
      </c>
      <c r="B11" s="6" t="n">
        <v>0</v>
      </c>
      <c r="C11" s="6" t="n">
        <v>0</v>
      </c>
    </row>
    <row r="12">
      <c r="A12" s="4" t="inlineStr">
        <is>
          <t>Transfers Out of Level 3</t>
        </is>
      </c>
      <c r="B12" s="6" t="n">
        <v>0</v>
      </c>
      <c r="C12" s="6" t="n">
        <v>-9895</v>
      </c>
    </row>
    <row r="13">
      <c r="A13" s="4" t="inlineStr">
        <is>
          <t>Ending balance</t>
        </is>
      </c>
      <c r="B13" s="6" t="n">
        <v>24717</v>
      </c>
      <c r="C13" s="6" t="n">
        <v>20847</v>
      </c>
    </row>
    <row r="14">
      <c r="A14" s="4" t="inlineStr">
        <is>
          <t>Corporate Bond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7968</v>
      </c>
      <c r="C16" s="6" t="n">
        <v>19000</v>
      </c>
    </row>
    <row r="17">
      <c r="A17" s="4" t="inlineStr">
        <is>
          <t>Realized Gains (Losses) Included in Net Income</t>
        </is>
      </c>
      <c r="B17" s="6" t="n">
        <v>0</v>
      </c>
      <c r="C17" s="6" t="n">
        <v>0</v>
      </c>
    </row>
    <row r="18">
      <c r="A18" s="4" t="inlineStr">
        <is>
          <t>Unrealized (Losses) Gains Included in Other Comprehensive Loss</t>
        </is>
      </c>
      <c r="B18" s="6" t="n">
        <v>782</v>
      </c>
      <c r="C18" s="6" t="n">
        <v>-1532</v>
      </c>
    </row>
    <row r="19">
      <c r="A19" s="4" t="inlineStr">
        <is>
          <t>Purchases</t>
        </is>
      </c>
      <c r="B19" s="6" t="n">
        <v>5000</v>
      </c>
      <c r="C19" s="6" t="n">
        <v>0</v>
      </c>
    </row>
    <row r="20">
      <c r="A20" s="4" t="inlineStr">
        <is>
          <t>Sales</t>
        </is>
      </c>
      <c r="B20" s="6" t="n">
        <v>0</v>
      </c>
      <c r="C20" s="6" t="n">
        <v>0</v>
      </c>
    </row>
    <row r="21">
      <c r="A21" s="4" t="inlineStr">
        <is>
          <t>Maturities, Prepayments, and Calls</t>
        </is>
      </c>
      <c r="B21" s="6" t="n">
        <v>-1250</v>
      </c>
      <c r="C21" s="6" t="n">
        <v>0</v>
      </c>
    </row>
    <row r="22">
      <c r="A22" s="4" t="inlineStr">
        <is>
          <t>Transfers Into Level 3</t>
        </is>
      </c>
      <c r="B22" s="6" t="n">
        <v>0</v>
      </c>
      <c r="C22" s="6" t="n">
        <v>0</v>
      </c>
    </row>
    <row r="23">
      <c r="A23" s="4" t="inlineStr">
        <is>
          <t>Transfers Out of Level 3</t>
        </is>
      </c>
      <c r="B23" s="6" t="n">
        <v>0</v>
      </c>
      <c r="C23" s="6" t="n">
        <v>-9500</v>
      </c>
    </row>
    <row r="24">
      <c r="A24" s="4" t="inlineStr">
        <is>
          <t>Ending balance</t>
        </is>
      </c>
      <c r="B24" s="7" t="n">
        <v>12500</v>
      </c>
      <c r="C24" s="7" t="n">
        <v>796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Fair Value Measurement Inputs (Details)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893549</v>
      </c>
      <c r="C3" s="7" t="n">
        <v>879571</v>
      </c>
    </row>
    <row r="4">
      <c r="A4" s="4" t="inlineStr">
        <is>
          <t>Municipal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284383</v>
      </c>
      <c r="C6" s="7" t="n">
        <v>303773</v>
      </c>
    </row>
    <row r="7">
      <c r="A7" s="4" t="inlineStr">
        <is>
          <t>Municipal Securities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7" t="n">
        <v>24717</v>
      </c>
      <c r="C9" s="4" t="inlineStr">
        <is>
          <t xml:space="preserve"> </t>
        </is>
      </c>
    </row>
    <row r="10">
      <c r="A10" s="4" t="inlineStr">
        <is>
          <t>Municipal Securities | Level 3 | Valuation Technique, Discounted Cash Flow | Measurement Input, Liquidity Premi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ange of Discounts</t>
        </is>
      </c>
      <c r="B12" s="12" t="n">
        <v>0.01</v>
      </c>
      <c r="C12" s="4" t="inlineStr">
        <is>
          <t xml:space="preserve"> </t>
        </is>
      </c>
    </row>
    <row r="13">
      <c r="A13" s="4" t="inlineStr">
        <is>
          <t>Corporate Bonds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7" t="n">
        <v>12500</v>
      </c>
      <c r="C15" s="4" t="inlineStr">
        <is>
          <t xml:space="preserve"> </t>
        </is>
      </c>
    </row>
    <row r="16">
      <c r="A16" s="4" t="inlineStr">
        <is>
          <t>Corporate Bonds | Level 3 | Valuation Technique, Discounted Cash Flow | Measurement Input, Liquidity Premi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ange of Discounts</t>
        </is>
      </c>
      <c r="B18" s="12" t="n">
        <v>0.02</v>
      </c>
      <c r="C1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a Nonrecurring Basis (Details) - Fair Value,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67667</v>
      </c>
      <c r="C3" s="7" t="n">
        <v>643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67667</v>
      </c>
      <c r="C12" s="6" t="n">
        <v>6435</v>
      </c>
    </row>
    <row r="13">
      <c r="A13" s="4" t="inlineStr">
        <is>
          <t>Individually Evaluat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62138</v>
      </c>
      <c r="C15" s="6" t="n">
        <v>4750</v>
      </c>
    </row>
    <row r="16">
      <c r="A16" s="4" t="inlineStr">
        <is>
          <t>Individually Evaluated Loan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0</v>
      </c>
      <c r="C18" s="6" t="n">
        <v>0</v>
      </c>
    </row>
    <row r="19">
      <c r="A19" s="4" t="inlineStr">
        <is>
          <t>Individually Evaluated Loan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0</v>
      </c>
      <c r="C21" s="6" t="n">
        <v>0</v>
      </c>
    </row>
    <row r="22">
      <c r="A22" s="4" t="inlineStr">
        <is>
          <t>Individually Evaluated Loan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62138</v>
      </c>
      <c r="C24" s="6" t="n">
        <v>4750</v>
      </c>
    </row>
    <row r="25">
      <c r="A25" s="4" t="inlineStr">
        <is>
          <t>Other Nonperforming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5529</v>
      </c>
      <c r="C27" s="6" t="n">
        <v>1685</v>
      </c>
    </row>
    <row r="28">
      <c r="A28" s="4" t="inlineStr">
        <is>
          <t>Other Nonperforming Asse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6" t="n">
        <v>0</v>
      </c>
      <c r="C30" s="6" t="n">
        <v>0</v>
      </c>
    </row>
    <row r="31">
      <c r="A31" s="4" t="inlineStr">
        <is>
          <t>Other Nonperforming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6" t="n">
        <v>0</v>
      </c>
      <c r="C33" s="6" t="n">
        <v>0</v>
      </c>
    </row>
    <row r="34">
      <c r="A34" s="4" t="inlineStr">
        <is>
          <t>Other Nonperforming Asse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7" t="n">
        <v>5529</v>
      </c>
      <c r="C36" s="7" t="n">
        <v>16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Purchased Under Agreements to Resell</t>
        </is>
      </c>
      <c r="B3" s="7" t="n">
        <v>50835</v>
      </c>
      <c r="C3" s="7" t="n">
        <v>0</v>
      </c>
    </row>
    <row r="4">
      <c r="A4" s="4" t="inlineStr">
        <is>
          <t>Securities</t>
        </is>
      </c>
      <c r="B4" s="6" t="n">
        <v>893549</v>
      </c>
      <c r="C4" s="6" t="n">
        <v>879571</v>
      </c>
    </row>
    <row r="5">
      <c r="A5" s="4" t="inlineStr">
        <is>
          <t>Other Equity Securities</t>
        </is>
      </c>
      <c r="B5" s="6" t="n">
        <v>41100</v>
      </c>
      <c r="C5" s="6" t="n">
        <v>33942</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Short-Term Investments</t>
        </is>
      </c>
      <c r="B8" s="6" t="n">
        <v>516767</v>
      </c>
      <c r="C8" s="6" t="n">
        <v>377244</v>
      </c>
    </row>
    <row r="9">
      <c r="A9" s="4" t="inlineStr">
        <is>
          <t>Securities Purchased Under Agreements to Resell</t>
        </is>
      </c>
      <c r="B9" s="6" t="n">
        <v>50835</v>
      </c>
      <c r="C9" s="4" t="inlineStr">
        <is>
          <t xml:space="preserve"> </t>
        </is>
      </c>
    </row>
    <row r="10">
      <c r="A10" s="4" t="inlineStr">
        <is>
          <t>Securities</t>
        </is>
      </c>
      <c r="B10" s="6" t="n">
        <v>893549</v>
      </c>
      <c r="C10" s="6" t="n">
        <v>879571</v>
      </c>
    </row>
    <row r="11">
      <c r="A11" s="4" t="inlineStr">
        <is>
          <t>Loans Held for Sale</t>
        </is>
      </c>
      <c r="B11" s="6" t="n">
        <v>717</v>
      </c>
      <c r="C11" s="6" t="n">
        <v>835</v>
      </c>
    </row>
    <row r="12">
      <c r="A12" s="4" t="inlineStr">
        <is>
          <t>Loans - Net</t>
        </is>
      </c>
      <c r="B12" s="6" t="n">
        <v>5926559</v>
      </c>
      <c r="C12" s="6" t="n">
        <v>4952371</v>
      </c>
    </row>
    <row r="13">
      <c r="A13" s="4" t="inlineStr">
        <is>
          <t>Cash Value of BOLI</t>
        </is>
      </c>
      <c r="B13" s="6" t="n">
        <v>117645</v>
      </c>
      <c r="C13" s="6" t="n">
        <v>96478</v>
      </c>
    </row>
    <row r="14">
      <c r="A14" s="4" t="inlineStr">
        <is>
          <t>Other Equity Securities</t>
        </is>
      </c>
      <c r="B14" s="6" t="n">
        <v>41100</v>
      </c>
      <c r="C14" s="6" t="n">
        <v>33942</v>
      </c>
    </row>
    <row r="15">
      <c r="A15" s="4" t="inlineStr">
        <is>
          <t>Total</t>
        </is>
      </c>
      <c r="B15" s="6" t="n">
        <v>7547172</v>
      </c>
      <c r="C15" s="6" t="n">
        <v>6340441</v>
      </c>
    </row>
    <row r="16">
      <c r="A16" s="3" t="inlineStr">
        <is>
          <t>Financial Liabilities:</t>
        </is>
      </c>
      <c r="B16" s="4" t="inlineStr">
        <is>
          <t xml:space="preserve"> </t>
        </is>
      </c>
      <c r="C16" s="4" t="inlineStr">
        <is>
          <t xml:space="preserve"> </t>
        </is>
      </c>
    </row>
    <row r="17">
      <c r="A17" s="4" t="inlineStr">
        <is>
          <t>Deposits</t>
        </is>
      </c>
      <c r="B17" s="6" t="n">
        <v>6511331</v>
      </c>
      <c r="C17" s="6" t="n">
        <v>5248790</v>
      </c>
    </row>
    <row r="18">
      <c r="A18" s="4" t="inlineStr">
        <is>
          <t>Borrowings</t>
        </is>
      </c>
      <c r="B18" s="6" t="n">
        <v>483256</v>
      </c>
      <c r="C18" s="6" t="n">
        <v>635073</v>
      </c>
    </row>
    <row r="19">
      <c r="A19" s="4" t="inlineStr">
        <is>
          <t>Total</t>
        </is>
      </c>
      <c r="B19" s="6" t="n">
        <v>6994587</v>
      </c>
      <c r="C19" s="6" t="n">
        <v>5883863</v>
      </c>
    </row>
    <row r="20">
      <c r="A20" s="4" t="inlineStr">
        <is>
          <t>Total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Short-Term Investments</t>
        </is>
      </c>
      <c r="B22" s="6" t="n">
        <v>516767</v>
      </c>
      <c r="C22" s="6" t="n">
        <v>377244</v>
      </c>
    </row>
    <row r="23">
      <c r="A23" s="4" t="inlineStr">
        <is>
          <t>Securities Purchased Under Agreements to Resell</t>
        </is>
      </c>
      <c r="B23" s="6" t="n">
        <v>50835</v>
      </c>
      <c r="C23" s="4" t="inlineStr">
        <is>
          <t xml:space="preserve"> </t>
        </is>
      </c>
    </row>
    <row r="24">
      <c r="A24" s="4" t="inlineStr">
        <is>
          <t>Securities</t>
        </is>
      </c>
      <c r="B24" s="6" t="n">
        <v>893549</v>
      </c>
      <c r="C24" s="6" t="n">
        <v>879571</v>
      </c>
    </row>
    <row r="25">
      <c r="A25" s="4" t="inlineStr">
        <is>
          <t>Loans Held for Sale</t>
        </is>
      </c>
      <c r="B25" s="6" t="n">
        <v>717</v>
      </c>
      <c r="C25" s="6" t="n">
        <v>835</v>
      </c>
    </row>
    <row r="26">
      <c r="A26" s="4" t="inlineStr">
        <is>
          <t>Loans - Net</t>
        </is>
      </c>
      <c r="B26" s="6" t="n">
        <v>5832326</v>
      </c>
      <c r="C26" s="6" t="n">
        <v>4849503</v>
      </c>
    </row>
    <row r="27">
      <c r="A27" s="4" t="inlineStr">
        <is>
          <t>Cash Value of BOLI</t>
        </is>
      </c>
      <c r="B27" s="6" t="n">
        <v>117645</v>
      </c>
      <c r="C27" s="6" t="n">
        <v>96478</v>
      </c>
    </row>
    <row r="28">
      <c r="A28" s="4" t="inlineStr">
        <is>
          <t>Other Equity Securities</t>
        </is>
      </c>
      <c r="B28" s="6" t="n">
        <v>41100</v>
      </c>
      <c r="C28" s="6" t="n">
        <v>33942</v>
      </c>
    </row>
    <row r="29">
      <c r="A29" s="4" t="inlineStr">
        <is>
          <t>Total</t>
        </is>
      </c>
      <c r="B29" s="6" t="n">
        <v>7452939</v>
      </c>
      <c r="C29" s="6" t="n">
        <v>6237573</v>
      </c>
    </row>
    <row r="30">
      <c r="A30" s="3" t="inlineStr">
        <is>
          <t>Financial Liabilities:</t>
        </is>
      </c>
      <c r="B30" s="4" t="inlineStr">
        <is>
          <t xml:space="preserve"> </t>
        </is>
      </c>
      <c r="C30" s="4" t="inlineStr">
        <is>
          <t xml:space="preserve"> </t>
        </is>
      </c>
    </row>
    <row r="31">
      <c r="A31" s="4" t="inlineStr">
        <is>
          <t>Deposits</t>
        </is>
      </c>
      <c r="B31" s="6" t="n">
        <v>6513709</v>
      </c>
      <c r="C31" s="6" t="n">
        <v>5243326</v>
      </c>
    </row>
    <row r="32">
      <c r="A32" s="4" t="inlineStr">
        <is>
          <t>Borrowings</t>
        </is>
      </c>
      <c r="B32" s="6" t="n">
        <v>465834</v>
      </c>
      <c r="C32" s="6" t="n">
        <v>613464</v>
      </c>
    </row>
    <row r="33">
      <c r="A33" s="4" t="inlineStr">
        <is>
          <t>Total</t>
        </is>
      </c>
      <c r="B33" s="6" t="n">
        <v>6979543</v>
      </c>
      <c r="C33" s="6" t="n">
        <v>5856790</v>
      </c>
    </row>
    <row r="34">
      <c r="A34" s="4" t="inlineStr">
        <is>
          <t>Total 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Short-Term Investments</t>
        </is>
      </c>
      <c r="B36" s="6" t="n">
        <v>516767</v>
      </c>
      <c r="C36" s="6" t="n">
        <v>377244</v>
      </c>
    </row>
    <row r="37">
      <c r="A37" s="4" t="inlineStr">
        <is>
          <t>Securities Purchased Under Agreements to Resell</t>
        </is>
      </c>
      <c r="B37" s="6" t="n">
        <v>0</v>
      </c>
      <c r="C37" s="4" t="inlineStr">
        <is>
          <t xml:space="preserve"> </t>
        </is>
      </c>
    </row>
    <row r="38">
      <c r="A38" s="4" t="inlineStr">
        <is>
          <t>Securities</t>
        </is>
      </c>
      <c r="B38" s="6" t="n">
        <v>0</v>
      </c>
      <c r="C38" s="6" t="n">
        <v>0</v>
      </c>
    </row>
    <row r="39">
      <c r="A39" s="4" t="inlineStr">
        <is>
          <t>Loans Held for Sale</t>
        </is>
      </c>
      <c r="B39" s="6" t="n">
        <v>0</v>
      </c>
      <c r="C39" s="6" t="n">
        <v>0</v>
      </c>
    </row>
    <row r="40">
      <c r="A40" s="4" t="inlineStr">
        <is>
          <t>Loans - Net</t>
        </is>
      </c>
      <c r="B40" s="6" t="n">
        <v>0</v>
      </c>
      <c r="C40" s="6" t="n">
        <v>0</v>
      </c>
    </row>
    <row r="41">
      <c r="A41" s="4" t="inlineStr">
        <is>
          <t>Cash Value of BOLI</t>
        </is>
      </c>
      <c r="B41" s="6" t="n">
        <v>0</v>
      </c>
      <c r="C41" s="6" t="n">
        <v>0</v>
      </c>
    </row>
    <row r="42">
      <c r="A42" s="4" t="inlineStr">
        <is>
          <t>Other Equity Securities</t>
        </is>
      </c>
      <c r="B42" s="6" t="n">
        <v>0</v>
      </c>
      <c r="C42" s="6" t="n">
        <v>0</v>
      </c>
    </row>
    <row r="43">
      <c r="A43" s="4" t="inlineStr">
        <is>
          <t>Total</t>
        </is>
      </c>
      <c r="B43" s="6" t="n">
        <v>516767</v>
      </c>
      <c r="C43" s="6" t="n">
        <v>377244</v>
      </c>
    </row>
    <row r="44">
      <c r="A44" s="3" t="inlineStr">
        <is>
          <t>Financial Liabilities:</t>
        </is>
      </c>
      <c r="B44" s="4" t="inlineStr">
        <is>
          <t xml:space="preserve"> </t>
        </is>
      </c>
      <c r="C44" s="4" t="inlineStr">
        <is>
          <t xml:space="preserve"> </t>
        </is>
      </c>
    </row>
    <row r="45">
      <c r="A45" s="4" t="inlineStr">
        <is>
          <t>Deposits</t>
        </is>
      </c>
      <c r="B45" s="6" t="n">
        <v>0</v>
      </c>
      <c r="C45" s="6" t="n">
        <v>0</v>
      </c>
    </row>
    <row r="46">
      <c r="A46" s="4" t="inlineStr">
        <is>
          <t>Borrowings</t>
        </is>
      </c>
      <c r="B46" s="6" t="n">
        <v>0</v>
      </c>
      <c r="C46" s="6" t="n">
        <v>0</v>
      </c>
    </row>
    <row r="47">
      <c r="A47" s="4" t="inlineStr">
        <is>
          <t>Total</t>
        </is>
      </c>
      <c r="B47" s="6" t="n">
        <v>0</v>
      </c>
      <c r="C47" s="6" t="n">
        <v>0</v>
      </c>
    </row>
    <row r="48">
      <c r="A48" s="4" t="inlineStr">
        <is>
          <t>Total Fair Value | 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Short-Term Investments</t>
        </is>
      </c>
      <c r="B50" s="6" t="n">
        <v>0</v>
      </c>
      <c r="C50" s="6" t="n">
        <v>0</v>
      </c>
    </row>
    <row r="51">
      <c r="A51" s="4" t="inlineStr">
        <is>
          <t>Securities Purchased Under Agreements to Resell</t>
        </is>
      </c>
      <c r="B51" s="6" t="n">
        <v>50835</v>
      </c>
      <c r="C51" s="4" t="inlineStr">
        <is>
          <t xml:space="preserve"> </t>
        </is>
      </c>
    </row>
    <row r="52">
      <c r="A52" s="4" t="inlineStr">
        <is>
          <t>Securities</t>
        </is>
      </c>
      <c r="B52" s="6" t="n">
        <v>856332</v>
      </c>
      <c r="C52" s="6" t="n">
        <v>850756</v>
      </c>
    </row>
    <row r="53">
      <c r="A53" s="4" t="inlineStr">
        <is>
          <t>Loans Held for Sale</t>
        </is>
      </c>
      <c r="B53" s="6" t="n">
        <v>717</v>
      </c>
      <c r="C53" s="6" t="n">
        <v>835</v>
      </c>
    </row>
    <row r="54">
      <c r="A54" s="4" t="inlineStr">
        <is>
          <t>Loans - Net</t>
        </is>
      </c>
      <c r="B54" s="6" t="n">
        <v>0</v>
      </c>
      <c r="C54" s="6" t="n">
        <v>0</v>
      </c>
    </row>
    <row r="55">
      <c r="A55" s="4" t="inlineStr">
        <is>
          <t>Cash Value of BOLI</t>
        </is>
      </c>
      <c r="B55" s="6" t="n">
        <v>117645</v>
      </c>
      <c r="C55" s="6" t="n">
        <v>96478</v>
      </c>
    </row>
    <row r="56">
      <c r="A56" s="4" t="inlineStr">
        <is>
          <t>Other Equity Securities</t>
        </is>
      </c>
      <c r="B56" s="6" t="n">
        <v>0</v>
      </c>
      <c r="C56" s="6" t="n">
        <v>0</v>
      </c>
    </row>
    <row r="57">
      <c r="A57" s="4" t="inlineStr">
        <is>
          <t>Total</t>
        </is>
      </c>
      <c r="B57" s="6" t="n">
        <v>1025529</v>
      </c>
      <c r="C57" s="6" t="n">
        <v>948069</v>
      </c>
    </row>
    <row r="58">
      <c r="A58" s="3" t="inlineStr">
        <is>
          <t>Financial Liabilities:</t>
        </is>
      </c>
      <c r="B58" s="4" t="inlineStr">
        <is>
          <t xml:space="preserve"> </t>
        </is>
      </c>
      <c r="C58" s="4" t="inlineStr">
        <is>
          <t xml:space="preserve"> </t>
        </is>
      </c>
    </row>
    <row r="59">
      <c r="A59" s="4" t="inlineStr">
        <is>
          <t>Deposits</t>
        </is>
      </c>
      <c r="B59" s="6" t="n">
        <v>0</v>
      </c>
      <c r="C59" s="6" t="n">
        <v>0</v>
      </c>
    </row>
    <row r="60">
      <c r="A60" s="4" t="inlineStr">
        <is>
          <t>Borrowings</t>
        </is>
      </c>
      <c r="B60" s="6" t="n">
        <v>465834</v>
      </c>
      <c r="C60" s="6" t="n">
        <v>613464</v>
      </c>
    </row>
    <row r="61">
      <c r="A61" s="4" t="inlineStr">
        <is>
          <t>Total</t>
        </is>
      </c>
      <c r="B61" s="6" t="n">
        <v>465834</v>
      </c>
      <c r="C61" s="6" t="n">
        <v>613464</v>
      </c>
    </row>
    <row r="62">
      <c r="A62" s="4" t="inlineStr">
        <is>
          <t>Total Fair Value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Short-Term Investments</t>
        </is>
      </c>
      <c r="B64" s="6" t="n">
        <v>0</v>
      </c>
      <c r="C64" s="6" t="n">
        <v>0</v>
      </c>
    </row>
    <row r="65">
      <c r="A65" s="4" t="inlineStr">
        <is>
          <t>Securities Purchased Under Agreements to Resell</t>
        </is>
      </c>
      <c r="B65" s="6" t="n">
        <v>0</v>
      </c>
      <c r="C65" s="4" t="inlineStr">
        <is>
          <t xml:space="preserve"> </t>
        </is>
      </c>
    </row>
    <row r="66">
      <c r="A66" s="4" t="inlineStr">
        <is>
          <t>Securities</t>
        </is>
      </c>
      <c r="B66" s="6" t="n">
        <v>37217</v>
      </c>
      <c r="C66" s="6" t="n">
        <v>28815</v>
      </c>
    </row>
    <row r="67">
      <c r="A67" s="4" t="inlineStr">
        <is>
          <t>Loans Held for Sale</t>
        </is>
      </c>
      <c r="B67" s="6" t="n">
        <v>0</v>
      </c>
      <c r="C67" s="6" t="n">
        <v>0</v>
      </c>
    </row>
    <row r="68">
      <c r="A68" s="4" t="inlineStr">
        <is>
          <t>Loans - Net</t>
        </is>
      </c>
      <c r="B68" s="6" t="n">
        <v>5832326</v>
      </c>
      <c r="C68" s="6" t="n">
        <v>4849503</v>
      </c>
    </row>
    <row r="69">
      <c r="A69" s="4" t="inlineStr">
        <is>
          <t>Cash Value of BOLI</t>
        </is>
      </c>
      <c r="B69" s="6" t="n">
        <v>0</v>
      </c>
      <c r="C69" s="6" t="n">
        <v>0</v>
      </c>
    </row>
    <row r="70">
      <c r="A70" s="4" t="inlineStr">
        <is>
          <t>Other Equity Securities</t>
        </is>
      </c>
      <c r="B70" s="6" t="n">
        <v>41100</v>
      </c>
      <c r="C70" s="6" t="n">
        <v>33942</v>
      </c>
    </row>
    <row r="71">
      <c r="A71" s="4" t="inlineStr">
        <is>
          <t>Total</t>
        </is>
      </c>
      <c r="B71" s="6" t="n">
        <v>5910643</v>
      </c>
      <c r="C71" s="6" t="n">
        <v>4912260</v>
      </c>
    </row>
    <row r="72">
      <c r="A72" s="3" t="inlineStr">
        <is>
          <t>Financial Liabilities:</t>
        </is>
      </c>
      <c r="B72" s="4" t="inlineStr">
        <is>
          <t xml:space="preserve"> </t>
        </is>
      </c>
      <c r="C72" s="4" t="inlineStr">
        <is>
          <t xml:space="preserve"> </t>
        </is>
      </c>
    </row>
    <row r="73">
      <c r="A73" s="4" t="inlineStr">
        <is>
          <t>Deposits</t>
        </is>
      </c>
      <c r="B73" s="6" t="n">
        <v>6513709</v>
      </c>
      <c r="C73" s="6" t="n">
        <v>5243326</v>
      </c>
    </row>
    <row r="74">
      <c r="A74" s="4" t="inlineStr">
        <is>
          <t>Borrowings</t>
        </is>
      </c>
      <c r="B74" s="6" t="n">
        <v>0</v>
      </c>
      <c r="C74" s="6" t="n">
        <v>0</v>
      </c>
    </row>
    <row r="75">
      <c r="A75" s="4" t="inlineStr">
        <is>
          <t>Total</t>
        </is>
      </c>
      <c r="B75" s="7" t="n">
        <v>6513709</v>
      </c>
      <c r="C75" s="7" t="n">
        <v>52433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inancial Statements – Schedule Of Condensed Balance Sheet (Details) - USD ($) $ in Thousands</t>
        </is>
      </c>
      <c r="B1" s="2" t="inlineStr">
        <is>
          <t>Dec. 31, 2024</t>
        </is>
      </c>
      <c r="C1" s="2" t="inlineStr">
        <is>
          <t>Dec. 31, 2023</t>
        </is>
      </c>
      <c r="D1" s="2" t="inlineStr">
        <is>
          <t>Dec. 31, 2022</t>
        </is>
      </c>
      <c r="E1" s="2" t="inlineStr">
        <is>
          <t>Dec. 31, 2021</t>
        </is>
      </c>
      <c r="F1" s="2" t="inlineStr">
        <is>
          <t>May 0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21572</v>
      </c>
      <c r="C3" s="7" t="n">
        <v>88391</v>
      </c>
      <c r="D3" s="4" t="inlineStr">
        <is>
          <t xml:space="preserve"> </t>
        </is>
      </c>
      <c r="E3" s="4" t="inlineStr">
        <is>
          <t xml:space="preserve"> </t>
        </is>
      </c>
      <c r="F3" s="4" t="inlineStr">
        <is>
          <t xml:space="preserve"> </t>
        </is>
      </c>
    </row>
    <row r="4">
      <c r="A4" s="4" t="inlineStr">
        <is>
          <t>Other Assets</t>
        </is>
      </c>
      <c r="B4" s="6" t="n">
        <v>18149</v>
      </c>
      <c r="C4" s="6" t="n">
        <v>15419</v>
      </c>
      <c r="D4" s="4" t="inlineStr">
        <is>
          <t xml:space="preserve"> </t>
        </is>
      </c>
      <c r="E4" s="4" t="inlineStr">
        <is>
          <t xml:space="preserve"> </t>
        </is>
      </c>
      <c r="F4" s="4" t="inlineStr">
        <is>
          <t xml:space="preserve"> </t>
        </is>
      </c>
    </row>
    <row r="5">
      <c r="A5" s="4" t="inlineStr">
        <is>
          <t>Total Assets</t>
        </is>
      </c>
      <c r="B5" s="6" t="n">
        <v>7857090</v>
      </c>
      <c r="C5" s="6" t="n">
        <v>6584550</v>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ordinated Debt</t>
        </is>
      </c>
      <c r="B7" s="6" t="n">
        <v>99760</v>
      </c>
      <c r="C7" s="6" t="n">
        <v>99990</v>
      </c>
      <c r="D7" s="4" t="inlineStr">
        <is>
          <t xml:space="preserve"> </t>
        </is>
      </c>
      <c r="E7" s="4" t="inlineStr">
        <is>
          <t xml:space="preserve"> </t>
        </is>
      </c>
      <c r="F7" s="4" t="inlineStr">
        <is>
          <t xml:space="preserve"> </t>
        </is>
      </c>
    </row>
    <row r="8">
      <c r="A8" s="4" t="inlineStr">
        <is>
          <t>Subordinated Debt - Trust Preferred Securities</t>
        </is>
      </c>
      <c r="B8" s="6" t="n">
        <v>5000</v>
      </c>
      <c r="C8" s="6" t="n">
        <v>5000</v>
      </c>
      <c r="D8" s="4" t="inlineStr">
        <is>
          <t xml:space="preserve"> </t>
        </is>
      </c>
      <c r="E8" s="4" t="inlineStr">
        <is>
          <t xml:space="preserve"> </t>
        </is>
      </c>
      <c r="F8" s="7" t="n">
        <v>5000</v>
      </c>
    </row>
    <row r="9">
      <c r="A9" s="4" t="inlineStr">
        <is>
          <t>Other Liabilities</t>
        </is>
      </c>
      <c r="B9" s="6" t="n">
        <v>57068</v>
      </c>
      <c r="C9" s="6" t="n">
        <v>41587</v>
      </c>
      <c r="D9" s="4" t="inlineStr">
        <is>
          <t xml:space="preserve"> </t>
        </is>
      </c>
      <c r="E9" s="4" t="inlineStr">
        <is>
          <t xml:space="preserve"> </t>
        </is>
      </c>
      <c r="F9" s="4" t="inlineStr">
        <is>
          <t xml:space="preserve"> </t>
        </is>
      </c>
    </row>
    <row r="10">
      <c r="A10" s="4" t="inlineStr">
        <is>
          <t>Total Liabilities</t>
        </is>
      </c>
      <c r="B10" s="6" t="n">
        <v>7057624</v>
      </c>
      <c r="C10" s="6" t="n">
        <v>5940291</v>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t>
        </is>
      </c>
      <c r="B12" s="6" t="n">
        <v>71930</v>
      </c>
      <c r="C12" s="6" t="n">
        <v>71930</v>
      </c>
      <c r="D12" s="4" t="inlineStr">
        <is>
          <t xml:space="preserve"> </t>
        </is>
      </c>
      <c r="E12" s="4" t="inlineStr">
        <is>
          <t xml:space="preserve"> </t>
        </is>
      </c>
      <c r="F12" s="4" t="inlineStr">
        <is>
          <t xml:space="preserve"> </t>
        </is>
      </c>
    </row>
    <row r="13">
      <c r="A13" s="4" t="inlineStr">
        <is>
          <t>Common Stock</t>
        </is>
      </c>
      <c r="B13" s="6" t="n">
        <v>29552</v>
      </c>
      <c r="C13" s="6" t="n">
        <v>25352</v>
      </c>
      <c r="D13" s="4" t="inlineStr">
        <is>
          <t xml:space="preserve"> </t>
        </is>
      </c>
      <c r="E13" s="4" t="inlineStr">
        <is>
          <t xml:space="preserve"> </t>
        </is>
      </c>
      <c r="F13" s="4" t="inlineStr">
        <is>
          <t xml:space="preserve"> </t>
        </is>
      </c>
    </row>
    <row r="14">
      <c r="A14" s="4" t="inlineStr">
        <is>
          <t>Additional Paid-in Capital</t>
        </is>
      </c>
      <c r="B14" s="6" t="n">
        <v>500024</v>
      </c>
      <c r="C14" s="6" t="n">
        <v>397447</v>
      </c>
      <c r="D14" s="4" t="inlineStr">
        <is>
          <t xml:space="preserve"> </t>
        </is>
      </c>
      <c r="E14" s="4" t="inlineStr">
        <is>
          <t xml:space="preserve"> </t>
        </is>
      </c>
      <c r="F14" s="4" t="inlineStr">
        <is>
          <t xml:space="preserve"> </t>
        </is>
      </c>
    </row>
    <row r="15">
      <c r="A15" s="4" t="inlineStr">
        <is>
          <t>Retained Earnings</t>
        </is>
      </c>
      <c r="B15" s="6" t="n">
        <v>260958</v>
      </c>
      <c r="C15" s="6" t="n">
        <v>216115</v>
      </c>
      <c r="D15" s="4" t="inlineStr">
        <is>
          <t xml:space="preserve"> </t>
        </is>
      </c>
      <c r="E15" s="4" t="inlineStr">
        <is>
          <t xml:space="preserve"> </t>
        </is>
      </c>
      <c r="F15" s="4" t="inlineStr">
        <is>
          <t xml:space="preserve"> </t>
        </is>
      </c>
    </row>
    <row r="16">
      <c r="A16" s="4" t="inlineStr">
        <is>
          <t>Accumulated Other Comprehensive Loss</t>
        </is>
      </c>
      <c r="B16" s="6" t="n">
        <v>-62998</v>
      </c>
      <c r="C16" s="6" t="n">
        <v>-66585</v>
      </c>
      <c r="D16" s="4" t="inlineStr">
        <is>
          <t xml:space="preserve"> </t>
        </is>
      </c>
      <c r="E16" s="4" t="inlineStr">
        <is>
          <t xml:space="preserve"> </t>
        </is>
      </c>
      <c r="F16" s="4" t="inlineStr">
        <is>
          <t xml:space="preserve"> </t>
        </is>
      </c>
    </row>
    <row r="17">
      <c r="A17" s="4" t="inlineStr">
        <is>
          <t>Total Shareholders' Equity</t>
        </is>
      </c>
      <c r="B17" s="6" t="n">
        <v>799466</v>
      </c>
      <c r="C17" s="6" t="n">
        <v>644259</v>
      </c>
      <c r="D17" s="7" t="n">
        <v>580481</v>
      </c>
      <c r="E17" s="7" t="n">
        <v>433368</v>
      </c>
      <c r="F17" s="4" t="inlineStr">
        <is>
          <t xml:space="preserve"> </t>
        </is>
      </c>
    </row>
    <row r="18">
      <c r="A18" s="4" t="inlineStr">
        <is>
          <t>Total Liabilities and Shareholders' Equity</t>
        </is>
      </c>
      <c r="B18" s="6" t="n">
        <v>7857090</v>
      </c>
      <c r="C18" s="6" t="n">
        <v>6584550</v>
      </c>
      <c r="D18" s="4" t="inlineStr">
        <is>
          <t xml:space="preserve"> </t>
        </is>
      </c>
      <c r="E18" s="4" t="inlineStr">
        <is>
          <t xml:space="preserve"> </t>
        </is>
      </c>
      <c r="F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6" t="n">
        <v>9165</v>
      </c>
      <c r="C21" s="6" t="n">
        <v>12382</v>
      </c>
      <c r="D21" s="4" t="inlineStr">
        <is>
          <t xml:space="preserve"> </t>
        </is>
      </c>
      <c r="E21" s="4" t="inlineStr">
        <is>
          <t xml:space="preserve"> </t>
        </is>
      </c>
      <c r="F21" s="4" t="inlineStr">
        <is>
          <t xml:space="preserve"> </t>
        </is>
      </c>
    </row>
    <row r="22">
      <c r="A22" s="4" t="inlineStr">
        <is>
          <t>Investment in Subsidiaries</t>
        </is>
      </c>
      <c r="B22" s="6" t="n">
        <v>870003</v>
      </c>
      <c r="C22" s="6" t="n">
        <v>714971</v>
      </c>
      <c r="D22" s="4" t="inlineStr">
        <is>
          <t xml:space="preserve"> </t>
        </is>
      </c>
      <c r="E22" s="4" t="inlineStr">
        <is>
          <t xml:space="preserve"> </t>
        </is>
      </c>
      <c r="F22" s="4" t="inlineStr">
        <is>
          <t xml:space="preserve"> </t>
        </is>
      </c>
    </row>
    <row r="23">
      <c r="A23" s="4" t="inlineStr">
        <is>
          <t>Fintech Funds</t>
        </is>
      </c>
      <c r="B23" s="6" t="n">
        <v>4850</v>
      </c>
      <c r="C23" s="6" t="n">
        <v>3924</v>
      </c>
      <c r="D23" s="4" t="inlineStr">
        <is>
          <t xml:space="preserve"> </t>
        </is>
      </c>
      <c r="E23" s="4" t="inlineStr">
        <is>
          <t xml:space="preserve"> </t>
        </is>
      </c>
      <c r="F23" s="4" t="inlineStr">
        <is>
          <t xml:space="preserve"> </t>
        </is>
      </c>
    </row>
    <row r="24">
      <c r="A24" s="4" t="inlineStr">
        <is>
          <t>Goodwill</t>
        </is>
      </c>
      <c r="B24" s="6" t="n">
        <v>5603</v>
      </c>
      <c r="C24" s="6" t="n">
        <v>5704</v>
      </c>
      <c r="D24" s="4" t="inlineStr">
        <is>
          <t xml:space="preserve"> </t>
        </is>
      </c>
      <c r="E24" s="4" t="inlineStr">
        <is>
          <t xml:space="preserve"> </t>
        </is>
      </c>
      <c r="F24" s="4" t="inlineStr">
        <is>
          <t xml:space="preserve"> </t>
        </is>
      </c>
    </row>
    <row r="25">
      <c r="A25" s="4" t="inlineStr">
        <is>
          <t>Income Taxes Receivable</t>
        </is>
      </c>
      <c r="B25" s="6" t="n">
        <v>13482</v>
      </c>
      <c r="C25" s="6" t="n">
        <v>10840</v>
      </c>
      <c r="D25" s="4" t="inlineStr">
        <is>
          <t xml:space="preserve"> </t>
        </is>
      </c>
      <c r="E25" s="4" t="inlineStr">
        <is>
          <t xml:space="preserve"> </t>
        </is>
      </c>
      <c r="F25" s="4" t="inlineStr">
        <is>
          <t xml:space="preserve"> </t>
        </is>
      </c>
    </row>
    <row r="26">
      <c r="A26" s="4" t="inlineStr">
        <is>
          <t>Other Assets</t>
        </is>
      </c>
      <c r="B26" s="6" t="n">
        <v>1313</v>
      </c>
      <c r="C26" s="6" t="n">
        <v>1610</v>
      </c>
      <c r="D26" s="4" t="inlineStr">
        <is>
          <t xml:space="preserve"> </t>
        </is>
      </c>
      <c r="E26" s="4" t="inlineStr">
        <is>
          <t xml:space="preserve"> </t>
        </is>
      </c>
      <c r="F26" s="4" t="inlineStr">
        <is>
          <t xml:space="preserve"> </t>
        </is>
      </c>
    </row>
    <row r="27">
      <c r="A27" s="4" t="inlineStr">
        <is>
          <t>Total Assets</t>
        </is>
      </c>
      <c r="B27" s="6" t="n">
        <v>904416</v>
      </c>
      <c r="C27" s="6" t="n">
        <v>749431</v>
      </c>
      <c r="D27" s="4" t="inlineStr">
        <is>
          <t xml:space="preserve"> </t>
        </is>
      </c>
      <c r="E27" s="4" t="inlineStr">
        <is>
          <t xml:space="preserve"> </t>
        </is>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ordinated Debt</t>
        </is>
      </c>
      <c r="B29" s="6" t="n">
        <v>99760</v>
      </c>
      <c r="C29" s="6" t="n">
        <v>99990</v>
      </c>
      <c r="D29" s="4" t="inlineStr">
        <is>
          <t xml:space="preserve"> </t>
        </is>
      </c>
      <c r="E29" s="4" t="inlineStr">
        <is>
          <t xml:space="preserve"> </t>
        </is>
      </c>
      <c r="F29" s="4" t="inlineStr">
        <is>
          <t xml:space="preserve"> </t>
        </is>
      </c>
    </row>
    <row r="30">
      <c r="A30" s="4" t="inlineStr">
        <is>
          <t>Subordinated Debt - Trust Preferred Securities</t>
        </is>
      </c>
      <c r="B30" s="6" t="n">
        <v>5155</v>
      </c>
      <c r="C30" s="6" t="n">
        <v>5155</v>
      </c>
      <c r="D30" s="4" t="inlineStr">
        <is>
          <t xml:space="preserve"> </t>
        </is>
      </c>
      <c r="E30" s="4" t="inlineStr">
        <is>
          <t xml:space="preserve"> </t>
        </is>
      </c>
      <c r="F30" s="4" t="inlineStr">
        <is>
          <t xml:space="preserve"> </t>
        </is>
      </c>
    </row>
    <row r="31">
      <c r="A31" s="4" t="inlineStr">
        <is>
          <t>Other Liabilities</t>
        </is>
      </c>
      <c r="B31" s="6" t="n">
        <v>35</v>
      </c>
      <c r="C31" s="6" t="n">
        <v>27</v>
      </c>
      <c r="D31" s="4" t="inlineStr">
        <is>
          <t xml:space="preserve"> </t>
        </is>
      </c>
      <c r="E31" s="4" t="inlineStr">
        <is>
          <t xml:space="preserve"> </t>
        </is>
      </c>
      <c r="F31" s="4" t="inlineStr">
        <is>
          <t xml:space="preserve"> </t>
        </is>
      </c>
    </row>
    <row r="32">
      <c r="A32" s="4" t="inlineStr">
        <is>
          <t>Total Liabilities</t>
        </is>
      </c>
      <c r="B32" s="6" t="n">
        <v>104950</v>
      </c>
      <c r="C32" s="6" t="n">
        <v>105172</v>
      </c>
      <c r="D32" s="4" t="inlineStr">
        <is>
          <t xml:space="preserve"> </t>
        </is>
      </c>
      <c r="E32" s="4" t="inlineStr">
        <is>
          <t xml:space="preserve"> </t>
        </is>
      </c>
      <c r="F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t>
        </is>
      </c>
      <c r="B34" s="6" t="n">
        <v>71930</v>
      </c>
      <c r="C34" s="6" t="n">
        <v>71930</v>
      </c>
      <c r="D34" s="4" t="inlineStr">
        <is>
          <t xml:space="preserve"> </t>
        </is>
      </c>
      <c r="E34" s="4" t="inlineStr">
        <is>
          <t xml:space="preserve"> </t>
        </is>
      </c>
      <c r="F34" s="4" t="inlineStr">
        <is>
          <t xml:space="preserve"> </t>
        </is>
      </c>
    </row>
    <row r="35">
      <c r="A35" s="4" t="inlineStr">
        <is>
          <t>Common Stock</t>
        </is>
      </c>
      <c r="B35" s="6" t="n">
        <v>29552</v>
      </c>
      <c r="C35" s="6" t="n">
        <v>25352</v>
      </c>
      <c r="D35" s="4" t="inlineStr">
        <is>
          <t xml:space="preserve"> </t>
        </is>
      </c>
      <c r="E35" s="4" t="inlineStr">
        <is>
          <t xml:space="preserve"> </t>
        </is>
      </c>
      <c r="F35" s="4" t="inlineStr">
        <is>
          <t xml:space="preserve"> </t>
        </is>
      </c>
    </row>
    <row r="36">
      <c r="A36" s="4" t="inlineStr">
        <is>
          <t>Additional Paid-in Capital</t>
        </is>
      </c>
      <c r="B36" s="6" t="n">
        <v>500024</v>
      </c>
      <c r="C36" s="6" t="n">
        <v>397447</v>
      </c>
      <c r="D36" s="4" t="inlineStr">
        <is>
          <t xml:space="preserve"> </t>
        </is>
      </c>
      <c r="E36" s="4" t="inlineStr">
        <is>
          <t xml:space="preserve"> </t>
        </is>
      </c>
      <c r="F36" s="4" t="inlineStr">
        <is>
          <t xml:space="preserve"> </t>
        </is>
      </c>
    </row>
    <row r="37">
      <c r="A37" s="4" t="inlineStr">
        <is>
          <t>Retained Earnings</t>
        </is>
      </c>
      <c r="B37" s="6" t="n">
        <v>260958</v>
      </c>
      <c r="C37" s="6" t="n">
        <v>216115</v>
      </c>
      <c r="D37" s="4" t="inlineStr">
        <is>
          <t xml:space="preserve"> </t>
        </is>
      </c>
      <c r="E37" s="4" t="inlineStr">
        <is>
          <t xml:space="preserve"> </t>
        </is>
      </c>
      <c r="F37" s="4" t="inlineStr">
        <is>
          <t xml:space="preserve"> </t>
        </is>
      </c>
    </row>
    <row r="38">
      <c r="A38" s="4" t="inlineStr">
        <is>
          <t>Accumulated Other Comprehensive Loss</t>
        </is>
      </c>
      <c r="B38" s="6" t="n">
        <v>-62998</v>
      </c>
      <c r="C38" s="6" t="n">
        <v>-66585</v>
      </c>
      <c r="D38" s="4" t="inlineStr">
        <is>
          <t xml:space="preserve"> </t>
        </is>
      </c>
      <c r="E38" s="4" t="inlineStr">
        <is>
          <t xml:space="preserve"> </t>
        </is>
      </c>
      <c r="F38" s="4" t="inlineStr">
        <is>
          <t xml:space="preserve"> </t>
        </is>
      </c>
    </row>
    <row r="39">
      <c r="A39" s="4" t="inlineStr">
        <is>
          <t>Total Shareholders' Equity</t>
        </is>
      </c>
      <c r="B39" s="6" t="n">
        <v>799466</v>
      </c>
      <c r="C39" s="6" t="n">
        <v>644259</v>
      </c>
      <c r="D39" s="4" t="inlineStr">
        <is>
          <t xml:space="preserve"> </t>
        </is>
      </c>
      <c r="E39" s="4" t="inlineStr">
        <is>
          <t xml:space="preserve"> </t>
        </is>
      </c>
      <c r="F39" s="4" t="inlineStr">
        <is>
          <t xml:space="preserve"> </t>
        </is>
      </c>
    </row>
    <row r="40">
      <c r="A40" s="4" t="inlineStr">
        <is>
          <t>Total Liabilities and Shareholders' Equity</t>
        </is>
      </c>
      <c r="B40" s="7" t="n">
        <v>904416</v>
      </c>
      <c r="C40" s="7" t="n">
        <v>749431</v>
      </c>
      <c r="D40" s="4" t="inlineStr">
        <is>
          <t xml:space="preserve"> </t>
        </is>
      </c>
      <c r="E40" s="4" t="inlineStr">
        <is>
          <t xml:space="preserve"> </t>
        </is>
      </c>
      <c r="F4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classifications</t>
        </is>
      </c>
      <c r="B4" s="4" t="inlineStr">
        <is>
          <t>Reclassifications – Certain reclassifications may have been made to the prior years’ financial statements in order to conform to the classifications adopted for reporting in 2024 . These reclassifications have no material effect on previously reported shareholders’ equity or net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 Schedule Of Condensed Income Statement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Income</t>
        </is>
      </c>
      <c r="B4" s="7" t="n">
        <v>414764</v>
      </c>
      <c r="C4" s="7" t="n">
        <v>353327</v>
      </c>
      <c r="D4" s="7" t="n">
        <v>236114</v>
      </c>
    </row>
    <row r="5">
      <c r="A5" s="4" t="inlineStr">
        <is>
          <t>Other Income</t>
        </is>
      </c>
      <c r="B5" s="6" t="n">
        <v>30636</v>
      </c>
      <c r="C5" s="6" t="n">
        <v>27531</v>
      </c>
      <c r="D5" s="6" t="n">
        <v>20512</v>
      </c>
    </row>
    <row r="6">
      <c r="A6" s="3" t="inlineStr">
        <is>
          <t>Interest Expense:</t>
        </is>
      </c>
      <c r="B6" s="4" t="inlineStr">
        <is>
          <t xml:space="preserve"> </t>
        </is>
      </c>
      <c r="C6" s="4" t="inlineStr">
        <is>
          <t xml:space="preserve"> </t>
        </is>
      </c>
      <c r="D6" s="4" t="inlineStr">
        <is>
          <t xml:space="preserve"> </t>
        </is>
      </c>
    </row>
    <row r="7">
      <c r="A7" s="4" t="inlineStr">
        <is>
          <t>Interest Expense</t>
        </is>
      </c>
      <c r="B7" s="6" t="n">
        <v>187381</v>
      </c>
      <c r="C7" s="6" t="n">
        <v>138198</v>
      </c>
      <c r="D7" s="6" t="n">
        <v>36537</v>
      </c>
    </row>
    <row r="8">
      <c r="A8" s="3" t="inlineStr">
        <is>
          <t>Income (Loss) Before Income Taxes and Equity in Undistributed</t>
        </is>
      </c>
      <c r="B8" s="4" t="inlineStr">
        <is>
          <t xml:space="preserve"> </t>
        </is>
      </c>
      <c r="C8" s="4" t="inlineStr">
        <is>
          <t xml:space="preserve"> </t>
        </is>
      </c>
      <c r="D8" s="4" t="inlineStr">
        <is>
          <t xml:space="preserve"> </t>
        </is>
      </c>
    </row>
    <row r="9">
      <c r="A9" s="4" t="inlineStr">
        <is>
          <t>Income Tax Benefit</t>
        </is>
      </c>
      <c r="B9" s="6" t="n">
        <v>17944</v>
      </c>
      <c r="C9" s="6" t="n">
        <v>19543</v>
      </c>
      <c r="D9" s="6" t="n">
        <v>14337</v>
      </c>
    </row>
    <row r="10">
      <c r="A10" s="4" t="inlineStr">
        <is>
          <t>Equity in Undistributed Net Income of Subsidiaries</t>
        </is>
      </c>
      <c r="B10" s="6" t="n">
        <v>2201</v>
      </c>
      <c r="C10" s="6" t="n">
        <v>3045</v>
      </c>
      <c r="D10" s="6" t="n">
        <v>1554</v>
      </c>
    </row>
    <row r="11">
      <c r="A11" s="4" t="inlineStr">
        <is>
          <t>Net Income</t>
        </is>
      </c>
      <c r="B11" s="6" t="n">
        <v>65107</v>
      </c>
      <c r="C11" s="6" t="n">
        <v>71043</v>
      </c>
      <c r="D11" s="6" t="n">
        <v>54255</v>
      </c>
    </row>
    <row r="12">
      <c r="A12" s="4" t="inlineStr">
        <is>
          <t>Preferred Stock Dividends</t>
        </is>
      </c>
      <c r="B12" s="6" t="n">
        <v>5401</v>
      </c>
      <c r="C12" s="6" t="n">
        <v>5401</v>
      </c>
      <c r="D12" s="6" t="n">
        <v>1350</v>
      </c>
    </row>
    <row r="13">
      <c r="A13" s="4" t="inlineStr">
        <is>
          <t>Net Income Available to Common Shareholders</t>
        </is>
      </c>
      <c r="B13" s="6" t="n">
        <v>59706</v>
      </c>
      <c r="C13" s="6" t="n">
        <v>65642</v>
      </c>
      <c r="D13" s="6" t="n">
        <v>52905</v>
      </c>
    </row>
    <row r="14">
      <c r="A14" s="4" t="inlineStr">
        <is>
          <t>Parent Company</t>
        </is>
      </c>
      <c r="B14" s="4" t="inlineStr">
        <is>
          <t xml:space="preserve"> </t>
        </is>
      </c>
      <c r="C14" s="4" t="inlineStr">
        <is>
          <t xml:space="preserve"> </t>
        </is>
      </c>
      <c r="D14" s="4" t="inlineStr">
        <is>
          <t xml:space="preserve"> </t>
        </is>
      </c>
    </row>
    <row r="15">
      <c r="A15" s="3" t="inlineStr">
        <is>
          <t>Interest Income:</t>
        </is>
      </c>
      <c r="B15" s="4" t="inlineStr">
        <is>
          <t xml:space="preserve"> </t>
        </is>
      </c>
      <c r="C15" s="4" t="inlineStr">
        <is>
          <t xml:space="preserve"> </t>
        </is>
      </c>
      <c r="D15" s="4" t="inlineStr">
        <is>
          <t xml:space="preserve"> </t>
        </is>
      </c>
    </row>
    <row r="16">
      <c r="A16" s="4" t="inlineStr">
        <is>
          <t>Dividend Income From Subsidiaries</t>
        </is>
      </c>
      <c r="B16" s="6" t="n">
        <v>26000</v>
      </c>
      <c r="C16" s="6" t="n">
        <v>13000</v>
      </c>
      <c r="D16" s="6" t="n">
        <v>10000</v>
      </c>
    </row>
    <row r="17">
      <c r="A17" s="4" t="inlineStr">
        <is>
          <t>Interest Income</t>
        </is>
      </c>
      <c r="B17" s="6" t="n">
        <v>13</v>
      </c>
      <c r="C17" s="6" t="n">
        <v>19</v>
      </c>
      <c r="D17" s="6" t="n">
        <v>13</v>
      </c>
    </row>
    <row r="18">
      <c r="A18" s="4" t="inlineStr">
        <is>
          <t>Other Income</t>
        </is>
      </c>
      <c r="B18" s="6" t="n">
        <v>448</v>
      </c>
      <c r="C18" s="6" t="n">
        <v>1147</v>
      </c>
      <c r="D18" s="6" t="n">
        <v>43</v>
      </c>
    </row>
    <row r="19">
      <c r="A19" s="3" t="inlineStr">
        <is>
          <t>Interest Expense:</t>
        </is>
      </c>
      <c r="B19" s="4" t="inlineStr">
        <is>
          <t xml:space="preserve"> </t>
        </is>
      </c>
      <c r="C19" s="4" t="inlineStr">
        <is>
          <t xml:space="preserve"> </t>
        </is>
      </c>
      <c r="D19" s="4" t="inlineStr">
        <is>
          <t xml:space="preserve"> </t>
        </is>
      </c>
    </row>
    <row r="20">
      <c r="A20" s="4" t="inlineStr">
        <is>
          <t>Interest Expense</t>
        </is>
      </c>
      <c r="B20" s="6" t="n">
        <v>5841</v>
      </c>
      <c r="C20" s="6" t="n">
        <v>5753</v>
      </c>
      <c r="D20" s="6" t="n">
        <v>5477</v>
      </c>
    </row>
    <row r="21">
      <c r="A21" s="4" t="inlineStr">
        <is>
          <t>Other Operating Expenses</t>
        </is>
      </c>
      <c r="B21" s="6" t="n">
        <v>5186</v>
      </c>
      <c r="C21" s="6" t="n">
        <v>6102</v>
      </c>
      <c r="D21" s="6" t="n">
        <v>6097</v>
      </c>
    </row>
    <row r="22">
      <c r="A22" s="3" t="inlineStr">
        <is>
          <t>Income (Loss) Before Income Taxes and Equity in Undistributed</t>
        </is>
      </c>
      <c r="B22" s="4" t="inlineStr">
        <is>
          <t xml:space="preserve"> </t>
        </is>
      </c>
      <c r="C22" s="4" t="inlineStr">
        <is>
          <t xml:space="preserve"> </t>
        </is>
      </c>
      <c r="D22" s="4" t="inlineStr">
        <is>
          <t xml:space="preserve"> </t>
        </is>
      </c>
    </row>
    <row r="23">
      <c r="A23" s="4" t="inlineStr">
        <is>
          <t>Net Income of Subsidiaries</t>
        </is>
      </c>
      <c r="B23" s="6" t="n">
        <v>15434</v>
      </c>
      <c r="C23" s="6" t="n">
        <v>2311</v>
      </c>
      <c r="D23" s="6" t="n">
        <v>-1518</v>
      </c>
    </row>
    <row r="24">
      <c r="A24" s="4" t="inlineStr">
        <is>
          <t>Income Tax Benefit</t>
        </is>
      </c>
      <c r="B24" s="6" t="n">
        <v>-2035</v>
      </c>
      <c r="C24" s="6" t="n">
        <v>-2059</v>
      </c>
      <c r="D24" s="6" t="n">
        <v>-2400</v>
      </c>
    </row>
    <row r="25">
      <c r="A25" s="4" t="inlineStr">
        <is>
          <t>Income Before Equity in Undistributed Net Income of Subsidiaries</t>
        </is>
      </c>
      <c r="B25" s="6" t="n">
        <v>17469</v>
      </c>
      <c r="C25" s="6" t="n">
        <v>4370</v>
      </c>
      <c r="D25" s="6" t="n">
        <v>882</v>
      </c>
    </row>
    <row r="26">
      <c r="A26" s="4" t="inlineStr">
        <is>
          <t>Equity in Undistributed Net Income of Subsidiaries</t>
        </is>
      </c>
      <c r="B26" s="6" t="n">
        <v>47638</v>
      </c>
      <c r="C26" s="6" t="n">
        <v>66673</v>
      </c>
      <c r="D26" s="6" t="n">
        <v>53373</v>
      </c>
    </row>
    <row r="27">
      <c r="A27" s="4" t="inlineStr">
        <is>
          <t>Net Income</t>
        </is>
      </c>
      <c r="B27" s="6" t="n">
        <v>65107</v>
      </c>
      <c r="C27" s="6" t="n">
        <v>71043</v>
      </c>
      <c r="D27" s="6" t="n">
        <v>54255</v>
      </c>
    </row>
    <row r="28">
      <c r="A28" s="4" t="inlineStr">
        <is>
          <t>Preferred Stock Dividends</t>
        </is>
      </c>
      <c r="B28" s="6" t="n">
        <v>5401</v>
      </c>
      <c r="C28" s="6" t="n">
        <v>5401</v>
      </c>
      <c r="D28" s="6" t="n">
        <v>1350</v>
      </c>
    </row>
    <row r="29">
      <c r="A29" s="4" t="inlineStr">
        <is>
          <t>Net Income Available to Common Shareholders</t>
        </is>
      </c>
      <c r="B29" s="7" t="n">
        <v>59706</v>
      </c>
      <c r="C29" s="7" t="n">
        <v>65642</v>
      </c>
      <c r="D29" s="7" t="n">
        <v>529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 Texas Citizens Bancorp, Inc. On March 1, 2022, the Company consummated the merger of Texas Citizens Bancorp, Inc. (“TCBI”), headquartered in Pasadena, Texas, with and into the Company, pursuant to the terms of that certain Agreement and Plan of Reorganization (the “Reorganization Agreement”), dated as of October 20, 2021, by and between the Company and TCBI (the “Merger”). Also on March 1, 2022, TCBI’s wholly owned banking subsidiary, Texas Citizens Bank, National Association, was merged with and into b1BANK. Pursuant to the terms of the Reorganization Agreement, upon consummation of the Merger, the Company issued 2,069,532 shares of its common stock to the former shareholders of TCBI. At February 28, 2022, TCBI reported $534.2 million in total assets, $349.5 million in loans and $477.2 million in deposits. The following table reflects the consideration paid for TCBI’s net assets and the identifiable assets purchased and liabilities assumed at their fair values as of March 1, 2022. Cost and Allocation of Purchase Price for Texas Citizens Bancorp, Inc. (TCBI): (Dollars in thousands, except per share data) Purchase Price: Shares Issued to TCBI's Shareholders on March 1, 2022 2,069,532 Closing Stock Price on February 28, 2022 $ 26.19 Total Stock Issued $ 54,201 Other Consideration, Including Equity Awards 842 Total Purchase Price $ 55,043 Net Assets Acquired: Cash and Cash Equivalents $ 163,460 Securities Available for Sale 370 Loans and Leases Receivable 338,027 Premises and Equipment, Net 2,776 Cash Value of Life Insurance 12,146 Core Deposit Intangible 3,875 Other Assets 14,731 Total Assets 535,385 Deposits 477,277 Borrowings 30,708 Other Liabilities 1,006 Total Liabilities 508,991 Net Assets Acquired 26,394 Goodwill Resulting from Merger $ 28,649 Oakwood Bancshares, Inc. On October 1, 2024, the Company consummated the merger of Oakwood Bancshares, Inc. (“Oakwood”), headquartered in the Dallas, Texas region, with and into the Company, pursuant to the terms of that certain Agreement and Plan of Reorganization (the “Oakwood Reorganization Agreement”), dated as of April 25, 2024, by and between the Company and Oakwood. Also on October 1, 2024, Oakwood's wholly owned banking subsidiary, Oakwood Bank, was merged with and into b1BANK. Pursuant to the terms of the Oakwood Reorganization Agreement, upon consummation of the Oakwood acquisition, the Company issued 3,973,134 shares of its common stock to the former shareholders of Oakwood. At September 30, 2024, Oakwood reported $863.6 million in total assets, $700.2 million in loans and $741.3 million in deposits. The following table reflects the consideration paid for Oakwood's net assets and the identifiable assets purchased and liabilities assumed at their fair values as of October 1, 2024. Cost and Allocation of Purchase Price for Oakwood Bancshares, Inc. (Oakwood): (Dollars in thousands, except per share data) Purchase Price: Shares Issued to Oakwood's Shareholders on October 1, 2024 3,973,134 Closing Stock Price on September 30, 2024 $ 25.67 Total Stock Issued $ 101,990 Partial Shares Paid in Cash 10 Other Consideration, Including Equity Awards 1,819 Total Purchase Price $ 103,819 Net Assets Acquired: Cash and Cash Equivalents $ 102,691 Securities Available for Sale 15,996 Loans and Leases Receivable, Net of Allowance 687,456 Premises and Equipment, Net 16,175 Cash Value of Life Insurance 16,105 Core Deposit Intangible 7,640 Other Assets 9,320 Total Assets 855,383 Deposits 742,347 Borrowings 22,189 Other Liabilities 17,073 Total Liabilities 781,609 Net Assets Acquired 73,774 Goodwill Resulting from Merger $ 30,045 The Company has recorded approximately $1.6 million and $236,000 of acquisition-related costs within merger and conversion-related expenses and salaries and benefits for the years ended December 31, 2024 and 2023, respectively. The following is a description of the methods used to determine the fair values of significant assets acquired and liabilities assumed presented above. Cash and Cash Equivalents: The carrying amount of these assets was a reasonable estimate of fair value based on the short-term nature of these assets. Securities Available for Sale: Fair values for securities were based on quoted market prices, where available. If quoted market prices were not available, fair value estimates were based on observable inputs including quoted market prices for similar instruments, quoted market prices that were not in an active market or other inputs that were observable in the market. In the absence of observable inputs, fair value was estimated based on pricing models/estimations. Loans and Leases Receivable: Fair values for loans were based on a discounted cash flow methodology that considered factors including, but not limited to, loan type, classification status, remaining term, prepayment speed, and current discount rates. The discount rates used for loans were based on current market rates for new originations of comparable loans and included adjustments for any liquidity concerns. The discount rate did not include an explicit factor for credit losses, as that was included within the estimated cash flows. As discussed in Note 1, acquired loans are evaluated as either PCD or non-PCD at acquisition, based upon management's assessment of whether or not a loan has experienced more than insignificant credit deterioration since origination. This evaluation is completed by management using a variety of factors, including individual loan characteristics as well as industry type and collateral evaluation, among other factors. At acquisition, management designated loans with a fair value of $146.9 million as PCD. The fair value was inclusive of an $8.4 million PCD allowance and $2.3 million non-credit fair value discount from the acquired contractual value. The remainder of the Oakwood loan portfolio, with a fair value of $540.6 million at acquisition included a non-credit fair value discount of $2.0 million from the acquired contractual value. Core Deposit Intangible ( “ CDI ” ): The fair value for core deposit intangible assets was estimated based on a discounted cash flow methodology that gave appropriate consideration to expected customer attrition rates, net maintenance cost of the deposit base, including interest cost, and alternative cost of funds. The CDI is being amortized over 10 years based upon the period over which estimated economic benefits are estimated to be received. Deposits: The fair values used for the demand and savings deposits, by definition, equal the amount payable on demand at the acquisition date. Fair values for time deposits were estimated using a discounted cash flow analysis, that applied interest rates currently being offered to the contractual interest rates on such time deposits. Borrowings: Fair values for borrowings were based on estimated market rates over the remaining terms of the subordinated debt issuances. Pro forma tables for TCBI and Oakwood were impractical to include due to the cost versus benefit of including such disclosures. Waterstone LSP, LLC On January 31, 2024, the Company consummated the acquisition, through b1BANK, of Waterstone, headquartered in Katy, Texas. Waterstone offers community banks and small businesses a range of SBA lending services including planning, pre-qualification, packaging, closing and disbursements, servicing and liquidation. Upon consummation of the acquisition, the Company paid $3.3 million in cash to the former owners of Waterst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 Basic earnings per common share (“EPS”) represents income available to common share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options, unvested restricted stock awards (“RSAs”), unvested restricted stock units ("RSUs") and performance shares, excluding any that were antidilutive. In addition, nonvested share-based payment awards that contain nonforfeitable rights to dividends or dividend equivalents are considered participating securities and are included in the computation of EPS pursuant to the two-class method. Years Ended December 31, 2024 2023 2022 (Dollars in thousands, except per share data) Numerator: Net Income $ 65,107 $ 71,043 $ 54,255 Less: Preferred Stock Dividends 5,401 5,401 1,350 Net Income Available to Common Shares $ 59,706 $ 65,642 $ 52,905 Denominator: Weighted Average Common Shares Outstanding 26,253,846 25,079,106 22,633,478 Dilutive Effect of Stock Options and Restricted Stock Awards 198,238 217,094 184,015 Weighted Average Dilutive Common Shares 26,452,084 25,296,200 22,817,493 Basic Earnings Per Common Share From Net Income Available to Common Shares $ 2.27 $ 2.62 $ 2.34 Diluted Earnings Per Common Share From Net Income Available to Common Shares $ 2.26 $ 2.59 $ 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4</t>
        </is>
      </c>
    </row>
    <row r="3">
      <c r="A3" s="3" t="inlineStr">
        <is>
          <t>Cash and Cash Equivalents [Abstract]</t>
        </is>
      </c>
      <c r="B3" s="4" t="inlineStr">
        <is>
          <t xml:space="preserve"> </t>
        </is>
      </c>
    </row>
    <row r="4">
      <c r="A4" s="4" t="inlineStr">
        <is>
          <t>Cash and Due From Banks</t>
        </is>
      </c>
      <c r="B4" s="4" t="inlineStr">
        <is>
          <t>Cash and Due From Banks – The Bank is required to maintain funds in cash or on deposit with the Federal Reserve Bank. The Bank had no required reserves as of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ecurities</t>
        </is>
      </c>
      <c r="B4" s="4" t="inlineStr">
        <is>
          <t xml:space="preserve">Securities – The amortized cost and fair values of securities available for sale as of December 31, 2024 and 2023 are summarized as follows: December 31, 2024 (Dollars in thousands) Amortized Gross Gross Fair U.S. Treasury Securities $ 17,631 $ - $ 956 $ 16,675 U.S. Government Agencies 10,164 - 576 9,588 Corporate Securities 47,855 348 3,038 45,165 Mortgage-Backed Securities 584,321 542 47,125 537,738 Municipal Securities 313,452 23 29,092 284,383 Total Securities Available for Sale $ 973,423 $ 913 $ 80,787 $ 893,549 December 31, 2023 (Dollars in thousands) Amortized Gross Gross Fair U.S. Treasury Securities $ 17,690 $ - $ 1,451 $ 16,239 U.S. Government Agencies 10,258 - 848 9,410 Corporate Securities 49,609 - 5,770 43,839 Mortgage-Backed Securities 555,148 976 49,814 506,310 Municipal Securities 331,273 298 27,798 303,773 Total Securities Available for Sale $ 963,978 $ 1,274 $ 85,681 $ 879,571 The following tables present a summary of securities with gross unrealized losses and fair values at December 31, 2024 and 2023, aggregated by investment category and length of time in a continued unrealized loss position. Due to the nature of these investments and current prevailing market prices, these unrealized losses are considered non-credit related. December 31, 2024 Less Than 12 Months 12 Months or Greater Total (Dollars in thousands) Fair Gross Fair Gross Fair Gross U.S. Treasury Securities $ - $ - $ 16,675 $ 956 $ 16,675 $ 956 U.S. Government Agencies - - 9,588 576 9,588 576 Corporate Securities 4,262 132 28,894 2,906 33,156 3,038 Mortgage-Backed Securities 151,443 3,618 341,347 43,507 492,790 47,125 Municipal Securities 33,240 686 240,768 28,406 274,008 29,092 Total Securities Available for Sale $ 188,945 $ 4,436 $ 637,272 $ 76,351 $ 826,217 $ 80,787 December 31, 2023 Less Than 12 Months 12 Months or Greater Total (Dollars in thousands) Fair Gross Fair Gross Fair Gross U.S. Treasury Securities $ - $ - $ 16,239 $ 1,451 $ 16,239 $ 1,451 U.S. Government Agencies - - 9,410 848 9,410 848 Corporate Securities 7,529 362 36,106 5,408 43,635 5,770 Mortgage-Backed Securities 21,436 895 375,891 48,919 397,327 49,814 Municipal Securities 8,013 63 270,467 27,735 278,480 27,798 Total Securities Available for Sale $ 36,978 $ 1,320 $ 708,113 $ 84,361 $ 745,091 $ 85,681 As of December 31, 2024 and 2023, no allowance for credit losses was recognized on available for sale securities in an unrealized loss position as management does not believe any of the securities are impaired due to credit quality. This determination is based on the Company’s analysis of the underlying risk characteristics including credit ratings, historical loss experience, and other qualitative factors. Further, the securities continue to make principal and interest payments under their contractual terms and management does not have the intent to sell any of the securities and believes that it is more likely than not that the Company will not have to sell any such securities before a recovery of amortized cost basis. Therefore, the Company has determined the unrealized losses are due to changes in market interest rates compared to rates when the securities were acquired. The amortized cost and fair values of securities available for sale as of December 31, 2024 by contractual maturity are shown below. Actual maturities may differ from contractual maturities in mortgage-backed securities because the mortgages underlying the securities may be called or repaid without any penalties. Amortized Fair (Dollars in thousands) Less Than One Year $ 28,943 $ 28,658 One to Five Years 184,587 173,167 Over Five to Ten Years 358,681 328,897 Over Ten Years 401,212 362,827 Total Securities Available for Sale $ 973,423 $ 893,549 Securities available for sale with a fair value of $385.4 million and $629.7 million, respectively, were pledged as collateral on public deposits and for other purposes as required or permitted by law as of December 31, 2024 and 2023. At December 31, 2024 and 2023, accrued interest receivable on securities There were $21,000 and $9,000 realized gross gains from sales or redemptions of securities for the years ended December 31, 2024 and 2022, respectively, and none for the year ended December 31, 2023. There were $14,000, $2.6 million and $57,000 realized gross losses from sales or redemptions of securities for the years ended December 31, 2024, 2023 and 2022, respectively. Other Equity Securities and VIEs The Company has invested in the Federal Home Loan Bank of Dallas which is included in other equity securities and reflected at cost in these financial statements. The cost of these securities was $20.6 million and $14.8 million, respectively, at December 31, 2024 and 2023. The Federal Home Loan Bank stock is pledged to secure advances from the Federal Home Loan Bank of Dallas at both December 31, 2024 and 2023. The Company also has investments of $302,000 in TIB National Association, $562,000 in Bankers Insurance, LLC, and $2.2 million in First National Banker’s Bank at both December 31, 2024 and 2023. These investments are carried at cost, less any impairment, due to the lack of a quoted market price and a ready market for these types of investments. VIEs are legal entities that either do not have sufficient equity to finance their activities without the support from other parties or whose equity investors lack a controlling financial interest. The Company has investments in certain partnerships and limited liability entities that have been evaluated and determined to be VIEs. Consolidation of a VIE is appropriate if a reporting entity holds a controlling financial interest in the VIE and is the primary beneficiary. The Company is not the primary beneficiary and does not hold a controlling interest in the VIEs as it does not have the power to direct the activities that most significantly impact the VIEs’ economic performance. Small Business Investment Companies (“SBIC”) and financial technology (“Fintech”) funds at December 31, 2024 and 2023 are summarized below. December 31, 2024 2023 (Dollars in thousands) McLarty Capital Partners SBIC, L.P. $ 408 $ 457 McLarty Capital Partners SBIC II, L.P. 2,562 2,520 Firmament Capital Partners SBIC III, L.P. 1,736 1,870 Firmament Capital Partners SBIC IV, L.P. 843 493 Bluehenge Capital Secured Debt SBIC, L.P. 2,485 3,220 Bluehenge Capital Secured Debt SBIC II, L.P. 1,784 1,146 New Louisiana Angel Fund 2, LLC 49 49 Pharos Capital Partners IV-A, L.P. 657 457 Valesco Fund II, LP 976 1,227 Valesco Fund III, LP 318 37 GP Capital Partners, LP 741 624 BankTech Ventures, LP 311 284 JAM FINTOP Banktech, LP 699 531 Ledyard Capital Managers, LLC 1,150 769 Mendon Ventures Banktech Fund I, LP 1,514 1,308 Castle Creek Launchpad Fund I, LP 781 607 Work America Capital Fund I, LP 395 425 $ 17,409 $ 16,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12 Months Ended</t>
        </is>
      </c>
    </row>
    <row r="2">
      <c r="B2" s="2" t="inlineStr">
        <is>
          <t>Dec. 31, 2024</t>
        </is>
      </c>
    </row>
    <row r="3">
      <c r="A3" s="3" t="inlineStr">
        <is>
          <t>Receivables [Abstract]</t>
        </is>
      </c>
      <c r="B3" s="4" t="inlineStr">
        <is>
          <t xml:space="preserve"> </t>
        </is>
      </c>
    </row>
    <row r="4">
      <c r="A4" s="4" t="inlineStr">
        <is>
          <t>Loans and the Allowance for Loan Losses</t>
        </is>
      </c>
      <c r="B4" s="4" t="inlineStr">
        <is>
          <t>Loans and the Allowance for Loan Losses – Loans receivable at December 31, 2024 and 2023 are summarized as follows: December 31, 2024 2023 (Dollars in thousands) Real estate loans: Commercial $ 2,483,223 $ 2,217,928 Construction 670,502 669,798 Residential 884,533 682,394 Total real estate loans 4,038,258 3,570,120 Commercial 1,868,675 1,358,838 Consumer and other 74,466 63,827 Total loans held for investment 5,981,399 4,992,785 Less: Allowance for loan losses (54,840) (40,414) Net loans $ 5,926,559 $ 4,952,371 The performing 1-4 family residential, multi-family residential, commercial real estate, and commercial loans, are pledged, under a blanket lien, as collateral securing advances from the FHLB at December 31, 2024 and 2023. Commercial and agricultural loans are pledged against the Federal Reserve Banks’ discount window as of December 31, 2024 and 2023. Net deferred loan origination fees were $12.6 million at both December 31, 2024 and 2023, and are netted in their respective loan categories above. In addition to loans issued in the normal course of business, the Company considers overdrafts on customer deposit accounts to be loans, and reclassifies overdrafts as loans in its consolidated balance sheets. At December 31, 2024 and 2023, overdrafts of $3.0 million and $2.2 million, respectively, have been reclassified to loans. The Bank is the lead lender on participations sold, without recourse, to other financial institutions which amounts are not included in the consolidated balance sheets. The unpaid principal balances of mortgages and other loans serviced for others were approximately $747.0 million and $723.5 million at December 31, 2024 and 2023, respectively. The Company has servicing rights of $832,000 and $1.1 million recorded at December 31, 2024 and 2023, respectively, which are recorded within other assets.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credit losses. The portfolio segments are segregated based on loan types and the underlying risk factors present in each loan type. Such risk factors are periodically reviewed by management and revised as deemed appropriate. Portfolio Segments and Risk Factors The loan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The Company's loan portfolio segments are Real Estate, Commercial, and Consumer and Other. The classes and risk characteristics of each segment are discussed in more detail below. The segmentation and disaggregation of the portfolio is part of the ongoing credit monitoring process. Real Estate Portfolio Segment Real Estate: Commercial loans are extensions of credit secured by owner-occupied and non-owner-occupied collateral. Repayment is generally dependent on the successful operations of the property. General economic conditions may impact the performance of these types of loans, including fluctuations in the value of real estate, vacancy rates, and unemployment trends. Real estate commercial loans also include farmland loans that can be, or are, used for agricultural purposes. These loans are usually repaid through refinancing, cash flow from the borrower’s ongoing operations, development of the property, or sale of the property. Real Estate: Construction loans include loans to small-to-midsized businesses to construct owner-occupied properties, loans to developers of commercial real estate investment properties and residential developments and, to a lesser extent, loans to individual clients for construction of single-family homes in the Company’s market areas. Risks associated with these loans include fluctuations in the value of real estate, project completion risk and changes in market trends. The Company is also exposed to risk based on the ability of the construction loan borrower to finance the loan or sell the property upon completion of the project, which may be affected by changes in secondary market terms and criteria for permanent financing since the time that the Company funded the loan. Real Estate: Residential loans include first and second lien 1-4 family mortgage loans, as well as home equity lines of credit, in each case primarily on owner-occupied primary residences. The Company is exposed to risk based on fluctuations in the value of the real estate collateral securing the loan, as well as changes in the borrower’s financial condition, which could be affected by numerous factors, including divorce, job loss, illness, or other personal hardship. Real estate residential loans also include multi-family residential loans originated to provide permanent financing for multi-family residential income producing properties. Repayment of these loans primarily relies on successful rental and management of the property. Commercial Portfolio Segment Commercial loans include general commercial and industrial, or C&amp;I, loans, including commercial lines of credit, working capital loans, term loans, equipment financing, asset acquisition, expansion, and development loans, borrowing base loans, letters of credit and other loan products, primarily in the Company’s target markets that are underwritten based on the borrower’s ability to service the debt from income. Commercial loan risk is derived from the expectation that such loans generally are serviced principally from the operations of the business, and those operations may not be successful. Any interruption or discontinuance of operating cash flows from the business, which may be influenced by events not under the control of the borrower such as economic events and changes in governmental regulations, could materially affect the ability of the borrower to repay the loan. Consumer and Other Portfolio Segment Consumer and other loans include a variety of loans to individuals for personal, family and household purposes, including secured and unsecured installment and term loans. The risk is based on changes in the borrower’s financial condition, which could be affected by numerous factors, including divorce, job loss, illness or other personal hardship, and fluctuations in the value of the real estate or personal property securing the consumer loan, if any. The following tables set forth, as of December 31, 2024 and 2023, the balance of the allowance for credit losses by loan portfolio segment. The allowance for credit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December 31, 2024 (Dollars in thousands) Real Estate: Commercial Real Estate: Construction Real Estate: Residential Commercial Consumer and Other Total Allowance for Loan Losses: Beginning Balance $ 17,676 $ 6,596 $ 5,485 $ 10,424 $ 233 $ 40,414 Adjustment for Oakwood on PCD Loans 4,013 1,420 374 2,603 - 8,410 Charge-offs 263 (2,261) (297) (986) (2,392) (5,673) Recoveries 86 515 14 236 329 1,180 Provision 1,422 892 2,460 3,390 2,345 10,509 Ending Balance $ 23,460 $ 7,162 $ 8,036 $ 15,667 $ 515 $ 54,840 Reserve for Unfunded Credit Commitments: Beginning Balance $ 206 $ 1,546 $ 177 $ 1,372 $ 23 $ 3,324 Provision (Recovery) 22 (235) 181 393 3 364 Ending Balance $ 228 $ 1,311 $ 358 $ 1,765 $ 26 $ 3,688 Total Allowance for Credit Losses $ 23,688 $ 8,473 $ 8,394 $ 17,432 $ 541 $ 58,528 December 31, 2023 (Dollars in thousands) Real Estate: Commercial Real Estate: Construction Real Estate: Residential Commercial Consumer and Other Total Allowance for Loan Losses: Beginning Balance $ 14,702 $ 5,768 $ 5,354 $ 11,721 $ 633 $ 38,178 Adoption of ASU 2016-13 4,823 933 (365) (2,483) (248) 2,660 Beginning Balance After Adoption 19,525 6,701 4,989 9,238 385 40,838 Charge-offs (2,049) (36) (42) (2,813) (1,489) (6,429) Recoveries 26 1 18 672 327 1,044 Provision (Recovery) 174 (70) 520 3,327 1,010 4,961 Ending Balance $ 17,676 $ 6,596 $ 5,485 $ 10,424 $ 233 $ 40,414 Reserve for Unfunded Credit Commitments: Beginning Balance $ 220 $ 137 $ 13 $ 229 $ 6 $ 605 Adoption of ASU 2016-13 116 2,113 190 657 121 3,197 Beginning Balance After Adoption 336 2,250 203 886 127 3,802 Provision (Recovery) (130) (704) (26) 486 (104) (478) Ending Balance $ 206 $ 1,546 $ 177 $ 1,372 $ 23 $ 3,324 Total Allowance for Credit Losses $ 17,882 $ 8,142 $ 5,662 $ 11,796 $ 256 $ 43,738 Included within the above allowance are loans which management has individually evaluated to determine an allowance for credit losses. The following table summarizes, by segment, the loan balance and specific allowance allocation for those loans which have been individually evaluated. December 31, 2024 January 1, 2023 Loan Balance Specific Allocations Loan Balance Specific Allocations (Dollars in thousands) Real estate loans: Commercial $ 42,407 $ 3,529 $ 883 $ - Construction 11,777 975 2,334 513 Residential 11,012 519 1,533 - Total real estate loans 65,196 5,023 4,750 513 Commercial 99,234 2,505 - - Consumer and other - - - - Total $ 164,430 $ 7,528 $ 4,750 $ 513 Credit Quality Indicators We utilize a risk grading matrix to assign a risk grade to each of our commercial loans. Loans are graded on a scale of 10 to 80. Individual loan officers review updated financial information for all pass grade loans to reassess the risk grade, generally on at least an annual basis. When a loan has a risk grade of 60, it is still considered a pass grade loan; however, it is considered to be on management’s “watch list,” and subject to additional and more frequent monitoring by both the loan officer and senior credit and risk personnel. When a loan has a risk grade of 70 or higher, a special assets officer monitors the loan on an on-going basis. The following tables set forth the credit quality indicators, disaggregated by loan segment, as of December 31, 2024 and 2023: December 31, 2024 Criticized Pass Special Mention Substandard Doubtful Loss Total Current Period Charge- offs (Dollars in thousands) Real Estate: Commercial Originated in 2024 $ 300,564 $ - $ 15,271 $ - $ - $ 315,835 $ - Originated in 2023 223,301 22,051 135 - - 245,487 - Originated in 2022 752,449 40,646 - - - 793,095 2 Originated in 2021 400,133 5,861 470 - - 406,464 - Originated in 2020 147,800 1,853 635 - - 150,288 5 Originated Prior to 2020 508,370 4,779 6,557 851 - 520,557 (270) Revolving 50,813 195 480 - - 51,488 - Revolving Loans Converted to Term 9 - - - - 9 - Total Real Estate: Commercial $ 2,383,439 $ 75,385 $ 23,548 $ 851 $ - $ 2,483,223 $ (263) Real Estate: Construction Originated in 2024 $ 203,537 $ - $ 402 $ - $ - $ 203,939 $ - Originated in 2023 86,505 - 586 - - 87,091 46 Originated in 2022 176,301 2,886 2,188 - - 181,375 278 Originated in 2021 86,514 - 3,522 - - 90,036 1,937 Originated in 2020 26,646 - 14 - - 26,660 - Originated Prior to 2020 23,696 154 1,990 - - 25,840 - Revolving 54,990 396 - - - 55,386 - Revolving Loans Converted to Term 175 - - - - 175 - Total Real Estate: Construction $ 658,364 $ 3,436 $ 8,702 $ - $ - $ 670,502 $ 2,261 Real Estate: Residential Originated in 2024 $ 80,126 $ - $ 225 $ - $ - $ 80,351 $ 2 Originated in 2023 102,618 175 244 - - 103,037 3 Originated in 2022 228,784 1,179 1,200 8 - 231,171 12 Originated in 2021 145,072 205 - - - 145,277 1 Originated in 2020 69,222 315 555 9 - 70,101 2 Originated Prior to 2020 133,993 1,122 6,170 234 - 141,519 73 Revolving 111,452 167 1,091 - - 112,710 204 Revolving Loans Converted to Term 367 - - - - 367 - Total Real Estate: Residential $ 871,634 $ 3,163 $ 9,485 $ 251 $ - $ 884,533 $ 297 Commercial Originated in 2024 $ 399,093 $ 223 $ 4,308 $ - $ - $ 403,624 $ 1 Originated in 2023 286,436 1,385 2,301 - - 290,122 76 Originated in 2022 235,534 8,471 1,611 - - 245,616 459 Originated in 2021 178,248 2,562 1,684 - - 182,494 276 Originated in 2020 81,809 41 707 - - 82,557 97 Originated Prior to 2020 100,096 2,526 629 300 - 103,551 77 Revolving 546,947 10,771 2,671 - - 560,389 - Revolving Loans Converted to Term 322 - - - - 322 - Total Commercial $ 1,828,485 $ 25,979 $ 13,911 $ 300 $ - $ 1,868,675 $ 986 Consumer and Other Originated in 2024 $ 12,084 $ - $ 8 $ - $ - $ 12,092 $ 32 Originated in 2023 7,118 - 33 - - 7,151 84 Originated in 2022 4,646 - 18 - - 4,664 427 Originated in 2021 2,195 - 49 - - 2,244 4 Originated in 2020 1,183 - 60 - - 1,243 31 Originated Prior to 2020 22,352 - 64 - - 22,416 40 Revolving 24,474 - 137 - - 24,611 1,774 Revolving Loans Converted to Term 45 - - - - 45 - Total Consumer and Other $ 74,097 $ - $ 369 $ - $ - $ 74,466 $ 2,392 Total Loans $ 5,816,019 $ 107,963 $ 56,015 $ 1,402 $ - $ 5,981,399 $ 5,673 December 31, 2023 Criticized Pass Special Mention Substandard Doubtful Loss Total Current Period Charge- offs (Dollars in thousands) Real Estate: Commercial Originated in 2023 $ 228,902 $ - $ 84 $ - $ - $ 228,986 $ - Originated in 2022 751,649 1,909 - - - 753,558 - Originated in 2021 427,269 6,103 492 - - 433,864 357 Originated in 2020 151,848 3,551 8 - - 155,407 - Originated in 2019 149,946 5,556 372 932 - 156,806 1,447 Originated Prior to 2019 379,503 1,313 7,970 335 - 389,121 245 Revolving 99,723 226 237 - - 100,186 - Revolving Loans Converted to Term - - - - - - - Total Real Estate: Commercial $ 2,188,840 $ 18,658 $ 9,163 $ 1,267 $ - $ 2,217,928 $ 2,049 Real Estate: Construction Originated in 2023 $ 131,617 $ - $ - $ - $ - $ 131,617 $ - Originated in 2022 322,032 647 62 - - 322,741 - Originated in 2021 85,438 2,601 1,229 - - 89,268 - Originated in 2020 22,515 31 16 - - 22,562 - Originated in 2019 19,402 - 1,675 - - 21,077 1 Originated Prior to 2019 20,180 413 588 345 - 21,526 35 Revolving 60,612 395 - - - 61,007 - Revolving Loans Converted to Term - - - - - - - Total Real Estate: Construction $ 661,796 $ 4,087 $ 3,570 $ 345 $ - $ 669,798 $ 36 Real Estate: Residential Originated in 2023 $ 76,662 $ - $ - $ - $ - $ 76,662 $ - Originated in 2022 170,229 433 410 14 - 171,086 - Originated in 2021 98,329 - 708 - - 99,037 11 Originated in 2020 68,281 386 520 57 - 69,244 1 Originated in 2019 54,902 1,112 1,061 119 - 57,194 22 Originated Prior to 2019 97,716 1,230 6,000 299 - 105,245 7 Revolving 103,252 - 654 - - 103,906 1 Revolving Loans Converted to Term 20 - - - - 20 - Total Real Estate: Residential $ 669,391 $ 3,161 $ 9,353 $ 489 $ - $ 682,394 $ 42 Commercial Originated in 2023 $ 303,160 $ 1,439 $ 709 $ - $ - $ 305,308 $ - Originated in 2022 267,678 698 1,196 - - 269,572 247 Originated in 2021 136,291 5,483 928 16 - 142,718 25 Originated in 2020 48,990 448 921 42 - 50,401 49 Originated in 2019 21,137 584 640 231 - 22,592 1,632 Originated Prior to 2019 61,166 3,843 341 251 - 65,601 658 Revolving 499,642 2,128 573 28 - 502,371 202 Revolving Loans Converted to Term 275 - - - - 275 - Total Commercial $ 1,338,339 $ 14,623 $ 5,308 $ 568 $ - $ 1,358,838 $ 2,813 Consumer and Other Originated in 2023 $ 11,245 $ - $ - $ - $ - $ 11,245 $ 8 Originated in 2022 7,219 - 27 - - 7,246 78 Originated in 2021 3,372 - 55 - - 3,427 29 Originated in 2020 1,850 - 88 - - 1,938 11 Originated in 2019 2,359 - 40 - - 2,399 18 Originated Prior to 2019 18,280 - 92 - - 18,372 61 Revolving 18,814 100 160 - - 19,074 1,284 Revolving Loans Converted to Term 126 - - - - 126 - Total Consumer and Other $ 63,265 $ 100 $ 462 $ - $ - $ 63,827 $ 1,489 Total Loans $ 4,921,631 $ 40,629 $ 27,856 $ 2,669 $ - $ 4,992,785 $ 6,429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As of December 31, 2024 and 2023, loan balances outstanding more than 90 days past due and still accruing interest amounted to $860,000 and $127,000, respectively. As of December 31, 2024 and 2023, loan balances outstanding on nonaccrual status amounted to $24.1 million and $16.9 million, respectively. The Bank considers all loans more than 90 days past due as nonperforming loans. The following tables provide an analysis of the aging of loans and leases as of December 31, 2024 and 2023. All loans greater than 90 days past due are generally placed on nonaccrual status. Aged Analysis of Past Due Loans Receivable December 31, 2024 (Dollars in thousands) 30-59 Days Past Due 60-89 Days Past Due Greater Than 90 Days Past Due Total Past Due Current Total Loans Receivable Recorded Investment Over 90 Days Past Due and Still Accruing Real Estate Loans: Commercial $ 6,688 $ 303 $ 3,035 $ 10,026 $ 2,473,197 $ 2,483,223 $ - Construction 1,700 594 4,600 6,894 663,608 670,502 - Residential 2,631 786 5,174 8,591 875,942 884,533 482 Total Real Estate Loans 11,019 1,683 12,809 25,511 4,012,747 4,038,258 482 Commercial 8,741 1,075 7,674 17,490 1,851,185 1,868,675 240 Consumer and Other 177 48 262 487 73,979 74,466 138 Total $ 19,937 $ 2,806 $ 20,745 $ 43,488 $ 5,937,911 $ 5,981,399 $ 860 December 31, 2023 (Dollars in thousands) 30-59 Days 60-89 Days Greater Total Current Total Loans Receivable Recorded Investment Over Real Estate Loans: Commercial $ 240 $ 536 $ 2,954 $ 3,730 $ 2,214,198 $ 2,217,928 $ 44 Construction 279 1,320 3,198 4,797 665,001 669,798 - Residential 1,792 1,207 4,058 7,057 675,337 682,394 20 Total Real Estate Loans 2,311 3,063 10,210 15,584 3,554,536 3,570,120 64 Commercial 1,101 71 1,622 2,794 1,356,044 1,358,838 52 Consumer and Other 280 252 188 720 63,107 63,827 11 Total $ 3,692 $ 3,386 $ 12,020 $ 19,098 $ 4,973,687 $ 4,992,785 $ 127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December 31, 2024 and 2023, the concessions granted to certain borrowers included extending the payment due dates and offering below market contractual interest rates, and were not significant to the consolidated financial statements. The following table presents non-accrual loans by segment as of December 31, 2024 and 2023, respectively. December 31, December 31, (Dollars in thousands) Real Estate Loans: Commercial $ 3,621 $ 3,280 Construction 5,251 3,543 Residential 7,078 7,352 Total Real Estate Loans 15,950 14,175 Commercial 8,039 2,395 Consumer and Other 158 373 Total $ 24,147 $ 16,943 Accrued interest receivable of $3.4 million and $4.2 million was outstanding as of December 31, 2024 and 2023, respectively, for all loan deferrals, primarily attributable to the COVID-19 pandemic and, to a much lesser extent, hurricanes which occurred in 2020 and 2021. These loans are no longer within their deferral periods. The accrued interest on the loans is due at their maturity. accrued interest receivable on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 Bank premises and equipment at December 31, 2024 and 2023 consist of the following: 2024 2023 (Dollars in thousands) Land $ 7,619 $ 7,545 Buildings and Leasehold Improvements 65,388 56,513 Furniture and Equipment 40,537 35,252 Right of Use Asset 27,955 20,836 Total Bank Premises and Equipment 141,499 120,146 Less: Accumulated Depreciation (59,546) (50,666) Total Bank Premises and Equipment, net $ 81,953 $ 69,480 The provision for depreciation and amortization attributable to bank premises and equipment charged to operating expenses was $5.3 million, $4.7 million and $4.8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 Goodwill was recorded as a result of acquisitions. The carrying amount of goodwill as of December 31, 2024 and 2023 was $121.6 million and $88.4 million, respectively. In 2024, the increase of $33.2 million in goodwill was due to the acquisitions of Waterstone and Oakwood. In 2023, goodwill was reduced by $153,000 due to the sale of the Leesville branch. The Company performed the required annual goodwill impairment test as of October 1, 2024. The Company’s annual test did not indicate any impairment as of the testing date. Following the testing date, management determined no triggering event had occurred though December 31, 2024. Core deposit and customer intangible assets were acquired in conjunction with the business combinations. A summary of the core deposit and customer intangible assets as of December 31, 2024 and 2023 is as follows: 2024 2023 (Dollars in thousands) Gross Carrying Amount $ 21,050 $ 21,100 Adjustment for Sale of Branch - (50) Acquired in Oakwood Acquisition 7,640 - Less: Accumulated Amortization (11,438) (9,155) Net Carrying Amount $ 17,252 $ 11,895 Amortization expense on the core deposit and customer intangible assets totaled approximately $2.3 million, $2.1 million and $2.0 million during the years ended December 31, 2024, 2023 and 2022, respectively. The following table presents the estimated aggregate amortization expense for the periods indicated: December 31, (Dollars in thousands) 2025 $ 2,649 2026 2,580 2027 2,580 2028 2,303 2029 1,995 Thereafter 5,145 Total Core Deposit and Customer Intangible $ 17,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Deposits – Deposit accounts at December 31, 2024 and 2023 are summarized as follows: 2024 2023 (Dollars in thousands) Noninterest Bearing - DDA $ 1,357,045 $ 1,299,090 Noninterest Bearing Deposits 1,357,045 1,299,090 Interest Bearing - DDA 766,086 502,077 NOW and Super NOW Accounts 411,077 496,845 Money Market Accounts 2,354,563 1,425,808 Savings Accounts 225,647 223,871 Certificates of Deposit Over $250,000 687,601 623,336 Other Certificates of Deposit 709,312 677,763 Interest Bearing Deposits 5,154,286 3,949,700 Total Deposits $ 6,511,331 $ 5,248,790 Approximately 70.7% of certificates of deposit as of December 31, 2024 have stated maturity dates during 2025 and the remaining 29.3% have stated maturity dates during 2026 and beyond. At December 31, 2024 and 2023, total deposits for the top three customer relationships was approximately $211.3 million and $168.3 million, respectively, which represented 3.2% and 3.2% of total deposits, respectively. Brokered and reciprocal deposits were approximately $1.2 billion and $1.0 billion at December 31, 2024 and 2023, respectively. Included in these brokered and reciprocal deposits are public fund deposits of approximately $155.0 million and $145.9 million at December 31, 2024 and 2023, respectively. Other public fund deposits were approximately $603.2 million and $511.6 million at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Forvis Mazars, LLP</t>
        </is>
      </c>
    </row>
    <row r="5">
      <c r="A5" s="4" t="inlineStr">
        <is>
          <t>Auditor Firm ID</t>
        </is>
      </c>
      <c r="B5" s="4" t="inlineStr">
        <is>
          <t>686</t>
        </is>
      </c>
    </row>
    <row r="6">
      <c r="A6" s="4" t="inlineStr">
        <is>
          <t>Auditor Location</t>
        </is>
      </c>
      <c r="B6" s="4" t="inlineStr">
        <is>
          <t>Fort Worth,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 The Bank had outstanding advances from the FHLB of $355.9 million and $211.2 million at December 31, 2024 and 2023, respectively, consisting of: One fixed rate loan with an original principal balance of $60.0 million. The loan was made in 2021 and the balance at December 31, 2024 and December 31, 2023 was $23.3 million and $35.3 million, respectively, with interest at 0.89%. Principal and interest payments are due monthly and the loan matures in November 2026. One fixed rate loan of $875,000 at both December 31, 2024 and 2023, that was acquired during the TCBI acquisition, with interest at 4.88% paid monthly. Principal is due at maturity in April 2025. One fixed rate loan of $25.0 million at both December 31, 2024 and 2023, with interest at 4.89% paid monthly. Principal is due at maturity in July 2025. One fixed rate loan of $25.0 million at both December 31, 2024 and 2023, with interest at 4.65% paid monthly. Principal is due at maturity in January 2026. One fixed rate loan of $25.0 million at both December 31, 2024 and 2023, with interest at 4.56% paid monthly. Principal is due at maturity in July 2026. One fixed rate loan of $25.0 million at both December 31, 2024 and 2023, with interest at 4.13% paid monthly. Principal is due at maturity in October 2028. This advance has put options beginning in October 2024. One fixed rate loan of $25.0 million at both December 31, 2024 and 2023, with interest at 3.92% paid monthly. Principal is due at maturity in October 2030. This advance has put options beginning in October 2024. One fixed rate loan of $25.0 million at both December 31, 2024 and 2023, with interest at 3.72% paid monthly. Principal is due at maturity in October 2033. This advance has put options beginning in October 2024. One fixed rate loan of $25.0 million at both December 31, 2024 and 2023, with interest at 3.57% paid monthly. Principal is due at maturity in October 2033. This advance has put options beginning in October 2024. One fixed rate loan with an original principal balance of $10.0 million. The loan was made in 2020 and was acquired during the Oakwood acquisition. The balance at December 31, 2024 was $1.7 million, with interest at 0.52%. Principal and interest payments are due monthly and the loan matures in October 2025. One fixed rate loan of $25.0 million at December 31, 2024, with interest at 4.84% paid monthly. Principal is due at maturity in December 2026. One fixed rate loan of $25.0 million at December 31, 2024, with interest at 4.78% paid monthly. Principal is due at maturity in September 2027. One fixed rate loan of $25.0 million at December 31, 2024, with interest at 4.73% paid monthly. Principal is due at maturity in March 2028. One fixed rate loan of $25.0 million at December 31, 2024, with interest at 4.69% paid monthly. Principal is due at maturity in September 2028. One short term, fifteen-day, fixed rate loan of $55.0 million at December 31, 2024, with interest at 4.38%. Principal and interest was due, paid and rolled into a $30.0 million renewal, at maturity in January 2025. These advances are collateralized by the Company’s investment in FHLB stock and a blanket lien on qualifying loans in the Bank’s loan portfolio. The blanket lien totaled approximately $2.0 billion at December 31, 2024 with unused availability for advances and letters of credit of approximately $1.3 billion. The Company has outstanding lines of credit with several of its correspondent banks available to assist in the management of short-term liquidity. These agreements provide for interest based upon the federal funds rate on the outstanding balance. Total available lines of credit as of December 31, 2024 and 2023 were $160.0 million and $145.0 million, respectively. The Company was not in a purchased position on these lines at December 31, 2024 and 2023. On March 12, 2023, the Federal Reserve launched the Bank Term Funding Program (“BTFP”), which offered loans to banks with a term of up to one year. The loans were secured by pledging the banks’ U.S. treasuries, agency securities, agency mortgage-backed securities, and any other qualifying assets. These pledged securities were valued at par for collateral purposes. The Bank participated in the BTFP and had outstanding debt of $300.0 million at December 31, 2023. These loans bore a fixed interest rate of 4.38% and matured on March 22, 2024, at which time the Bank repaid them in full. In December 2018, the Company issued subordinated notes in the amount of $25.0 million. The subordinated notes bear a fixed rate of interest at 6.75% until December 31, 2028 and a floating rate thereafter through maturity in 2033. The balance outstanding at both December 31, 2024 and 2023 was $25.0 million. The subordinated notes were issued for the purpose of paying off a long term advance and line of credit with First National Bankers Bank, for general corporate purposes and to provide Tier 2 capital. The subordinated notes are redeemable by the Company at its option beginning in 2028. In the Pedestal acquisition, the Company assumed Pedestal’s junior subordinated debentures, which are associated with $5.0 million in trust preferred securities acquired from Pedestal. Interest on the junior subordinated debentures is accrued at an annual rate equal to the 3-month LIBOR, as determined in the indenture governing the debentures, plus 3.05%. Interest is payable quarterly. The indenture allows the Company to defer interest payments for up to 20 consecutive quarterly periods without resulting in a default. The trust preferred securities do not have a stated maturity date, however, they are subject to mandatory redemption on September 17, 2033, or upon earlier redemption. The Company has guaranteed, on a subordinated basis, distributions and other payments due on the trust preferred securities subject to the guarantee agreement and the indenture. Principal and interest payments on the junior subordinated debentures are in a superior position to the liquidation rights of holders of common stock. On March 26, 2021, the Company issued $52.5 million in subordinated debt. This subordinated debt bears interest at a fixed rate of 4.25% through March 31, 2026 and a floating rate, based on a benchmark rate plus 354 basis points, thereafter through maturity in 2031. The subordinated notes were issued to provide additional capital support to the Bank, to support growth, to better position the Company to take advantage of strategic opportunities that may arise from time to time, repayment of existing Company borrowings, and for other general corporate purposes. The subordinated notes are redeemable by the Company at its option beginning in 2026. On April 1, 2021, the Company, through b1BANK, consummated the acquisition of SSW. Under the terms of the acquisition, the Company issued $3.9 million in subordinated debt to the former owners of SSW. This subordinated debt bears interest at a fixed rate of 4.75% through April 1, 2026 and a floating rate, based on a benchmark rate plus 442 basis points, thereafter through maturity in 2031. The subordinated notes are redeemable by the Company at its option beginning in 2026. On March 1, 2022, the Company assumed, in connection with the TCBI acquisition, three tranches of subordinated debt with an aggregate principal balance outstanding of $26.4 million. One tranche in the amount of $10.0 million bears an adjustable interest rate, based on a benchmark rate plus 350 basis points, until maturity on April 11, 2028, and was callable beginning April 11, 2023. Another tranche in the amount of $7.5 million bears an adjustable interest rate, based on a benchmark rate plus 350 basis points, until maturity on December 13, 2028, and was callable beginning December 13, 2023. The third tranche in the amount of $8.9 million had an adjustable interest rate plus 595 basis points, based on a benchmark rate, until maturity on March 24, 2027. The $8.9 million tranche was called on May 1, 2023 by the Company and has been fully extinguished. The Company recognized a $1.5 million gain on the extinguishment of this debt during 2023. These notes carried an aggregate $833,000 and $1.1 million fair value adjustment, respectively,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 Purchased and Sold Under Agreements to Resell and Repurchase</t>
        </is>
      </c>
      <c r="B1" s="2" t="inlineStr">
        <is>
          <t>12 Months Ended</t>
        </is>
      </c>
    </row>
    <row r="2">
      <c r="B2" s="2" t="inlineStr">
        <is>
          <t>Dec. 31, 2024</t>
        </is>
      </c>
    </row>
    <row r="3">
      <c r="A3" s="3" t="inlineStr">
        <is>
          <t>Broker-Dealer [Abstract]</t>
        </is>
      </c>
      <c r="B3" s="4" t="inlineStr">
        <is>
          <t xml:space="preserve"> </t>
        </is>
      </c>
    </row>
    <row r="4">
      <c r="A4" s="4" t="inlineStr">
        <is>
          <t>Securities Purchased and Sold Under Agreements to Resell and Repurchase</t>
        </is>
      </c>
      <c r="B4" s="4" t="inlineStr">
        <is>
          <t>Securities Purchased and Sold Under Agreements to Resell and Repurchase – During the year ended December 31, 2024, the Bank entered into an agreement to purchase investment securities with the intention to resell those securities at various times throughout the year. At December 31, 2024, the Bank purchased $50.8 million at a rate of 5.1% and maturing in 2025. At December 31, 2024 and 2023, the Bank had also sold various investment securities with an agreement to repurchase these securities at various times within one year. These securities generally remain under the Bank’s control and are included in securities available for sale. These pledged securities have coupon rates ranging from 0.9% to 8.0% and maturity dates ranging from 2025 to 2041. The related liability to repurchase these securities was $22.6 million and $18.9 million at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 The consolidated provision (credit) for income taxes consists of the following at December 31, 2024, 2023 and 2022: 2024 2023 2022 (Dollars in thousands) Provision for Current Taxes - Federal $ 18,906 $ 17,491 $ 12,969 Provision (Credit) for Deferred Taxes (962) 2,052 1,368 Total Provision for Income Taxes $ 17,944 $ 19,543 $ 14,337 The provision (credit) for federal income taxes differs from the amount computed by applying federal statutory rates to income from operations as indicated in the following analysis at December 31, 2024, 2023 and 2022: 2024 2023 2022 (Dollars in thousands) Federal Statutory Income Tax $ 17,441 $ 19,023 $ 14,404 Tax Exempt Income (513) (188) (690) Stock Based Compensation (9) 197 16 Goodwill Write-off for Branch Sale - 32 - State Taxes 928 695 226 Other - Net 97 (216) 381 Total Provision for Income Taxes $ 17,944 $ 19,543 $ 14,337 Deferred income taxes reflect the net tax effects of temporary differences between the carrying amounts of assets and liabilities for financial reporting purposes and the amounts used for income tax purposes. The components of the deferred tax assets and liabilities are as follows: 2024 2023 (Dollars in thousands) State NOL $ 2,634 $ 2,885 State NOL Valuation Allowance (2,634) (2,885) Net Operating Loss Carryforward 681 583 Unrealized Loss on Securities 16,876 17,835 Acquired Loans Fair Market Value Adjustment 2,561 2,596 Allowance for Loan Losses 11,587 8,539 Lease Liability 8,139 4,472 Deferred Compensation 3,227 2,231 Stock Awards 1,012 1,277 Reserve for Unfunded Commitments 779 702 Credit Card Rewards 509 93 Other 1,146 361 Deferred Tax Assets 46,517 38,689 Right of Use Asset 7,976 4,402 Core Deposit Intangible 3,645 2,513 Depreciation 3,727 2,409 Acquired Securities Difference in Basis 868 1,209 Other 710 833 Deferred Tax Liabilities 16,926 11,366 Net Deferred Tax Asset $ 29,591 $ 27,323 The Company acquired certain deferred tax attributes and liabilities as a result of the TCBI acquisition in 2022 and Oakwood acquisition in 2024, including a federal net operating loss (“NOL”) carryforward of $8.8 million and $4.2 million , respectively, and a federal charitable contribution carryforward of $229,000 and $99,000. The amount of the NOL carryforward the Company is allowed to deduct against current taxable income each year is limited, and the Company may not offset more than 80% of taxable income in any year. As of December 31, 2024, the NOL and charitable contribution carryforward was $3.2 million to be carried forward indefinitely until uti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 The following is a summary of the changes in the balances of each component of accumulated other comprehensive income (loss) for the years ended December 31, 2024 and 2023: 2024 2023 (Dollars in thousands) Unrealized Gains (Losses) on AFS Investment Securities and Equity Method Investments: Balance at Beginning of Year $ (66,585) $ (74,204) Other Comprehensive Income on AFS Investment Securities Before Reclassifications - Net of Tax 3,570 10,258 Other Comprehensive Income (Loss) on Equity Method Investments - Net of Tax 11 (616) Reclassification Adjustment for Gains (Losses) on Sale of AFS Investment Securities Realized - Net of Tax 6 (2,023) Other Comprehensive Income 3,587 7,619 Balance at End of Year $ (62,998) $ (66,5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12 Months Ended</t>
        </is>
      </c>
    </row>
    <row r="2">
      <c r="B2" s="2" t="inlineStr">
        <is>
          <t>Dec. 31, 2024</t>
        </is>
      </c>
    </row>
    <row r="3">
      <c r="A3" s="3" t="inlineStr">
        <is>
          <t>Equity [Abstract]</t>
        </is>
      </c>
      <c r="B3" s="4" t="inlineStr">
        <is>
          <t xml:space="preserve"> </t>
        </is>
      </c>
    </row>
    <row r="4">
      <c r="A4" s="4" t="inlineStr">
        <is>
          <t>Shareholders’ Equity and Regulatory Matters</t>
        </is>
      </c>
      <c r="B4" s="4" t="inlineStr">
        <is>
          <t>Shareholders ’ Equity and Regulatory Matters – Shareholders’ Equity of the Company includes the undistributed earnings of the Bank. The Company pays dividends from its assets, which are provided primarily by dividends from the Bank. Certain restrictions exist regarding the ability of the Bank to pay cash distributions. Louisiana statutes require approval to pay distributions in excess of a bank’s earnings in the current year plus retained net profits for the preceding year. The Company paid quarterly common stock dividends totaling $0.56 per share and $0.50 per share for the years ended December 31, 2024 and 2023, respectively, based upon quarterly financial performance. The Company paid full quarterly preferred stock dividends totaling $75.00 per share for both years ended December 31, 2024 and 2023. Common Stock Repurchase Plan On May 23, 2023, the Company’s board of directors approved a resolution authorizing management to repurchase shares of its common stock with an aggregate purchase price of up to $30.0 million from time to time, subject to certain limitations and conditions. The stock repurchase program expired on December 31, 2023. The stock repurchase program did not obligate the Company to repurchase any shares of its common stock. The Company did not repurchase any shares under this plan. Preferred Stock On September 1, 2022, the Company entered into a securities purchase agreement with certain investors pursuant to which the Company offered and sold shares of its 7.50% fixed-to-floating rate non-cumulative perpetual preferred stock, with no par value, for an aggregate purchase price of $72.0 million. Holders of the preferred stock are entitled to receive, if, when, and as declared by the Company’s board of directors, non-cumulative cash dividends at a rate of 7.50% per share for the first five years following issuance and thereafter at a variable rate equal to the then current 3-month secured overnight financing rate (“SOFR”), reset quarterly, plus 470 basis points. The preferred stock has a perpetual term and may not be redeemed, except under certain circumstances, under the first five years of issuance. The preferred stock is non-convertible and dividends equivalent to $75.00 per share were paid during both years ended December 31, 2024 and 2023. Regulatory Matters The Company and the Bank are subject to various regulatory capital requirements administered by federal and state banking agencies. Failure to meet minimum regulatory capital requirements can initiate certain mandatory, and possible additional discretionary actions by regulators that, if undertaken, could have a direct material effect on the Company’s and the Bank’s financial statements. Under the regulatory capital adequacy guidelines and the regulatory framework for prompt corrective action, the Company and the Bank must meet specific capital guidelines involving quantitative measures of assets, liabilities and certain off-balance-sheet items as calculated under regulatory accounting practices. The capital amounts and classification under the prompt corrective action guideline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As detailed below, as of December 31, 2024 and 2023, the Bank met all of the capital adequacy requirements to which it is subject. As of December 31, 2024 and 2023, each of the Company and the Bank was categorized as well capitalized under the regulatory framework for prompt corrective action. For the years ended December 31, 2024 and 2023, each of the Company and the Bank was required to maintain minimum total capital, Tier 1 capital, risk-based common equity Tier 1, and Tier 1 leverage ratios at the levels disclosed in the table below to be categorized as well capitalized. There are no conditions or events since the most recent notification that management believes have changed the prompt corrective action category. The following is a summary of the Company’s (consolidated) and the Bank’s actual capital amounts and ratios at December 31, 2024 and 2023. Business First Bancshares, Inc. (Consolidated) Actual For Capital To Be Well Amount Ratio Amount Ratio Amount Ratio (Dollars in thousands) December 31, 2024: Total Capital (to Risk-Weighted Assets) $ 878,914 12.75 % $ 551,523 8.00 % $ 689,404 10.00 % Tier 1 Capital (to Risk-Weighted Assets) 727,959 10.56 % 413,643 6.00 % 551,523 8.00 % Common Equity Tier 1 Capital (to Risk-Weighted Assets) 651,029 9.44 % 310,232 4.50 % 448,113 6.50 % Tier 1 Leveraged Capital (to Average Assets) 727,959 9.53 % 305,647 4.00 % 382,058 5.00 % December 31, 2023: Total Capital (to Risk-Weighted Assets) $ 754,990 12.85 % $ 470,215 8.00 % $ 587,769 10.00 % Tier 1 Capital (to Risk-Weighted Assets) 614,975 10.46 % 352,661 6.00 % 470,215 8.00 % Common Equity Tier 1 Capital (to Risk-Weighted Assets) 538,045 9.15 % 264,496 4.50 % 382,050 6.50 % Tier 1 Leveraged Capital (to Average Assets) 614,975 9.52 % 258,407 4.00 % 323,008 5.00 % b1BANK Actual For Capital To Be Well Amount Ratio Amount Ratio Amount Ratio (Dollars in thousands) December 31, 2024: Total Capital (to Risk-Weighted Assets) $ 857,627 12.45 % $ 551,140 8.00 % $ 688,925 10.00 % Tier 1 Capital (to Risk-Weighted Assets) 799,099 11.60 % 413,355 6.00 % 551,140 8.00 % Common Equity Tier 1 Capital (to Risk-Weighted Assets) 799,099 11.60 % 310,016 4.50 % 447,801 6.50 % Tier 1 Leveraged Capital (to Average Assets) 799,099 10.47 % 305,247 4.00 % 381,559 5.00 % December 31, 2023: Total Capital (to Risk-Weighted Assets) $ 730,117 12.43 % $ 469,751 8.00 % $ 587,188 10.00 % Tier 1 Capital (to Risk-Weighted Assets) 686,379 11.69 % 352,313 6.00 % 469,751 8.00 % Common Equity Tier 1 Capital (to Risk-Weighted Assets) 686,379 11.69 % 264,235 4.50 % 381,672 6.50 % Tier 1 Leveraged Capital (to Average Assets) 686,379 10.63 % 258,203 4.00 % 322,754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 Equity Incentive Plan In 2006, the Company’s board of directors adopted the 2006 Stock Option Plan, pursuant to which the Company was permitted to issue stock options to purchase up to 450,000 shares of the Company’s common stock, all of which could be issued as either incentive stock options under Section 422A of the Internal Revenue Code of 1986, as amended, or non-qualified stock options. In January 2007, the Company’s board of directors adopted an amendment to the 2006 Stock Option Plan, which increased the number of available shares under the plan from 450,000 to 1,500,000. The 2006 Stock Option Plan expired on December 22, 2016, however, there are still 12,400 fully vested and outstanding options that remain unexercised as of December 31, 2024. On June 29, 2017, the Company’s shareholders approved its 2017 Equity Incentive Plan (the “2017 Plan”). The 2017 Plan provided for the grant of various types of equity grants and awards, including incentive stock options, nonstatutory stock options, stock appreciation rights, restricted stock, restricted stock units, performance units, performance shares and other stock-based awards to eligible participants, which includes the Company’s employees, directors and consultants. On June 23, 2022, the Company's shareholders approved an additional 400,000 shares to be reserved for future awards under the 2017 Plan. In addition, the number of shares issuable under the 2017 Plan was increased by 143,908 shares as a result of the assumption of options to purchase shares of TCBI common stock that were converted into options to purchase shares of Company common stock upon the TCBI acquisition on March 1, 2022. As of May 23, 2024, there will be no future awards made under the 2017 Plan. On May 22, 2024, the Company’s shareholders approved the Business First Bancshares, Inc. 2024 Equity Incentive Plan (the “2024 Plan”). The authorized share pool under the 2024 Plan is comprised of 645,000 shares, plus any shares that were available for issuance under the 2017 Plan and any underlying awards outstanding under the 2017 Plan as of the effective date of the 2024 Plan that were terminated or cancelled without having been unexercised or forfeited, cancelled, or repurchased by the Company. In addition, the number of shares issuable under the 2024 Plan was increased by 207,293 shares as a result of the conversion of Oakwood stock options to Company stock options due to the Oakwood acquisition on October 1, 2024. In total, the 2024 Plan has reserved 852,293 shares of common stock for grant, award or issuance to eligible participants, all of which may be subject to incentive stock option treatment. The Plan is administered by the Compensation Committee of the Company’s board of directors, which determines, within the provisions of the 2024 Plan, those eligible participants to whom, and the times at which, grants and awards will be made. As of December 31, 2024, there were 160,336 shares of common stock issued pursuant to awards and grants under the 2024 Plan to the Company’s employees, directors or consultants, of which 152,084 shares are subject to outstanding and unexercised awards and grants, and 484,664 shares of common stock remain available for grant. Restricted Stock Awards The Company issues restricted stock under various plans for certain officers and other key employees. The restricted stock awards may not be sold or otherwise transferred until certain restrictions have lapsed. The holders of the restricted stock receive dividends and have full voting rights with respect to those shares as of the date of grant. The compensation expense for these awards is determined based upon the market value of the Company’s common stock at the grant date applied to the total number of shares awarded and is recognized over the requisite service period. During the years ended December 31, 2024, 2023 and 2022, the Company issued shares of restricted stock which vest in three equal installments over the requisite service period. For the years ended December 31, 2024, 2023 and 2022, respectively, the Company recognized $2.8 million, $4.7 million and $4.3 million in compensation costs related to restricted stock awards. At December 31, 2024, 2023 and 2022, respectively, unrecognized share-based compensation associated with these awards totaled $1.1 million, $3.4 million and $3.7 million. The $1.1 million of unrecognized share-based compensation at December 31, 2024 is expected to be recognized over a weighted average period of 0.6 years. The table below summarizes the restricted stock award activity for the period presented. Year Ended December 31, 2024 Year Ended December 31, 2023 Year Ended December 31, 2022 Shares Weighted Average Shares Weighted Average Shares Weighted Average Balance, at Beginning of Period 231,036 $ 21.43 131,624 $ 24.45 94,245 $ 21.60 Granted 207,501 22.43 280,101 20.29 141,646 26.34 Forfeited (6,903) 21.66 (2,738) 19.51 (6,709) 27.13 Earned and Issued (205,703) 21.99 (177,951) 16.97 (97,558) 24.20 Balance, at End of Period 225,931 $ 21.83 231,036 $ 21.43 131,624 $ 24.45 Restricted Stock Units The Company issues restricted share units to certain key officers and executive officers. The Company issues a.) restricted share units that vest after the end of a three-year performance period, based on satisfaction of performance conditions set for in the restricted share unit agreements, or b.) shares which vest ratably over a three-year service period. Recipients do not possess voting or investment power over the common stock underlying such units until vesting. The grant date fair value of these restricted share units is the same as the value of the corresponding number of shares of common stock. For the year ended December 31, 2024, the Company recognized $115,000 in compensation costs related to restricted stock units. At December 31, 2024, unrecognized share-based compensation associated with these units totaled $4.4 million. The $4.4 million of unrecognized share-based compensation at December 31, 2024 is expected to be recognized over a weighted average period of 2.4 years. Year Ended December 31, 2024 (Dollars in thousands, except per share data) Shares Weighted Average Weighted Average Remaining Contractual Term Aggregate Intrinsic Value Weighted Average Grant Date Fair Value Balance, at Beginning of Period - $ - - $ - $ - Granted 158,547 - 2.36 4,075 28.53 Forfeited - - - - - Earned and Issued - - - - - Balance, at End of Period 158,547 $ - 2.36 4,075 $ 28.53 End of Period Vested and Expected to Vest 158,547 $ - 2.36 $ 4,075 $ 28.53 Ending Exercisable - - - - Phantom Stock The Company issues phantom stock awards to certain key officers and employees. The awards are subject to a vesting period of three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is divided by the closing market price of a share of the Company’s common stock on the grant date. The liability for these awards is recorded within other liabilities. During the year ended December 31, 2024, the Company issued share equivalents of phantom stock which vest in three equal installments over the requisite service period. For the year ended December 31, 2024, the Company recognized $9,000 in compensation costs related to phantom stock. At December 31, 2024, unrecognized share-based compensation associated with these units totaled $275,000. The $275,000 of unrecognized share-based compensation at December 31, 2024 is expected to be recognized over a weighted average period of 2.4 years. Year Ended December 31, 2024 (Dollars in thousands, except per share data) Shares Weighted Average Weighted Average Remaining Contractual Term Aggregate Intrinsic Value Weighted Average Grant Date Fair Value Balance, at Beginning of Period - $ - - $ - $ - Granted 11,030 - 2.36 283 28.60 Forfeited - - - - - Earned and Issued - - - - - Balance, at End of Period 11,030 $ - 2.36 283 $ 28.60 End of Period Vested and Expected to Vest 11,030 $ - 2.36 $ 283 $ 28.60 Ending Exercisable - - - - Stock Options As of December 31, 2024, the Company had 179,969 outstanding and 174,055 vested and exercisable stock options, all of which have been issued to our executive officers and key personnel and remain subject to the terms and conditions of the 2006 Stock Option Plan, 2017 Plan and 2024 Plan until they are exercised or forfeited. As of December 31, 2024, the weighted average exercise price of the stock options was $21.74. The following is an analysis of the activity related to the stock options: Years Ended December 31, 2024 2023 2022 Number of Weighted Average Number of Weighted Average Number of Weighted Average Outstanding Options, at Beginning of Period 120,608 $ 18.59 130,924 $ 18.59 113,547 $ 17.06 Granted 207,293 22.91 0 - 143,908 22 Exercised (137,375) 19.25 (7,500) 17.11 (67,060) 19.93 Forfeited or Expired (10,557) 22.02 (2,816) 22.38 (59,471) 22.45 Outstanding Options, at End of Period 179,969 $ 21.77 120,608 $ 18.59 130,924 $ 18.59 Exercisable, at End of Period 174,055 $ 21.74 111,032 $ 18.24 118,958 $ 18.18 The aggregate intrinsic value of outstanding awards at December 31, 2024 and 2023 is $707,000 and $731,000 with a weighted average remaining contractual life of 3.7 years and 1.9 year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 Defined Contribution Plan The Bank has a defined contribution plan qualified under Internal Revenue Code 401(K) for those employees who meet the eligibility requirements. Contributions may be made by eligible employees subject to Internal Revenue Service limits. The Bank contributes a matching contribution up to 4% of wages which totaled $2.8 million, $2.4 million and $2.3 million and is included in salaries and employee benefits for the years ended December 31, 2024, 2023 and 2022, respectively. Deferred Compensation The Company has established certain unfunded nonqualified deferred compensation agreements for the purpose of providing deferred compensation as retirement benefits for a select group of management. At December 31, 2024 and 2023, the Company had recorded accrued liabilities of $4.1 million and $3.5 million, respectively. The expense related to the deferred compensation agreements was $766,000, $586,000 and $507,000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Expenses</t>
        </is>
      </c>
      <c r="B4" s="4" t="inlineStr">
        <is>
          <t xml:space="preserve">Other Income and Expenses – An analysis of Other Income for the Company's single reportable operating segment is as follows for the years ended December 31, 2024, 2023 and 2022: 2024 2023 2022 (Dollars in thousands) Debit Card and ATM Fee Income $ 7,659 $ 6,590 $ 6,407 Cash Value of Life Insurance Income 2,875 2,247 1,931 Fees and Brokerage Commissions 7,844 7,247 6,964 Pass-Through Income from SBIC Partnerships 1,208 1,946 1,347 Gain on Extinguishment of Debt - 1,458 - Gain on Sale of Branch - 945 - Swap Fee Income 2,739 964 - Other 8,311 6,134 3,863 Total Other Income $ 30,636 $ 27,531 $ 20,512 An analysis of Other Expenses for the Company's single reportable operating segment is as follows for the years ended December 31, 2024, 2023 and 2022: 2024 2023 2022 (Dollars in thousands) Advertising and Promotions $ 4,878 $ 4,628 $ 3,949 Communications 2,247 2,290 2,561 Ad Valorem Shares Tax 4,057 3,160 3,400 Data Processing Fees 11,957 9,034 8,358 Directors' Fees 1,085 1,079 972 Insurance 2,025 2,028 1,655 Legal and Professional Fees 3,756 3,173 2,359 Office Supplies and Printing 1,091 1,215 1,159 Regulatory Assessments 4,118 4,119 3,124 Taxes and Licenses 103 299 61 Merger and Conversion Costs 1,236 236 4,808 Other 13,193 13,971 12,414 Total Other Expenses $ 49,746 $ 45,232 $ 44,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Credit Loss [Abstract]</t>
        </is>
      </c>
      <c r="B3" s="4" t="inlineStr">
        <is>
          <t xml:space="preserve"> </t>
        </is>
      </c>
    </row>
    <row r="4">
      <c r="A4" s="4" t="inlineStr">
        <is>
          <t>Financial Instruments with Off-Balance-Sheet Risk</t>
        </is>
      </c>
      <c r="B4" s="4" t="inlineStr">
        <is>
          <t>Financial Instruments with Off-Balance-Sheet Risk – In the normal course of business, the Bank is a party to financial instruments with off-balance-sheet risk to meet the financing needs of its customers. These financial instruments include commitments to extend credit and standby and commercial letters of credit which are not included in the accompanying financial statements. These instruments involve, to varying degrees, elements of credit risk in excess of the amount recognized in the balance sheet. The Bank’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1.4 billion and standby and commercial letters of credit of approximately $50.0 million at December 31, 2024. As discussed in Note 7, we had a reserve for unfunded loan commitments of $3.7 million and $3.3 million at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t>
        </is>
      </c>
      <c r="B4" s="4" t="inlineStr">
        <is>
          <t>Concentrations of Credit – The majority of the Bank’s business activities are with customers in the Bank’s market area, which consists primarily of Louisiana, the Dallas / Fort Worth, Texas metroplex, and Houston, Texas. The majority of such customers are depositors of the Bank. The concentrations of credit by type of loan are shown in Note 7. The Bank, as a matter of policy, does not extend credit to any single borrower or group of related borrowers in excess of the Bank’s legal lending limits. Most of the Bank’s credits are to individuals and businesses secured by real estate. A substantial portion of their ability to pay on their debt is dependent on the local economy and industries in the areas. Within the loan portfolio, the Bank has a concentration of credits secured by real estate. The Bank had extended credit secured by non-farm non-residential real estate totaling approximately $2.3 billion and $2.0 billion, which accounted for 39.2% and 39.8% of total loans held for investment at December 31, 2024 and 2023, respectively. Additionally, the Bank had extended credit secured by construction and land development totaling approximately $670.5 million and $669.8 million, respectively; these loans represented 11.2% and 13.4% of total loans held for investment at December 31, 2024 and 2023, respectively. The Bank maintains amounts on deposit and federal funds sold with correspondent banks which may periodically exceed the federally insured am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319098</v>
      </c>
      <c r="C3" s="7" t="n">
        <v>226110</v>
      </c>
    </row>
    <row r="4">
      <c r="A4" s="4" t="inlineStr">
        <is>
          <t>Federal Funds Sold</t>
        </is>
      </c>
      <c r="B4" s="6" t="n">
        <v>197669</v>
      </c>
      <c r="C4" s="6" t="n">
        <v>151134</v>
      </c>
    </row>
    <row r="5">
      <c r="A5" s="4" t="inlineStr">
        <is>
          <t>Securities Purchased Under Agreements to Resell</t>
        </is>
      </c>
      <c r="B5" s="6" t="n">
        <v>50835</v>
      </c>
      <c r="C5" s="6" t="n">
        <v>0</v>
      </c>
    </row>
    <row r="6">
      <c r="A6" s="4" t="inlineStr">
        <is>
          <t>Securities Available for Sale, at Fair Values (Amortized Cost of $973,423 at December 31, 2024 and $963,978 at December 31, 2023)</t>
        </is>
      </c>
      <c r="B6" s="6" t="n">
        <v>893549</v>
      </c>
      <c r="C6" s="6" t="n">
        <v>879571</v>
      </c>
    </row>
    <row r="7">
      <c r="A7" s="4" t="inlineStr">
        <is>
          <t>Mortgage Loans Held for Sale</t>
        </is>
      </c>
      <c r="B7" s="6" t="n">
        <v>717</v>
      </c>
      <c r="C7" s="6" t="n">
        <v>835</v>
      </c>
    </row>
    <row r="8">
      <c r="A8" s="4" t="inlineStr">
        <is>
          <t>Loans and Lease Receivable, Net of Allowance for Loan Losses of $54,840 and $40,414 at December 31, 2024 and 2023, respectively</t>
        </is>
      </c>
      <c r="B8" s="6" t="n">
        <v>5926559</v>
      </c>
      <c r="C8" s="6" t="n">
        <v>4952371</v>
      </c>
    </row>
    <row r="9">
      <c r="A9" s="4" t="inlineStr">
        <is>
          <t>Premises and Equipment, Net</t>
        </is>
      </c>
      <c r="B9" s="6" t="n">
        <v>81953</v>
      </c>
      <c r="C9" s="6" t="n">
        <v>69480</v>
      </c>
    </row>
    <row r="10">
      <c r="A10" s="4" t="inlineStr">
        <is>
          <t>Accrued Interest Receivable</t>
        </is>
      </c>
      <c r="B10" s="6" t="n">
        <v>35872</v>
      </c>
      <c r="C10" s="6" t="n">
        <v>29916</v>
      </c>
    </row>
    <row r="11">
      <c r="A11" s="4" t="inlineStr">
        <is>
          <t>Other Equity Securities</t>
        </is>
      </c>
      <c r="B11" s="6" t="n">
        <v>41100</v>
      </c>
      <c r="C11" s="6" t="n">
        <v>33942</v>
      </c>
    </row>
    <row r="12">
      <c r="A12" s="4" t="inlineStr">
        <is>
          <t>Other Real Estate Owned</t>
        </is>
      </c>
      <c r="B12" s="6" t="n">
        <v>5529</v>
      </c>
      <c r="C12" s="6" t="n">
        <v>1685</v>
      </c>
    </row>
    <row r="13">
      <c r="A13" s="4" t="inlineStr">
        <is>
          <t>Cash Value of Life Insurance</t>
        </is>
      </c>
      <c r="B13" s="6" t="n">
        <v>117645</v>
      </c>
      <c r="C13" s="6" t="n">
        <v>96478</v>
      </c>
    </row>
    <row r="14">
      <c r="A14" s="4" t="inlineStr">
        <is>
          <t>Deferred Taxes</t>
        </is>
      </c>
      <c r="B14" s="6" t="n">
        <v>29591</v>
      </c>
      <c r="C14" s="6" t="n">
        <v>27323</v>
      </c>
    </row>
    <row r="15">
      <c r="A15" s="4" t="inlineStr">
        <is>
          <t>Goodwill</t>
        </is>
      </c>
      <c r="B15" s="6" t="n">
        <v>121572</v>
      </c>
      <c r="C15" s="6" t="n">
        <v>88391</v>
      </c>
    </row>
    <row r="16">
      <c r="A16" s="4" t="inlineStr">
        <is>
          <t>Core Deposit and Customer Intangible</t>
        </is>
      </c>
      <c r="B16" s="6" t="n">
        <v>17252</v>
      </c>
      <c r="C16" s="6" t="n">
        <v>11895</v>
      </c>
    </row>
    <row r="17">
      <c r="A17" s="4" t="inlineStr">
        <is>
          <t>Other Assets</t>
        </is>
      </c>
      <c r="B17" s="6" t="n">
        <v>18149</v>
      </c>
      <c r="C17" s="6" t="n">
        <v>15419</v>
      </c>
    </row>
    <row r="18">
      <c r="A18" s="4" t="inlineStr">
        <is>
          <t>Total Assets</t>
        </is>
      </c>
      <c r="B18" s="6" t="n">
        <v>7857090</v>
      </c>
      <c r="C18" s="6" t="n">
        <v>6584550</v>
      </c>
    </row>
    <row r="19">
      <c r="A19" s="3" t="inlineStr">
        <is>
          <t>Deposits:</t>
        </is>
      </c>
      <c r="B19" s="4" t="inlineStr">
        <is>
          <t xml:space="preserve"> </t>
        </is>
      </c>
      <c r="C19" s="4" t="inlineStr">
        <is>
          <t xml:space="preserve"> </t>
        </is>
      </c>
    </row>
    <row r="20">
      <c r="A20" s="4" t="inlineStr">
        <is>
          <t>Noninterest Bearing</t>
        </is>
      </c>
      <c r="B20" s="6" t="n">
        <v>1357045</v>
      </c>
      <c r="C20" s="6" t="n">
        <v>1299090</v>
      </c>
    </row>
    <row r="21">
      <c r="A21" s="4" t="inlineStr">
        <is>
          <t>Interest Bearing Deposits</t>
        </is>
      </c>
      <c r="B21" s="6" t="n">
        <v>5154286</v>
      </c>
      <c r="C21" s="6" t="n">
        <v>3949700</v>
      </c>
    </row>
    <row r="22">
      <c r="A22" s="4" t="inlineStr">
        <is>
          <t>Total Deposits</t>
        </is>
      </c>
      <c r="B22" s="6" t="n">
        <v>6511331</v>
      </c>
      <c r="C22" s="6" t="n">
        <v>5248790</v>
      </c>
    </row>
    <row r="23">
      <c r="A23" s="4" t="inlineStr">
        <is>
          <t>Securities Sold Under Agreements to Repurchase</t>
        </is>
      </c>
      <c r="B23" s="6" t="n">
        <v>22621</v>
      </c>
      <c r="C23" s="6" t="n">
        <v>18885</v>
      </c>
    </row>
    <row r="24">
      <c r="A24" s="4" t="inlineStr">
        <is>
          <t>Bank Term Funding Program</t>
        </is>
      </c>
      <c r="B24" s="6" t="n">
        <v>0</v>
      </c>
      <c r="C24" s="6" t="n">
        <v>300000</v>
      </c>
    </row>
    <row r="25">
      <c r="A25" s="4" t="inlineStr">
        <is>
          <t>Federal Home Loan Bank Borrowings</t>
        </is>
      </c>
      <c r="B25" s="6" t="n">
        <v>355875</v>
      </c>
      <c r="C25" s="6" t="n">
        <v>211198</v>
      </c>
    </row>
    <row r="26">
      <c r="A26" s="4" t="inlineStr">
        <is>
          <t>Subordinated Debt</t>
        </is>
      </c>
      <c r="B26" s="6" t="n">
        <v>99760</v>
      </c>
      <c r="C26" s="6" t="n">
        <v>99990</v>
      </c>
    </row>
    <row r="27">
      <c r="A27" s="4" t="inlineStr">
        <is>
          <t>Subordinated Debt - Trust Preferred Securities</t>
        </is>
      </c>
      <c r="B27" s="6" t="n">
        <v>5000</v>
      </c>
      <c r="C27" s="6" t="n">
        <v>5000</v>
      </c>
    </row>
    <row r="28">
      <c r="A28" s="4" t="inlineStr">
        <is>
          <t>Accrued Interest Payable</t>
        </is>
      </c>
      <c r="B28" s="6" t="n">
        <v>5969</v>
      </c>
      <c r="C28" s="6" t="n">
        <v>14841</v>
      </c>
    </row>
    <row r="29">
      <c r="A29" s="4" t="inlineStr">
        <is>
          <t>Other Liabilities</t>
        </is>
      </c>
      <c r="B29" s="6" t="n">
        <v>57068</v>
      </c>
      <c r="C29" s="6" t="n">
        <v>41587</v>
      </c>
    </row>
    <row r="30">
      <c r="A30" s="4" t="inlineStr">
        <is>
          <t>Total Liabilities</t>
        </is>
      </c>
      <c r="B30" s="6" t="n">
        <v>7057624</v>
      </c>
      <c r="C30" s="6" t="n">
        <v>5940291</v>
      </c>
    </row>
    <row r="31">
      <c r="A31" s="4" t="inlineStr">
        <is>
          <t>Commitments and Contingencies (See Notes 19 and 2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5,000,000 Shares Authorized; 72,010 Shares ($1,000 Liquidation Preference) Issued and Outstanding at both December 31, 2024 and 2023</t>
        </is>
      </c>
      <c r="B33" s="6" t="n">
        <v>71930</v>
      </c>
      <c r="C33" s="6" t="n">
        <v>71930</v>
      </c>
    </row>
    <row r="34">
      <c r="A34" s="4" t="inlineStr">
        <is>
          <t>Common Stock, $1 Par Value; 50,000,000 Shares Authorized; 29,552,358 and 25,351,809 Shares Issued and Outstanding at December 31, 2024 and 2023, respectively</t>
        </is>
      </c>
      <c r="B34" s="6" t="n">
        <v>29552</v>
      </c>
      <c r="C34" s="6" t="n">
        <v>25352</v>
      </c>
    </row>
    <row r="35">
      <c r="A35" s="4" t="inlineStr">
        <is>
          <t>Additional Paid-in Capital</t>
        </is>
      </c>
      <c r="B35" s="6" t="n">
        <v>500024</v>
      </c>
      <c r="C35" s="6" t="n">
        <v>397447</v>
      </c>
    </row>
    <row r="36">
      <c r="A36" s="4" t="inlineStr">
        <is>
          <t>Retained Earnings</t>
        </is>
      </c>
      <c r="B36" s="6" t="n">
        <v>260958</v>
      </c>
      <c r="C36" s="6" t="n">
        <v>216115</v>
      </c>
    </row>
    <row r="37">
      <c r="A37" s="4" t="inlineStr">
        <is>
          <t>Accumulated Other Comprehensive Loss</t>
        </is>
      </c>
      <c r="B37" s="6" t="n">
        <v>-62998</v>
      </c>
      <c r="C37" s="6" t="n">
        <v>-66585</v>
      </c>
    </row>
    <row r="38">
      <c r="A38" s="4" t="inlineStr">
        <is>
          <t>Total Shareholders' Equity</t>
        </is>
      </c>
      <c r="B38" s="6" t="n">
        <v>799466</v>
      </c>
      <c r="C38" s="6" t="n">
        <v>644259</v>
      </c>
    </row>
    <row r="39">
      <c r="A39" s="4" t="inlineStr">
        <is>
          <t>Total Liabilities and Shareholders' Equity</t>
        </is>
      </c>
      <c r="B39" s="7" t="n">
        <v>7857090</v>
      </c>
      <c r="C39" s="7" t="n">
        <v>6584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 The Bank leases certain branch offices through non-cancelable operating leases with terms that range from one Future minimum lease payments under these leases are as follows: December 31, (Dollars in thousands) 2025 $ 5,888 2026 $ 5,632 2027 $ 5,232 2028 $ 4,510 2029 $ 3,692 2030 and Thereafter $ 6,844 Total Future Minimum Lease Payments $ 31,798 Less Imputed Interest $ (3,476) Present Value of Lease Liabilities $ 28,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 SBIC Capital Commitment The SBIC is a program initiated by the U.S. Small Business Administration ("SBA") in 1958 to assist in the funding of small business loans. The program is a joint venture between investors with venture capital, the SBA, and small business borrowers. Investors are responsible for funding the first portion of the capital requirements, with the remaining requirement being funded by the SBA. The funds are then lent to small business borrowers. The Bank has agreed to participate as an investor with McLarty Capital Partners SBIC, L.P. (“McLarty”), McLarty Capital Partners SBIC II, L.P. (“McLarty II”), Firmament Capital Partners SBIC III, L.P. (“Firmament III”), Firmament Capital Partners SBIC IV, L.P. (“Firmament IV”), Bluehenge Capital Secured Debt SBIC, L.P. (“Bluehenge”), Bluehenge Capital Secured Debt SBIC II, L.P. (“Bluehenge II”), New Louisiana Angel Fund 2, LLC (“New Louisiana”), Pharos Capital Partners IV-A, L.P. (“Pharos”) and Valesco Fund III, LP ("Valesco III"). As part of the TCBI acquisition, the Bank acquired investments in and committed to invest further in Bluehenge Capital Secured Debt SBIC, L.P. (included with prior Bluehenge investments), Valesco Fund II, LP (“Valesco II”) and GP Capital Partners, LP (“GP Capital”). Details of these commitments at December 31, 2024 are below. Total Capital Capital Called Remaining Unfunded Capital Commitment McLarty $ 2,000 $ 1,802 $ 198 McLarty II 2,500 2,222 278 Firmament III 2,500 1,873 627 Firmament IV 2,500 891 1,609 Bluehenge 2,500 2,312 188 Bluehenge II 2,500 1,574 926 New Louisiana 50 50 - Pharos 1,000 685 315 Valesco II 1,000 795 205 Valesco III 2,000 452 1,548 GP Capital 1,000 736 264 $ 19,550 $ 13,392 $ 6,158 Fintech Fund Commitment The Company has agreed to invest in certain Fintech funds. As part of the TCBI acquisition, the Company acquired an investment in Work America Capital Fund I, LP and SBRE I, LLC. During the year ended December 31, 2023, SBRE I, LLC was fully redeemed. Details of these commitments at December 31, 2024 are below. Total Capital Capital Called Remaining Unfunded BankTech Ventures, LP $ 500 $ 310 $ 190 JAM FINTOP Banktech, LP 1,000 598 402 Ledyard Capital Managers, LLC 1,000 1,000 - Mendon Ventures Banktech Fund I, LP 2,500 1,500 1,000 Castle Creek Launchpad Fund I, LP 1,500 880 620 Work America Capital Fund I, LP 700 700 - $ 7,200 $ 4,988 $ 2,212 Federal Home Loan Bank Letters of Credit The Bank had outstanding letters of credit on behalf of others from the FHLB of $327.2 million and $301.7 million at December 31, 2024 and 2023, respectively. The outstanding letters of credit as of December 31, 2024 are as follows: Fifteen letters of credit totaling $119.9 million expire in January 2025. Seven letters of credit totaling $175.8 million expire in February 2025. Two letters of credit totaling $508,000 expire in March 2025. One letter of credit of $216,000 expires in May 2025. Three letters of credit totaling $26.3 million expire in August 2025. Two letters of credit totaling $2.5 million expire in September 2025. Two letters of credit totaling $464,000 expire in October 2025. Three letters of credit totaling $1.2 million expire in November 2025. One letter of credit of $329,000 expires in December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 In the ordinary course of business, the Bank has granted loans to directors, officers and their affiliates. Such loans were made on substantially the same terms as those prevailing at the time for comparable transactions with other customers. Such loans amounted to $15.2 million and $19.5 million at December 31, 2024 and 2023, respectively. Related party deposits totaled $57.1 million and $51.2 million as of December 31,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 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air values of mortgage loans held for sale are based on commitments on hand from investors within the secondary market for loans with similar characteristics. The following tables present the balance of assets and liabilities measured on a recurring basis as of December 31, 2024 and 2023. The Company did not record any liabilities at fair value for which measurement of the fair value was made on a recurring basis. Fair Value Level 1 Level 2 Level 3 (Dollars in thousands) December 31, 2024 Available for Sale: U.S. Treasury Securities $ 16,675 $ - $ 16,675 $ - U.S. Government Agency Securities 9,588 - 9,588 - Corporate Securities 45,165 - 32,665 12,500 Mortgage-Backed Securities 537,738 - 537,738 - Municipal Securities 284,383 - 259,666 24,717 Loans Held for Sale 717 - 717 - Total $ 894,266 $ - $ 857,049 $ 37,217 December 31, 2023 Available for Sale: U.S. Treasury Securities $ 16,239 $ - $ 16,239 $ - U.S. Government Agency Securities 9,410 - 9,410 - Corporate Securities 43,839 - 35,871 7,968 Mortgage-Backed Securities 506,310 - 506,310 - Municipal Securities 303,773 - 282,926 20,847 Loans Held for Sale 835 - 835 - Total $ 880,406 $ - $ 851,591 $ 28,815 The Company reviews fair value hierarchy classifications on a quarterly basis. Changes in the Company’s ability to observe inputs to the valuation may cause reclassification of certain assets or liabilities within the fair value hierarchy. The tables below provide a reconciliation for assets measured at fair value on a recurring basis using significant unobservable inputs, or Level 3 inputs, for the years ended December 31, 2024 and 2023. Municipal Corporate (Dollars in thousands) Balance at December 31, 2022 $ 34,768 $ 19,000 Realized Gains (Losses) Included in Net Income - - Unrealized Losses Included in Other Comprehensive Loss (2,228) (1,532) Purchases - - Sales - - Maturities, Prepayments, and Calls (1,798) - Transfers Into Level 3 - - Transfers Out of Level 3 (9,895) (9,500) Balance at December 31, 2023 $ 20,847 $ 7,968 Realized Gains (Losses) Included in Net Income - - Unrealized Gains (Losses) Included in Other Comprehensive Loss (2,339) 782 Purchases 9,938 5,000 Sales - - Maturities, Prepayments, and Calls (3,729) (1,250) Transfers Into Level 3 - - Transfers Out of Level 3 - - Balance at December 31, 2024 $ 24,717 $ 12,500 The following table provides quantitative information about significant unobservable inputs used in fair value measurements of Level 3 assets measured at fair value on a recurring basis at December 31, 2024. Estimated Valuation Unobservable Range of (Dollars in thousands) December 31, 2024 Municipal Securities $ 24,717 Present Value of Expected Future Cash Flow Model Liquidity Premium 1% Corporate Securities 12,500 Present Value of Expected Future Cash Flow Model Liquidity Premium 2%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individually evaluated loans is measured at the fair value of the collateral for collateral-dependent loans. Impaired loans are Level 3 assets measured using appraisals from external parties of the collateral less any prior liens and adjusted for estimated selling costs. Adjustments may be made by management based on a customized internally developed discounting matrix. Repossessed assets are initially recorded at fair value less estimated cost to sell, which is generally 10%. The fair value of repossessed assets is based on property appraisals and an analysis of similar properties available. As such, the Bank records repossessed assets as Level 3. Fair Value Level 1 Level 2 Level 3 (Dollars in thousands) December 31, 2024 Assets: Individually Evaluated Loans $ 62,138 $ - $ - $ 62,138 Other Nonperforming Assets 5,529 - - 5,529 Total $ 67,667 $ - $ - $ 67,667 December 31, 2023 Assets: Individually Evaluated Loans $ 4,750 $ - $ - $ 4,750 Other Nonperforming Assets 1,685 - - 1,685 Total $ 6,435 $ - $ - $ 6,435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AAP,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Purchased Under Agreements to Resell - The carrying amount approximates its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Commitments to Extend Credit and Standby and Commercial Letters of Credit – The fair values of commitments to extend credit and standby and commercial letters of credit do not differ significantly from the commitment amount and are therefore omitted from this disclosure. The estimated approximate fair values of the Bank’s financial instruments as of December 31, 2024 and 2023 are as follows: Carrying Total Level 1 Level 2 Level 3 (Dollars in thousands) December 31, 2024 Financial Assets: Cash and Short-Term Investments $ 516,767 $ 516,767 $ 516,767 $ - $ - Securities Purchased Under Agreements to Resell 50,835 50,835 - 50,835 - Securities 893,549 893,549 - 856,332 37,217 Loans Held for Sale 717 717 - 717 - Loans - Net 5,926,559 5,832,326 - - 5,832,326 Cash Value of BOLI 117,645 117,645 - 117,645 - Other Equity Securities 41,100 41,100 - - 41,100 Total $ 7,547,172 $ 7,452,939 $ 516,767 $ 1,025,529 $ 5,910,643 Financial Liabilities: Deposits $ 6,511,331 $ 6,513,709 $ - $ - $ 6,513,709 Borrowings 483,256 465,834 - 465,834 - Total $ 6,994,587 $ 6,979,543 $ - $ 465,834 $ 6,513,709 December 31, 2023 Financial Assets: Cash and Short-Term Investments $ 377,244 $ 377,244 $ 377,244 $ - $ - Securities 879,571 879,571 - 850,756 28,815 Loans Held for Sale 835 835 - 835 - Loans - Net 4,952,371 4,849,503 - - 4,849,503 Cash Value of BOLI 96,478 96,478 - 96,478 - Other Equity Securities 33,942 33,942 - - 33,942 Total $ 6,340,441 $ 6,237,573 $ 377,244 $ 948,069 $ 4,912,260 Financial Liabilities: Deposits $ 5,248,790 $ 5,243,326 $ - $ - $ 5,243,326 Borrowings 635,073 613,464 - 613,464 - Total $ 5,883,863 $ 5,856,790 $ - $ 613,464 $ 5,243,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Contingencies</t>
        </is>
      </c>
      <c r="B4" s="4" t="inlineStr">
        <is>
          <t>Litigation and Contingencies – In the normal course of business, the Bank is involved in various legal proceedings. In the opinion of management and counsel, the disposition or ultimate resolution of such proceedings would not have a material adverse effect on the Bank’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s –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Statements – Parent Company Only</t>
        </is>
      </c>
      <c r="B4" s="4" t="inlineStr">
        <is>
          <t xml:space="preserve">Financial Statements – Parent Company Only – The balance sheets and statements of income for Business First Bancshares, Inc. (Parent Company) are as follows: BALANCE SHEETS AS OF DECEMBER 31, 2024 AND 2023 (Dollars in thousands) 2024 2023 Assets: Cash $ 9,165 $ 12,382 Investment in Subsidiaries 870,003 714,971 Fintech Funds 4,850 3,924 Goodwill 5,603 5,704 Income Taxes Receivable 13,482 10,840 Other Assets 1,313 1,610 Total Assets $ 904,416 $ 749,431 Liabilities: Subordinated Debt $ 99,760 $ 99,990 Subordinated Debt - Trust Preferred Securities 5,155 5,155 Other Liabilities 35 27 Total Liabilities 104,950 105,172 Shareholders' Equity: Preferred Stock 71,930 71,930 Common Stock 29,552 25,352 Additional Paid-in Capital 500,024 397,447 Retained Earnings 260,958 216,115 Accumulated Other Comprehensive Loss (62,998) (66,585) Total Shareholders' Equity 799,466 644,259 Total Liabilities and Shareholders' Equity $ 904,416 $ 749,431 STATEMENTS OF INCOME FOR THE YEARS ENDED DECEMBER 31, 2024, 2023 AND 2022 (Dollars in thousands) 2024 2023 2022 Income: Dividend Income From Subsidiaries $ 26,000 $ 13,000 $ 10,000 Interest Income 13 19 13 Other Income 448 1,147 43 Expenses: Interest Expense 5,841 5,753 5,477 Other Operating Expenses 5,186 6,102 6,097 Income (Loss) Before Income Taxes and Equity in Undistributed Net Income of Subsidiaries 15,434 2,311 (1,518) Income Tax Benefit (2,035) (2,059) (2,400) Income Before Equity in Undistributed Net Income of Subsidiaries 17,469 4,370 882 Equity in Undistributed Net Income of Subsidiaries 47,638 66,673 53,373 Net Income 65,107 71,043 54,255 Preferred Stock Dividends 5,401 5,401 1,350 Net Income Available to Common Shareholders $ 59,706 $ 65,642 $ 52,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Consolidated Net Income</t>
        </is>
      </c>
      <c r="B4" s="7" t="n">
        <v>65107</v>
      </c>
      <c r="C4" s="7" t="n">
        <v>71043</v>
      </c>
      <c r="D4" s="7" t="n">
        <v>5425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Financial institutions have an obligation to customers, consumers and stakeholders to safeguard the confidentiality, integrity and availability of nonpublic, sensitive information and the information systems used to store, transmit or process such information. Consistent with industry guidelines, such as the National Institute of Standards and Technology Cybersecurity framework, and regulatory requirements, guidelines and standards, b1BANK’s information security and cybersecurity programs (collectively, “Program(s)”) have been adapted to fulfill this obligation by establishing and employing administrative, technical and physical safeguards to maintain a secure and dependable infrastructure and environment. These Programs focus on identifying and addressing threats to the company and its customers and contribute corporate decision-making guidance for information security, cybersecurity and risk management objectives. Defending against information security and cybersecurity (collectively, “Security”) threats demands a concentrated, collaborative approach and, as such, supplementary programs and processes have been instituted into governing Security and risk management strategies. Global threat intelligence is monitored for potential Security risks or vulnerabilities. These threats are analyzed for potential impact to the bank and are addressed in accordance with Program requirements. b1BANK’s Chief Information Security Officer (“CISO”) presents Security reports to the Operating Committee and Risk Committee of b1BANK’s board of directors on a quarterly basis or as needed. These reports consist of significant Security events and issues, vulnerability metrics, and material risks. Additional reporting representing the overall state of the Program is presented on at least an annual basis to the full board of directors, which is responsible for overseeing Security functions and associated initiatives. Security is embedded into our culture, being promoted through security awareness materials, mandatory testing campaigns and the mandatory annual review and acknowledgement of corporate Security policies and standards. Business Continuity and Incident Response plans have been cohesively established and employed to provide frameworks for responding to and recovering from events such as natural disasters or security events. Our Director of Business Continuity and CISO, respectively, are responsible for the facilitation of these plans, as needed, and testing each on at least an annual basis. The owners of these plans are responsible for identifying an appropriate group of cross-enterprise subject matter experts and convening them to ensure a comprehensive response. These groups, under the leadership of our Chief Operations Officer (“COO”), provide appropriate internal notifications of material security events and response activities to our General Counsel, Chief Risk Officer, Chief Executive Officer, and board of directors or other appropriate corporate executiv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Financial institutions have an obligation to customers, consumers and stakeholders to safeguard the confidentiality, integrity and availability of nonpublic, sensitive information and the information systems used to store, transmit or process such information. Consistent with industry guidelines, such as the National Institute of Standards and Technology Cybersecurity framework, and regulatory requirements, guidelines and standards, b1BANK’s information security and cybersecurity programs (collectively, “Program(s)”) have been adapted to fulfill this obligation by establishing and employing administrative, technical and physical safeguards to maintain a secure and dependable infrastructure and environment. These Programs focus on identifying and addressing threats to the company and its customers and contribute corporate decision-making guidance for information security, cybersecurity and risk management objectiv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Director of Business Continuity and CISO, respectively, are responsible for the facilitation of these plans, as needed, and testing each on at least an annual basis. The owners of these plans are responsible for identifying an appropriate group of cross-enterprise subject matter experts and convening them to ensure a comprehensive response. These groups, under the leadership of our Chief Operations Officer (“COO”), provide appropriate internal notifications of material security events and response activities to our General Counsel, Chief Risk Officer, Chief Executive Officer, and board of directors or other appropriate corporate executives.</t>
        </is>
      </c>
    </row>
    <row r="11">
      <c r="A11" s="4" t="inlineStr">
        <is>
          <t>Cybersecurity Risk Board Committee or Subcommittee Responsible for Oversight [Text Block]</t>
        </is>
      </c>
      <c r="B11" s="4" t="inlineStr">
        <is>
          <t>b1BANK’s Chief Information Security Officer (“CISO”) presents Security reports to the Operating Committee and Risk Committee of b1BANK’s board of directors on a quarterly basis or as needed. These reports consist of significant Security events and issues, vulnerability metrics, and material risks. Additional reporting representing the overall state of the Program is presented on at least an annual basis to the full board of directors, which is responsible for overseeing Security functions and associated initiatives.</t>
        </is>
      </c>
    </row>
    <row r="12">
      <c r="A12" s="4" t="inlineStr">
        <is>
          <t>Cybersecurity Risk Process for Informing Board Committee or Subcommittee Responsible for Oversight [Text Block]</t>
        </is>
      </c>
      <c r="B12" s="4" t="inlineStr">
        <is>
          <t>b1BANK’s Chief Information Security Officer (“CISO”) presents Security reports to the Operating Committee and Risk Committee of b1BANK’s board of directors on a quarterly basis or as needed. These reports consist of significant Security events and issues, vulnerability metrics, and material risks. Additional reporting representing the overall state of the Program is presented on at least an annual basis to the full board of directors, which is responsible for overseeing Security functions and associated initiatives.</t>
        </is>
      </c>
    </row>
    <row r="13">
      <c r="A13" s="4" t="inlineStr">
        <is>
          <t>Cybersecurity Risk Role of Management [Text Block]</t>
        </is>
      </c>
      <c r="B13" s="4" t="inlineStr">
        <is>
          <t xml:space="preserve">Global threat intelligence is monitored for potential Security risks or vulnerabilities. These threats are analyzed for potential impact to the bank and are addressed in accordance with Program requirements. b1BANK’s Chief Information Security Officer (“CISO”) presents Security reports to the Operating Committee and Risk Committee of b1BANK’s board of directors on a quarterly basis or as needed. These reports consist of significant Security events and issues, vulnerability metrics, and material risks. Additional reporting representing the overall state of the Program is presented on at least an annual basis to the full board of directors, which is responsible for overseeing Security functions and associated initiatives. Security is embedded into our culture, being promoted through security awareness materials, mandatory testing campaigns and the mandatory annual review and acknowledgement of corporate Security policies and standards. Business Continuity and Incident Response plans have been cohesively established and employed to provide frameworks for responding to and recovering from events such as natural disasters or security events. Our Director of Business Continuity and CISO, respectively, are responsible for the facilitation of these plans, as needed, and testing each on at least an annual basis. The owners of these plans are responsible for identifying an appropriate group of cross-enterprise subject matter experts and convening them to ensure a comprehensive response. These groups, under the leadership of our Chief Operations Officer (“COO”), provide appropriate internal notifications of material security events and response activities to our General Counsel, Chief Risk Officer, Chief Executive Officer, and board of directors or other appropriate corporate executives. A vendor management program has been developed and employed to manage potential risks for third-party service providers, suppliers and external partners who have access to our confidential information. The effectiveness of these processes is verified by independent internal and external audit functions or organizations. Independent internal and external auditors are engaged to perform Security assessments to determine the appropriateness and effectiveness of the overall Program. Supplementary self-assessments are performed as needed or as required by regulatory guidelines. Assessment results are evaluated to determine the scope of risk on the security of the bank and are addressed in accordance with Program requirements. Our current CISO maintains appropriate security certifications and has over 20 years of experience in an information security role. The CISO manages a group dedicated to the security of the bank. This group is responsible for information technology monitoring and incident response activities, the latter covering the response coordination to cyber-attacks under the leadership and pursuant to the direction of the CISO. Our CISO reports directly to our COO and oversees, is assigned the responsibly of and is held accountable for the implementation and monitoring of the Program. Our COO serves on the Risk Committee of the Board, chaired by a board directo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usiness Continuity and Incident Response plans have been cohesively established and employed to provide frameworks for responding to and recovering from events such as natural disasters or security events. Our Director of Business Continuity and CISO, respectively, are responsible for the facilitation of these plans, as needed, and testing each on at least an annual basis. The owners of these plans are responsible for identifying an appropriate group of cross-enterprise subject matter experts and convening them to ensure a comprehensive response. These groups, under the leadership of our Chief Operations Officer (“COO”), provide appropriate internal notifications of material security events and response activities to our General Counsel, Chief Risk Officer, Chief Executive Officer, and board of directors or other appropriate corporate executives.</t>
        </is>
      </c>
    </row>
    <row r="16">
      <c r="A16" s="4" t="inlineStr">
        <is>
          <t>Cybersecurity Risk Management Expertise of Management Responsible [Text Block]</t>
        </is>
      </c>
      <c r="B16" s="4" t="inlineStr">
        <is>
          <t>Our current CISO maintains appropriate security certifications and has over 20 years of experience in an information security role. The CISO manages a group dedicated to the security of the bank. This group is responsible for information technology monitoring and incident response activities, the latter covering the response coordination to cyber-attacks under the leadership and pursuant to the direction of the CISO. Our CISO reports directly to our COO and oversees, is assigned the responsibly of and is held accountable for the implementation and monitoring of the Program. Our COO serves on the Risk Committee of the Board, chaired by a board director.</t>
        </is>
      </c>
    </row>
    <row r="17">
      <c r="A17" s="4" t="inlineStr">
        <is>
          <t>Cybersecurity Risk Process for Informing Management or Committees Responsible [Text Block]</t>
        </is>
      </c>
      <c r="B17" s="4" t="inlineStr">
        <is>
          <t>Our Director of Business Continuity and CISO, respectively, are responsible for the facilitation of these plans, as needed, and testing each on at least an annual basis. The owners of these plans are responsible for identifying an appropriate group of cross-enterprise subject matter experts and convening them to ensure a comprehensive response. These groups, under the leadership of our Chief Operations Officer (“COO”), provide appropriate internal notifications of material security events and response activities to our General Counsel, Chief Risk Officer, Chief Executive Officer, and board of directors or other appropriate corporate execu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7" t="n">
        <v>973423</v>
      </c>
      <c r="C3" s="7" t="n">
        <v>963978</v>
      </c>
    </row>
    <row r="4">
      <c r="A4" s="4" t="inlineStr">
        <is>
          <t>Financing receivable, allowance for credit loss, excluding accrued interest</t>
        </is>
      </c>
      <c r="B4" s="7" t="n">
        <v>54840</v>
      </c>
      <c r="C4" s="7" t="n">
        <v>40414</v>
      </c>
    </row>
    <row r="5">
      <c r="A5" s="4" t="inlineStr">
        <is>
          <t>Preferred stock, no par value (in dollars per share)</t>
        </is>
      </c>
      <c r="B5" s="7" t="n">
        <v>0</v>
      </c>
      <c r="C5" s="7" t="n">
        <v>0</v>
      </c>
    </row>
    <row r="6">
      <c r="A6" s="4" t="inlineStr">
        <is>
          <t>Preferred stock, shares authorized (in shares)</t>
        </is>
      </c>
      <c r="B6" s="6" t="n">
        <v>5000000</v>
      </c>
      <c r="C6" s="6" t="n">
        <v>5000000</v>
      </c>
    </row>
    <row r="7">
      <c r="A7" s="4" t="inlineStr">
        <is>
          <t>Preferred stock, shares issued (in shares)</t>
        </is>
      </c>
      <c r="B7" s="6" t="n">
        <v>72010</v>
      </c>
      <c r="C7" s="6" t="n">
        <v>72010</v>
      </c>
    </row>
    <row r="8">
      <c r="A8" s="4" t="inlineStr">
        <is>
          <t>Preferred stock, liquidation preference, value</t>
        </is>
      </c>
      <c r="B8" s="7" t="n">
        <v>1000</v>
      </c>
      <c r="C8" s="7" t="n">
        <v>1000</v>
      </c>
    </row>
    <row r="9">
      <c r="A9" s="4" t="inlineStr">
        <is>
          <t>Preferred stock, shares outstanding (in shares)</t>
        </is>
      </c>
      <c r="B9" s="6" t="n">
        <v>72010</v>
      </c>
      <c r="C9" s="6" t="n">
        <v>72010</v>
      </c>
    </row>
    <row r="10">
      <c r="A10" s="4" t="inlineStr">
        <is>
          <t>Common stock, par or stated value per share (in dollars per share)</t>
        </is>
      </c>
      <c r="B10" s="7" t="n">
        <v>1</v>
      </c>
      <c r="C10" s="7" t="n">
        <v>1</v>
      </c>
    </row>
    <row r="11">
      <c r="A11" s="4" t="inlineStr">
        <is>
          <t>Common stock, shares authorized (in shares)</t>
        </is>
      </c>
      <c r="B11" s="6" t="n">
        <v>50000000</v>
      </c>
      <c r="C11" s="6" t="n">
        <v>50000000</v>
      </c>
    </row>
    <row r="12">
      <c r="A12" s="4" t="inlineStr">
        <is>
          <t>Common stock, shares, issued (in shares)</t>
        </is>
      </c>
      <c r="B12" s="6" t="n">
        <v>29552358</v>
      </c>
      <c r="C12" s="6" t="n">
        <v>25351809</v>
      </c>
    </row>
    <row r="13">
      <c r="A13" s="4" t="inlineStr">
        <is>
          <t>Common stock, shares, outstanding (in shares)</t>
        </is>
      </c>
      <c r="B13" s="6" t="n">
        <v>29552358</v>
      </c>
      <c r="C13" s="6" t="n">
        <v>253518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 Summary of Significant Accounting Policies -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usiness First Bancshares, Inc. and its wholly-owned subsidiary, b1BANK, and the Bank’s wholly-owned subsidiaries, Business First Insurance, LLC, SSW, Waterstone and b1Securities (collectively, the “Company”). All significant intercompany balances and transactions have been eliminated.</t>
        </is>
      </c>
    </row>
    <row r="5">
      <c r="A5" s="4" t="inlineStr">
        <is>
          <t>Estimates</t>
        </is>
      </c>
      <c r="B5" s="4" t="inlineStr">
        <is>
          <t>Estimate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Critical accounting estimates that are particularly susceptible to significant change for the Company include the determination of the acquired loans and allowance for credit losses and purchase accounting adjustments (other than loans). Other estimates include goodwill, fair value of financial instruments, investment securities and the assessment of income tax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The Bank’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is>
      </c>
    </row>
    <row r="6">
      <c r="A6" s="4" t="inlineStr">
        <is>
          <t>Acquisition Accounting</t>
        </is>
      </c>
      <c r="B6" s="4" t="inlineStr">
        <is>
          <t>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The Company generally records provisional amounts of fair value at the time of acquisition based on the information available. The provisional fair values are subject to refinement for up to one year after the closing date of an acquisition as information relative to closing date fair values becomes available.</t>
        </is>
      </c>
    </row>
    <row r="7">
      <c r="A7" s="4" t="inlineStr">
        <is>
          <t>Securities</t>
        </is>
      </c>
      <c r="B7" s="4" t="inlineStr">
        <is>
          <t xml:space="preserve">Securities Management determines the appropriate classification of debt securities (held to maturity, available for sale or trading) at the time of purchase and re-evaluates this classification quarterly. Securities classified as available for sale are those debt securities the Bank intends to hold for an indefinite period of time but not necessarily to maturity.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Securities available for sale are recorded at fair value. Unrealized gains or losses are reported as a component of comprehensive income. Realized gains or losses, determined on the basis of the cost of specific securities sold, are included in earnings.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securities classified as held to maturity at December 31, 2024 and 2023. </t>
        </is>
      </c>
    </row>
    <row r="8">
      <c r="A8" s="4" t="inlineStr">
        <is>
          <t>Other Equity Securities</t>
        </is>
      </c>
      <c r="B8" s="4" t="inlineStr">
        <is>
          <t>Other Equity Securities The Bank has invested in Federal Home Loan Bank (“FHLB”) stock, and other similar correspondent banks, which is reflected at cost in these financial statements. As a member of the FHLB System, the Bank is required to purchase and maintain stock in an amount determined by the FHLB. The FHLB stock is redeemable at par value at the discretion of the FHLB. The Bank has invested in certain equity investments which are accounted for under the equity method of accounting, which are considered to be variable interest entities (“VIE”).</t>
        </is>
      </c>
    </row>
    <row r="9">
      <c r="A9" s="4" t="inlineStr">
        <is>
          <t>Loans, including acquired loans</t>
        </is>
      </c>
      <c r="B9" s="4" t="inlineStr">
        <is>
          <t>Loans, including acquired loans Loans Loans are stated at principal amounts outstanding, adjusted for deferred fees, costs and fair value adjustments, in the case of acquired loans, less the allowance for loan losses. Interest on loans is accrued daily based on the principal outstanding. Deferred fees, costs and fair value adjustments for acquired loans are recognized as an adjustment to yield over the life of the loan. Generally, the Bank discontinues the accrual of interest income when a loan becomes 90 days past due as to principal or interest. When a loan is placed on nonaccrual status, previously recognized but uncollected interest is reversed from interest income. Subsequent cash receipts on nonaccrual loans are generally accounted for on the cost recovery method until the loans qualify for return to accrual status. Loans are returned to accrual status when all the principal and interest amounts contractually due are brought current and future payments are reasonably assured. Prior to January 1, 2023, the Bank classified loans as impaired when it was probable the Bank would be unable to collect the scheduled payments of principal and interest when due according to the contractual terms of the loan agreement. Acquired Loans Purchased loans acquired in a business combination are initially recorded at their estimated fair value as of the acquisition date. Subsequent to acquisition, acquired loans are accounted for based upon a determination of whether they were purchased with more-than insignificant amount of credit deterioration (“PCD”) or an insignificant (“non-PCD”) amount of credit deterioration compared to origination. In either case, the difference between the estimated fair value of the acquired loan related to non-credit deterioration is treated as an adjustment to the contractual yield and accreted into interest income over the remaining life of the loan. Effective January 1, 2023, the Company adopted ASU 2016-13 , Financial Instrument – Credit Losses (Topic 326 ). Measurement of Credit Losses on Financial Instruments related to the impairment of financial instruments (ASU 2016-13). Prior to the adoption of Financial Instrument – Credit Losses (Topic 324 ), Measurement of Credit Losses on Financial Instruments , commonly referred to as the Current Expected Credit Loss (“CECL”), ASU 2016-13, acquired performing loans were accounted for under ASC 310-20 , Nonrefundable Fees and Other Costs , with the related discount or premium being recognized as an adjustment to yield over the life of the loan and acquired impaired loans were accounted for according to ASC Topic 310-30 , “ Loans and Debt Securities Acquired with Deteriorated Credit Quality ( “ASC 310-30” ). Under this method, adjustments to cash flows from the original acquisition date estimates were accounted for as adjustments to accretion for these loans.</t>
        </is>
      </c>
    </row>
    <row r="10">
      <c r="A10" s="4" t="inlineStr">
        <is>
          <t>Allowance for Credit Losses</t>
        </is>
      </c>
      <c r="B10" s="4" t="inlineStr">
        <is>
          <t>Allowance for Credit Losses Allowance for Loan Losses Effective January 1, 2023, the allowance for credit losses is established for current expected credit losses on the Company’s loan portfolio, including unfunded credit commitments. Upon adoption of the guidance on January 1, 2023 , we recognized an $827,000 reduction to retained earnings, after recording the relating deferred tax asset adjustment at our adjusted tax rate. The allowance for credit losses is increased through provisions charged to earnings and reduced by net charge-offs, inclusive of recoveries. Management evaluates the appropriateness of the allowance for credit losses on a quarterly basis. The allowance considers expected losses for the remaining lives of the applicable assets. The Company subscribes to a third-party service to provide economic forecasts at both the national and state levels, including GDP and unemployment, and other relevant forecasts. National forecasted economic scenarios are considered over a reasonable and supportable forecast period, currently one year, which incorporates Company and peer historical losses. After the forecast period, the Company reverts to long-term historical loss experience on a straight-line basis over a one-year period, adjusted for the composition of the current loan portfolio, to estimate losses over the remaining lives of the portfolio. The economic scenarios are updated at least quarterly and are designed to provide estimates that take into consideration the customer base of our loan portfolio. Loss estimates also consider qualitative factors affecting credit losses not reflected in the model, including trends in the portfolio, credit management and underwriting practices and forecasted economic conditions affecting our operating footprint. The allowance recorded for credit losses utilizes forward-looking expected loss models to consider a variety of factors affecting lifetime credit losses. These factors include loan and borrower characteristics, such as internal risk ratings, delinquency status, collateral type and available valuation information, and the remaining term of the loan, adjusted for expected prepayments, with loans sharing risk characteristics grouped into pools to estimate expected losses. Where loans do not exhibit similar risk characteristics, an individual analysis is performed to consider expected credit losses. For each loan portfolio, model estimates are adjusted as necessary to consider any relevant qualitative factors that would affect the accuracy of the model. The results of the analysis are evaluated quarterly to confirm the estimates are appropriate for each loan portfolio. Expected credit loss estimates also include consideration of expected cash recoveries on loans previously charged-off, or, expected recoveries on collateral dependent loans where recovery is expected through sale of the collateral. The allowance recorded for individually evaluated loans is based on an analysis utilizing expected cash flows discounted using the original effective interest rate, the observable market price of the loan, or, when repayment is expected through the sale of collateral, the fair value of the collateral, less selling costs, for collateral-dependent loans. Prior to the adoption of ASU 2016-13 ,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 “Receivables” and allowance allocations calculated in accordance with ASC Topic 450, “Contingencies.” Allowance for loans acquired with credit deterioration Beginning January 1, 2023 , when a loan portfolio is purchased, an allowance is established for those loans considered purchased with more-than-insignificant credit deterioration (PCD) loans, and those not considered purchased with more-than-insignificant credit deterioration (non-PCD). The allowance established utilizes the same risk factors discussed above for our non-acquired allowance. The allowance established for non-PCD loans is recognized through provision expense upon acquisition, whereas the allowance established for loans considered PCD at acquisition is offset by an increase in the basis of the acquired loans. Any subsequent increases and decreases in the allowance related to acquired loans are recognized through provision expense, with future charge-offs recorded to the allowance. Allowance for unfunded credit commitments The Company also assesses the credit risk associated with off-balance sheet loan commitments and letters of credit. The liability for off-balance sheet credit exposure related to loan commitments and other credit guarantees is included in other liabilities. Therefore business processes and credit risks associated with unfunded credit commitments are essentially the same as for loans, the Company utilizes similar processes to estimate its liability for unfunded credit commitments, adjusted for an expectation of the actual utilization of the committed credit facility. Allowance on investment securities The allowance for credit losses encompasses potential expected credit losses related to the securities portfolio for credit losses. The assessment includes reviewing historical loss data for both our portfolio and similar types of investment securities to develop an estimate for the current securities portfolio. Additionally, our review of the securities portfolio for expected credit losses includes an evaluation of factors including the security issuer bond ratings, delinquency status, insurance or other available credit support, as well as our expectations of the forecasted economic outlook relevant to these securities, and our ability and intent to hold the security over a period of time sufficient to recover its value up to the amortized cost basis. The results of the analysis are evaluated quarterly to confirm that credit loss estimates are appropriate for the securities portfolio. Based on our assessments, expected credit losses on the investment securities portfolio as of December 31, 2024 and 2023 , was negligible and therefore, no allowance for credit loss was recorded related to our investment securities. Prior to the adoption of ASU 2016-13 , declines in the fair value of available-for-sale securities below their cost that were deemed to be other than temporary were reflected in earnings as realized losses. In estimating other-than-temporary impairment losses prior to January 1, 2023 ,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ccrued Interest The Company has elected to exclude accrued interest receivable from the amortized cost basis on its loan and debt securities portfolio. The Company has also elected to not measure an allowance for credit losses on accrued interest for loans held-for-investment or debt securities based on its policy to write off uncollectible interest in a timely manner. For loans, this occurs when a loan is placed on nonaccrual status. Generally, for loans, such elections are made no later than 90 days after a loan has become past due, although certain loans accrue interest after 90 days based on management’s evaluation of the borrower’s ability to continue making contractual payments. For debt securities, the elections are made based solely on management’s evaluation of the ability of the security issuer, and any relevant entities, to continue making contractual payments. Such write-offs are recognized as a reduction of interest income. Accrued interest receivable for the loan and securities portfolio is included within Accrued Interest Receivable in the Consolidated Balance Sheets.</t>
        </is>
      </c>
    </row>
    <row r="11">
      <c r="A11" s="4" t="inlineStr">
        <is>
          <t>Premises and Equipment</t>
        </is>
      </c>
      <c r="B11" s="4" t="inlineStr">
        <is>
          <t>Premises and Equipment Premises and equipment are stated at cost less accumulated depreciation. Depreciation is provided at rates based upon estimated useful service lives using the straight-line method for financial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and expensed over their estimated depreciable lives.</t>
        </is>
      </c>
    </row>
    <row r="12">
      <c r="A12" s="4" t="inlineStr">
        <is>
          <t>Other Real Estate Owned</t>
        </is>
      </c>
      <c r="B12" s="4" t="inlineStr">
        <is>
          <t>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t>
        </is>
      </c>
    </row>
    <row r="13">
      <c r="A13" s="4" t="inlineStr">
        <is>
          <t>Goodwill and Other Intangible Assets</t>
        </is>
      </c>
      <c r="B13" s="4" t="inlineStr">
        <is>
          <t>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tangible assets with estimable useful lives are amortized over their respective estimated useful lives and reviewed for impairment. If impaired, the asset is written down to its estimated fair value. Our other intangibles include core deposit intangibles (“CDI”) representing the value of the acquired core deposit base are generally recorded in connection with business combinations involving banks and branch locations; and customer-related intangibles representing the value of a customer list consisting of customer contact information acquired through business combination. The Company’s policy is to amortize these intangibles on a straight-line basis over their estimated useful life. Core deposit and customer intangibles are tested for impairment whenever events or changes in circumstances indicate the carrying amount of the assets may not be recoverable from future undiscounted cash flows. The Company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service life of the loan.</t>
        </is>
      </c>
    </row>
    <row r="14">
      <c r="A14" s="4" t="inlineStr">
        <is>
          <t>Income Taxes</t>
        </is>
      </c>
      <c r="B14" s="4" t="inlineStr">
        <is>
          <t>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s income adjusted for permanent differences. The Company evaluates all significant tax positions as required by accounting principles generally accepted in the United States of America. As of December 31, 2024 and 2023 , the Company does not believe it has taken any positions that would require the recording of any additional tax liability, nor does it believe there are any unrealized tax benefits that would either increase or decrease within the next year. The Company files income tax returns in the U.S. federal jurisdiction and applicable states. With few exceptions, the Company is no longer subject to federal and state income tax examinations by tax authorities for years before 2021. Any interest and penalties assessed by income taxing authorities are not significant, and are included in other expenses in these financial statements, as applicable.</t>
        </is>
      </c>
    </row>
    <row r="15">
      <c r="A15" s="4" t="inlineStr">
        <is>
          <t>Stock Based Compensation</t>
        </is>
      </c>
      <c r="B15" s="4" t="inlineStr">
        <is>
          <t>Stock Based Compensation As described in Note 16 , the Company has issued stock options, stock grants, phantom stock awards (settled only in cash), and restricted stock awards which incorporate stock-based compensation. The Company has adopted a fair value-based method of accounting for these awards. The compensation cost is measured at the grant date based on the value of the award and is recognized over the requisite service period, which is usually the vesting period. Forfeitures are recognized as they occur.</t>
        </is>
      </c>
    </row>
    <row r="16">
      <c r="A16" s="4" t="inlineStr">
        <is>
          <t>Statements of Cash Flows</t>
        </is>
      </c>
      <c r="B16" s="4" t="inlineStr">
        <is>
          <t>Statements of Cash Flows For purposes of reporting cash flows, cash and cash equivalents include cash on hand and due from banks.</t>
        </is>
      </c>
    </row>
    <row r="17">
      <c r="A17" s="4" t="inlineStr">
        <is>
          <t>Comprehensive Income</t>
        </is>
      </c>
      <c r="B17" s="4" t="inlineStr">
        <is>
          <t>Comprehensive Income</t>
        </is>
      </c>
    </row>
    <row r="18">
      <c r="A18" s="4" t="inlineStr">
        <is>
          <t>Advertising</t>
        </is>
      </c>
      <c r="B18" s="4" t="inlineStr">
        <is>
          <t>Advertising</t>
        </is>
      </c>
    </row>
    <row r="19">
      <c r="A19" s="4" t="inlineStr">
        <is>
          <t>Recognition of Revenue from Contracts with Customers</t>
        </is>
      </c>
      <c r="B19" s="4" t="inlineStr">
        <is>
          <t>Recognition of Revenue from Contracts with Customers Service charges on deposit accounts, fee and broker commissions, ATM/debit card fee income (including interchange), and transactional income from traditional banking services, are the significant noninterest income sources of revenue from contracts with customers. The Company generally acts in a principal capacity in the performance of these services. The Company’s performance obligations are generally satisfied as the services are rendered and typically do not extend beyond a reporting period. Fees, which are typically billed and collected after services are rendered, are readily determinable and allocated individually to each service. In the normal course of business, the Company does not generally grant refunds for services provided. As such, the Company does not establish provisions for estimated returns.</t>
        </is>
      </c>
    </row>
    <row r="20">
      <c r="A20" s="4" t="inlineStr">
        <is>
          <t>Accounting Standards Adopted in 2024 and Accounting Standards Not Yet Adopted</t>
        </is>
      </c>
      <c r="B20" s="4" t="inlineStr">
        <is>
          <t xml:space="preserve">Accounting Standards Adopted in 2024 ASU No. 2023-07, "Segment Reporting (Topic 280): Improvements to Reportable Segment Disclosures." ASU No. 2023-07, "Segment Reporting (Topic 280): Improvements to Reportable Segment Disclosures." ASU 2023-07 requires public business entities, including those with one reportable segment, to disclose additional disaggregated information about a reportable se gment’s income and expenses in both interim and annual periods. The standard requires disclosure of the title and position of the chief operating decision maker and an explanation of how the reported measure(s) of segment profit or loss are utilized in assessing segment performance allocating resources. The update permits disclosure of additional measures of a segment’s profit and losses, if multiple measures are utilized by the chief operating decision maker to allocate resources and evaluate profitability. Such measures, to the extent they are relevant but not in accordance with GAAP, shall be accompanied by appropriate disclosures and reconciliations to the appropriate reported GAAP amounts. The adoption of this standard did not have a material impact on the consolidated financial statements and disclosur es. Accounting Standards Not Yet Adopted ASU No. 2023 - 09, “ Income Taxes (Topic 740 ) : Improvements to Income Tax Disclosures.” ASU 2023-09 requires public business entities to disclose additional information in specified categories with respect to the rate reconciliation for federal, state and foreign income taxes. In addition, the updates also require more details about reconciling items in the rate reconciliation in some categories if items meet a quantitative threshold. ASU 2023-09 also requires all entities to disclose income taxes paid, net of refunds, disaggregated by federal, state and foreign taxes for annual periods and to disaggregate the information by jurisdiction based on a quantitative threshold. ASU 2023-09 is effective for the Company starting January 1, 2025, </t>
        </is>
      </c>
    </row>
    <row r="21">
      <c r="A21" s="4" t="inlineStr">
        <is>
          <t>Reclassifications</t>
        </is>
      </c>
      <c r="B21" s="4" t="inlineStr">
        <is>
          <t>Certain reclassifications may have been made to the prior years’ financial statements in order to conform to the classifications adopted for reporting in 2024 . These reclassifications have no material effect on previously reported shareholders’ equity or net income.</t>
        </is>
      </c>
    </row>
    <row r="22">
      <c r="A22" s="4" t="inlineStr">
        <is>
          <t>Fair Value Measurement</t>
        </is>
      </c>
      <c r="B22" s="4" t="inlineStr">
        <is>
          <t xml:space="preserve">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air values of mortgage loans held for sale are based on commitments on hand from investors within the secondary market for loans with similar characteristics.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individually evaluated loans is measured at the fair value of the collateral for collateral-dependent loans. Impaired loans are Level 3 assets measured using appraisals from external parties of the collateral less any prior liens and adjusted for estimated selling costs. Adjustments may be made by management based on a customized internally developed discounting matrix. Repossessed assets are initially recorded at fair value less estimated cost to sell, which is generally 10%. The fair value of repossessed assets is based on property appraisals and an analysis of similar properties available. As such, the Bank records repossessed assets as Level 3.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AAP,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Purchased Under Agreements to Resell - The carrying amount approximates its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reflects the consideration paid for TCBI’s net assets and the identifiable assets purchased and liabilities assumed at their fair values as of March 1, 2022. Cost and Allocation of Purchase Price for Texas Citizens Bancorp, Inc. (TCBI): (Dollars in thousands, except per share data) Purchase Price: Shares Issued to TCBI's Shareholders on March 1, 2022 2,069,532 Closing Stock Price on February 28, 2022 $ 26.19 Total Stock Issued $ 54,201 Other Consideration, Including Equity Awards 842 Total Purchase Price $ 55,043 Net Assets Acquired: Cash and Cash Equivalents $ 163,460 Securities Available for Sale 370 Loans and Leases Receivable 338,027 Premises and Equipment, Net 2,776 Cash Value of Life Insurance 12,146 Core Deposit Intangible 3,875 Other Assets 14,731 Total Assets 535,385 Deposits 477,277 Borrowings 30,708 Other Liabilities 1,006 Total Liabilities 508,991 Net Assets Acquired 26,394 Goodwill Resulting from Merger $ 28,649 The following table reflects the consideration paid for Oakwood's net assets and the identifiable assets purchased and liabilities assumed at their fair values as of October 1, 2024. Cost and Allocation of Purchase Price for Oakwood Bancshares, Inc. (Oakwood): (Dollars in thousands, except per share data) Purchase Price: Shares Issued to Oakwood's Shareholders on October 1, 2024 3,973,134 Closing Stock Price on September 30, 2024 $ 25.67 Total Stock Issued $ 101,990 Partial Shares Paid in Cash 10 Other Consideration, Including Equity Awards 1,819 Total Purchase Price $ 103,819 Net Assets Acquired: Cash and Cash Equivalents $ 102,691 Securities Available for Sale 15,996 Loans and Leases Receivable, Net of Allowance 687,456 Premises and Equipment, Net 16,175 Cash Value of Life Insurance 16,105 Core Deposit Intangible 7,640 Other Assets 9,320 Total Assets 855,383 Deposits 742,347 Borrowings 22,189 Other Liabilities 17,073 Total Liabilities 781,609 Net Assets Acquired 73,774 Goodwill Resulting from Merger $ 30,0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Years Ended December 31, 2024 2023 2022 (Dollars in thousands, except per share data) Numerator: Net Income $ 65,107 $ 71,043 $ 54,255 Less: Preferred Stock Dividends 5,401 5,401 1,350 Net Income Available to Common Shares $ 59,706 $ 65,642 $ 52,905 Denominator: Weighted Average Common Shares Outstanding 26,253,846 25,079,106 22,633,478 Dilutive Effect of Stock Options and Restricted Stock Awards 198,238 217,094 184,015 Weighted Average Dilutive Common Shares 26,452,084 25,296,200 22,817,493 Basic Earnings Per Common Share From Net Income Available to Common Shares $ 2.27 $ 2.62 $ 2.34 Diluted Earnings Per Common Share From Net Income Available to Common Shares $ 2.26 $ 2.59 $ 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cur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Available-for-Sale Securities Reconciliation</t>
        </is>
      </c>
      <c r="B4" s="4" t="inlineStr">
        <is>
          <t xml:space="preserve">The amortized cost and fair values of securities available for sale as of December 31, 2024 and 2023 are summarized as follows: December 31, 2024 (Dollars in thousands) Amortized Gross Gross Fair U.S. Treasury Securities $ 17,631 $ - $ 956 $ 16,675 U.S. Government Agencies 10,164 - 576 9,588 Corporate Securities 47,855 348 3,038 45,165 Mortgage-Backed Securities 584,321 542 47,125 537,738 Municipal Securities 313,452 23 29,092 284,383 Total Securities Available for Sale $ 973,423 $ 913 $ 80,787 $ 893,549 December 31, 2023 (Dollars in thousands) Amortized Gross Gross Fair U.S. Treasury Securities $ 17,690 $ - $ 1,451 $ 16,239 U.S. Government Agencies 10,258 - 848 9,410 Corporate Securities 49,609 - 5,770 43,839 Mortgage-Backed Securities 555,148 976 49,814 506,310 Municipal Securities 331,273 298 27,798 303,773 Total Securities Available for Sale $ 963,978 $ 1,274 $ 85,681 $ 879,571 </t>
        </is>
      </c>
    </row>
    <row r="5">
      <c r="A5" s="4" t="inlineStr">
        <is>
          <t>Schedule of Available-for-Sale Securities Reconciliation</t>
        </is>
      </c>
      <c r="B5" s="4" t="inlineStr">
        <is>
          <t xml:space="preserve">The following tables present a summary of securities with gross unrealized losses and fair values at December 31, 2024 and 2023, aggregated by investment category and length of time in a continued unrealized loss position. Due to the nature of these investments and current prevailing market prices, these unrealized losses are considered non-credit related. December 31, 2024 Less Than 12 Months 12 Months or Greater Total (Dollars in thousands) Fair Gross Fair Gross Fair Gross U.S. Treasury Securities $ - $ - $ 16,675 $ 956 $ 16,675 $ 956 U.S. Government Agencies - - 9,588 576 9,588 576 Corporate Securities 4,262 132 28,894 2,906 33,156 3,038 Mortgage-Backed Securities 151,443 3,618 341,347 43,507 492,790 47,125 Municipal Securities 33,240 686 240,768 28,406 274,008 29,092 Total Securities Available for Sale $ 188,945 $ 4,436 $ 637,272 $ 76,351 $ 826,217 $ 80,787 December 31, 2023 Less Than 12 Months 12 Months or Greater Total (Dollars in thousands) Fair Gross Fair Gross Fair Gross U.S. Treasury Securities $ - $ - $ 16,239 $ 1,451 $ 16,239 $ 1,451 U.S. Government Agencies - - 9,410 848 9,410 848 Corporate Securities 7,529 362 36,106 5,408 43,635 5,770 Mortgage-Backed Securities 21,436 895 375,891 48,919 397,327 49,814 Municipal Securities 8,013 63 270,467 27,735 278,480 27,798 Total Securities Available for Sale $ 36,978 $ 1,320 $ 708,113 $ 84,361 $ 745,091 $ 85,681 </t>
        </is>
      </c>
    </row>
    <row r="6">
      <c r="A6" s="4" t="inlineStr">
        <is>
          <t>Schedule of Investments Classified by Contractual Maturity Date</t>
        </is>
      </c>
      <c r="B6" s="4" t="inlineStr">
        <is>
          <t xml:space="preserve">The amortized cost and fair values of securities available for sale as of December 31, 2024 by contractual maturity are shown below. Actual maturities may differ from contractual maturities in mortgage-backed securities because the mortgages underlying the securities may be called or repaid without any penalties. Amortized Fair (Dollars in thousands) Less Than One Year $ 28,943 $ 28,658 One to Five Years 184,587 173,167 Over Five to Ten Years 358,681 328,897 Over Ten Years 401,212 362,827 Total Securities Available for Sale $ 973,423 $ 893,549 </t>
        </is>
      </c>
    </row>
    <row r="7">
      <c r="A7" s="4" t="inlineStr">
        <is>
          <t>Schedule of Equity Method Investments</t>
        </is>
      </c>
      <c r="B7" s="4" t="inlineStr">
        <is>
          <t xml:space="preserve">Small Business Investment Companies (“SBIC”) and financial technology (“Fintech”) funds at December 31, 2024 and 2023 are summarized below. December 31, 2024 2023 (Dollars in thousands) McLarty Capital Partners SBIC, L.P. $ 408 $ 457 McLarty Capital Partners SBIC II, L.P. 2,562 2,520 Firmament Capital Partners SBIC III, L.P. 1,736 1,870 Firmament Capital Partners SBIC IV, L.P. 843 493 Bluehenge Capital Secured Debt SBIC, L.P. 2,485 3,220 Bluehenge Capital Secured Debt SBIC II, L.P. 1,784 1,146 New Louisiana Angel Fund 2, LLC 49 49 Pharos Capital Partners IV-A, L.P. 657 457 Valesco Fund II, LP 976 1,227 Valesco Fund III, LP 318 37 GP Capital Partners, LP 741 624 BankTech Ventures, LP 311 284 JAM FINTOP Banktech, LP 699 531 Ledyard Capital Managers, LLC 1,150 769 Mendon Ventures Banktech Fund I, LP 1,514 1,308 Castle Creek Launchpad Fund I, LP 781 607 Work America Capital Fund I, LP 395 425 $ 17,409 $ 16,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and the Allowance for Loan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Loans receivable at December 31, 2024 and 2023 are summarized as follows: December 31, 2024 2023 (Dollars in thousands) Real estate loans: Commercial $ 2,483,223 $ 2,217,928 Construction 670,502 669,798 Residential 884,533 682,394 Total real estate loans 4,038,258 3,570,120 Commercial 1,868,675 1,358,838 Consumer and other 74,466 63,827 Total loans held for investment 5,981,399 4,992,785 Less: Allowance for loan losses (54,840) (40,414) Net loans $ 5,926,559 $ 4,952,371 </t>
        </is>
      </c>
    </row>
    <row r="5">
      <c r="A5" s="4" t="inlineStr">
        <is>
          <t>Schedule of Financing Receivable, Allowance for Credit Loss</t>
        </is>
      </c>
      <c r="B5" s="4" t="inlineStr">
        <is>
          <t xml:space="preserve">The following tables set forth, as of December 31, 2024 and 2023, the balance of the allowance for credit losses by loan portfolio segment. The allowance for credit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December 31, 2024 (Dollars in thousands) Real Estate: Commercial Real Estate: Construction Real Estate: Residential Commercial Consumer and Other Total Allowance for Loan Losses: Beginning Balance $ 17,676 $ 6,596 $ 5,485 $ 10,424 $ 233 $ 40,414 Adjustment for Oakwood on PCD Loans 4,013 1,420 374 2,603 - 8,410 Charge-offs 263 (2,261) (297) (986) (2,392) (5,673) Recoveries 86 515 14 236 329 1,180 Provision 1,422 892 2,460 3,390 2,345 10,509 Ending Balance $ 23,460 $ 7,162 $ 8,036 $ 15,667 $ 515 $ 54,840 Reserve for Unfunded Credit Commitments: Beginning Balance $ 206 $ 1,546 $ 177 $ 1,372 $ 23 $ 3,324 Provision (Recovery) 22 (235) 181 393 3 364 Ending Balance $ 228 $ 1,311 $ 358 $ 1,765 $ 26 $ 3,688 Total Allowance for Credit Losses $ 23,688 $ 8,473 $ 8,394 $ 17,432 $ 541 $ 58,528 December 31, 2023 (Dollars in thousands) Real Estate: Commercial Real Estate: Construction Real Estate: Residential Commercial Consumer and Other Total Allowance for Loan Losses: Beginning Balance $ 14,702 $ 5,768 $ 5,354 $ 11,721 $ 633 $ 38,178 Adoption of ASU 2016-13 4,823 933 (365) (2,483) (248) 2,660 Beginning Balance After Adoption 19,525 6,701 4,989 9,238 385 40,838 Charge-offs (2,049) (36) (42) (2,813) (1,489) (6,429) Recoveries 26 1 18 672 327 1,044 Provision (Recovery) 174 (70) 520 3,327 1,010 4,961 Ending Balance $ 17,676 $ 6,596 $ 5,485 $ 10,424 $ 233 $ 40,414 Reserve for Unfunded Credit Commitments: Beginning Balance $ 220 $ 137 $ 13 $ 229 $ 6 $ 605 Adoption of ASU 2016-13 116 2,113 190 657 121 3,197 Beginning Balance After Adoption 336 2,250 203 886 127 3,802 Provision (Recovery) (130) (704) (26) 486 (104) (478) Ending Balance $ 206 $ 1,546 $ 177 $ 1,372 $ 23 $ 3,324 Total Allowance for Credit Losses $ 17,882 $ 8,142 $ 5,662 $ 11,796 $ 256 $ 43,738 </t>
        </is>
      </c>
    </row>
    <row r="6">
      <c r="A6" s="4" t="inlineStr">
        <is>
          <t>Schedule of Financing Receivable and Allowances Individually Evaluated</t>
        </is>
      </c>
      <c r="B6" s="4" t="inlineStr">
        <is>
          <t xml:space="preserve">The following table summarizes, by segment, the loan balance and specific allowance allocation for those loans which have been individually evaluated. December 31, 2024 January 1, 2023 Loan Balance Specific Allocations Loan Balance Specific Allocations (Dollars in thousands) Real estate loans: Commercial $ 42,407 $ 3,529 $ 883 $ - Construction 11,777 975 2,334 513 Residential 11,012 519 1,533 - Total real estate loans 65,196 5,023 4,750 513 Commercial 99,234 2,505 - - Consumer and other - - - - Total $ 164,430 $ 7,528 $ 4,750 $ 513 </t>
        </is>
      </c>
    </row>
    <row r="7">
      <c r="A7" s="4" t="inlineStr">
        <is>
          <t>Schedule of Financing Receivable Credit Quality Indicators</t>
        </is>
      </c>
      <c r="B7" s="4" t="inlineStr">
        <is>
          <t xml:space="preserve">The following tables set forth the credit quality indicators, disaggregated by loan segment, as of December 31, 2024 and 2023: December 31, 2024 Criticized Pass Special Mention Substandard Doubtful Loss Total Current Period Charge- offs (Dollars in thousands) Real Estate: Commercial Originated in 2024 $ 300,564 $ - $ 15,271 $ - $ - $ 315,835 $ - Originated in 2023 223,301 22,051 135 - - 245,487 - Originated in 2022 752,449 40,646 - - - 793,095 2 Originated in 2021 400,133 5,861 470 - - 406,464 - Originated in 2020 147,800 1,853 635 - - 150,288 5 Originated Prior to 2020 508,370 4,779 6,557 851 - 520,557 (270) Revolving 50,813 195 480 - - 51,488 - Revolving Loans Converted to Term 9 - - - - 9 - Total Real Estate: Commercial $ 2,383,439 $ 75,385 $ 23,548 $ 851 $ - $ 2,483,223 $ (263) Real Estate: Construction Originated in 2024 $ 203,537 $ - $ 402 $ - $ - $ 203,939 $ - Originated in 2023 86,505 - 586 - - 87,091 46 Originated in 2022 176,301 2,886 2,188 - - 181,375 278 Originated in 2021 86,514 - 3,522 - - 90,036 1,937 Originated in 2020 26,646 - 14 - - 26,660 - Originated Prior to 2020 23,696 154 1,990 - - 25,840 - Revolving 54,990 396 - - - 55,386 - Revolving Loans Converted to Term 175 - - - - 175 - Total Real Estate: Construction $ 658,364 $ 3,436 $ 8,702 $ - $ - $ 670,502 $ 2,261 Real Estate: Residential Originated in 2024 $ 80,126 $ - $ 225 $ - $ - $ 80,351 $ 2 Originated in 2023 102,618 175 244 - - 103,037 3 Originated in 2022 228,784 1,179 1,200 8 - 231,171 12 Originated in 2021 145,072 205 - - - 145,277 1 Originated in 2020 69,222 315 555 9 - 70,101 2 Originated Prior to 2020 133,993 1,122 6,170 234 - 141,519 73 Revolving 111,452 167 1,091 - - 112,710 204 Revolving Loans Converted to Term 367 - - - - 367 - Total Real Estate: Residential $ 871,634 $ 3,163 $ 9,485 $ 251 $ - $ 884,533 $ 297 Commercial Originated in 2024 $ 399,093 $ 223 $ 4,308 $ - $ - $ 403,624 $ 1 Originated in 2023 286,436 1,385 2,301 - - 290,122 76 Originated in 2022 235,534 8,471 1,611 - - 245,616 459 Originated in 2021 178,248 2,562 1,684 - - 182,494 276 Originated in 2020 81,809 41 707 - - 82,557 97 Originated Prior to 2020 100,096 2,526 629 300 - 103,551 77 Revolving 546,947 10,771 2,671 - - 560,389 - Revolving Loans Converted to Term 322 - - - - 322 - Total Commercial $ 1,828,485 $ 25,979 $ 13,911 $ 300 $ - $ 1,868,675 $ 986 Consumer and Other Originated in 2024 $ 12,084 $ - $ 8 $ - $ - $ 12,092 $ 32 Originated in 2023 7,118 - 33 - - 7,151 84 Originated in 2022 4,646 - 18 - - 4,664 427 Originated in 2021 2,195 - 49 - - 2,244 4 Originated in 2020 1,183 - 60 - - 1,243 31 Originated Prior to 2020 22,352 - 64 - - 22,416 40 Revolving 24,474 - 137 - - 24,611 1,774 Revolving Loans Converted to Term 45 - - - - 45 - Total Consumer and Other $ 74,097 $ - $ 369 $ - $ - $ 74,466 $ 2,392 Total Loans $ 5,816,019 $ 107,963 $ 56,015 $ 1,402 $ - $ 5,981,399 $ 5,673 December 31, 2023 Criticized Pass Special Mention Substandard Doubtful Loss Total Current Period Charge- offs (Dollars in thousands) Real Estate: Commercial Originated in 2023 $ 228,902 $ - $ 84 $ - $ - $ 228,986 $ - Originated in 2022 751,649 1,909 - - - 753,558 - Originated in 2021 427,269 6,103 492 - - 433,864 357 Originated in 2020 151,848 3,551 8 - - 155,407 - Originated in 2019 149,946 5,556 372 932 - 156,806 1,447 Originated Prior to 2019 379,503 1,313 7,970 335 - 389,121 245 Revolving 99,723 226 237 - - 100,186 - Revolving Loans Converted to Term - - - - - - - Total Real Estate: Commercial $ 2,188,840 $ 18,658 $ 9,163 $ 1,267 $ - $ 2,217,928 $ 2,049 Real Estate: Construction Originated in 2023 $ 131,617 $ - $ - $ - $ - $ 131,617 $ - Originated in 2022 322,032 647 62 - - 322,741 - Originated in 2021 85,438 2,601 1,229 - - 89,268 - Originated in 2020 22,515 31 16 - - 22,562 - Originated in 2019 19,402 - 1,675 - - 21,077 1 Originated Prior to 2019 20,180 413 588 345 - 21,526 35 Revolving 60,612 395 - - - 61,007 - Revolving Loans Converted to Term - - - - - - - Total Real Estate: Construction $ 661,796 $ 4,087 $ 3,570 $ 345 $ - $ 669,798 $ 36 Real Estate: Residential Originated in 2023 $ 76,662 $ - $ - $ - $ - $ 76,662 $ - Originated in 2022 170,229 433 410 14 - 171,086 - Originated in 2021 98,329 - 708 - - 99,037 11 Originated in 2020 68,281 386 520 57 - 69,244 1 Originated in 2019 54,902 1,112 1,061 119 - 57,194 22 Originated Prior to 2019 97,716 1,230 6,000 299 - 105,245 7 Revolving 103,252 - 654 - - 103,906 1 Revolving Loans Converted to Term 20 - - - - 20 - Total Real Estate: Residential $ 669,391 $ 3,161 $ 9,353 $ 489 $ - $ 682,394 $ 42 Commercial Originated in 2023 $ 303,160 $ 1,439 $ 709 $ - $ - $ 305,308 $ - Originated in 2022 267,678 698 1,196 - - 269,572 247 Originated in 2021 136,291 5,483 928 16 - 142,718 25 Originated in 2020 48,990 448 921 42 - 50,401 49 Originated in 2019 21,137 584 640 231 - 22,592 1,632 Originated Prior to 2019 61,166 3,843 341 251 - 65,601 658 Revolving 499,642 2,128 573 28 - 502,371 202 Revolving Loans Converted to Term 275 - - - - 275 - Total Commercial $ 1,338,339 $ 14,623 $ 5,308 $ 568 $ - $ 1,358,838 $ 2,813 Consumer and Other Originated in 2023 $ 11,245 $ - $ - $ - $ - $ 11,245 $ 8 Originated in 2022 7,219 - 27 - - 7,246 78 Originated in 2021 3,372 - 55 - - 3,427 29 Originated in 2020 1,850 - 88 - - 1,938 11 Originated in 2019 2,359 - 40 - - 2,399 18 Originated Prior to 2019 18,280 - 92 - - 18,372 61 Revolving 18,814 100 160 - - 19,074 1,284 Revolving Loans Converted to Term 126 - - - - 126 - Total Consumer and Other $ 63,265 $ 100 $ 462 $ - $ - $ 63,827 $ 1,489 Total Loans $ 4,921,631 $ 40,629 $ 27,856 $ 2,669 $ - $ 4,992,785 $ 6,429 </t>
        </is>
      </c>
    </row>
    <row r="8">
      <c r="A8" s="4" t="inlineStr">
        <is>
          <t>Schedule of Financing Receivable, Past Due</t>
        </is>
      </c>
      <c r="B8" s="4" t="inlineStr">
        <is>
          <t xml:space="preserve">The following tables provide an analysis of the aging of loans and leases as of December 31, 2024 and 2023. All loans greater than 90 days past due are generally placed on nonaccrual status. Aged Analysis of Past Due Loans Receivable December 31, 2024 (Dollars in thousands) 30-59 Days Past Due 60-89 Days Past Due Greater Than 90 Days Past Due Total Past Due Current Total Loans Receivable Recorded Investment Over 90 Days Past Due and Still Accruing Real Estate Loans: Commercial $ 6,688 $ 303 $ 3,035 $ 10,026 $ 2,473,197 $ 2,483,223 $ - Construction 1,700 594 4,600 6,894 663,608 670,502 - Residential 2,631 786 5,174 8,591 875,942 884,533 482 Total Real Estate Loans 11,019 1,683 12,809 25,511 4,012,747 4,038,258 482 Commercial 8,741 1,075 7,674 17,490 1,851,185 1,868,675 240 Consumer and Other 177 48 262 487 73,979 74,466 138 Total $ 19,937 $ 2,806 $ 20,745 $ 43,488 $ 5,937,911 $ 5,981,399 $ 860 December 31, 2023 (Dollars in thousands) 30-59 Days 60-89 Days Greater Total Current Total Loans Receivable Recorded Investment Over Real Estate Loans: Commercial $ 240 $ 536 $ 2,954 $ 3,730 $ 2,214,198 $ 2,217,928 $ 44 Construction 279 1,320 3,198 4,797 665,001 669,798 - Residential 1,792 1,207 4,058 7,057 675,337 682,394 20 Total Real Estate Loans 2,311 3,063 10,210 15,584 3,554,536 3,570,120 64 Commercial 1,101 71 1,622 2,794 1,356,044 1,358,838 52 Consumer and Other 280 252 188 720 63,107 63,827 11 Total $ 3,692 $ 3,386 $ 12,020 $ 19,098 $ 4,973,687 $ 4,992,785 $ 127 </t>
        </is>
      </c>
    </row>
    <row r="9">
      <c r="A9" s="4" t="inlineStr">
        <is>
          <t>Schedule of Financing Receivable, Nonaccrual</t>
        </is>
      </c>
      <c r="B9" s="4" t="inlineStr">
        <is>
          <t xml:space="preserve">The following table presents non-accrual loans by segment as of December 31, 2024 and 2023, respectively. December 31, December 31, (Dollars in thousands) Real Estate Loans: Commercial $ 3,621 $ 3,280 Construction 5,251 3,543 Residential 7,078 7,352 Total Real Estate Loans 15,950 14,175 Commercial 8,039 2,395 Consumer and Other 158 373 Total $ 24,147 $ 16,9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Bank premises and equipment at December 31, 2024 and 2023 consist of the following: 2024 2023 (Dollars in thousands) Land $ 7,619 $ 7,545 Buildings and Leasehold Improvements 65,388 56,513 Furniture and Equipment 40,537 35,252 Right of Use Asset 27,955 20,836 Total Bank Premises and Equipment 141,499 120,146 Less: Accumulated Depreciation (59,546) (50,666) Total Bank Premises and Equipment, net $ 81,953 $ 69,4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the core deposit and customer intangible assets as of December 31, 2024 and 2023 is as follows: 2024 2023 (Dollars in thousands) Gross Carrying Amount $ 21,050 $ 21,100 Adjustment for Sale of Branch - (50) Acquired in Oakwood Acquisition 7,640 - Less: Accumulated Amortization (11,438) (9,155) Net Carrying Amount $ 17,252 $ 11,895 </t>
        </is>
      </c>
    </row>
    <row r="5">
      <c r="A5" s="4" t="inlineStr">
        <is>
          <t>Schedule of Finite-Lived Intangible Assets, Future Amortization Expense</t>
        </is>
      </c>
      <c r="B5" s="4" t="inlineStr">
        <is>
          <t xml:space="preserve">The following table presents the estimated aggregate amortization expense for the periods indicated: December 31, (Dollars in thousands) 2025 $ 2,649 2026 2,580 2027 2,580 2028 2,303 2029 1,995 Thereafter 5,145 Total Core Deposit and Customer Intangible $ 17,2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ummary of Deposits</t>
        </is>
      </c>
      <c r="B4" s="4" t="inlineStr">
        <is>
          <t xml:space="preserve">Deposit accounts at December 31, 2024 and 2023 are summarized as follows: 2024 2023 (Dollars in thousands) Noninterest Bearing - DDA $ 1,357,045 $ 1,299,090 Noninterest Bearing Deposits 1,357,045 1,299,090 Interest Bearing - DDA 766,086 502,077 NOW and Super NOW Accounts 411,077 496,845 Money Market Accounts 2,354,563 1,425,808 Savings Accounts 225,647 223,871 Certificates of Deposit Over $250,000 687,601 623,336 Other Certificates of Deposit 709,312 677,763 Interest Bearing Deposits 5,154,286 3,949,700 Total Deposits $ 6,511,331 $ 5,248,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nsolidated provision (credit) for income taxes consists of the following at December 31, 2024, 2023 and 2022: 2024 2023 2022 (Dollars in thousands) Provision for Current Taxes - Federal $ 18,906 $ 17,491 $ 12,969 Provision (Credit) for Deferred Taxes (962) 2,052 1,368 Total Provision for Income Taxes $ 17,944 $ 19,543 $ 14,337 </t>
        </is>
      </c>
    </row>
    <row r="5">
      <c r="A5" s="4" t="inlineStr">
        <is>
          <t>Schedule of Effective Income Tax Rate Reconciliation</t>
        </is>
      </c>
      <c r="B5" s="4" t="inlineStr">
        <is>
          <t xml:space="preserve">The provision (credit) for federal income taxes differs from the amount computed by applying federal statutory rates to income from operations as indicated in the following analysis at December 31, 2024, 2023 and 2022: 2024 2023 2022 (Dollars in thousands) Federal Statutory Income Tax $ 17,441 $ 19,023 $ 14,404 Tax Exempt Income (513) (188) (690) Stock Based Compensation (9) 197 16 Goodwill Write-off for Branch Sale - 32 - State Taxes 928 695 226 Other - Net 97 (216) 381 Total Provision for Income Taxes $ 17,944 $ 19,543 $ 14,337 </t>
        </is>
      </c>
    </row>
    <row r="6">
      <c r="A6" s="4" t="inlineStr">
        <is>
          <t>Schedule of Deferred Tax Assets and Liabilities</t>
        </is>
      </c>
      <c r="B6" s="4" t="inlineStr">
        <is>
          <t xml:space="preserve">The components of the deferred tax assets and liabilities are as follows: 2024 2023 (Dollars in thousands) State NOL $ 2,634 $ 2,885 State NOL Valuation Allowance (2,634) (2,885) Net Operating Loss Carryforward 681 583 Unrealized Loss on Securities 16,876 17,835 Acquired Loans Fair Market Value Adjustment 2,561 2,596 Allowance for Loan Losses 11,587 8,539 Lease Liability 8,139 4,472 Deferred Compensation 3,227 2,231 Stock Awards 1,012 1,277 Reserve for Unfunded Commitments 779 702 Credit Card Rewards 509 93 Other 1,146 361 Deferred Tax Assets 46,517 38,689 Right of Use Asset 7,976 4,402 Core Deposit Intangible 3,645 2,513 Depreciation 3,727 2,409 Acquired Securities Difference in Basis 868 1,209 Other 710 833 Deferred Tax Liabilities 16,926 11,366 Net Deferred Tax Asset $ 29,591 $ 27,3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is a summary of the changes in the balances of each component of accumulated other comprehensive income (loss) for the years ended December 31, 2024 and 2023: 2024 2023 (Dollars in thousands) Unrealized Gains (Losses) on AFS Investment Securities and Equity Method Investments: Balance at Beginning of Year $ (66,585) $ (74,204) Other Comprehensive Income on AFS Investment Securities Before Reclassifications - Net of Tax 3,570 10,258 Other Comprehensive Income (Loss) on Equity Method Investments - Net of Tax 11 (616) Reclassification Adjustment for Gains (Losses) on Sale of AFS Investment Securities Realized - Net of Tax 6 (2,023) Other Comprehensive Income 3,587 7,619 Balance at End of Year $ (62,998) $ (66,5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374555</v>
      </c>
      <c r="C4" s="7" t="n">
        <v>323327</v>
      </c>
      <c r="D4" s="7" t="n">
        <v>218032</v>
      </c>
    </row>
    <row r="5">
      <c r="A5" s="4" t="inlineStr">
        <is>
          <t>Interest and Dividends on Non-taxable Securities</t>
        </is>
      </c>
      <c r="B5" s="6" t="n">
        <v>4265</v>
      </c>
      <c r="C5" s="6" t="n">
        <v>4340</v>
      </c>
      <c r="D5" s="6" t="n">
        <v>4131</v>
      </c>
    </row>
    <row r="6">
      <c r="A6" s="4" t="inlineStr">
        <is>
          <t>Interest and Dividends on Taxable Securities</t>
        </is>
      </c>
      <c r="B6" s="6" t="n">
        <v>20994</v>
      </c>
      <c r="C6" s="6" t="n">
        <v>15785</v>
      </c>
      <c r="D6" s="6" t="n">
        <v>12372</v>
      </c>
    </row>
    <row r="7">
      <c r="A7" s="4" t="inlineStr">
        <is>
          <t>Interest on Federal Funds Sold and Due From Banks</t>
        </is>
      </c>
      <c r="B7" s="6" t="n">
        <v>14950</v>
      </c>
      <c r="C7" s="6" t="n">
        <v>9875</v>
      </c>
      <c r="D7" s="6" t="n">
        <v>1579</v>
      </c>
    </row>
    <row r="8">
      <c r="A8" s="4" t="inlineStr">
        <is>
          <t>Total Interest Income</t>
        </is>
      </c>
      <c r="B8" s="6" t="n">
        <v>414764</v>
      </c>
      <c r="C8" s="6" t="n">
        <v>353327</v>
      </c>
      <c r="D8" s="6" t="n">
        <v>236114</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65094</v>
      </c>
      <c r="C10" s="6" t="n">
        <v>106908</v>
      </c>
      <c r="D10" s="6" t="n">
        <v>24413</v>
      </c>
    </row>
    <row r="11">
      <c r="A11" s="4" t="inlineStr">
        <is>
          <t>Interest on Borrowings</t>
        </is>
      </c>
      <c r="B11" s="6" t="n">
        <v>22287</v>
      </c>
      <c r="C11" s="6" t="n">
        <v>31290</v>
      </c>
      <c r="D11" s="6" t="n">
        <v>12124</v>
      </c>
    </row>
    <row r="12">
      <c r="A12" s="4" t="inlineStr">
        <is>
          <t>Total Interest Expense</t>
        </is>
      </c>
      <c r="B12" s="6" t="n">
        <v>187381</v>
      </c>
      <c r="C12" s="6" t="n">
        <v>138198</v>
      </c>
      <c r="D12" s="6" t="n">
        <v>36537</v>
      </c>
    </row>
    <row r="13">
      <c r="A13" s="4" t="inlineStr">
        <is>
          <t>Net Interest Income</t>
        </is>
      </c>
      <c r="B13" s="6" t="n">
        <v>227383</v>
      </c>
      <c r="C13" s="6" t="n">
        <v>215129</v>
      </c>
      <c r="D13" s="6" t="n">
        <v>199577</v>
      </c>
    </row>
    <row r="14">
      <c r="A14" s="4" t="inlineStr">
        <is>
          <t>Provision for Credit Losses</t>
        </is>
      </c>
      <c r="B14" s="6" t="n">
        <v>10873</v>
      </c>
      <c r="C14" s="6" t="n">
        <v>4483</v>
      </c>
      <c r="D14" s="6" t="n">
        <v>10886</v>
      </c>
    </row>
    <row r="15">
      <c r="A15" s="4" t="inlineStr">
        <is>
          <t>Net Interest Income after Provision for Credit Losses</t>
        </is>
      </c>
      <c r="B15" s="6" t="n">
        <v>216510</v>
      </c>
      <c r="C15" s="6" t="n">
        <v>210646</v>
      </c>
      <c r="D15" s="6" t="n">
        <v>188691</v>
      </c>
    </row>
    <row r="16">
      <c r="A16" s="3" t="inlineStr">
        <is>
          <t>Other Income:</t>
        </is>
      </c>
      <c r="B16" s="4" t="inlineStr">
        <is>
          <t xml:space="preserve"> </t>
        </is>
      </c>
      <c r="C16" s="4" t="inlineStr">
        <is>
          <t xml:space="preserve"> </t>
        </is>
      </c>
      <c r="D16" s="4" t="inlineStr">
        <is>
          <t xml:space="preserve"> </t>
        </is>
      </c>
    </row>
    <row r="17">
      <c r="A17" s="4" t="inlineStr">
        <is>
          <t>Service Charges on Deposit Accounts</t>
        </is>
      </c>
      <c r="B17" s="6" t="n">
        <v>10577</v>
      </c>
      <c r="C17" s="6" t="n">
        <v>9704</v>
      </c>
      <c r="D17" s="6" t="n">
        <v>8272</v>
      </c>
    </row>
    <row r="18">
      <c r="A18" s="4" t="inlineStr">
        <is>
          <t>Gain (Loss) on Sales of Securities</t>
        </is>
      </c>
      <c r="B18" s="6" t="n">
        <v>7</v>
      </c>
      <c r="C18" s="6" t="n">
        <v>-2565</v>
      </c>
      <c r="D18" s="6" t="n">
        <v>-48</v>
      </c>
    </row>
    <row r="19">
      <c r="A19" s="4" t="inlineStr">
        <is>
          <t>Gain on Sales of Loans</t>
        </is>
      </c>
      <c r="B19" s="6" t="n">
        <v>2973</v>
      </c>
      <c r="C19" s="6" t="n">
        <v>1972</v>
      </c>
      <c r="D19" s="6" t="n">
        <v>574</v>
      </c>
    </row>
    <row r="20">
      <c r="A20" s="4" t="inlineStr">
        <is>
          <t>Other Income</t>
        </is>
      </c>
      <c r="B20" s="6" t="n">
        <v>30636</v>
      </c>
      <c r="C20" s="6" t="n">
        <v>27531</v>
      </c>
      <c r="D20" s="6" t="n">
        <v>20512</v>
      </c>
    </row>
    <row r="21">
      <c r="A21" s="4" t="inlineStr">
        <is>
          <t>Total Other Income</t>
        </is>
      </c>
      <c r="B21" s="6" t="n">
        <v>44193</v>
      </c>
      <c r="C21" s="6" t="n">
        <v>36642</v>
      </c>
      <c r="D21" s="6" t="n">
        <v>29310</v>
      </c>
    </row>
    <row r="22">
      <c r="A22" s="3" t="inlineStr">
        <is>
          <t>Other Expenses:</t>
        </is>
      </c>
      <c r="B22" s="4" t="inlineStr">
        <is>
          <t xml:space="preserve"> </t>
        </is>
      </c>
      <c r="C22" s="4" t="inlineStr">
        <is>
          <t xml:space="preserve"> </t>
        </is>
      </c>
      <c r="D22" s="4" t="inlineStr">
        <is>
          <t xml:space="preserve"> </t>
        </is>
      </c>
    </row>
    <row r="23">
      <c r="A23" s="4" t="inlineStr">
        <is>
          <t>Salaries and Employee Benefits</t>
        </is>
      </c>
      <c r="B23" s="6" t="n">
        <v>103917</v>
      </c>
      <c r="C23" s="6" t="n">
        <v>90611</v>
      </c>
      <c r="D23" s="6" t="n">
        <v>85222</v>
      </c>
    </row>
    <row r="24">
      <c r="A24" s="4" t="inlineStr">
        <is>
          <t>Occupancy and Equipment Expense</t>
        </is>
      </c>
      <c r="B24" s="6" t="n">
        <v>23989</v>
      </c>
      <c r="C24" s="6" t="n">
        <v>20859</v>
      </c>
      <c r="D24" s="6" t="n">
        <v>19367</v>
      </c>
    </row>
    <row r="25">
      <c r="A25" s="4" t="inlineStr">
        <is>
          <t>Other Expenses</t>
        </is>
      </c>
      <c r="B25" s="6" t="n">
        <v>49746</v>
      </c>
      <c r="C25" s="6" t="n">
        <v>45232</v>
      </c>
      <c r="D25" s="6" t="n">
        <v>44820</v>
      </c>
    </row>
    <row r="26">
      <c r="A26" s="4" t="inlineStr">
        <is>
          <t>Total Other Expenses</t>
        </is>
      </c>
      <c r="B26" s="6" t="n">
        <v>177652</v>
      </c>
      <c r="C26" s="6" t="n">
        <v>156702</v>
      </c>
      <c r="D26" s="6" t="n">
        <v>149409</v>
      </c>
    </row>
    <row r="27">
      <c r="A27" s="4" t="inlineStr">
        <is>
          <t>Income Before Income Taxes</t>
        </is>
      </c>
      <c r="B27" s="6" t="n">
        <v>83051</v>
      </c>
      <c r="C27" s="6" t="n">
        <v>90586</v>
      </c>
      <c r="D27" s="6" t="n">
        <v>68592</v>
      </c>
    </row>
    <row r="28">
      <c r="A28" s="4" t="inlineStr">
        <is>
          <t>Provision for Income Taxes</t>
        </is>
      </c>
      <c r="B28" s="6" t="n">
        <v>17944</v>
      </c>
      <c r="C28" s="6" t="n">
        <v>19543</v>
      </c>
      <c r="D28" s="6" t="n">
        <v>14337</v>
      </c>
    </row>
    <row r="29">
      <c r="A29" s="4" t="inlineStr">
        <is>
          <t>Net Income</t>
        </is>
      </c>
      <c r="B29" s="6" t="n">
        <v>65107</v>
      </c>
      <c r="C29" s="6" t="n">
        <v>71043</v>
      </c>
      <c r="D29" s="6" t="n">
        <v>54255</v>
      </c>
    </row>
    <row r="30">
      <c r="A30" s="4" t="inlineStr">
        <is>
          <t>Preferred Stock Dividends</t>
        </is>
      </c>
      <c r="B30" s="6" t="n">
        <v>5401</v>
      </c>
      <c r="C30" s="6" t="n">
        <v>5401</v>
      </c>
      <c r="D30" s="6" t="n">
        <v>1350</v>
      </c>
    </row>
    <row r="31">
      <c r="A31" s="4" t="inlineStr">
        <is>
          <t>Net Income Available to Common Shareholders</t>
        </is>
      </c>
      <c r="B31" s="7" t="n">
        <v>59706</v>
      </c>
      <c r="C31" s="7" t="n">
        <v>65642</v>
      </c>
      <c r="D31" s="7" t="n">
        <v>52905</v>
      </c>
    </row>
    <row r="32">
      <c r="A32" s="3" t="inlineStr">
        <is>
          <t>Earnings Per Common Share:</t>
        </is>
      </c>
      <c r="B32" s="4" t="inlineStr">
        <is>
          <t xml:space="preserve"> </t>
        </is>
      </c>
      <c r="C32" s="4" t="inlineStr">
        <is>
          <t xml:space="preserve"> </t>
        </is>
      </c>
      <c r="D32" s="4" t="inlineStr">
        <is>
          <t xml:space="preserve"> </t>
        </is>
      </c>
    </row>
    <row r="33">
      <c r="A33" s="4" t="inlineStr">
        <is>
          <t>Basic (in dollars per share)</t>
        </is>
      </c>
      <c r="B33" s="8" t="n">
        <v>2.27</v>
      </c>
      <c r="C33" s="8" t="n">
        <v>2.62</v>
      </c>
      <c r="D33" s="8" t="n">
        <v>2.34</v>
      </c>
    </row>
    <row r="34">
      <c r="A34" s="4" t="inlineStr">
        <is>
          <t>Diluted (in dollars per share)</t>
        </is>
      </c>
      <c r="B34" s="8" t="n">
        <v>2.26</v>
      </c>
      <c r="C34" s="8" t="n">
        <v>2.59</v>
      </c>
      <c r="D34" s="8" t="n">
        <v>2.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gulatory Matters (Tables)</t>
        </is>
      </c>
      <c r="B1" s="2" t="inlineStr">
        <is>
          <t>12 Months Ended</t>
        </is>
      </c>
    </row>
    <row r="2">
      <c r="B2" s="2" t="inlineStr">
        <is>
          <t>Dec. 31, 2024</t>
        </is>
      </c>
    </row>
    <row r="3">
      <c r="A3" s="3" t="inlineStr">
        <is>
          <t>Equity [Abstract]</t>
        </is>
      </c>
      <c r="B3" s="4" t="inlineStr">
        <is>
          <t xml:space="preserve"> </t>
        </is>
      </c>
    </row>
    <row r="4">
      <c r="A4" s="4" t="inlineStr">
        <is>
          <t>Schedule of Compliance with Regulatory Capital Requirements under Banking Regulations</t>
        </is>
      </c>
      <c r="B4" s="4" t="inlineStr">
        <is>
          <t>The following is a summary of the Company’s (consolidated) and the Bank’s actual capital amounts and ratios at December 31, 2024 and 2023. Business First Bancshares, Inc. (Consolidated) Actual For Capital To Be Well Amount Ratio Amount Ratio Amount Ratio (Dollars in thousands) December 31, 2024: Total Capital (to Risk-Weighted Assets) $ 878,914 12.75 % $ 551,523 8.00 % $ 689,404 10.00 % Tier 1 Capital (to Risk-Weighted Assets) 727,959 10.56 % 413,643 6.00 % 551,523 8.00 % Common Equity Tier 1 Capital (to Risk-Weighted Assets) 651,029 9.44 % 310,232 4.50 % 448,113 6.50 % Tier 1 Leveraged Capital (to Average Assets) 727,959 9.53 % 305,647 4.00 % 382,058 5.00 % December 31, 2023: Total Capital (to Risk-Weighted Assets) $ 754,990 12.85 % $ 470,215 8.00 % $ 587,769 10.00 % Tier 1 Capital (to Risk-Weighted Assets) 614,975 10.46 % 352,661 6.00 % 470,215 8.00 % Common Equity Tier 1 Capital (to Risk-Weighted Assets) 538,045 9.15 % 264,496 4.50 % 382,050 6.50 % Tier 1 Leveraged Capital (to Average Assets) 614,975 9.52 % 258,407 4.00 % 323,008 5.00 % b1BANK Actual For Capital To Be Well Amount Ratio Amount Ratio Amount Ratio (Dollars in thousands) December 31, 2024: Total Capital (to Risk-Weighted Assets) $ 857,627 12.45 % $ 551,140 8.00 % $ 688,925 10.00 % Tier 1 Capital (to Risk-Weighted Assets) 799,099 11.60 % 413,355 6.00 % 551,140 8.00 % Common Equity Tier 1 Capital (to Risk-Weighted Assets) 799,099 11.60 % 310,016 4.50 % 447,801 6.50 % Tier 1 Leveraged Capital (to Average Assets) 799,099 10.47 % 305,247 4.00 % 381,559 5.00 % December 31, 2023: Total Capital (to Risk-Weighted Assets) $ 730,117 12.43 % $ 469,751 8.00 % $ 587,188 10.00 % Tier 1 Capital (to Risk-Weighted Assets) 686,379 11.69 % 352,313 6.00 % 469,751 8.00 % Common Equity Tier 1 Capital (to Risk-Weighted Assets) 686,379 11.69 % 264,235 4.50 % 381,672 6.50 % Tier 1 Leveraged Capital (to Average Assets) 686,379 10.63 % 258,203 4.00 % 322,754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ward Activity</t>
        </is>
      </c>
      <c r="B4" s="4" t="inlineStr">
        <is>
          <t xml:space="preserve">The table below summarizes the restricted stock award activity for the period presented. Year Ended December 31, 2024 Year Ended December 31, 2023 Year Ended December 31, 2022 Shares Weighted Average Shares Weighted Average Shares Weighted Average Balance, at Beginning of Period 231,036 $ 21.43 131,624 $ 24.45 94,245 $ 21.60 Granted 207,501 22.43 280,101 20.29 141,646 26.34 Forfeited (6,903) 21.66 (2,738) 19.51 (6,709) 27.13 Earned and Issued (205,703) 21.99 (177,951) 16.97 (97,558) 24.20 Balance, at End of Period 225,931 $ 21.83 231,036 $ 21.43 131,624 $ 24.45 </t>
        </is>
      </c>
    </row>
    <row r="5">
      <c r="A5" s="4" t="inlineStr">
        <is>
          <t>Schedule of Share-Based Payment Arrangement, Outstanding Award, Activity, Excluding Option</t>
        </is>
      </c>
      <c r="B5" s="4" t="inlineStr">
        <is>
          <t xml:space="preserve">Year Ended December 31, 2024 (Dollars in thousands, except per share data) Shares Weighted Average Weighted Average Remaining Contractual Term Aggregate Intrinsic Value Weighted Average Grant Date Fair Value Balance, at Beginning of Period - $ - - $ - $ - Granted 158,547 - 2.36 4,075 28.53 Forfeited - - - - - Earned and Issued - - - - - Balance, at End of Period 158,547 $ - 2.36 4,075 $ 28.53 End of Period Vested and Expected to Vest 158,547 $ - 2.36 $ 4,075 $ 28.53 Ending Exercisable - - - - </t>
        </is>
      </c>
    </row>
    <row r="6">
      <c r="A6" s="4" t="inlineStr">
        <is>
          <t>Schedule of Nonvested Share Activity</t>
        </is>
      </c>
      <c r="B6" s="4" t="inlineStr">
        <is>
          <t xml:space="preserve">Year Ended December 31, 2024 (Dollars in thousands, except per share data) Shares Weighted Average Weighted Average Remaining Contractual Term Aggregate Intrinsic Value Weighted Average Grant Date Fair Value Balance, at Beginning of Period - $ - - $ - $ - Granted 11,030 - 2.36 283 28.60 Forfeited - - - - - Earned and Issued - - - - - Balance, at End of Period 11,030 $ - 2.36 283 $ 28.60 End of Period Vested and Expected to Vest 11,030 $ - 2.36 $ 283 $ 28.60 Ending Exercisable - - - - </t>
        </is>
      </c>
    </row>
    <row r="7">
      <c r="A7" s="4" t="inlineStr">
        <is>
          <t>Summary of Stock Option Activity</t>
        </is>
      </c>
      <c r="B7" s="4" t="inlineStr">
        <is>
          <t xml:space="preserve">The following is an analysis of the activity related to the stock options: Years Ended December 31, 2024 2023 2022 Number of Weighted Average Number of Weighted Average Number of Weighted Average Outstanding Options, at Beginning of Period 120,608 $ 18.59 130,924 $ 18.59 113,547 $ 17.06 Granted 207,293 22.91 0 - 143,908 22 Exercised (137,375) 19.25 (7,500) 17.11 (67,060) 19.93 Forfeited or Expired (10,557) 22.02 (2,816) 22.38 (59,471) 22.45 Outstanding Options, at End of Period 179,969 $ 21.77 120,608 $ 18.59 130,924 $ 18.59 Exercisable, at End of Period 174,055 $ 21.74 111,032 $ 18.24 118,958 $ 18.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t>
        </is>
      </c>
      <c r="B4" s="4" t="inlineStr">
        <is>
          <t xml:space="preserve">An analysis of Other Income for the Company's single reportable operating segment is as follows for the years ended December 31, 2024, 2023 and 2022: 2024 2023 2022 (Dollars in thousands) Debit Card and ATM Fee Income $ 7,659 $ 6,590 $ 6,407 Cash Value of Life Insurance Income 2,875 2,247 1,931 Fees and Brokerage Commissions 7,844 7,247 6,964 Pass-Through Income from SBIC Partnerships 1,208 1,946 1,347 Gain on Extinguishment of Debt - 1,458 - Gain on Sale of Branch - 945 - Swap Fee Income 2,739 964 - Other 8,311 6,134 3,863 Total Other Income $ 30,636 $ 27,531 $ 20,512 </t>
        </is>
      </c>
    </row>
    <row r="5">
      <c r="A5" s="4" t="inlineStr">
        <is>
          <t>Schedule of Other Operating Cost and Expense, by Component</t>
        </is>
      </c>
      <c r="B5" s="4" t="inlineStr">
        <is>
          <t xml:space="preserve">An analysis of Other Expenses for the Company's single reportable operating segment is as follows for the years ended December 31, 2024, 2023 and 2022: 2024 2023 2022 (Dollars in thousands) Advertising and Promotions $ 4,878 $ 4,628 $ 3,949 Communications 2,247 2,290 2,561 Ad Valorem Shares Tax 4,057 3,160 3,400 Data Processing Fees 11,957 9,034 8,358 Directors' Fees 1,085 1,079 972 Insurance 2,025 2,028 1,655 Legal and Professional Fees 3,756 3,173 2,359 Office Supplies and Printing 1,091 1,215 1,159 Regulatory Assessments 4,118 4,119 3,124 Taxes and Licenses 103 299 61 Merger and Conversion Costs 1,236 236 4,808 Other 13,193 13,971 12,414 Total Other Expenses $ 49,746 $ 45,232 $ 44,8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to be Paid, Maturity</t>
        </is>
      </c>
      <c r="B4" s="4" t="inlineStr">
        <is>
          <t xml:space="preserve">Future minimum lease payments under these leases are as follows: December 31, (Dollars in thousands) 2025 $ 5,888 2026 $ 5,632 2027 $ 5,232 2028 $ 4,510 2029 $ 3,692 2030 and Thereafter $ 6,844 Total Future Minimum Lease Payments $ 31,798 Less Imputed Interest $ (3,476) Present Value of Lease Liabilities $ 28,3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 xml:space="preserve">The Bank has agreed to participate as an investor with McLarty Capital Partners SBIC, L.P. (“McLarty”), McLarty Capital Partners SBIC II, L.P. (“McLarty II”), Firmament Capital Partners SBIC III, L.P. (“Firmament III”), Firmament Capital Partners SBIC IV, L.P. (“Firmament IV”), Bluehenge Capital Secured Debt SBIC, L.P. (“Bluehenge”), Bluehenge Capital Secured Debt SBIC II, L.P. (“Bluehenge II”), New Louisiana Angel Fund 2, LLC (“New Louisiana”), Pharos Capital Partners IV-A, L.P. (“Pharos”) and Valesco Fund III, LP ("Valesco III"). As part of the TCBI acquisition, the Bank acquired investments in and committed to invest further in Bluehenge Capital Secured Debt SBIC, L.P. (included with prior Bluehenge investments), Valesco Fund II, LP (“Valesco II”) and GP Capital Partners, LP (“GP Capital”). Details of these commitments at December 31, 2024 are below. Total Capital Capital Called Remaining Unfunded Capital Commitment McLarty $ 2,000 $ 1,802 $ 198 McLarty II 2,500 2,222 278 Firmament III 2,500 1,873 627 Firmament IV 2,500 891 1,609 Bluehenge 2,500 2,312 188 Bluehenge II 2,500 1,574 926 New Louisiana 50 50 - Pharos 1,000 685 315 Valesco II 1,000 795 205 Valesco III 2,000 452 1,548 GP Capital 1,000 736 264 $ 19,550 $ 13,392 $ 6,158 The Company has agreed to invest in certain Fintech funds. As part of the TCBI acquisition, the Company acquired an investment in Work America Capital Fund I, LP and SBRE I, LLC. During the year ended December 31, 2023, SBRE I, LLC was fully redeemed. Details of these commitments at December 31, 2024 are below. Total Capital Capital Called Remaining Unfunded BankTech Ventures, LP $ 500 $ 310 $ 190 JAM FINTOP Banktech, LP 1,000 598 402 Ledyard Capital Managers, LLC 1,000 1,000 - Mendon Ventures Banktech Fund I, LP 2,500 1,500 1,000 Castle Creek Launchpad Fund I, LP 1,500 880 620 Work America Capital Fund I, LP 700 700 - $ 7,200 $ 4,988 $ 2,2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balance of assets and liabilities measured on a recurring basis as of December 31, 2024 and 2023. The Company did not record any liabilities at fair value for which measurement of the fair value was made on a recurring basis. Fair Value Level 1 Level 2 Level 3 (Dollars in thousands) December 31, 2024 Available for Sale: U.S. Treasury Securities $ 16,675 $ - $ 16,675 $ - U.S. Government Agency Securities 9,588 - 9,588 - Corporate Securities 45,165 - 32,665 12,500 Mortgage-Backed Securities 537,738 - 537,738 - Municipal Securities 284,383 - 259,666 24,717 Loans Held for Sale 717 - 717 - Total $ 894,266 $ - $ 857,049 $ 37,217 December 31, 2023 Available for Sale: U.S. Treasury Securities $ 16,239 $ - $ 16,239 $ - U.S. Government Agency Securities 9,410 - 9,410 - Corporate Securities 43,839 - 35,871 7,968 Mortgage-Backed Securities 506,310 - 506,310 - Municipal Securities 303,773 - 282,926 20,847 Loans Held for Sale 835 - 835 - Total $ 880,406 $ - $ 851,591 $ 28,815 </t>
        </is>
      </c>
    </row>
    <row r="5">
      <c r="A5" s="4" t="inlineStr">
        <is>
          <t>Schedule of Fair Value, Assets Measured on Recurring Basis, Unobservable Input Reconciliation</t>
        </is>
      </c>
      <c r="B5" s="4" t="inlineStr">
        <is>
          <t xml:space="preserve">The tables below provide a reconciliation for assets measured at fair value on a recurring basis using significant unobservable inputs, or Level 3 inputs, for the years ended December 31, 2024 and 2023. Municipal Corporate (Dollars in thousands) Balance at December 31, 2022 $ 34,768 $ 19,000 Realized Gains (Losses) Included in Net Income - - Unrealized Losses Included in Other Comprehensive Loss (2,228) (1,532) Purchases - - Sales - - Maturities, Prepayments, and Calls (1,798) - Transfers Into Level 3 - - Transfers Out of Level 3 (9,895) (9,500) Balance at December 31, 2023 $ 20,847 $ 7,968 Realized Gains (Losses) Included in Net Income - - Unrealized Gains (Losses) Included in Other Comprehensive Loss (2,339) 782 Purchases 9,938 5,000 Sales - - Maturities, Prepayments, and Calls (3,729) (1,250) Transfers Into Level 3 - - Transfers Out of Level 3 - - Balance at December 31, 2024 $ 24,717 $ 12,500 </t>
        </is>
      </c>
    </row>
    <row r="6">
      <c r="A6" s="4" t="inlineStr">
        <is>
          <t>Schedule of Fair Value Measurement Inputs and Valuation Techniques</t>
        </is>
      </c>
      <c r="B6" s="4" t="inlineStr">
        <is>
          <t>The following table provides quantitative information about significant unobservable inputs used in fair value measurements of Level 3 assets measured at fair value on a recurring basis at December 31, 2024. Estimated Valuation Unobservable Range of (Dollars in thousands) December 31, 2024 Municipal Securities $ 24,717 Present Value of Expected Future Cash Flow Model Liquidity Premium 1% Corporate Securities 12,500 Present Value of Expected Future Cash Flow Model Liquidity Premium 2%</t>
        </is>
      </c>
    </row>
    <row r="7">
      <c r="A7" s="4" t="inlineStr">
        <is>
          <t>Schedule of Fair Value Measurements, Nonrecurring</t>
        </is>
      </c>
      <c r="B7" s="4" t="inlineStr">
        <is>
          <t xml:space="preserve">Fair Value Level 1 Level 2 Level 3 (Dollars in thousands) December 31, 2024 Assets: Individually Evaluated Loans $ 62,138 $ - $ - $ 62,138 Other Nonperforming Assets 5,529 - - 5,529 Total $ 67,667 $ - $ - $ 67,667 December 31, 2023 Assets: Individually Evaluated Loans $ 4,750 $ - $ - $ 4,750 Other Nonperforming Assets 1,685 - - 1,685 Total $ 6,435 $ - $ - $ 6,435 </t>
        </is>
      </c>
    </row>
    <row r="8">
      <c r="A8" s="4" t="inlineStr">
        <is>
          <t>Schedule of Fair Value, by Balance Sheet Grouping</t>
        </is>
      </c>
      <c r="B8" s="4" t="inlineStr">
        <is>
          <t xml:space="preserve">The estimated approximate fair values of the Bank’s financial instruments as of December 31, 2024 and 2023 are as follows: Carrying Total Level 1 Level 2 Level 3 (Dollars in thousands) December 31, 2024 Financial Assets: Cash and Short-Term Investments $ 516,767 $ 516,767 $ 516,767 $ - $ - Securities Purchased Under Agreements to Resell 50,835 50,835 - 50,835 - Securities 893,549 893,549 - 856,332 37,217 Loans Held for Sale 717 717 - 717 - Loans - Net 5,926,559 5,832,326 - - 5,832,326 Cash Value of BOLI 117,645 117,645 - 117,645 - Other Equity Securities 41,100 41,100 - - 41,100 Total $ 7,547,172 $ 7,452,939 $ 516,767 $ 1,025,529 $ 5,910,643 Financial Liabilities: Deposits $ 6,511,331 $ 6,513,709 $ - $ - $ 6,513,709 Borrowings 483,256 465,834 - 465,834 - Total $ 6,994,587 $ 6,979,543 $ - $ 465,834 $ 6,513,709 December 31, 2023 Financial Assets: Cash and Short-Term Investments $ 377,244 $ 377,244 $ 377,244 $ - $ - Securities 879,571 879,571 - 850,756 28,815 Loans Held for Sale 835 835 - 835 - Loans - Net 4,952,371 4,849,503 - - 4,849,503 Cash Value of BOLI 96,478 96,478 - 96,478 - Other Equity Securities 33,942 33,942 - - 33,942 Total $ 6,340,441 $ 6,237,573 $ 377,244 $ 948,069 $ 4,912,260 Financial Liabilities: Deposits $ 5,248,790 $ 5,243,326 $ - $ - $ 5,243,326 Borrowings 635,073 613,464 - 613,464 - Total $ 5,883,863 $ 5,856,790 $ - $ 613,464 $ 5,243,3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Statements –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The balance sheets and statements of income for Business First Bancshares, Inc. (Parent Company) are as follows: BALANCE SHEETS AS OF DECEMBER 31, 2024 AND 2023 (Dollars in thousands) 2024 2023 Assets: Cash $ 9,165 $ 12,382 Investment in Subsidiaries 870,003 714,971 Fintech Funds 4,850 3,924 Goodwill 5,603 5,704 Income Taxes Receivable 13,482 10,840 Other Assets 1,313 1,610 Total Assets $ 904,416 $ 749,431 Liabilities: Subordinated Debt $ 99,760 $ 99,990 Subordinated Debt - Trust Preferred Securities 5,155 5,155 Other Liabilities 35 27 Total Liabilities 104,950 105,172 Shareholders' Equity: Preferred Stock 71,930 71,930 Common Stock 29,552 25,352 Additional Paid-in Capital 500,024 397,447 Retained Earnings 260,958 216,115 Accumulated Other Comprehensive Loss (62,998) (66,585) Total Shareholders' Equity 799,466 644,259 Total Liabilities and Shareholders' Equity $ 904,416 $ 749,431 </t>
        </is>
      </c>
    </row>
    <row r="5">
      <c r="A5" s="4" t="inlineStr">
        <is>
          <t>Schedule Of Condensed Income Statement</t>
        </is>
      </c>
      <c r="B5" s="4" t="inlineStr">
        <is>
          <t xml:space="preserve">2024 2023 2022 Income: Dividend Income From Subsidiaries $ 26,000 $ 13,000 $ 10,000 Interest Income 13 19 13 Other Income 448 1,147 43 Expenses: Interest Expense 5,841 5,753 5,477 Other Operating Expenses 5,186 6,102 6,097 Income (Loss) Before Income Taxes and Equity in Undistributed Net Income of Subsidiaries 15,434 2,311 (1,518) Income Tax Benefit (2,035) (2,059) (2,400) Income Before Equity in Undistributed Net Income of Subsidiaries 17,469 4,370 882 Equity in Undistributed Net Income of Subsidiaries 47,638 66,673 53,373 Net Income 65,107 71,043 54,255 Preferred Stock Dividends 5,401 5,401 1,350 Net Income Available to Common Shareholders $ 59,706 $ 65,642 $ 52,9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41" customWidth="1" min="5" max="5"/>
    <col width="22" customWidth="1" min="6" max="6"/>
    <col width="22" customWidth="1" min="7" max="7"/>
    <col width="22" customWidth="1" min="8" max="8"/>
    <col width="22" customWidth="1" min="9" max="9"/>
    <col width="22" customWidth="1" min="10" max="10"/>
    <col width="21" customWidth="1" min="11" max="11"/>
    <col width="21" customWidth="1" min="12" max="12"/>
  </cols>
  <sheetData>
    <row r="1">
      <c r="A1" s="1" t="inlineStr">
        <is>
          <t>Nature of Operations – Summary of Significant Accounting Policies - (Details)</t>
        </is>
      </c>
      <c r="E1" s="2" t="inlineStr">
        <is>
          <t>12 Months Ended</t>
        </is>
      </c>
    </row>
    <row r="2">
      <c r="B2" s="2" t="inlineStr">
        <is>
          <t>Oct. 01, 2024 shares</t>
        </is>
      </c>
      <c r="C2" s="2" t="inlineStr">
        <is>
          <t>Jan. 31, 2024 USD ($)</t>
        </is>
      </c>
      <c r="D2" s="2" t="inlineStr">
        <is>
          <t>Mar. 01, 2022 shares</t>
        </is>
      </c>
      <c r="E2" s="2" t="inlineStr">
        <is>
          <t>Dec. 31, 2024 USD ($) segment subsidiary</t>
        </is>
      </c>
      <c r="F2" s="2" t="inlineStr">
        <is>
          <t>Dec. 31, 2023 USD ($)</t>
        </is>
      </c>
      <c r="G2" s="2" t="inlineStr">
        <is>
          <t>Dec. 31, 2022 USD ($)</t>
        </is>
      </c>
      <c r="H2" s="2" t="inlineStr">
        <is>
          <t>Sep. 30, 2024 USD ($)</t>
        </is>
      </c>
      <c r="I2" s="2" t="inlineStr">
        <is>
          <t>Jan. 01, 2023 USD ($)</t>
        </is>
      </c>
      <c r="J2" s="2" t="inlineStr">
        <is>
          <t>Feb. 28, 2022 USD ($)</t>
        </is>
      </c>
      <c r="K2" s="2" t="inlineStr">
        <is>
          <t>Jan. 31, 2007 shares</t>
        </is>
      </c>
      <c r="L2" s="2" t="inlineStr">
        <is>
          <t>Dec. 31, 2006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holly-owned subsidiaries | subsidiary</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operating segments | segment</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reportable segments | segment</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assets</t>
        </is>
      </c>
      <c r="B7" s="4" t="inlineStr">
        <is>
          <t xml:space="preserve"> </t>
        </is>
      </c>
      <c r="C7" s="4" t="inlineStr">
        <is>
          <t xml:space="preserve"> </t>
        </is>
      </c>
      <c r="D7" s="4" t="inlineStr">
        <is>
          <t xml:space="preserve"> </t>
        </is>
      </c>
      <c r="E7" s="7" t="n">
        <v>7857090000</v>
      </c>
      <c r="F7" s="7" t="n">
        <v>65845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posits</t>
        </is>
      </c>
      <c r="B8" s="4" t="inlineStr">
        <is>
          <t xml:space="preserve"> </t>
        </is>
      </c>
      <c r="C8" s="4" t="inlineStr">
        <is>
          <t xml:space="preserve"> </t>
        </is>
      </c>
      <c r="D8" s="4" t="inlineStr">
        <is>
          <t xml:space="preserve"> </t>
        </is>
      </c>
      <c r="E8" s="6" t="n">
        <v>6511331000</v>
      </c>
      <c r="F8" s="6" t="n">
        <v>524879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s</t>
        </is>
      </c>
      <c r="B9" s="4" t="inlineStr">
        <is>
          <t xml:space="preserve"> </t>
        </is>
      </c>
      <c r="C9" s="4" t="inlineStr">
        <is>
          <t xml:space="preserve"> </t>
        </is>
      </c>
      <c r="D9" s="4" t="inlineStr">
        <is>
          <t xml:space="preserve"> </t>
        </is>
      </c>
      <c r="E9" s="6" t="n">
        <v>5926559000</v>
      </c>
      <c r="F9" s="6" t="n">
        <v>495237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iti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ding, and equity securitie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uction retained earnings</t>
        </is>
      </c>
      <c r="B12" s="4" t="inlineStr">
        <is>
          <t xml:space="preserve"> </t>
        </is>
      </c>
      <c r="C12" s="4" t="inlineStr">
        <is>
          <t xml:space="preserve"> </t>
        </is>
      </c>
      <c r="D12" s="4" t="inlineStr">
        <is>
          <t xml:space="preserve"> </t>
        </is>
      </c>
      <c r="E12" s="6" t="n">
        <v>260958000</v>
      </c>
      <c r="F12" s="6" t="n">
        <v>21611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cognized tax benefits that would impact effective tax rate</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ecognized tax benefits</t>
        </is>
      </c>
      <c r="B14" s="4" t="inlineStr">
        <is>
          <t xml:space="preserve"> </t>
        </is>
      </c>
      <c r="C14" s="4" t="inlineStr">
        <is>
          <t xml:space="preserve"> </t>
        </is>
      </c>
      <c r="D14" s="4" t="inlineStr">
        <is>
          <t xml:space="preserve"> </t>
        </is>
      </c>
      <c r="E14" s="6" t="n">
        <v>0</v>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vertising expense</t>
        </is>
      </c>
      <c r="B15" s="4" t="inlineStr">
        <is>
          <t xml:space="preserve"> </t>
        </is>
      </c>
      <c r="C15" s="4" t="inlineStr">
        <is>
          <t xml:space="preserve"> </t>
        </is>
      </c>
      <c r="D15" s="4" t="inlineStr">
        <is>
          <t xml:space="preserve"> </t>
        </is>
      </c>
      <c r="E15" s="7" t="n">
        <v>4878000</v>
      </c>
      <c r="F15" s="7" t="n">
        <v>4628000</v>
      </c>
      <c r="G15" s="7" t="n">
        <v>3949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e 2006 Stock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available for grant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00000</v>
      </c>
      <c r="L18" s="6" t="n">
        <v>450000</v>
      </c>
    </row>
    <row r="19">
      <c r="A19" s="4" t="inlineStr">
        <is>
          <t>Cumulative Effect of Change in Accounting Principle for Credit Losses | Accounting Standards Update 2016-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uction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827000</v>
      </c>
      <c r="J21" s="4" t="inlineStr">
        <is>
          <t xml:space="preserve"> </t>
        </is>
      </c>
      <c r="K21" s="4" t="inlineStr">
        <is>
          <t xml:space="preserve"> </t>
        </is>
      </c>
      <c r="L21" s="4" t="inlineStr">
        <is>
          <t xml:space="preserve"> </t>
        </is>
      </c>
    </row>
    <row r="22">
      <c r="A22" s="4" t="inlineStr">
        <is>
          <t>Texas Citizens Ban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34200000</v>
      </c>
      <c r="K24" s="4" t="inlineStr">
        <is>
          <t xml:space="preserve"> </t>
        </is>
      </c>
      <c r="L24" s="4" t="inlineStr">
        <is>
          <t xml:space="preserve"> </t>
        </is>
      </c>
    </row>
    <row r="25">
      <c r="A25" s="4" t="inlineStr">
        <is>
          <t>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9500000</v>
      </c>
      <c r="K25" s="4" t="inlineStr">
        <is>
          <t xml:space="preserve"> </t>
        </is>
      </c>
      <c r="L25" s="4" t="inlineStr">
        <is>
          <t xml:space="preserve"> </t>
        </is>
      </c>
    </row>
    <row r="26">
      <c r="A26" s="4" t="inlineStr">
        <is>
          <t>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477200000</v>
      </c>
      <c r="K26" s="4" t="inlineStr">
        <is>
          <t xml:space="preserve"> </t>
        </is>
      </c>
      <c r="L26" s="4" t="inlineStr">
        <is>
          <t xml:space="preserve"> </t>
        </is>
      </c>
    </row>
    <row r="27">
      <c r="A27" s="4" t="inlineStr">
        <is>
          <t>Oakwood Bancshar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863600000</v>
      </c>
      <c r="I29" s="4" t="inlineStr">
        <is>
          <t xml:space="preserve"> </t>
        </is>
      </c>
      <c r="J29" s="4" t="inlineStr">
        <is>
          <t xml:space="preserve"> </t>
        </is>
      </c>
      <c r="K29" s="4" t="inlineStr">
        <is>
          <t xml:space="preserve"> </t>
        </is>
      </c>
      <c r="L29" s="4" t="inlineStr">
        <is>
          <t xml:space="preserve"> </t>
        </is>
      </c>
    </row>
    <row r="30">
      <c r="A30" s="4" t="inlineStr">
        <is>
          <t>Depos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41300000</v>
      </c>
      <c r="I30" s="4" t="inlineStr">
        <is>
          <t xml:space="preserve"> </t>
        </is>
      </c>
      <c r="J30" s="4" t="inlineStr">
        <is>
          <t xml:space="preserve"> </t>
        </is>
      </c>
      <c r="K30" s="4" t="inlineStr">
        <is>
          <t xml:space="preserve"> </t>
        </is>
      </c>
      <c r="L30" s="4" t="inlineStr">
        <is>
          <t xml:space="preserve"> </t>
        </is>
      </c>
    </row>
    <row r="31">
      <c r="A31" s="4" t="inlineStr">
        <is>
          <t>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700200000</v>
      </c>
      <c r="I31" s="4" t="inlineStr">
        <is>
          <t xml:space="preserve"> </t>
        </is>
      </c>
      <c r="J31" s="4" t="inlineStr">
        <is>
          <t xml:space="preserve"> </t>
        </is>
      </c>
      <c r="K31" s="4" t="inlineStr">
        <is>
          <t xml:space="preserve"> </t>
        </is>
      </c>
      <c r="L31" s="4" t="inlineStr">
        <is>
          <t xml:space="preserve"> </t>
        </is>
      </c>
    </row>
    <row r="32">
      <c r="A32" s="4" t="inlineStr">
        <is>
          <t>Texas Citizens Ban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ssued (in shares) | shares</t>
        </is>
      </c>
      <c r="B34" s="4" t="inlineStr">
        <is>
          <t xml:space="preserve"> </t>
        </is>
      </c>
      <c r="C34" s="4" t="inlineStr">
        <is>
          <t xml:space="preserve"> </t>
        </is>
      </c>
      <c r="D34" s="6" t="n">
        <v>206953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ter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to acquire businesses, gross</t>
        </is>
      </c>
      <c r="B37" s="4" t="inlineStr">
        <is>
          <t xml:space="preserve"> </t>
        </is>
      </c>
      <c r="C37" s="7" t="n">
        <v>3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akwood Bancshar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issued (in shares) | shares</t>
        </is>
      </c>
      <c r="B40" s="6" t="n">
        <v>39731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 width="14" customWidth="1" min="8" max="8"/>
  </cols>
  <sheetData>
    <row r="1">
      <c r="A1" s="1" t="inlineStr">
        <is>
          <t>Mergers and Acquisitions - Narrative (Details) - USD ($)</t>
        </is>
      </c>
      <c r="E1" s="2" t="inlineStr">
        <is>
          <t>12 Months Ended</t>
        </is>
      </c>
    </row>
    <row r="2">
      <c r="B2" s="2" t="inlineStr">
        <is>
          <t>Oct. 01, 2024</t>
        </is>
      </c>
      <c r="C2" s="2" t="inlineStr">
        <is>
          <t>Jan. 31, 2024</t>
        </is>
      </c>
      <c r="D2" s="2" t="inlineStr">
        <is>
          <t>Mar. 01, 2022</t>
        </is>
      </c>
      <c r="E2" s="2" t="inlineStr">
        <is>
          <t>Dec. 31, 2024</t>
        </is>
      </c>
      <c r="F2" s="2" t="inlineStr">
        <is>
          <t>Dec. 31, 2023</t>
        </is>
      </c>
      <c r="G2" s="2" t="inlineStr">
        <is>
          <t>Sep. 30, 2024</t>
        </is>
      </c>
      <c r="H2" s="2" t="inlineStr">
        <is>
          <t>Feb. 28,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4" t="inlineStr">
        <is>
          <t xml:space="preserve"> </t>
        </is>
      </c>
      <c r="D4" s="4" t="inlineStr">
        <is>
          <t xml:space="preserve"> </t>
        </is>
      </c>
      <c r="E4" s="7" t="n">
        <v>7857090000</v>
      </c>
      <c r="F4" s="7" t="n">
        <v>6584550000</v>
      </c>
      <c r="G4" s="4" t="inlineStr">
        <is>
          <t xml:space="preserve"> </t>
        </is>
      </c>
      <c r="H4" s="4" t="inlineStr">
        <is>
          <t xml:space="preserve"> </t>
        </is>
      </c>
    </row>
    <row r="5">
      <c r="A5" s="4" t="inlineStr">
        <is>
          <t>Deposits</t>
        </is>
      </c>
      <c r="B5" s="4" t="inlineStr">
        <is>
          <t xml:space="preserve"> </t>
        </is>
      </c>
      <c r="C5" s="4" t="inlineStr">
        <is>
          <t xml:space="preserve"> </t>
        </is>
      </c>
      <c r="D5" s="4" t="inlineStr">
        <is>
          <t xml:space="preserve"> </t>
        </is>
      </c>
      <c r="E5" s="6" t="n">
        <v>6511331000</v>
      </c>
      <c r="F5" s="6" t="n">
        <v>5248790000</v>
      </c>
      <c r="G5" s="4" t="inlineStr">
        <is>
          <t xml:space="preserve"> </t>
        </is>
      </c>
      <c r="H5" s="4" t="inlineStr">
        <is>
          <t xml:space="preserve"> </t>
        </is>
      </c>
    </row>
    <row r="6">
      <c r="A6" s="4" t="inlineStr">
        <is>
          <t>Loans</t>
        </is>
      </c>
      <c r="B6" s="4" t="inlineStr">
        <is>
          <t xml:space="preserve"> </t>
        </is>
      </c>
      <c r="C6" s="4" t="inlineStr">
        <is>
          <t xml:space="preserve"> </t>
        </is>
      </c>
      <c r="D6" s="4" t="inlineStr">
        <is>
          <t xml:space="preserve"> </t>
        </is>
      </c>
      <c r="E6" s="6" t="n">
        <v>5926559000</v>
      </c>
      <c r="F6" s="6" t="n">
        <v>4952371000</v>
      </c>
      <c r="G6" s="4" t="inlineStr">
        <is>
          <t xml:space="preserve"> </t>
        </is>
      </c>
      <c r="H6" s="4" t="inlineStr">
        <is>
          <t xml:space="preserve"> </t>
        </is>
      </c>
    </row>
    <row r="7">
      <c r="A7" s="4" t="inlineStr">
        <is>
          <t>Business combination, acquisition related costs</t>
        </is>
      </c>
      <c r="B7" s="4" t="inlineStr">
        <is>
          <t xml:space="preserve"> </t>
        </is>
      </c>
      <c r="C7" s="4" t="inlineStr">
        <is>
          <t xml:space="preserve"> </t>
        </is>
      </c>
      <c r="D7" s="4" t="inlineStr">
        <is>
          <t xml:space="preserve"> </t>
        </is>
      </c>
      <c r="E7" s="6" t="n">
        <v>1600000</v>
      </c>
      <c r="F7" s="7" t="n">
        <v>236000</v>
      </c>
      <c r="G7" s="4" t="inlineStr">
        <is>
          <t xml:space="preserve"> </t>
        </is>
      </c>
      <c r="H7" s="4" t="inlineStr">
        <is>
          <t xml:space="preserve"> </t>
        </is>
      </c>
    </row>
    <row r="8">
      <c r="A8" s="4" t="inlineStr">
        <is>
          <t>Financing receivable, purchased with credit deterioration, amount at purchase price</t>
        </is>
      </c>
      <c r="B8" s="4" t="inlineStr">
        <is>
          <t xml:space="preserve"> </t>
        </is>
      </c>
      <c r="C8" s="4" t="inlineStr">
        <is>
          <t xml:space="preserve"> </t>
        </is>
      </c>
      <c r="D8" s="4" t="inlineStr">
        <is>
          <t xml:space="preserve"> </t>
        </is>
      </c>
      <c r="E8" s="6" t="n">
        <v>146900000</v>
      </c>
      <c r="F8" s="4" t="inlineStr">
        <is>
          <t xml:space="preserve"> </t>
        </is>
      </c>
      <c r="G8" s="4" t="inlineStr">
        <is>
          <t xml:space="preserve"> </t>
        </is>
      </c>
      <c r="H8" s="4" t="inlineStr">
        <is>
          <t xml:space="preserve"> </t>
        </is>
      </c>
    </row>
    <row r="9">
      <c r="A9" s="4" t="inlineStr">
        <is>
          <t>Financing receivable, purchased with credit deterioration, allowance for credit loss at acquisition date</t>
        </is>
      </c>
      <c r="B9" s="4" t="inlineStr">
        <is>
          <t xml:space="preserve"> </t>
        </is>
      </c>
      <c r="C9" s="4" t="inlineStr">
        <is>
          <t xml:space="preserve"> </t>
        </is>
      </c>
      <c r="D9" s="4" t="inlineStr">
        <is>
          <t xml:space="preserve"> </t>
        </is>
      </c>
      <c r="E9" s="6" t="n">
        <v>8400000</v>
      </c>
      <c r="F9" s="4" t="inlineStr">
        <is>
          <t xml:space="preserve"> </t>
        </is>
      </c>
      <c r="G9" s="4" t="inlineStr">
        <is>
          <t xml:space="preserve"> </t>
        </is>
      </c>
      <c r="H9" s="4" t="inlineStr">
        <is>
          <t xml:space="preserve"> </t>
        </is>
      </c>
    </row>
    <row r="10">
      <c r="A10" s="4" t="inlineStr">
        <is>
          <t>Financing receivable, purchased with credit deterioration, discount</t>
        </is>
      </c>
      <c r="B10" s="4" t="inlineStr">
        <is>
          <t xml:space="preserve"> </t>
        </is>
      </c>
      <c r="C10" s="4" t="inlineStr">
        <is>
          <t xml:space="preserve"> </t>
        </is>
      </c>
      <c r="D10" s="4" t="inlineStr">
        <is>
          <t xml:space="preserve"> </t>
        </is>
      </c>
      <c r="E10" s="7" t="n">
        <v>2300000</v>
      </c>
      <c r="F10" s="4" t="inlineStr">
        <is>
          <t xml:space="preserve"> </t>
        </is>
      </c>
      <c r="G10" s="4" t="inlineStr">
        <is>
          <t xml:space="preserve"> </t>
        </is>
      </c>
      <c r="H10" s="4" t="inlineStr">
        <is>
          <t xml:space="preserve"> </t>
        </is>
      </c>
    </row>
    <row r="11">
      <c r="A11" s="4" t="inlineStr">
        <is>
          <t>Texas Citizens Ban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34200000</v>
      </c>
    </row>
    <row r="14">
      <c r="A14" s="4" t="inlineStr">
        <is>
          <t>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9500000</v>
      </c>
    </row>
    <row r="15">
      <c r="A15" s="4" t="inlineStr">
        <is>
          <t>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77200000</v>
      </c>
    </row>
    <row r="16">
      <c r="A16" s="4" t="inlineStr">
        <is>
          <t>Oakwood Bancshar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7" t="n">
        <v>863600000</v>
      </c>
      <c r="H18" s="4" t="inlineStr">
        <is>
          <t xml:space="preserve"> </t>
        </is>
      </c>
    </row>
    <row r="19">
      <c r="A19" s="4" t="inlineStr">
        <is>
          <t>Deposits</t>
        </is>
      </c>
      <c r="B19" s="4" t="inlineStr">
        <is>
          <t xml:space="preserve"> </t>
        </is>
      </c>
      <c r="C19" s="4" t="inlineStr">
        <is>
          <t xml:space="preserve"> </t>
        </is>
      </c>
      <c r="D19" s="4" t="inlineStr">
        <is>
          <t xml:space="preserve"> </t>
        </is>
      </c>
      <c r="E19" s="4" t="inlineStr">
        <is>
          <t xml:space="preserve"> </t>
        </is>
      </c>
      <c r="F19" s="4" t="inlineStr">
        <is>
          <t xml:space="preserve"> </t>
        </is>
      </c>
      <c r="G19" s="6" t="n">
        <v>741300000</v>
      </c>
      <c r="H19" s="4" t="inlineStr">
        <is>
          <t xml:space="preserve"> </t>
        </is>
      </c>
    </row>
    <row r="20">
      <c r="A20" s="4" t="inlineStr">
        <is>
          <t>Loans</t>
        </is>
      </c>
      <c r="B20" s="4" t="inlineStr">
        <is>
          <t xml:space="preserve"> </t>
        </is>
      </c>
      <c r="C20" s="4" t="inlineStr">
        <is>
          <t xml:space="preserve"> </t>
        </is>
      </c>
      <c r="D20" s="4" t="inlineStr">
        <is>
          <t xml:space="preserve"> </t>
        </is>
      </c>
      <c r="E20" s="4" t="inlineStr">
        <is>
          <t xml:space="preserve"> </t>
        </is>
      </c>
      <c r="F20" s="4" t="inlineStr">
        <is>
          <t xml:space="preserve"> </t>
        </is>
      </c>
      <c r="G20" s="7" t="n">
        <v>700200000</v>
      </c>
      <c r="H20" s="4" t="inlineStr">
        <is>
          <t xml:space="preserve"> </t>
        </is>
      </c>
    </row>
    <row r="21">
      <c r="A21" s="4" t="inlineStr">
        <is>
          <t>Texas Citizens Ban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Pro Forma Information, Nonrecurring Adjus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in shares)</t>
        </is>
      </c>
      <c r="B23" s="4" t="inlineStr">
        <is>
          <t xml:space="preserve"> </t>
        </is>
      </c>
      <c r="C23" s="4" t="inlineStr">
        <is>
          <t xml:space="preserve"> </t>
        </is>
      </c>
      <c r="D23" s="6" t="n">
        <v>2069532</v>
      </c>
      <c r="E23" s="4" t="inlineStr">
        <is>
          <t xml:space="preserve"> </t>
        </is>
      </c>
      <c r="F23" s="4" t="inlineStr">
        <is>
          <t xml:space="preserve"> </t>
        </is>
      </c>
      <c r="G23" s="4" t="inlineStr">
        <is>
          <t xml:space="preserve"> </t>
        </is>
      </c>
      <c r="H23" s="4" t="inlineStr">
        <is>
          <t xml:space="preserve"> </t>
        </is>
      </c>
    </row>
    <row r="24">
      <c r="A24" s="4" t="inlineStr">
        <is>
          <t>Texas Citizens Bancorp | Core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Pro Forma Information, Nonrecurring Adjus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seful life</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Oakwood Bancshar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Pro Forma Information, Nonrecurring Adjus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in shares)</t>
        </is>
      </c>
      <c r="B29" s="6" t="n">
        <v>39731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receivable, purchased with credit deterioration, amount at purchase price</t>
        </is>
      </c>
      <c r="B30" s="7" t="n">
        <v>540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receivable, purchased with credit deterioration, discount</t>
        </is>
      </c>
      <c r="B31" s="7"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ter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Pro Forma Information, Nonrecurring Adjus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acquire businesses, gross</t>
        </is>
      </c>
      <c r="B34" s="4" t="inlineStr">
        <is>
          <t xml:space="preserve"> </t>
        </is>
      </c>
      <c r="C34" s="7" t="n">
        <v>33000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s and Acquisitions - Schedule of Identifiable Assets Purchased and Liabilities Assumed (Details) - USD ($) $ / shares in Units, $ in Thousands</t>
        </is>
      </c>
      <c r="B1" s="2" t="inlineStr">
        <is>
          <t>Oct. 01, 2024</t>
        </is>
      </c>
      <c r="C1" s="2" t="inlineStr">
        <is>
          <t>Mar. 01, 2022</t>
        </is>
      </c>
      <c r="D1" s="2" t="inlineStr">
        <is>
          <t>Dec. 31, 2024</t>
        </is>
      </c>
      <c r="E1" s="2" t="inlineStr">
        <is>
          <t>Sep. 30, 2024</t>
        </is>
      </c>
      <c r="F1" s="2" t="inlineStr">
        <is>
          <t>Dec. 31, 2023</t>
        </is>
      </c>
      <c r="G1" s="2" t="inlineStr">
        <is>
          <t>Feb. 28, 2022</t>
        </is>
      </c>
    </row>
    <row r="2">
      <c r="A2" s="3" t="inlineStr">
        <is>
          <t>Net 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 Resulting from Merger</t>
        </is>
      </c>
      <c r="B3" s="4" t="inlineStr">
        <is>
          <t xml:space="preserve"> </t>
        </is>
      </c>
      <c r="C3" s="4" t="inlineStr">
        <is>
          <t xml:space="preserve"> </t>
        </is>
      </c>
      <c r="D3" s="7" t="n">
        <v>121572</v>
      </c>
      <c r="E3" s="4" t="inlineStr">
        <is>
          <t xml:space="preserve"> </t>
        </is>
      </c>
      <c r="F3" s="7" t="n">
        <v>88391</v>
      </c>
      <c r="G3" s="4" t="inlineStr">
        <is>
          <t xml:space="preserve"> </t>
        </is>
      </c>
    </row>
    <row r="4">
      <c r="A4" s="4" t="inlineStr">
        <is>
          <t>Texas Citizens Ban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Pro Forma Information, Nonrecurring Adjust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ssued (in shares)</t>
        </is>
      </c>
      <c r="B6" s="4" t="inlineStr">
        <is>
          <t xml:space="preserve"> </t>
        </is>
      </c>
      <c r="C6" s="6" t="n">
        <v>2069532</v>
      </c>
      <c r="D6" s="4" t="inlineStr">
        <is>
          <t xml:space="preserve"> </t>
        </is>
      </c>
      <c r="E6" s="4" t="inlineStr">
        <is>
          <t xml:space="preserve"> </t>
        </is>
      </c>
      <c r="F6" s="4" t="inlineStr">
        <is>
          <t xml:space="preserve"> </t>
        </is>
      </c>
      <c r="G6" s="4" t="inlineStr">
        <is>
          <t xml:space="preserve"> </t>
        </is>
      </c>
    </row>
    <row r="7">
      <c r="A7" s="4" t="inlineStr">
        <is>
          <t>Closing Stock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26.19</v>
      </c>
    </row>
    <row r="8">
      <c r="A8" s="4" t="inlineStr">
        <is>
          <t>Total Stock Issued</t>
        </is>
      </c>
      <c r="B8" s="4" t="inlineStr">
        <is>
          <t xml:space="preserve"> </t>
        </is>
      </c>
      <c r="C8" s="7" t="n">
        <v>54201</v>
      </c>
      <c r="D8" s="4" t="inlineStr">
        <is>
          <t xml:space="preserve"> </t>
        </is>
      </c>
      <c r="E8" s="4" t="inlineStr">
        <is>
          <t xml:space="preserve"> </t>
        </is>
      </c>
      <c r="F8" s="4" t="inlineStr">
        <is>
          <t xml:space="preserve"> </t>
        </is>
      </c>
      <c r="G8" s="4" t="inlineStr">
        <is>
          <t xml:space="preserve"> </t>
        </is>
      </c>
    </row>
    <row r="9">
      <c r="A9" s="4" t="inlineStr">
        <is>
          <t>Other Consideration, Including Equity Awards</t>
        </is>
      </c>
      <c r="B9" s="4" t="inlineStr">
        <is>
          <t xml:space="preserve"> </t>
        </is>
      </c>
      <c r="C9" s="6" t="n">
        <v>842</v>
      </c>
      <c r="D9" s="4" t="inlineStr">
        <is>
          <t xml:space="preserve"> </t>
        </is>
      </c>
      <c r="E9" s="4" t="inlineStr">
        <is>
          <t xml:space="preserve"> </t>
        </is>
      </c>
      <c r="F9" s="4" t="inlineStr">
        <is>
          <t xml:space="preserve"> </t>
        </is>
      </c>
      <c r="G9" s="4" t="inlineStr">
        <is>
          <t xml:space="preserve"> </t>
        </is>
      </c>
    </row>
    <row r="10">
      <c r="A10" s="4" t="inlineStr">
        <is>
          <t>Total Purchase Price</t>
        </is>
      </c>
      <c r="B10" s="4" t="inlineStr">
        <is>
          <t xml:space="preserve"> </t>
        </is>
      </c>
      <c r="C10" s="6" t="n">
        <v>55043</v>
      </c>
      <c r="D10" s="4" t="inlineStr">
        <is>
          <t xml:space="preserve"> </t>
        </is>
      </c>
      <c r="E10" s="4" t="inlineStr">
        <is>
          <t xml:space="preserve"> </t>
        </is>
      </c>
      <c r="F10" s="4" t="inlineStr">
        <is>
          <t xml:space="preserve"> </t>
        </is>
      </c>
      <c r="G10" s="4" t="inlineStr">
        <is>
          <t xml:space="preserve"> </t>
        </is>
      </c>
    </row>
    <row r="11">
      <c r="A11" s="3" t="inlineStr">
        <is>
          <t>Net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4" t="inlineStr">
        <is>
          <t xml:space="preserve"> </t>
        </is>
      </c>
      <c r="C12" s="6" t="n">
        <v>163460</v>
      </c>
      <c r="D12" s="4" t="inlineStr">
        <is>
          <t xml:space="preserve"> </t>
        </is>
      </c>
      <c r="E12" s="4" t="inlineStr">
        <is>
          <t xml:space="preserve"> </t>
        </is>
      </c>
      <c r="F12" s="4" t="inlineStr">
        <is>
          <t xml:space="preserve"> </t>
        </is>
      </c>
      <c r="G12" s="4" t="inlineStr">
        <is>
          <t xml:space="preserve"> </t>
        </is>
      </c>
    </row>
    <row r="13">
      <c r="A13" s="4" t="inlineStr">
        <is>
          <t>Securities Available for Sale</t>
        </is>
      </c>
      <c r="B13" s="4" t="inlineStr">
        <is>
          <t xml:space="preserve"> </t>
        </is>
      </c>
      <c r="C13" s="6" t="n">
        <v>370</v>
      </c>
      <c r="D13" s="4" t="inlineStr">
        <is>
          <t xml:space="preserve"> </t>
        </is>
      </c>
      <c r="E13" s="4" t="inlineStr">
        <is>
          <t xml:space="preserve"> </t>
        </is>
      </c>
      <c r="F13" s="4" t="inlineStr">
        <is>
          <t xml:space="preserve"> </t>
        </is>
      </c>
      <c r="G13" s="4" t="inlineStr">
        <is>
          <t xml:space="preserve"> </t>
        </is>
      </c>
    </row>
    <row r="14">
      <c r="A14" s="4" t="inlineStr">
        <is>
          <t>Loans and Leases Receivable</t>
        </is>
      </c>
      <c r="B14" s="4" t="inlineStr">
        <is>
          <t xml:space="preserve"> </t>
        </is>
      </c>
      <c r="C14" s="6" t="n">
        <v>338027</v>
      </c>
      <c r="D14" s="4" t="inlineStr">
        <is>
          <t xml:space="preserve"> </t>
        </is>
      </c>
      <c r="E14" s="4" t="inlineStr">
        <is>
          <t xml:space="preserve"> </t>
        </is>
      </c>
      <c r="F14" s="4" t="inlineStr">
        <is>
          <t xml:space="preserve"> </t>
        </is>
      </c>
      <c r="G14" s="4" t="inlineStr">
        <is>
          <t xml:space="preserve"> </t>
        </is>
      </c>
    </row>
    <row r="15">
      <c r="A15" s="4" t="inlineStr">
        <is>
          <t>Premises and Equipment, Net</t>
        </is>
      </c>
      <c r="B15" s="4" t="inlineStr">
        <is>
          <t xml:space="preserve"> </t>
        </is>
      </c>
      <c r="C15" s="6" t="n">
        <v>2776</v>
      </c>
      <c r="D15" s="4" t="inlineStr">
        <is>
          <t xml:space="preserve"> </t>
        </is>
      </c>
      <c r="E15" s="4" t="inlineStr">
        <is>
          <t xml:space="preserve"> </t>
        </is>
      </c>
      <c r="F15" s="4" t="inlineStr">
        <is>
          <t xml:space="preserve"> </t>
        </is>
      </c>
      <c r="G15" s="4" t="inlineStr">
        <is>
          <t xml:space="preserve"> </t>
        </is>
      </c>
    </row>
    <row r="16">
      <c r="A16" s="4" t="inlineStr">
        <is>
          <t>Cash Value of Life Insurance</t>
        </is>
      </c>
      <c r="B16" s="4" t="inlineStr">
        <is>
          <t xml:space="preserve"> </t>
        </is>
      </c>
      <c r="C16" s="6" t="n">
        <v>12146</v>
      </c>
      <c r="D16" s="4" t="inlineStr">
        <is>
          <t xml:space="preserve"> </t>
        </is>
      </c>
      <c r="E16" s="4" t="inlineStr">
        <is>
          <t xml:space="preserve"> </t>
        </is>
      </c>
      <c r="F16" s="4" t="inlineStr">
        <is>
          <t xml:space="preserve"> </t>
        </is>
      </c>
      <c r="G16" s="4" t="inlineStr">
        <is>
          <t xml:space="preserve"> </t>
        </is>
      </c>
    </row>
    <row r="17">
      <c r="A17" s="4" t="inlineStr">
        <is>
          <t>Core Deposit Intangible</t>
        </is>
      </c>
      <c r="B17" s="4" t="inlineStr">
        <is>
          <t xml:space="preserve"> </t>
        </is>
      </c>
      <c r="C17" s="6" t="n">
        <v>3875</v>
      </c>
      <c r="D17" s="4" t="inlineStr">
        <is>
          <t xml:space="preserve"> </t>
        </is>
      </c>
      <c r="E17" s="4" t="inlineStr">
        <is>
          <t xml:space="preserve"> </t>
        </is>
      </c>
      <c r="F17" s="4" t="inlineStr">
        <is>
          <t xml:space="preserve"> </t>
        </is>
      </c>
      <c r="G17" s="4" t="inlineStr">
        <is>
          <t xml:space="preserve"> </t>
        </is>
      </c>
    </row>
    <row r="18">
      <c r="A18" s="4" t="inlineStr">
        <is>
          <t>Other Assets</t>
        </is>
      </c>
      <c r="B18" s="4" t="inlineStr">
        <is>
          <t xml:space="preserve"> </t>
        </is>
      </c>
      <c r="C18" s="6" t="n">
        <v>14731</v>
      </c>
      <c r="D18" s="4" t="inlineStr">
        <is>
          <t xml:space="preserve"> </t>
        </is>
      </c>
      <c r="E18" s="4" t="inlineStr">
        <is>
          <t xml:space="preserve"> </t>
        </is>
      </c>
      <c r="F18" s="4" t="inlineStr">
        <is>
          <t xml:space="preserve"> </t>
        </is>
      </c>
      <c r="G18" s="4" t="inlineStr">
        <is>
          <t xml:space="preserve"> </t>
        </is>
      </c>
    </row>
    <row r="19">
      <c r="A19" s="4" t="inlineStr">
        <is>
          <t>Total Assets</t>
        </is>
      </c>
      <c r="B19" s="4" t="inlineStr">
        <is>
          <t xml:space="preserve"> </t>
        </is>
      </c>
      <c r="C19" s="6" t="n">
        <v>535385</v>
      </c>
      <c r="D19" s="4" t="inlineStr">
        <is>
          <t xml:space="preserve"> </t>
        </is>
      </c>
      <c r="E19" s="4" t="inlineStr">
        <is>
          <t xml:space="preserve"> </t>
        </is>
      </c>
      <c r="F19" s="4" t="inlineStr">
        <is>
          <t xml:space="preserve"> </t>
        </is>
      </c>
      <c r="G19" s="4" t="inlineStr">
        <is>
          <t xml:space="preserve"> </t>
        </is>
      </c>
    </row>
    <row r="20">
      <c r="A20" s="4" t="inlineStr">
        <is>
          <t>Deposits</t>
        </is>
      </c>
      <c r="B20" s="4" t="inlineStr">
        <is>
          <t xml:space="preserve"> </t>
        </is>
      </c>
      <c r="C20" s="6" t="n">
        <v>477277</v>
      </c>
      <c r="D20" s="4" t="inlineStr">
        <is>
          <t xml:space="preserve"> </t>
        </is>
      </c>
      <c r="E20" s="4" t="inlineStr">
        <is>
          <t xml:space="preserve"> </t>
        </is>
      </c>
      <c r="F20" s="4" t="inlineStr">
        <is>
          <t xml:space="preserve"> </t>
        </is>
      </c>
      <c r="G20" s="4" t="inlineStr">
        <is>
          <t xml:space="preserve"> </t>
        </is>
      </c>
    </row>
    <row r="21">
      <c r="A21" s="4" t="inlineStr">
        <is>
          <t>Borrowings</t>
        </is>
      </c>
      <c r="B21" s="4" t="inlineStr">
        <is>
          <t xml:space="preserve"> </t>
        </is>
      </c>
      <c r="C21" s="6" t="n">
        <v>30708</v>
      </c>
      <c r="D21" s="4" t="inlineStr">
        <is>
          <t xml:space="preserve"> </t>
        </is>
      </c>
      <c r="E21" s="4" t="inlineStr">
        <is>
          <t xml:space="preserve"> </t>
        </is>
      </c>
      <c r="F21" s="4" t="inlineStr">
        <is>
          <t xml:space="preserve"> </t>
        </is>
      </c>
      <c r="G21" s="4" t="inlineStr">
        <is>
          <t xml:space="preserve"> </t>
        </is>
      </c>
    </row>
    <row r="22">
      <c r="A22" s="4" t="inlineStr">
        <is>
          <t>Other Liabilities</t>
        </is>
      </c>
      <c r="B22" s="4" t="inlineStr">
        <is>
          <t xml:space="preserve"> </t>
        </is>
      </c>
      <c r="C22" s="6" t="n">
        <v>1006</v>
      </c>
      <c r="D22" s="4" t="inlineStr">
        <is>
          <t xml:space="preserve"> </t>
        </is>
      </c>
      <c r="E22" s="4" t="inlineStr">
        <is>
          <t xml:space="preserve"> </t>
        </is>
      </c>
      <c r="F22" s="4" t="inlineStr">
        <is>
          <t xml:space="preserve"> </t>
        </is>
      </c>
      <c r="G22" s="4" t="inlineStr">
        <is>
          <t xml:space="preserve"> </t>
        </is>
      </c>
    </row>
    <row r="23">
      <c r="A23" s="4" t="inlineStr">
        <is>
          <t>Total Liabilities</t>
        </is>
      </c>
      <c r="B23" s="4" t="inlineStr">
        <is>
          <t xml:space="preserve"> </t>
        </is>
      </c>
      <c r="C23" s="6" t="n">
        <v>508991</v>
      </c>
      <c r="D23" s="4" t="inlineStr">
        <is>
          <t xml:space="preserve"> </t>
        </is>
      </c>
      <c r="E23" s="4" t="inlineStr">
        <is>
          <t xml:space="preserve"> </t>
        </is>
      </c>
      <c r="F23" s="4" t="inlineStr">
        <is>
          <t xml:space="preserve"> </t>
        </is>
      </c>
      <c r="G23" s="4" t="inlineStr">
        <is>
          <t xml:space="preserve"> </t>
        </is>
      </c>
    </row>
    <row r="24">
      <c r="A24" s="4" t="inlineStr">
        <is>
          <t>Net Assets Acquired</t>
        </is>
      </c>
      <c r="B24" s="4" t="inlineStr">
        <is>
          <t xml:space="preserve"> </t>
        </is>
      </c>
      <c r="C24" s="6" t="n">
        <v>26394</v>
      </c>
      <c r="D24" s="4" t="inlineStr">
        <is>
          <t xml:space="preserve"> </t>
        </is>
      </c>
      <c r="E24" s="4" t="inlineStr">
        <is>
          <t xml:space="preserve"> </t>
        </is>
      </c>
      <c r="F24" s="4" t="inlineStr">
        <is>
          <t xml:space="preserve"> </t>
        </is>
      </c>
      <c r="G24" s="4" t="inlineStr">
        <is>
          <t xml:space="preserve"> </t>
        </is>
      </c>
    </row>
    <row r="25">
      <c r="A25" s="4" t="inlineStr">
        <is>
          <t>Goodwill Resulting from Merger</t>
        </is>
      </c>
      <c r="B25" s="4" t="inlineStr">
        <is>
          <t xml:space="preserve"> </t>
        </is>
      </c>
      <c r="C25" s="7" t="n">
        <v>28649</v>
      </c>
      <c r="D25" s="4" t="inlineStr">
        <is>
          <t xml:space="preserve"> </t>
        </is>
      </c>
      <c r="E25" s="4" t="inlineStr">
        <is>
          <t xml:space="preserve"> </t>
        </is>
      </c>
      <c r="F25" s="4" t="inlineStr">
        <is>
          <t xml:space="preserve"> </t>
        </is>
      </c>
      <c r="G25" s="4" t="inlineStr">
        <is>
          <t xml:space="preserve"> </t>
        </is>
      </c>
    </row>
    <row r="26">
      <c r="A26" s="4" t="inlineStr">
        <is>
          <t>Oakwood Bancshar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in shares)</t>
        </is>
      </c>
      <c r="B28" s="6" t="n">
        <v>397313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osing Stock Price (in dollars per share)</t>
        </is>
      </c>
      <c r="B29" s="4" t="inlineStr">
        <is>
          <t xml:space="preserve"> </t>
        </is>
      </c>
      <c r="C29" s="4" t="inlineStr">
        <is>
          <t xml:space="preserve"> </t>
        </is>
      </c>
      <c r="D29" s="4" t="inlineStr">
        <is>
          <t xml:space="preserve"> </t>
        </is>
      </c>
      <c r="E29" s="8" t="n">
        <v>25.67</v>
      </c>
      <c r="F29" s="4" t="inlineStr">
        <is>
          <t xml:space="preserve"> </t>
        </is>
      </c>
      <c r="G29" s="4" t="inlineStr">
        <is>
          <t xml:space="preserve"> </t>
        </is>
      </c>
    </row>
    <row r="30">
      <c r="A30" s="4" t="inlineStr">
        <is>
          <t>Total Stock Issued</t>
        </is>
      </c>
      <c r="B30" s="7" t="n">
        <v>10199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rtial Shares Paid in Cash</t>
        </is>
      </c>
      <c r="B31" s="6" t="n">
        <v>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nsideration, Including Equity Awards</t>
        </is>
      </c>
      <c r="B32" s="6" t="n">
        <v>181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Purchase Price</t>
        </is>
      </c>
      <c r="B33" s="6" t="n">
        <v>103819</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t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6" t="n">
        <v>10269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ities Available for Sale</t>
        </is>
      </c>
      <c r="B36" s="6" t="n">
        <v>1599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 Receivable</t>
        </is>
      </c>
      <c r="B37" s="6" t="n">
        <v>68745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mises and Equipment, Net</t>
        </is>
      </c>
      <c r="B38" s="6" t="n">
        <v>161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Value of Life Insurance</t>
        </is>
      </c>
      <c r="B39" s="6" t="n">
        <v>161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re Deposit Intangible</t>
        </is>
      </c>
      <c r="B40" s="6" t="n">
        <v>764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Assets</t>
        </is>
      </c>
      <c r="B41" s="6" t="n">
        <v>932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Assets</t>
        </is>
      </c>
      <c r="B42" s="6" t="n">
        <v>85538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posits</t>
        </is>
      </c>
      <c r="B43" s="6" t="n">
        <v>74234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rrowings</t>
        </is>
      </c>
      <c r="B44" s="6" t="n">
        <v>2218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Liabilities</t>
        </is>
      </c>
      <c r="B45" s="6" t="n">
        <v>1707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iabilities</t>
        </is>
      </c>
      <c r="B46" s="6" t="n">
        <v>78160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Assets Acquired</t>
        </is>
      </c>
      <c r="B47" s="6" t="n">
        <v>7377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 Resulting from Merger</t>
        </is>
      </c>
      <c r="B48" s="7" t="n">
        <v>30045</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7" t="n">
        <v>65107</v>
      </c>
      <c r="C4" s="7" t="n">
        <v>71043</v>
      </c>
      <c r="D4" s="7" t="n">
        <v>54255</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FS Investment Securities</t>
        </is>
      </c>
      <c r="B6" s="6" t="n">
        <v>4527</v>
      </c>
      <c r="C6" s="6" t="n">
        <v>13006</v>
      </c>
      <c r="D6" s="6" t="n">
        <v>-93418</v>
      </c>
    </row>
    <row r="7">
      <c r="A7" s="4" t="inlineStr">
        <is>
          <t>Unrealized Gain (Loss) on Share of Other Equity Investments</t>
        </is>
      </c>
      <c r="B7" s="6" t="n">
        <v>14</v>
      </c>
      <c r="C7" s="6" t="n">
        <v>-782</v>
      </c>
      <c r="D7" s="6" t="n">
        <v>874</v>
      </c>
    </row>
    <row r="8">
      <c r="A8" s="4" t="inlineStr">
        <is>
          <t>Reclassification Adjustment for Gains (Losses) on Sales of AFS, Investment Securities Included in Net Income</t>
        </is>
      </c>
      <c r="B8" s="6" t="n">
        <v>7</v>
      </c>
      <c r="C8" s="6" t="n">
        <v>-2565</v>
      </c>
      <c r="D8" s="6" t="n">
        <v>-48</v>
      </c>
    </row>
    <row r="9">
      <c r="A9" s="4" t="inlineStr">
        <is>
          <t>Income Tax Effect</t>
        </is>
      </c>
      <c r="B9" s="6" t="n">
        <v>-961</v>
      </c>
      <c r="C9" s="6" t="n">
        <v>-2040</v>
      </c>
      <c r="D9" s="6" t="n">
        <v>19565</v>
      </c>
    </row>
    <row r="10">
      <c r="A10" s="4" t="inlineStr">
        <is>
          <t>Other Comprehensive Income (Loss)</t>
        </is>
      </c>
      <c r="B10" s="6" t="n">
        <v>3587</v>
      </c>
      <c r="C10" s="6" t="n">
        <v>7619</v>
      </c>
      <c r="D10" s="6" t="n">
        <v>-73027</v>
      </c>
    </row>
    <row r="11">
      <c r="A11" s="4" t="inlineStr">
        <is>
          <t>Consolidated Comprehensive Income (Loss)</t>
        </is>
      </c>
      <c r="B11" s="7" t="n">
        <v>68694</v>
      </c>
      <c r="C11" s="7" t="n">
        <v>78662</v>
      </c>
      <c r="D11" s="7" t="n">
        <v>-187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65107</v>
      </c>
      <c r="C4" s="7" t="n">
        <v>71043</v>
      </c>
      <c r="D4" s="7" t="n">
        <v>54255</v>
      </c>
    </row>
    <row r="5">
      <c r="A5" s="4" t="inlineStr">
        <is>
          <t>Less: Preferred Stock Dividends</t>
        </is>
      </c>
      <c r="B5" s="6" t="n">
        <v>5401</v>
      </c>
      <c r="C5" s="6" t="n">
        <v>5401</v>
      </c>
      <c r="D5" s="6" t="n">
        <v>1350</v>
      </c>
    </row>
    <row r="6">
      <c r="A6" s="4" t="inlineStr">
        <is>
          <t>Net Income Available to Common Shareholders</t>
        </is>
      </c>
      <c r="B6" s="7" t="n">
        <v>59706</v>
      </c>
      <c r="C6" s="7" t="n">
        <v>65642</v>
      </c>
      <c r="D6" s="7" t="n">
        <v>52905</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6" t="n">
        <v>26253846</v>
      </c>
      <c r="C8" s="6" t="n">
        <v>25079106</v>
      </c>
      <c r="D8" s="6" t="n">
        <v>22633478</v>
      </c>
    </row>
    <row r="9">
      <c r="A9" s="4" t="inlineStr">
        <is>
          <t>Dilutive Effect of Stock Options and Restricted Stock Awards (in shares)</t>
        </is>
      </c>
      <c r="B9" s="6" t="n">
        <v>198238</v>
      </c>
      <c r="C9" s="6" t="n">
        <v>217094</v>
      </c>
      <c r="D9" s="6" t="n">
        <v>184015</v>
      </c>
    </row>
    <row r="10">
      <c r="A10" s="4" t="inlineStr">
        <is>
          <t>Weighted Average Dilutive Common Shares (in shares)</t>
        </is>
      </c>
      <c r="B10" s="6" t="n">
        <v>26452084</v>
      </c>
      <c r="C10" s="6" t="n">
        <v>25296200</v>
      </c>
      <c r="D10" s="6" t="n">
        <v>22817493</v>
      </c>
    </row>
    <row r="11">
      <c r="A11" s="4" t="inlineStr">
        <is>
          <t>Basic Earnings Per Common Share From Net Income Available to Common Shares (in dollars per share)</t>
        </is>
      </c>
      <c r="B11" s="8" t="n">
        <v>2.27</v>
      </c>
      <c r="C11" s="8" t="n">
        <v>2.62</v>
      </c>
      <c r="D11" s="8" t="n">
        <v>2.34</v>
      </c>
    </row>
    <row r="12">
      <c r="A12" s="4" t="inlineStr">
        <is>
          <t>Diluted Earnings Per Common Share From Net Income Available to Common Shares (in dollars per share)</t>
        </is>
      </c>
      <c r="B12" s="8" t="n">
        <v>2.26</v>
      </c>
      <c r="C12" s="8" t="n">
        <v>2.59</v>
      </c>
      <c r="D12" s="8" t="n">
        <v>2.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Due From Banks - (Details)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Reserve requirements with federal reserve</t>
        </is>
      </c>
      <c r="B3" s="7" t="n">
        <v>0</v>
      </c>
      <c r="C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for-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973423</v>
      </c>
      <c r="C3" s="7" t="n">
        <v>963978</v>
      </c>
    </row>
    <row r="4">
      <c r="A4" s="4" t="inlineStr">
        <is>
          <t>Gross Unrealized Gains</t>
        </is>
      </c>
      <c r="B4" s="6" t="n">
        <v>913</v>
      </c>
      <c r="C4" s="6" t="n">
        <v>1274</v>
      </c>
    </row>
    <row r="5">
      <c r="A5" s="4" t="inlineStr">
        <is>
          <t>Gross Unrealized Losses</t>
        </is>
      </c>
      <c r="B5" s="6" t="n">
        <v>80787</v>
      </c>
      <c r="C5" s="6" t="n">
        <v>85681</v>
      </c>
    </row>
    <row r="6">
      <c r="A6" s="4" t="inlineStr">
        <is>
          <t>Fair Value</t>
        </is>
      </c>
      <c r="B6" s="6" t="n">
        <v>893549</v>
      </c>
      <c r="C6" s="6" t="n">
        <v>87957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7631</v>
      </c>
      <c r="C9" s="6" t="n">
        <v>17690</v>
      </c>
    </row>
    <row r="10">
      <c r="A10" s="4" t="inlineStr">
        <is>
          <t>Gross Unrealized Gains</t>
        </is>
      </c>
      <c r="B10" s="6" t="n">
        <v>0</v>
      </c>
      <c r="C10" s="6" t="n">
        <v>0</v>
      </c>
    </row>
    <row r="11">
      <c r="A11" s="4" t="inlineStr">
        <is>
          <t>Gross Unrealized Losses</t>
        </is>
      </c>
      <c r="B11" s="6" t="n">
        <v>956</v>
      </c>
      <c r="C11" s="6" t="n">
        <v>1451</v>
      </c>
    </row>
    <row r="12">
      <c r="A12" s="4" t="inlineStr">
        <is>
          <t>Fair Value</t>
        </is>
      </c>
      <c r="B12" s="6" t="n">
        <v>16675</v>
      </c>
      <c r="C12" s="6" t="n">
        <v>16239</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0164</v>
      </c>
      <c r="C15" s="6" t="n">
        <v>10258</v>
      </c>
    </row>
    <row r="16">
      <c r="A16" s="4" t="inlineStr">
        <is>
          <t>Gross Unrealized Gains</t>
        </is>
      </c>
      <c r="B16" s="6" t="n">
        <v>0</v>
      </c>
      <c r="C16" s="6" t="n">
        <v>0</v>
      </c>
    </row>
    <row r="17">
      <c r="A17" s="4" t="inlineStr">
        <is>
          <t>Gross Unrealized Losses</t>
        </is>
      </c>
      <c r="B17" s="6" t="n">
        <v>576</v>
      </c>
      <c r="C17" s="6" t="n">
        <v>848</v>
      </c>
    </row>
    <row r="18">
      <c r="A18" s="4" t="inlineStr">
        <is>
          <t>Fair Value</t>
        </is>
      </c>
      <c r="B18" s="6" t="n">
        <v>9588</v>
      </c>
      <c r="C18" s="6" t="n">
        <v>9410</v>
      </c>
    </row>
    <row r="19">
      <c r="A19" s="4" t="inlineStr">
        <is>
          <t>Corporat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7855</v>
      </c>
      <c r="C21" s="6" t="n">
        <v>49609</v>
      </c>
    </row>
    <row r="22">
      <c r="A22" s="4" t="inlineStr">
        <is>
          <t>Gross Unrealized Gains</t>
        </is>
      </c>
      <c r="B22" s="6" t="n">
        <v>348</v>
      </c>
      <c r="C22" s="6" t="n">
        <v>0</v>
      </c>
    </row>
    <row r="23">
      <c r="A23" s="4" t="inlineStr">
        <is>
          <t>Gross Unrealized Losses</t>
        </is>
      </c>
      <c r="B23" s="6" t="n">
        <v>3038</v>
      </c>
      <c r="C23" s="6" t="n">
        <v>5770</v>
      </c>
    </row>
    <row r="24">
      <c r="A24" s="4" t="inlineStr">
        <is>
          <t>Fair Value</t>
        </is>
      </c>
      <c r="B24" s="6" t="n">
        <v>45165</v>
      </c>
      <c r="C24" s="6" t="n">
        <v>43839</v>
      </c>
    </row>
    <row r="25">
      <c r="A25" s="4" t="inlineStr">
        <is>
          <t>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584321</v>
      </c>
      <c r="C27" s="6" t="n">
        <v>555148</v>
      </c>
    </row>
    <row r="28">
      <c r="A28" s="4" t="inlineStr">
        <is>
          <t>Gross Unrealized Gains</t>
        </is>
      </c>
      <c r="B28" s="6" t="n">
        <v>542</v>
      </c>
      <c r="C28" s="6" t="n">
        <v>976</v>
      </c>
    </row>
    <row r="29">
      <c r="A29" s="4" t="inlineStr">
        <is>
          <t>Gross Unrealized Losses</t>
        </is>
      </c>
      <c r="B29" s="6" t="n">
        <v>47125</v>
      </c>
      <c r="C29" s="6" t="n">
        <v>49814</v>
      </c>
    </row>
    <row r="30">
      <c r="A30" s="4" t="inlineStr">
        <is>
          <t>Fair Value</t>
        </is>
      </c>
      <c r="B30" s="6" t="n">
        <v>537738</v>
      </c>
      <c r="C30" s="6" t="n">
        <v>506310</v>
      </c>
    </row>
    <row r="31">
      <c r="A31" s="4" t="inlineStr">
        <is>
          <t>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313452</v>
      </c>
      <c r="C33" s="6" t="n">
        <v>331273</v>
      </c>
    </row>
    <row r="34">
      <c r="A34" s="4" t="inlineStr">
        <is>
          <t>Gross Unrealized Gains</t>
        </is>
      </c>
      <c r="B34" s="6" t="n">
        <v>23</v>
      </c>
      <c r="C34" s="6" t="n">
        <v>298</v>
      </c>
    </row>
    <row r="35">
      <c r="A35" s="4" t="inlineStr">
        <is>
          <t>Gross Unrealized Losses</t>
        </is>
      </c>
      <c r="B35" s="6" t="n">
        <v>29092</v>
      </c>
      <c r="C35" s="6" t="n">
        <v>27798</v>
      </c>
    </row>
    <row r="36">
      <c r="A36" s="4" t="inlineStr">
        <is>
          <t>Fair Value</t>
        </is>
      </c>
      <c r="B36" s="7" t="n">
        <v>284383</v>
      </c>
      <c r="C36" s="7" t="n">
        <v>303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7" t="n">
        <v>188945</v>
      </c>
      <c r="C3" s="7" t="n">
        <v>36978</v>
      </c>
    </row>
    <row r="4">
      <c r="A4" s="4" t="inlineStr">
        <is>
          <t>Gross Unrealized Losses, Less Than 12 Months</t>
        </is>
      </c>
      <c r="B4" s="6" t="n">
        <v>4436</v>
      </c>
      <c r="C4" s="6" t="n">
        <v>1320</v>
      </c>
    </row>
    <row r="5">
      <c r="A5" s="4" t="inlineStr">
        <is>
          <t>Fair Value, 12 Months or Greater</t>
        </is>
      </c>
      <c r="B5" s="6" t="n">
        <v>637272</v>
      </c>
      <c r="C5" s="6" t="n">
        <v>708113</v>
      </c>
    </row>
    <row r="6">
      <c r="A6" s="4" t="inlineStr">
        <is>
          <t>Gross Unrealized Losses, 12 Months or Greater</t>
        </is>
      </c>
      <c r="B6" s="6" t="n">
        <v>76351</v>
      </c>
      <c r="C6" s="6" t="n">
        <v>84361</v>
      </c>
    </row>
    <row r="7">
      <c r="A7" s="4" t="inlineStr">
        <is>
          <t>Fair Value</t>
        </is>
      </c>
      <c r="B7" s="6" t="n">
        <v>826217</v>
      </c>
      <c r="C7" s="6" t="n">
        <v>745091</v>
      </c>
    </row>
    <row r="8">
      <c r="A8" s="4" t="inlineStr">
        <is>
          <t>Gross Unrealized Losses</t>
        </is>
      </c>
      <c r="B8" s="6" t="n">
        <v>80787</v>
      </c>
      <c r="C8" s="6" t="n">
        <v>8568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0</v>
      </c>
      <c r="C11" s="6" t="n">
        <v>0</v>
      </c>
    </row>
    <row r="12">
      <c r="A12" s="4" t="inlineStr">
        <is>
          <t>Gross Unrealized Losses, Less Than 12 Months</t>
        </is>
      </c>
      <c r="B12" s="6" t="n">
        <v>0</v>
      </c>
      <c r="C12" s="6" t="n">
        <v>0</v>
      </c>
    </row>
    <row r="13">
      <c r="A13" s="4" t="inlineStr">
        <is>
          <t>Fair Value, 12 Months or Greater</t>
        </is>
      </c>
      <c r="B13" s="6" t="n">
        <v>16675</v>
      </c>
      <c r="C13" s="6" t="n">
        <v>16239</v>
      </c>
    </row>
    <row r="14">
      <c r="A14" s="4" t="inlineStr">
        <is>
          <t>Gross Unrealized Losses, 12 Months or Greater</t>
        </is>
      </c>
      <c r="B14" s="6" t="n">
        <v>956</v>
      </c>
      <c r="C14" s="6" t="n">
        <v>1451</v>
      </c>
    </row>
    <row r="15">
      <c r="A15" s="4" t="inlineStr">
        <is>
          <t>Fair Value</t>
        </is>
      </c>
      <c r="B15" s="6" t="n">
        <v>16675</v>
      </c>
      <c r="C15" s="6" t="n">
        <v>16239</v>
      </c>
    </row>
    <row r="16">
      <c r="A16" s="4" t="inlineStr">
        <is>
          <t>Gross Unrealized Losses</t>
        </is>
      </c>
      <c r="B16" s="6" t="n">
        <v>956</v>
      </c>
      <c r="C16" s="6" t="n">
        <v>1451</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0</v>
      </c>
      <c r="C19" s="6" t="n">
        <v>0</v>
      </c>
    </row>
    <row r="20">
      <c r="A20" s="4" t="inlineStr">
        <is>
          <t>Gross Unrealized Losses, Less Than 12 Months</t>
        </is>
      </c>
      <c r="B20" s="6" t="n">
        <v>0</v>
      </c>
      <c r="C20" s="6" t="n">
        <v>0</v>
      </c>
    </row>
    <row r="21">
      <c r="A21" s="4" t="inlineStr">
        <is>
          <t>Fair Value, 12 Months or Greater</t>
        </is>
      </c>
      <c r="B21" s="6" t="n">
        <v>9588</v>
      </c>
      <c r="C21" s="6" t="n">
        <v>9410</v>
      </c>
    </row>
    <row r="22">
      <c r="A22" s="4" t="inlineStr">
        <is>
          <t>Gross Unrealized Losses, 12 Months or Greater</t>
        </is>
      </c>
      <c r="B22" s="6" t="n">
        <v>576</v>
      </c>
      <c r="C22" s="6" t="n">
        <v>848</v>
      </c>
    </row>
    <row r="23">
      <c r="A23" s="4" t="inlineStr">
        <is>
          <t>Fair Value</t>
        </is>
      </c>
      <c r="B23" s="6" t="n">
        <v>9588</v>
      </c>
      <c r="C23" s="6" t="n">
        <v>9410</v>
      </c>
    </row>
    <row r="24">
      <c r="A24" s="4" t="inlineStr">
        <is>
          <t>Gross Unrealized Losses</t>
        </is>
      </c>
      <c r="B24" s="6" t="n">
        <v>576</v>
      </c>
      <c r="C24" s="6" t="n">
        <v>848</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6" t="n">
        <v>4262</v>
      </c>
      <c r="C27" s="6" t="n">
        <v>7529</v>
      </c>
    </row>
    <row r="28">
      <c r="A28" s="4" t="inlineStr">
        <is>
          <t>Gross Unrealized Losses, Less Than 12 Months</t>
        </is>
      </c>
      <c r="B28" s="6" t="n">
        <v>132</v>
      </c>
      <c r="C28" s="6" t="n">
        <v>362</v>
      </c>
    </row>
    <row r="29">
      <c r="A29" s="4" t="inlineStr">
        <is>
          <t>Fair Value, 12 Months or Greater</t>
        </is>
      </c>
      <c r="B29" s="6" t="n">
        <v>28894</v>
      </c>
      <c r="C29" s="6" t="n">
        <v>36106</v>
      </c>
    </row>
    <row r="30">
      <c r="A30" s="4" t="inlineStr">
        <is>
          <t>Gross Unrealized Losses, 12 Months or Greater</t>
        </is>
      </c>
      <c r="B30" s="6" t="n">
        <v>2906</v>
      </c>
      <c r="C30" s="6" t="n">
        <v>5408</v>
      </c>
    </row>
    <row r="31">
      <c r="A31" s="4" t="inlineStr">
        <is>
          <t>Fair Value</t>
        </is>
      </c>
      <c r="B31" s="6" t="n">
        <v>33156</v>
      </c>
      <c r="C31" s="6" t="n">
        <v>43635</v>
      </c>
    </row>
    <row r="32">
      <c r="A32" s="4" t="inlineStr">
        <is>
          <t>Gross Unrealized Losses</t>
        </is>
      </c>
      <c r="B32" s="6" t="n">
        <v>3038</v>
      </c>
      <c r="C32" s="6" t="n">
        <v>5770</v>
      </c>
    </row>
    <row r="33">
      <c r="A33" s="4" t="inlineStr">
        <is>
          <t>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6" t="n">
        <v>151443</v>
      </c>
      <c r="C35" s="6" t="n">
        <v>21436</v>
      </c>
    </row>
    <row r="36">
      <c r="A36" s="4" t="inlineStr">
        <is>
          <t>Gross Unrealized Losses, Less Than 12 Months</t>
        </is>
      </c>
      <c r="B36" s="6" t="n">
        <v>3618</v>
      </c>
      <c r="C36" s="6" t="n">
        <v>895</v>
      </c>
    </row>
    <row r="37">
      <c r="A37" s="4" t="inlineStr">
        <is>
          <t>Fair Value, 12 Months or Greater</t>
        </is>
      </c>
      <c r="B37" s="6" t="n">
        <v>341347</v>
      </c>
      <c r="C37" s="6" t="n">
        <v>375891</v>
      </c>
    </row>
    <row r="38">
      <c r="A38" s="4" t="inlineStr">
        <is>
          <t>Gross Unrealized Losses, 12 Months or Greater</t>
        </is>
      </c>
      <c r="B38" s="6" t="n">
        <v>43507</v>
      </c>
      <c r="C38" s="6" t="n">
        <v>48919</v>
      </c>
    </row>
    <row r="39">
      <c r="A39" s="4" t="inlineStr">
        <is>
          <t>Fair Value</t>
        </is>
      </c>
      <c r="B39" s="6" t="n">
        <v>492790</v>
      </c>
      <c r="C39" s="6" t="n">
        <v>397327</v>
      </c>
    </row>
    <row r="40">
      <c r="A40" s="4" t="inlineStr">
        <is>
          <t>Gross Unrealized Losses</t>
        </is>
      </c>
      <c r="B40" s="6" t="n">
        <v>47125</v>
      </c>
      <c r="C40" s="6" t="n">
        <v>49814</v>
      </c>
    </row>
    <row r="41">
      <c r="A41" s="4" t="inlineStr">
        <is>
          <t>Municipal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6" t="n">
        <v>33240</v>
      </c>
      <c r="C43" s="6" t="n">
        <v>8013</v>
      </c>
    </row>
    <row r="44">
      <c r="A44" s="4" t="inlineStr">
        <is>
          <t>Gross Unrealized Losses, Less Than 12 Months</t>
        </is>
      </c>
      <c r="B44" s="6" t="n">
        <v>686</v>
      </c>
      <c r="C44" s="6" t="n">
        <v>63</v>
      </c>
    </row>
    <row r="45">
      <c r="A45" s="4" t="inlineStr">
        <is>
          <t>Fair Value, 12 Months or Greater</t>
        </is>
      </c>
      <c r="B45" s="6" t="n">
        <v>240768</v>
      </c>
      <c r="C45" s="6" t="n">
        <v>270467</v>
      </c>
    </row>
    <row r="46">
      <c r="A46" s="4" t="inlineStr">
        <is>
          <t>Gross Unrealized Losses, 12 Months or Greater</t>
        </is>
      </c>
      <c r="B46" s="6" t="n">
        <v>28406</v>
      </c>
      <c r="C46" s="6" t="n">
        <v>27735</v>
      </c>
    </row>
    <row r="47">
      <c r="A47" s="4" t="inlineStr">
        <is>
          <t>Fair Value</t>
        </is>
      </c>
      <c r="B47" s="6" t="n">
        <v>274008</v>
      </c>
      <c r="C47" s="6" t="n">
        <v>278480</v>
      </c>
    </row>
    <row r="48">
      <c r="A48" s="4" t="inlineStr">
        <is>
          <t>Gross Unrealized Losses</t>
        </is>
      </c>
      <c r="B48" s="7" t="n">
        <v>29092</v>
      </c>
      <c r="C48" s="7" t="n">
        <v>277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for-sale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Less Than One Year</t>
        </is>
      </c>
      <c r="B3" s="7" t="n">
        <v>28943</v>
      </c>
      <c r="C3" s="4" t="inlineStr">
        <is>
          <t xml:space="preserve"> </t>
        </is>
      </c>
    </row>
    <row r="4">
      <c r="A4" s="4" t="inlineStr">
        <is>
          <t>One to Five Years</t>
        </is>
      </c>
      <c r="B4" s="6" t="n">
        <v>184587</v>
      </c>
      <c r="C4" s="4" t="inlineStr">
        <is>
          <t xml:space="preserve"> </t>
        </is>
      </c>
    </row>
    <row r="5">
      <c r="A5" s="4" t="inlineStr">
        <is>
          <t>Over Five to Ten Years</t>
        </is>
      </c>
      <c r="B5" s="6" t="n">
        <v>358681</v>
      </c>
      <c r="C5" s="4" t="inlineStr">
        <is>
          <t xml:space="preserve"> </t>
        </is>
      </c>
    </row>
    <row r="6">
      <c r="A6" s="4" t="inlineStr">
        <is>
          <t>Over Ten Years</t>
        </is>
      </c>
      <c r="B6" s="6" t="n">
        <v>401212</v>
      </c>
      <c r="C6" s="4" t="inlineStr">
        <is>
          <t xml:space="preserve"> </t>
        </is>
      </c>
    </row>
    <row r="7">
      <c r="A7" s="4" t="inlineStr">
        <is>
          <t>Total Securities Available for Sale</t>
        </is>
      </c>
      <c r="B7" s="6" t="n">
        <v>973423</v>
      </c>
      <c r="C7" s="4" t="inlineStr">
        <is>
          <t xml:space="preserve"> </t>
        </is>
      </c>
    </row>
    <row r="8">
      <c r="A8" s="3" t="inlineStr">
        <is>
          <t>Fair Value</t>
        </is>
      </c>
      <c r="B8" s="4" t="inlineStr">
        <is>
          <t xml:space="preserve"> </t>
        </is>
      </c>
      <c r="C8" s="4" t="inlineStr">
        <is>
          <t xml:space="preserve"> </t>
        </is>
      </c>
    </row>
    <row r="9">
      <c r="A9" s="4" t="inlineStr">
        <is>
          <t>Less Than One Year</t>
        </is>
      </c>
      <c r="B9" s="6" t="n">
        <v>28658</v>
      </c>
      <c r="C9" s="4" t="inlineStr">
        <is>
          <t xml:space="preserve"> </t>
        </is>
      </c>
    </row>
    <row r="10">
      <c r="A10" s="4" t="inlineStr">
        <is>
          <t>One to Five Years</t>
        </is>
      </c>
      <c r="B10" s="6" t="n">
        <v>173167</v>
      </c>
      <c r="C10" s="4" t="inlineStr">
        <is>
          <t xml:space="preserve"> </t>
        </is>
      </c>
    </row>
    <row r="11">
      <c r="A11" s="4" t="inlineStr">
        <is>
          <t>Over Five to Ten Years</t>
        </is>
      </c>
      <c r="B11" s="6" t="n">
        <v>328897</v>
      </c>
      <c r="C11" s="4" t="inlineStr">
        <is>
          <t xml:space="preserve"> </t>
        </is>
      </c>
    </row>
    <row r="12">
      <c r="A12" s="4" t="inlineStr">
        <is>
          <t>Over Ten Years</t>
        </is>
      </c>
      <c r="B12" s="6" t="n">
        <v>362827</v>
      </c>
      <c r="C12" s="4" t="inlineStr">
        <is>
          <t xml:space="preserve"> </t>
        </is>
      </c>
    </row>
    <row r="13">
      <c r="A13" s="4" t="inlineStr">
        <is>
          <t>Total Securities Available for Sale</t>
        </is>
      </c>
      <c r="B13" s="7" t="n">
        <v>893549</v>
      </c>
      <c r="C13" s="7" t="n">
        <v>8795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ecurities - Narrative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Accrued Interest, after Allowance for Credit Loss, Statement of Financial Position [Extensible Enumeration]</t>
        </is>
      </c>
      <c r="B4" s="4" t="inlineStr">
        <is>
          <t>Accrued Interest Receivable</t>
        </is>
      </c>
      <c r="C4" s="4" t="inlineStr">
        <is>
          <t xml:space="preserve"> </t>
        </is>
      </c>
      <c r="D4" s="4" t="inlineStr">
        <is>
          <t xml:space="preserve"> </t>
        </is>
      </c>
    </row>
    <row r="5">
      <c r="A5" s="4" t="inlineStr">
        <is>
          <t>Debt securities, available-for-sale, accrued interest, after allowance for credit loss</t>
        </is>
      </c>
      <c r="B5" s="7" t="n">
        <v>4900000</v>
      </c>
      <c r="C5" s="7" t="n">
        <v>4700000</v>
      </c>
      <c r="D5" s="4" t="inlineStr">
        <is>
          <t xml:space="preserve"> </t>
        </is>
      </c>
    </row>
    <row r="6">
      <c r="A6" s="4" t="inlineStr">
        <is>
          <t>Realized gain</t>
        </is>
      </c>
      <c r="B6" s="6" t="n">
        <v>21000</v>
      </c>
      <c r="C6" s="6" t="n">
        <v>0</v>
      </c>
      <c r="D6" s="7" t="n">
        <v>9000</v>
      </c>
    </row>
    <row r="7">
      <c r="A7" s="4" t="inlineStr">
        <is>
          <t>Realized loss</t>
        </is>
      </c>
      <c r="B7" s="6" t="n">
        <v>14000</v>
      </c>
      <c r="C7" s="6" t="n">
        <v>2600000</v>
      </c>
      <c r="D7" s="7" t="n">
        <v>57000</v>
      </c>
    </row>
    <row r="8">
      <c r="A8" s="4" t="inlineStr">
        <is>
          <t>Other equity securities</t>
        </is>
      </c>
      <c r="B8" s="6" t="n">
        <v>41100000</v>
      </c>
      <c r="C8" s="6" t="n">
        <v>33942000</v>
      </c>
      <c r="D8" s="4" t="inlineStr">
        <is>
          <t xml:space="preserve"> </t>
        </is>
      </c>
    </row>
    <row r="9">
      <c r="A9" s="4" t="inlineStr">
        <is>
          <t>The Independent Bankers Bank</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Other equity securities</t>
        </is>
      </c>
      <c r="B11" s="6" t="n">
        <v>302000</v>
      </c>
      <c r="C11" s="6" t="n">
        <v>302000</v>
      </c>
      <c r="D11" s="4" t="inlineStr">
        <is>
          <t xml:space="preserve"> </t>
        </is>
      </c>
    </row>
    <row r="12">
      <c r="A12" s="4" t="inlineStr">
        <is>
          <t>Bankers Insurance LLC</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Other equity securities</t>
        </is>
      </c>
      <c r="B14" s="6" t="n">
        <v>562000</v>
      </c>
      <c r="C14" s="6" t="n">
        <v>562000</v>
      </c>
      <c r="D14" s="4" t="inlineStr">
        <is>
          <t xml:space="preserve"> </t>
        </is>
      </c>
    </row>
    <row r="15">
      <c r="A15" s="4" t="inlineStr">
        <is>
          <t>First National Bankers Bank</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Other equity securities</t>
        </is>
      </c>
      <c r="B17" s="6" t="n">
        <v>2200000</v>
      </c>
      <c r="C17" s="6" t="n">
        <v>2200000</v>
      </c>
      <c r="D17" s="4" t="inlineStr">
        <is>
          <t xml:space="preserve"> </t>
        </is>
      </c>
    </row>
    <row r="18">
      <c r="A18" s="4" t="inlineStr">
        <is>
          <t>Federal Home Loan Bank of Dalla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Other equity securities</t>
        </is>
      </c>
      <c r="B20" s="6" t="n">
        <v>20600000</v>
      </c>
      <c r="C20" s="6" t="n">
        <v>14800000</v>
      </c>
      <c r="D20" s="4" t="inlineStr">
        <is>
          <t xml:space="preserve"> </t>
        </is>
      </c>
    </row>
    <row r="21">
      <c r="A21" s="4" t="inlineStr">
        <is>
          <t>Asset Pledged as Collateral | Public Deposit and Repurchase Agreemen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Securities held as collateral, at fair value</t>
        </is>
      </c>
      <c r="B23" s="7" t="n">
        <v>385400000</v>
      </c>
      <c r="C23" s="7" t="n">
        <v>629700000</v>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mall Business Investment Companies and Financial Technology Fund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t>
        </is>
      </c>
      <c r="B3" s="7" t="n">
        <v>17409</v>
      </c>
      <c r="C3" s="7" t="n">
        <v>16024</v>
      </c>
    </row>
    <row r="4">
      <c r="A4" s="4" t="inlineStr">
        <is>
          <t>McLarty</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Investment</t>
        </is>
      </c>
      <c r="B6" s="6" t="n">
        <v>408</v>
      </c>
      <c r="C6" s="6" t="n">
        <v>457</v>
      </c>
    </row>
    <row r="7">
      <c r="A7" s="4" t="inlineStr">
        <is>
          <t>McLarty II</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t>
        </is>
      </c>
      <c r="B9" s="6" t="n">
        <v>2562</v>
      </c>
      <c r="C9" s="6" t="n">
        <v>2520</v>
      </c>
    </row>
    <row r="10">
      <c r="A10" s="4" t="inlineStr">
        <is>
          <t>Firmament III</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t>
        </is>
      </c>
      <c r="B12" s="6" t="n">
        <v>1736</v>
      </c>
      <c r="C12" s="6" t="n">
        <v>1870</v>
      </c>
    </row>
    <row r="13">
      <c r="A13" s="4" t="inlineStr">
        <is>
          <t>Firmament IV</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vestment</t>
        </is>
      </c>
      <c r="B15" s="6" t="n">
        <v>843</v>
      </c>
      <c r="C15" s="6" t="n">
        <v>493</v>
      </c>
    </row>
    <row r="16">
      <c r="A16" s="4" t="inlineStr">
        <is>
          <t>Bluehenge</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Investment</t>
        </is>
      </c>
      <c r="B18" s="6" t="n">
        <v>2485</v>
      </c>
      <c r="C18" s="6" t="n">
        <v>3220</v>
      </c>
    </row>
    <row r="19">
      <c r="A19" s="4" t="inlineStr">
        <is>
          <t>Bluehenge II</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Investment</t>
        </is>
      </c>
      <c r="B21" s="6" t="n">
        <v>1784</v>
      </c>
      <c r="C21" s="6" t="n">
        <v>1146</v>
      </c>
    </row>
    <row r="22">
      <c r="A22" s="4" t="inlineStr">
        <is>
          <t>New Louisiana</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Investment</t>
        </is>
      </c>
      <c r="B24" s="6" t="n">
        <v>49</v>
      </c>
      <c r="C24" s="6" t="n">
        <v>49</v>
      </c>
    </row>
    <row r="25">
      <c r="A25" s="4" t="inlineStr">
        <is>
          <t>Pharo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t>
        </is>
      </c>
      <c r="B27" s="6" t="n">
        <v>657</v>
      </c>
      <c r="C27" s="6" t="n">
        <v>457</v>
      </c>
    </row>
    <row r="28">
      <c r="A28" s="4" t="inlineStr">
        <is>
          <t>Valesco II</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Investment</t>
        </is>
      </c>
      <c r="B30" s="6" t="n">
        <v>976</v>
      </c>
      <c r="C30" s="6" t="n">
        <v>1227</v>
      </c>
    </row>
    <row r="31">
      <c r="A31" s="4" t="inlineStr">
        <is>
          <t>Valesco III</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t>
        </is>
      </c>
      <c r="B33" s="6" t="n">
        <v>318</v>
      </c>
      <c r="C33" s="6" t="n">
        <v>37</v>
      </c>
    </row>
    <row r="34">
      <c r="A34" s="4" t="inlineStr">
        <is>
          <t>GP Capital</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Investment</t>
        </is>
      </c>
      <c r="B36" s="6" t="n">
        <v>741</v>
      </c>
      <c r="C36" s="6" t="n">
        <v>624</v>
      </c>
    </row>
    <row r="37">
      <c r="A37" s="4" t="inlineStr">
        <is>
          <t>BankTech Ventures, LP</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t>
        </is>
      </c>
      <c r="B39" s="6" t="n">
        <v>311</v>
      </c>
      <c r="C39" s="6" t="n">
        <v>284</v>
      </c>
    </row>
    <row r="40">
      <c r="A40" s="4" t="inlineStr">
        <is>
          <t>JAM FINTOP Banktech, LP</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Investment</t>
        </is>
      </c>
      <c r="B42" s="6" t="n">
        <v>699</v>
      </c>
      <c r="C42" s="6" t="n">
        <v>531</v>
      </c>
    </row>
    <row r="43">
      <c r="A43" s="4" t="inlineStr">
        <is>
          <t>Ledyard Capital Managers, LLC</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vestment</t>
        </is>
      </c>
      <c r="B45" s="6" t="n">
        <v>1150</v>
      </c>
      <c r="C45" s="6" t="n">
        <v>769</v>
      </c>
    </row>
    <row r="46">
      <c r="A46" s="4" t="inlineStr">
        <is>
          <t>Mendon Ventures Banktech Fund I, LP</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Investment</t>
        </is>
      </c>
      <c r="B48" s="6" t="n">
        <v>1514</v>
      </c>
      <c r="C48" s="6" t="n">
        <v>1308</v>
      </c>
    </row>
    <row r="49">
      <c r="A49" s="4" t="inlineStr">
        <is>
          <t>Castle Creek Launchpad Fund I, LP</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Investment</t>
        </is>
      </c>
      <c r="B51" s="6" t="n">
        <v>781</v>
      </c>
      <c r="C51" s="6" t="n">
        <v>607</v>
      </c>
    </row>
    <row r="52">
      <c r="A52" s="4" t="inlineStr">
        <is>
          <t>Work America Capital Fund I, LP</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Investment</t>
        </is>
      </c>
      <c r="B54" s="7" t="n">
        <v>395</v>
      </c>
      <c r="C54" s="7" t="n">
        <v>4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Loan Losses - Loans Receivable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excluding accrued interest, before allowance for credit loss</t>
        </is>
      </c>
      <c r="B3" s="7" t="n">
        <v>5981399</v>
      </c>
      <c r="C3" s="7" t="n">
        <v>4992785</v>
      </c>
      <c r="D3" s="4" t="inlineStr">
        <is>
          <t xml:space="preserve"> </t>
        </is>
      </c>
    </row>
    <row r="4">
      <c r="A4" s="4" t="inlineStr">
        <is>
          <t>Allowance for loan losses</t>
        </is>
      </c>
      <c r="B4" s="6" t="n">
        <v>-54840</v>
      </c>
      <c r="C4" s="6" t="n">
        <v>-40414</v>
      </c>
      <c r="D4" s="7" t="n">
        <v>-38178</v>
      </c>
    </row>
    <row r="5">
      <c r="A5" s="4" t="inlineStr">
        <is>
          <t>Net loans</t>
        </is>
      </c>
      <c r="B5" s="6" t="n">
        <v>5926559</v>
      </c>
      <c r="C5" s="6" t="n">
        <v>4952371</v>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Financing receivable, excluding accrued interest, before allowance for credit loss</t>
        </is>
      </c>
      <c r="B8" s="6" t="n">
        <v>4038258</v>
      </c>
      <c r="C8" s="6" t="n">
        <v>3570120</v>
      </c>
      <c r="D8" s="4" t="inlineStr">
        <is>
          <t xml:space="preserve"> </t>
        </is>
      </c>
    </row>
    <row r="9">
      <c r="A9" s="4" t="inlineStr">
        <is>
          <t>Real estate loans: | Commercial</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6" t="n">
        <v>2483223</v>
      </c>
      <c r="C11" s="6" t="n">
        <v>2217928</v>
      </c>
      <c r="D11" s="4" t="inlineStr">
        <is>
          <t xml:space="preserve"> </t>
        </is>
      </c>
    </row>
    <row r="12">
      <c r="A12" s="4" t="inlineStr">
        <is>
          <t>Allowance for loan losses</t>
        </is>
      </c>
      <c r="B12" s="6" t="n">
        <v>-23460</v>
      </c>
      <c r="C12" s="6" t="n">
        <v>-17676</v>
      </c>
      <c r="D12" s="6" t="n">
        <v>-14702</v>
      </c>
    </row>
    <row r="13">
      <c r="A13" s="4" t="inlineStr">
        <is>
          <t>Real estate loans: | Construction</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excluding accrued interest, before allowance for credit loss</t>
        </is>
      </c>
      <c r="B15" s="6" t="n">
        <v>670502</v>
      </c>
      <c r="C15" s="6" t="n">
        <v>669798</v>
      </c>
      <c r="D15" s="4" t="inlineStr">
        <is>
          <t xml:space="preserve"> </t>
        </is>
      </c>
    </row>
    <row r="16">
      <c r="A16" s="4" t="inlineStr">
        <is>
          <t>Allowance for loan losses</t>
        </is>
      </c>
      <c r="B16" s="6" t="n">
        <v>-7162</v>
      </c>
      <c r="C16" s="6" t="n">
        <v>-6596</v>
      </c>
      <c r="D16" s="6" t="n">
        <v>-5768</v>
      </c>
    </row>
    <row r="17">
      <c r="A17" s="4" t="inlineStr">
        <is>
          <t>Real estate loans: | Residential</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Financing receivable, excluding accrued interest, before allowance for credit loss</t>
        </is>
      </c>
      <c r="B19" s="6" t="n">
        <v>884533</v>
      </c>
      <c r="C19" s="6" t="n">
        <v>682394</v>
      </c>
      <c r="D19" s="4" t="inlineStr">
        <is>
          <t xml:space="preserve"> </t>
        </is>
      </c>
    </row>
    <row r="20">
      <c r="A20" s="4" t="inlineStr">
        <is>
          <t>Allowance for loan losses</t>
        </is>
      </c>
      <c r="B20" s="6" t="n">
        <v>-8036</v>
      </c>
      <c r="C20" s="6" t="n">
        <v>-5485</v>
      </c>
      <c r="D20" s="6" t="n">
        <v>-5354</v>
      </c>
    </row>
    <row r="21">
      <c r="A21" s="4" t="inlineStr">
        <is>
          <t>Commercial</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t>
        </is>
      </c>
      <c r="B23" s="6" t="n">
        <v>1868675</v>
      </c>
      <c r="C23" s="6" t="n">
        <v>1358838</v>
      </c>
      <c r="D23" s="4" t="inlineStr">
        <is>
          <t xml:space="preserve"> </t>
        </is>
      </c>
    </row>
    <row r="24">
      <c r="A24" s="4" t="inlineStr">
        <is>
          <t>Allowance for loan losses</t>
        </is>
      </c>
      <c r="B24" s="6" t="n">
        <v>-15667</v>
      </c>
      <c r="C24" s="6" t="n">
        <v>-10424</v>
      </c>
      <c r="D24" s="6" t="n">
        <v>-11721</v>
      </c>
    </row>
    <row r="25">
      <c r="A25" s="4" t="inlineStr">
        <is>
          <t>Consumer and other</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Financing receivable, excluding accrued interest, before allowance for credit loss</t>
        </is>
      </c>
      <c r="B27" s="6" t="n">
        <v>74466</v>
      </c>
      <c r="C27" s="6" t="n">
        <v>63827</v>
      </c>
      <c r="D27" s="4" t="inlineStr">
        <is>
          <t xml:space="preserve"> </t>
        </is>
      </c>
    </row>
    <row r="28">
      <c r="A28" s="4" t="inlineStr">
        <is>
          <t>Allowance for loan losses</t>
        </is>
      </c>
      <c r="B28" s="7" t="n">
        <v>-515</v>
      </c>
      <c r="C28" s="7" t="n">
        <v>-233</v>
      </c>
      <c r="D28" s="7" t="n">
        <v>-6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oans and the Allowance for Loan Losses - Narrative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Financing receivable, unamortized loan cost (fee)</t>
        </is>
      </c>
      <c r="B3" s="7" t="n">
        <v>12600000</v>
      </c>
      <c r="C3" s="7" t="n">
        <v>12600000</v>
      </c>
    </row>
    <row r="4">
      <c r="A4" s="4" t="inlineStr">
        <is>
          <t>Loans and leases receivable reclassified from overdraft</t>
        </is>
      </c>
      <c r="B4" s="6" t="n">
        <v>3000000</v>
      </c>
      <c r="C4" s="6" t="n">
        <v>2200000</v>
      </c>
    </row>
    <row r="5">
      <c r="A5" s="4" t="inlineStr">
        <is>
          <t>Loan, securitized or asset-backed financing arrangement, principal outstanding</t>
        </is>
      </c>
      <c r="B5" s="6" t="n">
        <v>747000000</v>
      </c>
      <c r="C5" s="6" t="n">
        <v>723500000</v>
      </c>
    </row>
    <row r="6">
      <c r="A6" s="4" t="inlineStr">
        <is>
          <t>Servicing asset</t>
        </is>
      </c>
      <c r="B6" s="6" t="n">
        <v>832000</v>
      </c>
      <c r="C6" s="6" t="n">
        <v>1100000</v>
      </c>
    </row>
    <row r="7">
      <c r="A7" s="4" t="inlineStr">
        <is>
          <t>Accruing interest</t>
        </is>
      </c>
      <c r="B7" s="6" t="n">
        <v>860000</v>
      </c>
      <c r="C7" s="6" t="n">
        <v>127000</v>
      </c>
    </row>
    <row r="8">
      <c r="A8" s="4" t="inlineStr">
        <is>
          <t>Financing receivable, excluding accrued interest, nonaccrual</t>
        </is>
      </c>
      <c r="B8" s="6" t="n">
        <v>24147000</v>
      </c>
      <c r="C8" s="6" t="n">
        <v>16943000</v>
      </c>
    </row>
    <row r="9">
      <c r="A9" s="4" t="inlineStr">
        <is>
          <t>Financing receivable accrued interest receivable, loans deferrals</t>
        </is>
      </c>
      <c r="B9" s="7" t="n">
        <v>3400000</v>
      </c>
      <c r="C9" s="6" t="n">
        <v>4200000</v>
      </c>
    </row>
    <row r="10">
      <c r="A10" s="4" t="inlineStr">
        <is>
          <t>Financing Receivable, Accrued Interest, after Allowance for Credit Loss, Statement of Financial Position [Extensible Enumeration]</t>
        </is>
      </c>
      <c r="B10" s="4" t="inlineStr">
        <is>
          <t>Accrued Interest Receivable</t>
        </is>
      </c>
      <c r="C10" s="4" t="inlineStr">
        <is>
          <t xml:space="preserve"> </t>
        </is>
      </c>
    </row>
    <row r="11">
      <c r="A11" s="4" t="inlineStr">
        <is>
          <t>Financing receivable, accrued interest, after allowance for credit loss</t>
        </is>
      </c>
      <c r="B11" s="7" t="n">
        <v>30900000</v>
      </c>
      <c r="C11" s="7" t="n">
        <v>25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Loan Losses - Allowance for Credit Losses and Recorded Investment in Loans Receivable (Details) - USD ($) $ in Thousands</t>
        </is>
      </c>
      <c r="B1" s="2" t="inlineStr">
        <is>
          <t>12 Months Ended</t>
        </is>
      </c>
    </row>
    <row r="2">
      <c r="B2" s="2" t="inlineStr">
        <is>
          <t>Dec. 31, 2024</t>
        </is>
      </c>
      <c r="C2" s="2" t="inlineStr">
        <is>
          <t>Dec. 31, 2023</t>
        </is>
      </c>
    </row>
    <row r="3">
      <c r="A3" s="3" t="inlineStr">
        <is>
          <t>Allowance for Loan Losses:</t>
        </is>
      </c>
      <c r="B3" s="4" t="inlineStr">
        <is>
          <t xml:space="preserve"> </t>
        </is>
      </c>
      <c r="C3" s="4" t="inlineStr">
        <is>
          <t xml:space="preserve"> </t>
        </is>
      </c>
    </row>
    <row r="4">
      <c r="A4" s="4" t="inlineStr">
        <is>
          <t>Beginning Balance</t>
        </is>
      </c>
      <c r="B4" s="7" t="n">
        <v>40414</v>
      </c>
      <c r="C4" s="7" t="n">
        <v>38178</v>
      </c>
    </row>
    <row r="5">
      <c r="A5" s="4" t="inlineStr">
        <is>
          <t>Adjustment for Oakwood on PCD Loans</t>
        </is>
      </c>
      <c r="B5" s="6" t="n">
        <v>8410</v>
      </c>
      <c r="C5" s="4" t="inlineStr">
        <is>
          <t xml:space="preserve"> </t>
        </is>
      </c>
    </row>
    <row r="6">
      <c r="A6" s="4" t="inlineStr">
        <is>
          <t>Charge-offs</t>
        </is>
      </c>
      <c r="B6" s="6" t="n">
        <v>-5673</v>
      </c>
      <c r="C6" s="6" t="n">
        <v>-6429</v>
      </c>
    </row>
    <row r="7">
      <c r="A7" s="4" t="inlineStr">
        <is>
          <t>Recoveries</t>
        </is>
      </c>
      <c r="B7" s="6" t="n">
        <v>1180</v>
      </c>
      <c r="C7" s="6" t="n">
        <v>1044</v>
      </c>
    </row>
    <row r="8">
      <c r="A8" s="4" t="inlineStr">
        <is>
          <t>Provision</t>
        </is>
      </c>
      <c r="B8" s="6" t="n">
        <v>10509</v>
      </c>
      <c r="C8" s="6" t="n">
        <v>4961</v>
      </c>
    </row>
    <row r="9">
      <c r="A9" s="4" t="inlineStr">
        <is>
          <t>Ending Balance</t>
        </is>
      </c>
      <c r="B9" s="6" t="n">
        <v>54840</v>
      </c>
      <c r="C9" s="6" t="n">
        <v>40414</v>
      </c>
    </row>
    <row r="10">
      <c r="A10" s="3" t="inlineStr">
        <is>
          <t>Reserve for Unfunded Credit Commitments:</t>
        </is>
      </c>
      <c r="B10" s="4" t="inlineStr">
        <is>
          <t xml:space="preserve"> </t>
        </is>
      </c>
      <c r="C10" s="4" t="inlineStr">
        <is>
          <t xml:space="preserve"> </t>
        </is>
      </c>
    </row>
    <row r="11">
      <c r="A11" s="4" t="inlineStr">
        <is>
          <t>Beginning Balance, unfunded loan commitments</t>
        </is>
      </c>
      <c r="B11" s="6" t="n">
        <v>3324</v>
      </c>
      <c r="C11" s="6" t="n">
        <v>605</v>
      </c>
    </row>
    <row r="12">
      <c r="A12" s="4" t="inlineStr">
        <is>
          <t>Provision (Recovery)</t>
        </is>
      </c>
      <c r="B12" s="6" t="n">
        <v>364</v>
      </c>
      <c r="C12" s="6" t="n">
        <v>-478</v>
      </c>
    </row>
    <row r="13">
      <c r="A13" s="4" t="inlineStr">
        <is>
          <t>Ending Balance, unfunded loan commitments</t>
        </is>
      </c>
      <c r="B13" s="6" t="n">
        <v>3688</v>
      </c>
      <c r="C13" s="6" t="n">
        <v>3324</v>
      </c>
    </row>
    <row r="14">
      <c r="A14" s="4" t="inlineStr">
        <is>
          <t>Total Allowance for Credit Losses</t>
        </is>
      </c>
      <c r="B14" s="6" t="n">
        <v>58528</v>
      </c>
      <c r="C14" s="6" t="n">
        <v>43738</v>
      </c>
    </row>
    <row r="15">
      <c r="A15" s="4" t="inlineStr">
        <is>
          <t>Cumulative Effect of Change in Accounting Principle for Credit Losses | Accounting Standards Update 2016-13</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Beginning Balance</t>
        </is>
      </c>
      <c r="B17" s="4" t="inlineStr">
        <is>
          <t xml:space="preserve"> </t>
        </is>
      </c>
      <c r="C17" s="6" t="n">
        <v>2660</v>
      </c>
    </row>
    <row r="18">
      <c r="A18" s="3" t="inlineStr">
        <is>
          <t>Reserve for Unfunded Credit Commitments:</t>
        </is>
      </c>
      <c r="B18" s="4" t="inlineStr">
        <is>
          <t xml:space="preserve"> </t>
        </is>
      </c>
      <c r="C18" s="4" t="inlineStr">
        <is>
          <t xml:space="preserve"> </t>
        </is>
      </c>
    </row>
    <row r="19">
      <c r="A19" s="4" t="inlineStr">
        <is>
          <t>Beginning Balance, unfunded loan commitments</t>
        </is>
      </c>
      <c r="B19" s="4" t="inlineStr">
        <is>
          <t xml:space="preserve"> </t>
        </is>
      </c>
      <c r="C19" s="6" t="n">
        <v>3197</v>
      </c>
    </row>
    <row r="20">
      <c r="A20" s="4" t="inlineStr">
        <is>
          <t>Cumulative Effect, Period of Adoption, Adjusted Balance | Accounting Standards Update 2016-13</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Beginning Balance</t>
        </is>
      </c>
      <c r="B22" s="4" t="inlineStr">
        <is>
          <t xml:space="preserve"> </t>
        </is>
      </c>
      <c r="C22" s="6" t="n">
        <v>40838</v>
      </c>
    </row>
    <row r="23">
      <c r="A23" s="3" t="inlineStr">
        <is>
          <t>Reserve for Unfunded Credit Commitments:</t>
        </is>
      </c>
      <c r="B23" s="4" t="inlineStr">
        <is>
          <t xml:space="preserve"> </t>
        </is>
      </c>
      <c r="C23" s="4" t="inlineStr">
        <is>
          <t xml:space="preserve"> </t>
        </is>
      </c>
    </row>
    <row r="24">
      <c r="A24" s="4" t="inlineStr">
        <is>
          <t>Beginning Balance, unfunded loan commitments</t>
        </is>
      </c>
      <c r="B24" s="4" t="inlineStr">
        <is>
          <t xml:space="preserve"> </t>
        </is>
      </c>
      <c r="C24" s="6" t="n">
        <v>3802</v>
      </c>
    </row>
    <row r="25">
      <c r="A25" s="4" t="inlineStr">
        <is>
          <t>Real estate loans: | Commercial</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Beginning Balance</t>
        </is>
      </c>
      <c r="B27" s="6" t="n">
        <v>17676</v>
      </c>
      <c r="C27" s="6" t="n">
        <v>14702</v>
      </c>
    </row>
    <row r="28">
      <c r="A28" s="4" t="inlineStr">
        <is>
          <t>Adjustment for Oakwood on PCD Loans</t>
        </is>
      </c>
      <c r="B28" s="6" t="n">
        <v>4013</v>
      </c>
      <c r="C28" s="4" t="inlineStr">
        <is>
          <t xml:space="preserve"> </t>
        </is>
      </c>
    </row>
    <row r="29">
      <c r="A29" s="4" t="inlineStr">
        <is>
          <t>Charge-offs</t>
        </is>
      </c>
      <c r="B29" s="6" t="n">
        <v>263</v>
      </c>
      <c r="C29" s="6" t="n">
        <v>-2049</v>
      </c>
    </row>
    <row r="30">
      <c r="A30" s="4" t="inlineStr">
        <is>
          <t>Recoveries</t>
        </is>
      </c>
      <c r="B30" s="6" t="n">
        <v>86</v>
      </c>
      <c r="C30" s="6" t="n">
        <v>26</v>
      </c>
    </row>
    <row r="31">
      <c r="A31" s="4" t="inlineStr">
        <is>
          <t>Provision</t>
        </is>
      </c>
      <c r="B31" s="6" t="n">
        <v>1422</v>
      </c>
      <c r="C31" s="6" t="n">
        <v>174</v>
      </c>
    </row>
    <row r="32">
      <c r="A32" s="4" t="inlineStr">
        <is>
          <t>Ending Balance</t>
        </is>
      </c>
      <c r="B32" s="6" t="n">
        <v>23460</v>
      </c>
      <c r="C32" s="6" t="n">
        <v>17676</v>
      </c>
    </row>
    <row r="33">
      <c r="A33" s="3" t="inlineStr">
        <is>
          <t>Reserve for Unfunded Credit Commitments:</t>
        </is>
      </c>
      <c r="B33" s="4" t="inlineStr">
        <is>
          <t xml:space="preserve"> </t>
        </is>
      </c>
      <c r="C33" s="4" t="inlineStr">
        <is>
          <t xml:space="preserve"> </t>
        </is>
      </c>
    </row>
    <row r="34">
      <c r="A34" s="4" t="inlineStr">
        <is>
          <t>Beginning Balance, unfunded loan commitments</t>
        </is>
      </c>
      <c r="B34" s="6" t="n">
        <v>206</v>
      </c>
      <c r="C34" s="6" t="n">
        <v>220</v>
      </c>
    </row>
    <row r="35">
      <c r="A35" s="4" t="inlineStr">
        <is>
          <t>Provision (Recovery)</t>
        </is>
      </c>
      <c r="B35" s="6" t="n">
        <v>22</v>
      </c>
      <c r="C35" s="6" t="n">
        <v>-130</v>
      </c>
    </row>
    <row r="36">
      <c r="A36" s="4" t="inlineStr">
        <is>
          <t>Ending Balance, unfunded loan commitments</t>
        </is>
      </c>
      <c r="B36" s="6" t="n">
        <v>228</v>
      </c>
      <c r="C36" s="6" t="n">
        <v>206</v>
      </c>
    </row>
    <row r="37">
      <c r="A37" s="4" t="inlineStr">
        <is>
          <t>Total Allowance for Credit Losses</t>
        </is>
      </c>
      <c r="B37" s="6" t="n">
        <v>23688</v>
      </c>
      <c r="C37" s="6" t="n">
        <v>17882</v>
      </c>
    </row>
    <row r="38">
      <c r="A38" s="4" t="inlineStr">
        <is>
          <t>Real estate loans: | Commercial | Cumulative Effect of Change in Accounting Principle for Credit Losses | Accounting Standards Update 2016-13</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Beginning Balance</t>
        </is>
      </c>
      <c r="B40" s="4" t="inlineStr">
        <is>
          <t xml:space="preserve"> </t>
        </is>
      </c>
      <c r="C40" s="6" t="n">
        <v>4823</v>
      </c>
    </row>
    <row r="41">
      <c r="A41" s="3" t="inlineStr">
        <is>
          <t>Reserve for Unfunded Credit Commitments:</t>
        </is>
      </c>
      <c r="B41" s="4" t="inlineStr">
        <is>
          <t xml:space="preserve"> </t>
        </is>
      </c>
      <c r="C41" s="4" t="inlineStr">
        <is>
          <t xml:space="preserve"> </t>
        </is>
      </c>
    </row>
    <row r="42">
      <c r="A42" s="4" t="inlineStr">
        <is>
          <t>Beginning Balance, unfunded loan commitments</t>
        </is>
      </c>
      <c r="B42" s="4" t="inlineStr">
        <is>
          <t xml:space="preserve"> </t>
        </is>
      </c>
      <c r="C42" s="6" t="n">
        <v>116</v>
      </c>
    </row>
    <row r="43">
      <c r="A43" s="4" t="inlineStr">
        <is>
          <t>Real estate loans: | Commercial | Cumulative Effect, Period of Adoption, Adjusted Balance | Accounting Standards Update 2016-13</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Beginning Balance</t>
        </is>
      </c>
      <c r="B45" s="4" t="inlineStr">
        <is>
          <t xml:space="preserve"> </t>
        </is>
      </c>
      <c r="C45" s="6" t="n">
        <v>19525</v>
      </c>
    </row>
    <row r="46">
      <c r="A46" s="3" t="inlineStr">
        <is>
          <t>Reserve for Unfunded Credit Commitments:</t>
        </is>
      </c>
      <c r="B46" s="4" t="inlineStr">
        <is>
          <t xml:space="preserve"> </t>
        </is>
      </c>
      <c r="C46" s="4" t="inlineStr">
        <is>
          <t xml:space="preserve"> </t>
        </is>
      </c>
    </row>
    <row r="47">
      <c r="A47" s="4" t="inlineStr">
        <is>
          <t>Beginning Balance, unfunded loan commitments</t>
        </is>
      </c>
      <c r="B47" s="4" t="inlineStr">
        <is>
          <t xml:space="preserve"> </t>
        </is>
      </c>
      <c r="C47" s="6" t="n">
        <v>336</v>
      </c>
    </row>
    <row r="48">
      <c r="A48" s="4" t="inlineStr">
        <is>
          <t>Real estate loans: | Construction</t>
        </is>
      </c>
      <c r="B48" s="4" t="inlineStr">
        <is>
          <t xml:space="preserve"> </t>
        </is>
      </c>
      <c r="C48" s="4" t="inlineStr">
        <is>
          <t xml:space="preserve"> </t>
        </is>
      </c>
    </row>
    <row r="49">
      <c r="A49" s="3" t="inlineStr">
        <is>
          <t>Allowance for Loan Losses:</t>
        </is>
      </c>
      <c r="B49" s="4" t="inlineStr">
        <is>
          <t xml:space="preserve"> </t>
        </is>
      </c>
      <c r="C49" s="4" t="inlineStr">
        <is>
          <t xml:space="preserve"> </t>
        </is>
      </c>
    </row>
    <row r="50">
      <c r="A50" s="4" t="inlineStr">
        <is>
          <t>Beginning Balance</t>
        </is>
      </c>
      <c r="B50" s="6" t="n">
        <v>6596</v>
      </c>
      <c r="C50" s="6" t="n">
        <v>5768</v>
      </c>
    </row>
    <row r="51">
      <c r="A51" s="4" t="inlineStr">
        <is>
          <t>Adjustment for Oakwood on PCD Loans</t>
        </is>
      </c>
      <c r="B51" s="6" t="n">
        <v>1420</v>
      </c>
      <c r="C51" s="4" t="inlineStr">
        <is>
          <t xml:space="preserve"> </t>
        </is>
      </c>
    </row>
    <row r="52">
      <c r="A52" s="4" t="inlineStr">
        <is>
          <t>Charge-offs</t>
        </is>
      </c>
      <c r="B52" s="6" t="n">
        <v>-2261</v>
      </c>
      <c r="C52" s="6" t="n">
        <v>-36</v>
      </c>
    </row>
    <row r="53">
      <c r="A53" s="4" t="inlineStr">
        <is>
          <t>Recoveries</t>
        </is>
      </c>
      <c r="B53" s="6" t="n">
        <v>515</v>
      </c>
      <c r="C53" s="6" t="n">
        <v>1</v>
      </c>
    </row>
    <row r="54">
      <c r="A54" s="4" t="inlineStr">
        <is>
          <t>Provision</t>
        </is>
      </c>
      <c r="B54" s="6" t="n">
        <v>892</v>
      </c>
      <c r="C54" s="6" t="n">
        <v>-70</v>
      </c>
    </row>
    <row r="55">
      <c r="A55" s="4" t="inlineStr">
        <is>
          <t>Ending Balance</t>
        </is>
      </c>
      <c r="B55" s="6" t="n">
        <v>7162</v>
      </c>
      <c r="C55" s="6" t="n">
        <v>6596</v>
      </c>
    </row>
    <row r="56">
      <c r="A56" s="3" t="inlineStr">
        <is>
          <t>Reserve for Unfunded Credit Commitments:</t>
        </is>
      </c>
      <c r="B56" s="4" t="inlineStr">
        <is>
          <t xml:space="preserve"> </t>
        </is>
      </c>
      <c r="C56" s="4" t="inlineStr">
        <is>
          <t xml:space="preserve"> </t>
        </is>
      </c>
    </row>
    <row r="57">
      <c r="A57" s="4" t="inlineStr">
        <is>
          <t>Beginning Balance, unfunded loan commitments</t>
        </is>
      </c>
      <c r="B57" s="6" t="n">
        <v>1546</v>
      </c>
      <c r="C57" s="6" t="n">
        <v>137</v>
      </c>
    </row>
    <row r="58">
      <c r="A58" s="4" t="inlineStr">
        <is>
          <t>Provision (Recovery)</t>
        </is>
      </c>
      <c r="B58" s="6" t="n">
        <v>-235</v>
      </c>
      <c r="C58" s="6" t="n">
        <v>-704</v>
      </c>
    </row>
    <row r="59">
      <c r="A59" s="4" t="inlineStr">
        <is>
          <t>Ending Balance, unfunded loan commitments</t>
        </is>
      </c>
      <c r="B59" s="6" t="n">
        <v>1311</v>
      </c>
      <c r="C59" s="6" t="n">
        <v>1546</v>
      </c>
    </row>
    <row r="60">
      <c r="A60" s="4" t="inlineStr">
        <is>
          <t>Total Allowance for Credit Losses</t>
        </is>
      </c>
      <c r="B60" s="6" t="n">
        <v>8473</v>
      </c>
      <c r="C60" s="6" t="n">
        <v>8142</v>
      </c>
    </row>
    <row r="61">
      <c r="A61" s="4" t="inlineStr">
        <is>
          <t>Real estate loans: | Construction | Cumulative Effect of Change in Accounting Principle for Credit Losses | Accounting Standards Update 2016-13</t>
        </is>
      </c>
      <c r="B61" s="4" t="inlineStr">
        <is>
          <t xml:space="preserve"> </t>
        </is>
      </c>
      <c r="C61" s="4" t="inlineStr">
        <is>
          <t xml:space="preserve"> </t>
        </is>
      </c>
    </row>
    <row r="62">
      <c r="A62" s="3" t="inlineStr">
        <is>
          <t>Allowance for Loan Losses:</t>
        </is>
      </c>
      <c r="B62" s="4" t="inlineStr">
        <is>
          <t xml:space="preserve"> </t>
        </is>
      </c>
      <c r="C62" s="4" t="inlineStr">
        <is>
          <t xml:space="preserve"> </t>
        </is>
      </c>
    </row>
    <row r="63">
      <c r="A63" s="4" t="inlineStr">
        <is>
          <t>Beginning Balance</t>
        </is>
      </c>
      <c r="B63" s="4" t="inlineStr">
        <is>
          <t xml:space="preserve"> </t>
        </is>
      </c>
      <c r="C63" s="6" t="n">
        <v>933</v>
      </c>
    </row>
    <row r="64">
      <c r="A64" s="3" t="inlineStr">
        <is>
          <t>Reserve for Unfunded Credit Commitments:</t>
        </is>
      </c>
      <c r="B64" s="4" t="inlineStr">
        <is>
          <t xml:space="preserve"> </t>
        </is>
      </c>
      <c r="C64" s="4" t="inlineStr">
        <is>
          <t xml:space="preserve"> </t>
        </is>
      </c>
    </row>
    <row r="65">
      <c r="A65" s="4" t="inlineStr">
        <is>
          <t>Beginning Balance, unfunded loan commitments</t>
        </is>
      </c>
      <c r="B65" s="4" t="inlineStr">
        <is>
          <t xml:space="preserve"> </t>
        </is>
      </c>
      <c r="C65" s="6" t="n">
        <v>2113</v>
      </c>
    </row>
    <row r="66">
      <c r="A66" s="4" t="inlineStr">
        <is>
          <t>Real estate loans: | Construction | Cumulative Effect, Period of Adoption, Adjusted Balance | Accounting Standards Update 2016-13</t>
        </is>
      </c>
      <c r="B66" s="4" t="inlineStr">
        <is>
          <t xml:space="preserve"> </t>
        </is>
      </c>
      <c r="C66" s="4" t="inlineStr">
        <is>
          <t xml:space="preserve"> </t>
        </is>
      </c>
    </row>
    <row r="67">
      <c r="A67" s="3" t="inlineStr">
        <is>
          <t>Allowance for Loan Losses:</t>
        </is>
      </c>
      <c r="B67" s="4" t="inlineStr">
        <is>
          <t xml:space="preserve"> </t>
        </is>
      </c>
      <c r="C67" s="4" t="inlineStr">
        <is>
          <t xml:space="preserve"> </t>
        </is>
      </c>
    </row>
    <row r="68">
      <c r="A68" s="4" t="inlineStr">
        <is>
          <t>Beginning Balance</t>
        </is>
      </c>
      <c r="B68" s="4" t="inlineStr">
        <is>
          <t xml:space="preserve"> </t>
        </is>
      </c>
      <c r="C68" s="6" t="n">
        <v>6701</v>
      </c>
    </row>
    <row r="69">
      <c r="A69" s="3" t="inlineStr">
        <is>
          <t>Reserve for Unfunded Credit Commitments:</t>
        </is>
      </c>
      <c r="B69" s="4" t="inlineStr">
        <is>
          <t xml:space="preserve"> </t>
        </is>
      </c>
      <c r="C69" s="4" t="inlineStr">
        <is>
          <t xml:space="preserve"> </t>
        </is>
      </c>
    </row>
    <row r="70">
      <c r="A70" s="4" t="inlineStr">
        <is>
          <t>Beginning Balance, unfunded loan commitments</t>
        </is>
      </c>
      <c r="B70" s="4" t="inlineStr">
        <is>
          <t xml:space="preserve"> </t>
        </is>
      </c>
      <c r="C70" s="6" t="n">
        <v>2250</v>
      </c>
    </row>
    <row r="71">
      <c r="A71" s="4" t="inlineStr">
        <is>
          <t>Real estate loans: | Residential</t>
        </is>
      </c>
      <c r="B71" s="4" t="inlineStr">
        <is>
          <t xml:space="preserve"> </t>
        </is>
      </c>
      <c r="C71" s="4" t="inlineStr">
        <is>
          <t xml:space="preserve"> </t>
        </is>
      </c>
    </row>
    <row r="72">
      <c r="A72" s="3" t="inlineStr">
        <is>
          <t>Allowance for Loan Losses:</t>
        </is>
      </c>
      <c r="B72" s="4" t="inlineStr">
        <is>
          <t xml:space="preserve"> </t>
        </is>
      </c>
      <c r="C72" s="4" t="inlineStr">
        <is>
          <t xml:space="preserve"> </t>
        </is>
      </c>
    </row>
    <row r="73">
      <c r="A73" s="4" t="inlineStr">
        <is>
          <t>Beginning Balance</t>
        </is>
      </c>
      <c r="B73" s="6" t="n">
        <v>5485</v>
      </c>
      <c r="C73" s="6" t="n">
        <v>5354</v>
      </c>
    </row>
    <row r="74">
      <c r="A74" s="4" t="inlineStr">
        <is>
          <t>Adjustment for Oakwood on PCD Loans</t>
        </is>
      </c>
      <c r="B74" s="6" t="n">
        <v>374</v>
      </c>
      <c r="C74" s="4" t="inlineStr">
        <is>
          <t xml:space="preserve"> </t>
        </is>
      </c>
    </row>
    <row r="75">
      <c r="A75" s="4" t="inlineStr">
        <is>
          <t>Charge-offs</t>
        </is>
      </c>
      <c r="B75" s="6" t="n">
        <v>-297</v>
      </c>
      <c r="C75" s="6" t="n">
        <v>-42</v>
      </c>
    </row>
    <row r="76">
      <c r="A76" s="4" t="inlineStr">
        <is>
          <t>Recoveries</t>
        </is>
      </c>
      <c r="B76" s="6" t="n">
        <v>14</v>
      </c>
      <c r="C76" s="6" t="n">
        <v>18</v>
      </c>
    </row>
    <row r="77">
      <c r="A77" s="4" t="inlineStr">
        <is>
          <t>Provision</t>
        </is>
      </c>
      <c r="B77" s="6" t="n">
        <v>2460</v>
      </c>
      <c r="C77" s="6" t="n">
        <v>520</v>
      </c>
    </row>
    <row r="78">
      <c r="A78" s="4" t="inlineStr">
        <is>
          <t>Ending Balance</t>
        </is>
      </c>
      <c r="B78" s="6" t="n">
        <v>8036</v>
      </c>
      <c r="C78" s="6" t="n">
        <v>5485</v>
      </c>
    </row>
    <row r="79">
      <c r="A79" s="3" t="inlineStr">
        <is>
          <t>Reserve for Unfunded Credit Commitments:</t>
        </is>
      </c>
      <c r="B79" s="4" t="inlineStr">
        <is>
          <t xml:space="preserve"> </t>
        </is>
      </c>
      <c r="C79" s="4" t="inlineStr">
        <is>
          <t xml:space="preserve"> </t>
        </is>
      </c>
    </row>
    <row r="80">
      <c r="A80" s="4" t="inlineStr">
        <is>
          <t>Beginning Balance, unfunded loan commitments</t>
        </is>
      </c>
      <c r="B80" s="6" t="n">
        <v>177</v>
      </c>
      <c r="C80" s="6" t="n">
        <v>13</v>
      </c>
    </row>
    <row r="81">
      <c r="A81" s="4" t="inlineStr">
        <is>
          <t>Provision (Recovery)</t>
        </is>
      </c>
      <c r="B81" s="6" t="n">
        <v>181</v>
      </c>
      <c r="C81" s="6" t="n">
        <v>-26</v>
      </c>
    </row>
    <row r="82">
      <c r="A82" s="4" t="inlineStr">
        <is>
          <t>Ending Balance, unfunded loan commitments</t>
        </is>
      </c>
      <c r="B82" s="6" t="n">
        <v>358</v>
      </c>
      <c r="C82" s="6" t="n">
        <v>177</v>
      </c>
    </row>
    <row r="83">
      <c r="A83" s="4" t="inlineStr">
        <is>
          <t>Total Allowance for Credit Losses</t>
        </is>
      </c>
      <c r="B83" s="6" t="n">
        <v>8394</v>
      </c>
      <c r="C83" s="6" t="n">
        <v>5662</v>
      </c>
    </row>
    <row r="84">
      <c r="A84" s="4" t="inlineStr">
        <is>
          <t>Real estate loans: | Residential | Cumulative Effect of Change in Accounting Principle for Credit Losses | Accounting Standards Update 2016-13</t>
        </is>
      </c>
      <c r="B84" s="4" t="inlineStr">
        <is>
          <t xml:space="preserve"> </t>
        </is>
      </c>
      <c r="C84" s="4" t="inlineStr">
        <is>
          <t xml:space="preserve"> </t>
        </is>
      </c>
    </row>
    <row r="85">
      <c r="A85" s="3" t="inlineStr">
        <is>
          <t>Allowance for Loan Losses:</t>
        </is>
      </c>
      <c r="B85" s="4" t="inlineStr">
        <is>
          <t xml:space="preserve"> </t>
        </is>
      </c>
      <c r="C85" s="4" t="inlineStr">
        <is>
          <t xml:space="preserve"> </t>
        </is>
      </c>
    </row>
    <row r="86">
      <c r="A86" s="4" t="inlineStr">
        <is>
          <t>Beginning Balance</t>
        </is>
      </c>
      <c r="B86" s="4" t="inlineStr">
        <is>
          <t xml:space="preserve"> </t>
        </is>
      </c>
      <c r="C86" s="6" t="n">
        <v>-365</v>
      </c>
    </row>
    <row r="87">
      <c r="A87" s="3" t="inlineStr">
        <is>
          <t>Reserve for Unfunded Credit Commitments:</t>
        </is>
      </c>
      <c r="B87" s="4" t="inlineStr">
        <is>
          <t xml:space="preserve"> </t>
        </is>
      </c>
      <c r="C87" s="4" t="inlineStr">
        <is>
          <t xml:space="preserve"> </t>
        </is>
      </c>
    </row>
    <row r="88">
      <c r="A88" s="4" t="inlineStr">
        <is>
          <t>Beginning Balance, unfunded loan commitments</t>
        </is>
      </c>
      <c r="B88" s="4" t="inlineStr">
        <is>
          <t xml:space="preserve"> </t>
        </is>
      </c>
      <c r="C88" s="6" t="n">
        <v>190</v>
      </c>
    </row>
    <row r="89">
      <c r="A89" s="4" t="inlineStr">
        <is>
          <t>Real estate loans: | Residential | Cumulative Effect, Period of Adoption, Adjusted Balance | Accounting Standards Update 2016-13</t>
        </is>
      </c>
      <c r="B89" s="4" t="inlineStr">
        <is>
          <t xml:space="preserve"> </t>
        </is>
      </c>
      <c r="C89" s="4" t="inlineStr">
        <is>
          <t xml:space="preserve"> </t>
        </is>
      </c>
    </row>
    <row r="90">
      <c r="A90" s="3" t="inlineStr">
        <is>
          <t>Allowance for Loan Losses:</t>
        </is>
      </c>
      <c r="B90" s="4" t="inlineStr">
        <is>
          <t xml:space="preserve"> </t>
        </is>
      </c>
      <c r="C90" s="4" t="inlineStr">
        <is>
          <t xml:space="preserve"> </t>
        </is>
      </c>
    </row>
    <row r="91">
      <c r="A91" s="4" t="inlineStr">
        <is>
          <t>Beginning Balance</t>
        </is>
      </c>
      <c r="B91" s="4" t="inlineStr">
        <is>
          <t xml:space="preserve"> </t>
        </is>
      </c>
      <c r="C91" s="6" t="n">
        <v>4989</v>
      </c>
    </row>
    <row r="92">
      <c r="A92" s="3" t="inlineStr">
        <is>
          <t>Reserve for Unfunded Credit Commitments:</t>
        </is>
      </c>
      <c r="B92" s="4" t="inlineStr">
        <is>
          <t xml:space="preserve"> </t>
        </is>
      </c>
      <c r="C92" s="4" t="inlineStr">
        <is>
          <t xml:space="preserve"> </t>
        </is>
      </c>
    </row>
    <row r="93">
      <c r="A93" s="4" t="inlineStr">
        <is>
          <t>Beginning Balance, unfunded loan commitments</t>
        </is>
      </c>
      <c r="B93" s="4" t="inlineStr">
        <is>
          <t xml:space="preserve"> </t>
        </is>
      </c>
      <c r="C93" s="6" t="n">
        <v>203</v>
      </c>
    </row>
    <row r="94">
      <c r="A94" s="4" t="inlineStr">
        <is>
          <t>Commercial</t>
        </is>
      </c>
      <c r="B94" s="4" t="inlineStr">
        <is>
          <t xml:space="preserve"> </t>
        </is>
      </c>
      <c r="C94" s="4" t="inlineStr">
        <is>
          <t xml:space="preserve"> </t>
        </is>
      </c>
    </row>
    <row r="95">
      <c r="A95" s="3" t="inlineStr">
        <is>
          <t>Allowance for Loan Losses:</t>
        </is>
      </c>
      <c r="B95" s="4" t="inlineStr">
        <is>
          <t xml:space="preserve"> </t>
        </is>
      </c>
      <c r="C95" s="4" t="inlineStr">
        <is>
          <t xml:space="preserve"> </t>
        </is>
      </c>
    </row>
    <row r="96">
      <c r="A96" s="4" t="inlineStr">
        <is>
          <t>Beginning Balance</t>
        </is>
      </c>
      <c r="B96" s="6" t="n">
        <v>10424</v>
      </c>
      <c r="C96" s="6" t="n">
        <v>11721</v>
      </c>
    </row>
    <row r="97">
      <c r="A97" s="4" t="inlineStr">
        <is>
          <t>Adjustment for Oakwood on PCD Loans</t>
        </is>
      </c>
      <c r="B97" s="6" t="n">
        <v>2603</v>
      </c>
      <c r="C97" s="4" t="inlineStr">
        <is>
          <t xml:space="preserve"> </t>
        </is>
      </c>
    </row>
    <row r="98">
      <c r="A98" s="4" t="inlineStr">
        <is>
          <t>Charge-offs</t>
        </is>
      </c>
      <c r="B98" s="6" t="n">
        <v>-986</v>
      </c>
      <c r="C98" s="6" t="n">
        <v>-2813</v>
      </c>
    </row>
    <row r="99">
      <c r="A99" s="4" t="inlineStr">
        <is>
          <t>Recoveries</t>
        </is>
      </c>
      <c r="B99" s="6" t="n">
        <v>236</v>
      </c>
      <c r="C99" s="6" t="n">
        <v>672</v>
      </c>
    </row>
    <row r="100">
      <c r="A100" s="4" t="inlineStr">
        <is>
          <t>Provision</t>
        </is>
      </c>
      <c r="B100" s="6" t="n">
        <v>3390</v>
      </c>
      <c r="C100" s="6" t="n">
        <v>3327</v>
      </c>
    </row>
    <row r="101">
      <c r="A101" s="4" t="inlineStr">
        <is>
          <t>Ending Balance</t>
        </is>
      </c>
      <c r="B101" s="6" t="n">
        <v>15667</v>
      </c>
      <c r="C101" s="6" t="n">
        <v>10424</v>
      </c>
    </row>
    <row r="102">
      <c r="A102" s="3" t="inlineStr">
        <is>
          <t>Reserve for Unfunded Credit Commitments:</t>
        </is>
      </c>
      <c r="B102" s="4" t="inlineStr">
        <is>
          <t xml:space="preserve"> </t>
        </is>
      </c>
      <c r="C102" s="4" t="inlineStr">
        <is>
          <t xml:space="preserve"> </t>
        </is>
      </c>
    </row>
    <row r="103">
      <c r="A103" s="4" t="inlineStr">
        <is>
          <t>Beginning Balance, unfunded loan commitments</t>
        </is>
      </c>
      <c r="B103" s="6" t="n">
        <v>1372</v>
      </c>
      <c r="C103" s="6" t="n">
        <v>229</v>
      </c>
    </row>
    <row r="104">
      <c r="A104" s="4" t="inlineStr">
        <is>
          <t>Provision (Recovery)</t>
        </is>
      </c>
      <c r="B104" s="6" t="n">
        <v>393</v>
      </c>
      <c r="C104" s="6" t="n">
        <v>486</v>
      </c>
    </row>
    <row r="105">
      <c r="A105" s="4" t="inlineStr">
        <is>
          <t>Ending Balance, unfunded loan commitments</t>
        </is>
      </c>
      <c r="B105" s="6" t="n">
        <v>1765</v>
      </c>
      <c r="C105" s="6" t="n">
        <v>1372</v>
      </c>
    </row>
    <row r="106">
      <c r="A106" s="4" t="inlineStr">
        <is>
          <t>Total Allowance for Credit Losses</t>
        </is>
      </c>
      <c r="B106" s="6" t="n">
        <v>17432</v>
      </c>
      <c r="C106" s="6" t="n">
        <v>11796</v>
      </c>
    </row>
    <row r="107">
      <c r="A107" s="4" t="inlineStr">
        <is>
          <t>Commercial | Cumulative Effect of Change in Accounting Principle for Credit Losses | Accounting Standards Update 2016-13</t>
        </is>
      </c>
      <c r="B107" s="4" t="inlineStr">
        <is>
          <t xml:space="preserve"> </t>
        </is>
      </c>
      <c r="C107" s="4" t="inlineStr">
        <is>
          <t xml:space="preserve"> </t>
        </is>
      </c>
    </row>
    <row r="108">
      <c r="A108" s="3" t="inlineStr">
        <is>
          <t>Allowance for Loan Losses:</t>
        </is>
      </c>
      <c r="B108" s="4" t="inlineStr">
        <is>
          <t xml:space="preserve"> </t>
        </is>
      </c>
      <c r="C108" s="4" t="inlineStr">
        <is>
          <t xml:space="preserve"> </t>
        </is>
      </c>
    </row>
    <row r="109">
      <c r="A109" s="4" t="inlineStr">
        <is>
          <t>Beginning Balance</t>
        </is>
      </c>
      <c r="B109" s="4" t="inlineStr">
        <is>
          <t xml:space="preserve"> </t>
        </is>
      </c>
      <c r="C109" s="6" t="n">
        <v>-2483</v>
      </c>
    </row>
    <row r="110">
      <c r="A110" s="3" t="inlineStr">
        <is>
          <t>Reserve for Unfunded Credit Commitments:</t>
        </is>
      </c>
      <c r="B110" s="4" t="inlineStr">
        <is>
          <t xml:space="preserve"> </t>
        </is>
      </c>
      <c r="C110" s="4" t="inlineStr">
        <is>
          <t xml:space="preserve"> </t>
        </is>
      </c>
    </row>
    <row r="111">
      <c r="A111" s="4" t="inlineStr">
        <is>
          <t>Beginning Balance, unfunded loan commitments</t>
        </is>
      </c>
      <c r="B111" s="4" t="inlineStr">
        <is>
          <t xml:space="preserve"> </t>
        </is>
      </c>
      <c r="C111" s="6" t="n">
        <v>657</v>
      </c>
    </row>
    <row r="112">
      <c r="A112" s="4" t="inlineStr">
        <is>
          <t>Commercial | Cumulative Effect, Period of Adoption, Adjusted Balance | Accounting Standards Update 2016-13</t>
        </is>
      </c>
      <c r="B112" s="4" t="inlineStr">
        <is>
          <t xml:space="preserve"> </t>
        </is>
      </c>
      <c r="C112" s="4" t="inlineStr">
        <is>
          <t xml:space="preserve"> </t>
        </is>
      </c>
    </row>
    <row r="113">
      <c r="A113" s="3" t="inlineStr">
        <is>
          <t>Allowance for Loan Losses:</t>
        </is>
      </c>
      <c r="B113" s="4" t="inlineStr">
        <is>
          <t xml:space="preserve"> </t>
        </is>
      </c>
      <c r="C113" s="4" t="inlineStr">
        <is>
          <t xml:space="preserve"> </t>
        </is>
      </c>
    </row>
    <row r="114">
      <c r="A114" s="4" t="inlineStr">
        <is>
          <t>Beginning Balance</t>
        </is>
      </c>
      <c r="B114" s="4" t="inlineStr">
        <is>
          <t xml:space="preserve"> </t>
        </is>
      </c>
      <c r="C114" s="6" t="n">
        <v>9238</v>
      </c>
    </row>
    <row r="115">
      <c r="A115" s="3" t="inlineStr">
        <is>
          <t>Reserve for Unfunded Credit Commitments:</t>
        </is>
      </c>
      <c r="B115" s="4" t="inlineStr">
        <is>
          <t xml:space="preserve"> </t>
        </is>
      </c>
      <c r="C115" s="4" t="inlineStr">
        <is>
          <t xml:space="preserve"> </t>
        </is>
      </c>
    </row>
    <row r="116">
      <c r="A116" s="4" t="inlineStr">
        <is>
          <t>Beginning Balance, unfunded loan commitments</t>
        </is>
      </c>
      <c r="B116" s="4" t="inlineStr">
        <is>
          <t xml:space="preserve"> </t>
        </is>
      </c>
      <c r="C116" s="6" t="n">
        <v>886</v>
      </c>
    </row>
    <row r="117">
      <c r="A117" s="4" t="inlineStr">
        <is>
          <t>Consumer and other</t>
        </is>
      </c>
      <c r="B117" s="4" t="inlineStr">
        <is>
          <t xml:space="preserve"> </t>
        </is>
      </c>
      <c r="C117" s="4" t="inlineStr">
        <is>
          <t xml:space="preserve"> </t>
        </is>
      </c>
    </row>
    <row r="118">
      <c r="A118" s="3" t="inlineStr">
        <is>
          <t>Allowance for Loan Losses:</t>
        </is>
      </c>
      <c r="B118" s="4" t="inlineStr">
        <is>
          <t xml:space="preserve"> </t>
        </is>
      </c>
      <c r="C118" s="4" t="inlineStr">
        <is>
          <t xml:space="preserve"> </t>
        </is>
      </c>
    </row>
    <row r="119">
      <c r="A119" s="4" t="inlineStr">
        <is>
          <t>Beginning Balance</t>
        </is>
      </c>
      <c r="B119" s="6" t="n">
        <v>233</v>
      </c>
      <c r="C119" s="6" t="n">
        <v>633</v>
      </c>
    </row>
    <row r="120">
      <c r="A120" s="4" t="inlineStr">
        <is>
          <t>Adjustment for Oakwood on PCD Loans</t>
        </is>
      </c>
      <c r="B120" s="6" t="n">
        <v>0</v>
      </c>
      <c r="C120" s="4" t="inlineStr">
        <is>
          <t xml:space="preserve"> </t>
        </is>
      </c>
    </row>
    <row r="121">
      <c r="A121" s="4" t="inlineStr">
        <is>
          <t>Charge-offs</t>
        </is>
      </c>
      <c r="B121" s="6" t="n">
        <v>-2392</v>
      </c>
      <c r="C121" s="6" t="n">
        <v>-1489</v>
      </c>
    </row>
    <row r="122">
      <c r="A122" s="4" t="inlineStr">
        <is>
          <t>Recoveries</t>
        </is>
      </c>
      <c r="B122" s="6" t="n">
        <v>329</v>
      </c>
      <c r="C122" s="6" t="n">
        <v>327</v>
      </c>
    </row>
    <row r="123">
      <c r="A123" s="4" t="inlineStr">
        <is>
          <t>Provision</t>
        </is>
      </c>
      <c r="B123" s="6" t="n">
        <v>2345</v>
      </c>
      <c r="C123" s="6" t="n">
        <v>1010</v>
      </c>
    </row>
    <row r="124">
      <c r="A124" s="4" t="inlineStr">
        <is>
          <t>Ending Balance</t>
        </is>
      </c>
      <c r="B124" s="6" t="n">
        <v>515</v>
      </c>
      <c r="C124" s="6" t="n">
        <v>233</v>
      </c>
    </row>
    <row r="125">
      <c r="A125" s="3" t="inlineStr">
        <is>
          <t>Reserve for Unfunded Credit Commitments:</t>
        </is>
      </c>
      <c r="B125" s="4" t="inlineStr">
        <is>
          <t xml:space="preserve"> </t>
        </is>
      </c>
      <c r="C125" s="4" t="inlineStr">
        <is>
          <t xml:space="preserve"> </t>
        </is>
      </c>
    </row>
    <row r="126">
      <c r="A126" s="4" t="inlineStr">
        <is>
          <t>Beginning Balance, unfunded loan commitments</t>
        </is>
      </c>
      <c r="B126" s="6" t="n">
        <v>23</v>
      </c>
      <c r="C126" s="6" t="n">
        <v>6</v>
      </c>
    </row>
    <row r="127">
      <c r="A127" s="4" t="inlineStr">
        <is>
          <t>Provision (Recovery)</t>
        </is>
      </c>
      <c r="B127" s="6" t="n">
        <v>3</v>
      </c>
      <c r="C127" s="6" t="n">
        <v>-104</v>
      </c>
    </row>
    <row r="128">
      <c r="A128" s="4" t="inlineStr">
        <is>
          <t>Ending Balance, unfunded loan commitments</t>
        </is>
      </c>
      <c r="B128" s="6" t="n">
        <v>26</v>
      </c>
      <c r="C128" s="6" t="n">
        <v>23</v>
      </c>
    </row>
    <row r="129">
      <c r="A129" s="4" t="inlineStr">
        <is>
          <t>Total Allowance for Credit Losses</t>
        </is>
      </c>
      <c r="B129" s="7" t="n">
        <v>541</v>
      </c>
      <c r="C129" s="6" t="n">
        <v>256</v>
      </c>
    </row>
    <row r="130">
      <c r="A130" s="4" t="inlineStr">
        <is>
          <t>Consumer and other | Cumulative Effect of Change in Accounting Principle for Credit Losses | Accounting Standards Update 2016-13</t>
        </is>
      </c>
      <c r="B130" s="4" t="inlineStr">
        <is>
          <t xml:space="preserve"> </t>
        </is>
      </c>
      <c r="C130" s="4" t="inlineStr">
        <is>
          <t xml:space="preserve"> </t>
        </is>
      </c>
    </row>
    <row r="131">
      <c r="A131" s="3" t="inlineStr">
        <is>
          <t>Allowance for Loan Losses:</t>
        </is>
      </c>
      <c r="B131" s="4" t="inlineStr">
        <is>
          <t xml:space="preserve"> </t>
        </is>
      </c>
      <c r="C131" s="4" t="inlineStr">
        <is>
          <t xml:space="preserve"> </t>
        </is>
      </c>
    </row>
    <row r="132">
      <c r="A132" s="4" t="inlineStr">
        <is>
          <t>Beginning Balance</t>
        </is>
      </c>
      <c r="B132" s="4" t="inlineStr">
        <is>
          <t xml:space="preserve"> </t>
        </is>
      </c>
      <c r="C132" s="6" t="n">
        <v>-248</v>
      </c>
    </row>
    <row r="133">
      <c r="A133" s="3" t="inlineStr">
        <is>
          <t>Reserve for Unfunded Credit Commitments:</t>
        </is>
      </c>
      <c r="B133" s="4" t="inlineStr">
        <is>
          <t xml:space="preserve"> </t>
        </is>
      </c>
      <c r="C133" s="4" t="inlineStr">
        <is>
          <t xml:space="preserve"> </t>
        </is>
      </c>
    </row>
    <row r="134">
      <c r="A134" s="4" t="inlineStr">
        <is>
          <t>Beginning Balance, unfunded loan commitments</t>
        </is>
      </c>
      <c r="B134" s="4" t="inlineStr">
        <is>
          <t xml:space="preserve"> </t>
        </is>
      </c>
      <c r="C134" s="6" t="n">
        <v>121</v>
      </c>
    </row>
    <row r="135">
      <c r="A135" s="4" t="inlineStr">
        <is>
          <t>Consumer and other | Cumulative Effect, Period of Adoption, Adjusted Balance | Accounting Standards Update 2016-13</t>
        </is>
      </c>
      <c r="B135" s="4" t="inlineStr">
        <is>
          <t xml:space="preserve"> </t>
        </is>
      </c>
      <c r="C135" s="4" t="inlineStr">
        <is>
          <t xml:space="preserve"> </t>
        </is>
      </c>
    </row>
    <row r="136">
      <c r="A136" s="3" t="inlineStr">
        <is>
          <t>Allowance for Loan Losses:</t>
        </is>
      </c>
      <c r="B136" s="4" t="inlineStr">
        <is>
          <t xml:space="preserve"> </t>
        </is>
      </c>
      <c r="C136" s="4" t="inlineStr">
        <is>
          <t xml:space="preserve"> </t>
        </is>
      </c>
    </row>
    <row r="137">
      <c r="A137" s="4" t="inlineStr">
        <is>
          <t>Beginning Balance</t>
        </is>
      </c>
      <c r="B137" s="4" t="inlineStr">
        <is>
          <t xml:space="preserve"> </t>
        </is>
      </c>
      <c r="C137" s="6" t="n">
        <v>385</v>
      </c>
    </row>
    <row r="138">
      <c r="A138" s="3" t="inlineStr">
        <is>
          <t>Reserve for Unfunded Credit Commitments:</t>
        </is>
      </c>
      <c r="B138" s="4" t="inlineStr">
        <is>
          <t xml:space="preserve"> </t>
        </is>
      </c>
      <c r="C138" s="4" t="inlineStr">
        <is>
          <t xml:space="preserve"> </t>
        </is>
      </c>
    </row>
    <row r="139">
      <c r="A139" s="4" t="inlineStr">
        <is>
          <t>Beginning Balance, unfunded loan commitments</t>
        </is>
      </c>
      <c r="B139" s="4" t="inlineStr">
        <is>
          <t xml:space="preserve"> </t>
        </is>
      </c>
      <c r="C139" s="7" t="n">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29" customWidth="1" min="6" max="6"/>
    <col width="27" customWidth="1" min="7" max="7"/>
    <col width="18" customWidth="1" min="8" max="8"/>
    <col width="46" customWidth="1" min="9" max="9"/>
    <col width="70" customWidth="1" min="10" max="10"/>
    <col width="80" customWidth="1" min="11" max="11"/>
  </cols>
  <sheetData>
    <row r="1">
      <c r="A1" s="1" t="inlineStr">
        <is>
          <t>CONSOLIDATED STATEMENTS OF CHANGES IN SHAREHOLDERS’ EQUITY - USD ($) $ in Thousands</t>
        </is>
      </c>
      <c r="B1" s="2" t="inlineStr">
        <is>
          <t>Total</t>
        </is>
      </c>
      <c r="C1" s="2" t="inlineStr">
        <is>
          <t>Preferred Stock</t>
        </is>
      </c>
      <c r="D1" s="2" t="inlineStr">
        <is>
          <t>Preferred Stock</t>
        </is>
      </c>
      <c r="E1" s="2" t="inlineStr">
        <is>
          <t>Common Stock</t>
        </is>
      </c>
      <c r="F1" s="2" t="inlineStr">
        <is>
          <t>Common Stock Preferred Stock</t>
        </is>
      </c>
      <c r="G1" s="2" t="inlineStr">
        <is>
          <t>Additional Paid-In Capital</t>
        </is>
      </c>
      <c r="H1" s="2" t="inlineStr">
        <is>
          <t>Retained Earnings</t>
        </is>
      </c>
      <c r="I1" s="2" t="inlineStr">
        <is>
          <t>Accumulated Other Comprehensive Income (Loss)</t>
        </is>
      </c>
      <c r="J1" s="2" t="inlineStr">
        <is>
          <t>Cumulative Effect of Change in Accounting Principle for Credit Losses</t>
        </is>
      </c>
      <c r="K1" s="2" t="inlineStr">
        <is>
          <t>Cumulative Effect of Change in Accounting Principle for Credit Losses Retained Earnings</t>
        </is>
      </c>
    </row>
    <row r="2">
      <c r="A2" s="4" t="inlineStr">
        <is>
          <t>Balance at Beginning of Year at Dec. 31, 2021</t>
        </is>
      </c>
      <c r="B2" s="7" t="n">
        <v>433368</v>
      </c>
      <c r="C2" s="4" t="inlineStr">
        <is>
          <t xml:space="preserve"> </t>
        </is>
      </c>
      <c r="D2" s="7" t="n">
        <v>0</v>
      </c>
      <c r="E2" s="7" t="n">
        <v>20400</v>
      </c>
      <c r="F2" s="4" t="inlineStr">
        <is>
          <t xml:space="preserve"> </t>
        </is>
      </c>
      <c r="G2" s="7" t="n">
        <v>292271</v>
      </c>
      <c r="H2" s="7" t="n">
        <v>121874</v>
      </c>
      <c r="I2" s="7" t="n">
        <v>-1177</v>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54255</v>
      </c>
      <c r="C4" s="4" t="inlineStr">
        <is>
          <t xml:space="preserve"> </t>
        </is>
      </c>
      <c r="D4" s="4" t="inlineStr">
        <is>
          <t xml:space="preserve"> </t>
        </is>
      </c>
      <c r="E4" s="4" t="inlineStr">
        <is>
          <t xml:space="preserve"> </t>
        </is>
      </c>
      <c r="F4" s="4" t="inlineStr">
        <is>
          <t xml:space="preserve"> </t>
        </is>
      </c>
      <c r="G4" s="4" t="inlineStr">
        <is>
          <t xml:space="preserve"> </t>
        </is>
      </c>
      <c r="H4" s="6" t="n">
        <v>54255</v>
      </c>
      <c r="I4" s="4" t="inlineStr">
        <is>
          <t xml:space="preserve"> </t>
        </is>
      </c>
      <c r="J4" s="4" t="inlineStr">
        <is>
          <t xml:space="preserve"> </t>
        </is>
      </c>
      <c r="K4" s="4" t="inlineStr">
        <is>
          <t xml:space="preserve"> </t>
        </is>
      </c>
    </row>
    <row r="5">
      <c r="A5" s="4" t="inlineStr">
        <is>
          <t>Other Comprehensive (Loss) Income</t>
        </is>
      </c>
      <c r="B5" s="6" t="n">
        <v>-730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3027</v>
      </c>
      <c r="J5" s="4" t="inlineStr">
        <is>
          <t xml:space="preserve"> </t>
        </is>
      </c>
      <c r="K5" s="4" t="inlineStr">
        <is>
          <t xml:space="preserve"> </t>
        </is>
      </c>
    </row>
    <row r="6">
      <c r="A6" s="4" t="inlineStr">
        <is>
          <t>Cash Dividends Declared on Common Stock</t>
        </is>
      </c>
      <c r="B6" s="6" t="n">
        <v>-10824</v>
      </c>
      <c r="C6" s="4" t="inlineStr">
        <is>
          <t xml:space="preserve"> </t>
        </is>
      </c>
      <c r="D6" s="4" t="inlineStr">
        <is>
          <t xml:space="preserve"> </t>
        </is>
      </c>
      <c r="E6" s="4" t="inlineStr">
        <is>
          <t xml:space="preserve"> </t>
        </is>
      </c>
      <c r="F6" s="4" t="inlineStr">
        <is>
          <t xml:space="preserve"> </t>
        </is>
      </c>
      <c r="G6" s="4" t="inlineStr">
        <is>
          <t xml:space="preserve"> </t>
        </is>
      </c>
      <c r="H6" s="6" t="n">
        <v>-10824</v>
      </c>
      <c r="I6" s="4" t="inlineStr">
        <is>
          <t xml:space="preserve"> </t>
        </is>
      </c>
      <c r="J6" s="4" t="inlineStr">
        <is>
          <t xml:space="preserve"> </t>
        </is>
      </c>
      <c r="K6" s="4" t="inlineStr">
        <is>
          <t xml:space="preserve"> </t>
        </is>
      </c>
    </row>
    <row r="7">
      <c r="A7" s="4" t="inlineStr">
        <is>
          <t>Cash Dividends Declared on Preferred Stock</t>
        </is>
      </c>
      <c r="B7" s="6" t="n">
        <v>-1350</v>
      </c>
      <c r="C7" s="4" t="inlineStr">
        <is>
          <t xml:space="preserve"> </t>
        </is>
      </c>
      <c r="D7" s="4" t="inlineStr">
        <is>
          <t xml:space="preserve"> </t>
        </is>
      </c>
      <c r="E7" s="4" t="inlineStr">
        <is>
          <t xml:space="preserve"> </t>
        </is>
      </c>
      <c r="F7" s="4" t="inlineStr">
        <is>
          <t xml:space="preserve"> </t>
        </is>
      </c>
      <c r="G7" s="4" t="inlineStr">
        <is>
          <t xml:space="preserve"> </t>
        </is>
      </c>
      <c r="H7" s="6" t="n">
        <v>-1350</v>
      </c>
      <c r="I7" s="4" t="inlineStr">
        <is>
          <t xml:space="preserve"> </t>
        </is>
      </c>
      <c r="J7" s="4" t="inlineStr">
        <is>
          <t xml:space="preserve"> </t>
        </is>
      </c>
      <c r="K7" s="4" t="inlineStr">
        <is>
          <t xml:space="preserve"> </t>
        </is>
      </c>
    </row>
    <row r="8">
      <c r="A8" s="4" t="inlineStr">
        <is>
          <t>Preferred Stock Issuance and Stock Issuance, Net of Issuance Costs</t>
        </is>
      </c>
      <c r="B8" s="6" t="n">
        <v>103535</v>
      </c>
      <c r="C8" s="7" t="n">
        <v>71930</v>
      </c>
      <c r="D8" s="4" t="inlineStr">
        <is>
          <t xml:space="preserve"> </t>
        </is>
      </c>
      <c r="E8" s="6" t="n">
        <v>4636</v>
      </c>
      <c r="F8" s="7" t="n">
        <v>71930</v>
      </c>
      <c r="G8" s="6" t="n">
        <v>98899</v>
      </c>
      <c r="H8" s="4" t="inlineStr">
        <is>
          <t xml:space="preserve"> </t>
        </is>
      </c>
      <c r="I8" s="4" t="inlineStr">
        <is>
          <t xml:space="preserve"> </t>
        </is>
      </c>
      <c r="J8" s="4" t="inlineStr">
        <is>
          <t xml:space="preserve"> </t>
        </is>
      </c>
      <c r="K8" s="4" t="inlineStr">
        <is>
          <t xml:space="preserve"> </t>
        </is>
      </c>
    </row>
    <row r="9">
      <c r="A9" s="4" t="inlineStr">
        <is>
          <t>Stock Based Compensation Cost</t>
        </is>
      </c>
      <c r="B9" s="6" t="n">
        <v>3696</v>
      </c>
      <c r="C9" s="4" t="inlineStr">
        <is>
          <t xml:space="preserve"> </t>
        </is>
      </c>
      <c r="D9" s="4" t="inlineStr">
        <is>
          <t xml:space="preserve"> </t>
        </is>
      </c>
      <c r="E9" s="6" t="n">
        <v>119</v>
      </c>
      <c r="F9" s="4" t="inlineStr">
        <is>
          <t xml:space="preserve"> </t>
        </is>
      </c>
      <c r="G9" s="6" t="n">
        <v>3577</v>
      </c>
      <c r="H9" s="4" t="inlineStr">
        <is>
          <t xml:space="preserve"> </t>
        </is>
      </c>
      <c r="I9" s="4" t="inlineStr">
        <is>
          <t xml:space="preserve"> </t>
        </is>
      </c>
      <c r="J9" s="4" t="inlineStr">
        <is>
          <t xml:space="preserve"> </t>
        </is>
      </c>
      <c r="K9" s="4" t="inlineStr">
        <is>
          <t xml:space="preserve"> </t>
        </is>
      </c>
    </row>
    <row r="10">
      <c r="A10" s="4" t="inlineStr">
        <is>
          <t>Surrendered Shares of Options Exercised</t>
        </is>
      </c>
      <c r="B10" s="6" t="n">
        <v>-1102</v>
      </c>
      <c r="C10" s="4" t="inlineStr">
        <is>
          <t xml:space="preserve"> </t>
        </is>
      </c>
      <c r="D10" s="4" t="inlineStr">
        <is>
          <t xml:space="preserve"> </t>
        </is>
      </c>
      <c r="E10" s="6" t="n">
        <v>-45</v>
      </c>
      <c r="F10" s="4" t="inlineStr">
        <is>
          <t xml:space="preserve"> </t>
        </is>
      </c>
      <c r="G10" s="6" t="n">
        <v>-1057</v>
      </c>
      <c r="H10" s="4" t="inlineStr">
        <is>
          <t xml:space="preserve"> </t>
        </is>
      </c>
      <c r="I10" s="4" t="inlineStr">
        <is>
          <t xml:space="preserve"> </t>
        </is>
      </c>
      <c r="J10" s="4" t="inlineStr">
        <is>
          <t xml:space="preserve"> </t>
        </is>
      </c>
      <c r="K10" s="4" t="inlineStr">
        <is>
          <t xml:space="preserve"> </t>
        </is>
      </c>
    </row>
    <row r="11">
      <c r="A11" s="4" t="inlineStr">
        <is>
          <t>Balance at End of Year at Dec. 31, 2022</t>
        </is>
      </c>
      <c r="B11" s="6" t="n">
        <v>580481</v>
      </c>
      <c r="C11" s="4" t="inlineStr">
        <is>
          <t xml:space="preserve"> </t>
        </is>
      </c>
      <c r="D11" s="6" t="n">
        <v>71930</v>
      </c>
      <c r="E11" s="6" t="n">
        <v>25110</v>
      </c>
      <c r="F11" s="4" t="inlineStr">
        <is>
          <t xml:space="preserve"> </t>
        </is>
      </c>
      <c r="G11" s="6" t="n">
        <v>393690</v>
      </c>
      <c r="H11" s="6" t="n">
        <v>163955</v>
      </c>
      <c r="I11" s="6" t="n">
        <v>-74204</v>
      </c>
      <c r="J11" s="7" t="n">
        <v>-827</v>
      </c>
      <c r="K11" s="7" t="n">
        <v>-82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6" t="n">
        <v>71043</v>
      </c>
      <c r="C13" s="4" t="inlineStr">
        <is>
          <t xml:space="preserve"> </t>
        </is>
      </c>
      <c r="D13" s="4" t="inlineStr">
        <is>
          <t xml:space="preserve"> </t>
        </is>
      </c>
      <c r="E13" s="4" t="inlineStr">
        <is>
          <t xml:space="preserve"> </t>
        </is>
      </c>
      <c r="F13" s="4" t="inlineStr">
        <is>
          <t xml:space="preserve"> </t>
        </is>
      </c>
      <c r="G13" s="4" t="inlineStr">
        <is>
          <t xml:space="preserve"> </t>
        </is>
      </c>
      <c r="H13" s="6" t="n">
        <v>71043</v>
      </c>
      <c r="I13" s="4" t="inlineStr">
        <is>
          <t xml:space="preserve"> </t>
        </is>
      </c>
      <c r="J13" s="4" t="inlineStr">
        <is>
          <t xml:space="preserve"> </t>
        </is>
      </c>
      <c r="K13" s="4" t="inlineStr">
        <is>
          <t xml:space="preserve"> </t>
        </is>
      </c>
    </row>
    <row r="14">
      <c r="A14" s="4" t="inlineStr">
        <is>
          <t>Other Comprehensive (Loss) Income</t>
        </is>
      </c>
      <c r="B14" s="6" t="n">
        <v>7619</v>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7619</v>
      </c>
      <c r="J14" s="4" t="inlineStr">
        <is>
          <t xml:space="preserve"> </t>
        </is>
      </c>
      <c r="K14" s="4" t="inlineStr">
        <is>
          <t xml:space="preserve"> </t>
        </is>
      </c>
    </row>
    <row r="15">
      <c r="A15" s="4" t="inlineStr">
        <is>
          <t>Cash Dividends Declared on Common Stock</t>
        </is>
      </c>
      <c r="B15" s="6" t="n">
        <v>-12655</v>
      </c>
      <c r="C15" s="4" t="inlineStr">
        <is>
          <t xml:space="preserve"> </t>
        </is>
      </c>
      <c r="D15" s="4" t="inlineStr">
        <is>
          <t xml:space="preserve"> </t>
        </is>
      </c>
      <c r="E15" s="4" t="inlineStr">
        <is>
          <t xml:space="preserve"> </t>
        </is>
      </c>
      <c r="F15" s="4" t="inlineStr">
        <is>
          <t xml:space="preserve"> </t>
        </is>
      </c>
      <c r="G15" s="4" t="inlineStr">
        <is>
          <t xml:space="preserve"> </t>
        </is>
      </c>
      <c r="H15" s="6" t="n">
        <v>-12655</v>
      </c>
      <c r="I15" s="4" t="inlineStr">
        <is>
          <t xml:space="preserve"> </t>
        </is>
      </c>
      <c r="J15" s="4" t="inlineStr">
        <is>
          <t xml:space="preserve"> </t>
        </is>
      </c>
      <c r="K15" s="4" t="inlineStr">
        <is>
          <t xml:space="preserve"> </t>
        </is>
      </c>
    </row>
    <row r="16">
      <c r="A16" s="4" t="inlineStr">
        <is>
          <t>Cash Dividends Declared on Preferred Stock</t>
        </is>
      </c>
      <c r="B16" s="6" t="n">
        <v>-5401</v>
      </c>
      <c r="C16" s="4" t="inlineStr">
        <is>
          <t xml:space="preserve"> </t>
        </is>
      </c>
      <c r="D16" s="4" t="inlineStr">
        <is>
          <t xml:space="preserve"> </t>
        </is>
      </c>
      <c r="E16" s="4" t="inlineStr">
        <is>
          <t xml:space="preserve"> </t>
        </is>
      </c>
      <c r="F16" s="4" t="inlineStr">
        <is>
          <t xml:space="preserve"> </t>
        </is>
      </c>
      <c r="G16" s="4" t="inlineStr">
        <is>
          <t xml:space="preserve"> </t>
        </is>
      </c>
      <c r="H16" s="6" t="n">
        <v>-5401</v>
      </c>
      <c r="I16" s="4" t="inlineStr">
        <is>
          <t xml:space="preserve"> </t>
        </is>
      </c>
      <c r="J16" s="4" t="inlineStr">
        <is>
          <t xml:space="preserve"> </t>
        </is>
      </c>
      <c r="K16" s="4" t="inlineStr">
        <is>
          <t xml:space="preserve"> </t>
        </is>
      </c>
    </row>
    <row r="17">
      <c r="A17" s="4" t="inlineStr">
        <is>
          <t>Stock Based Compensation Cost</t>
        </is>
      </c>
      <c r="B17" s="6" t="n">
        <v>3999</v>
      </c>
      <c r="C17" s="4" t="inlineStr">
        <is>
          <t xml:space="preserve"> </t>
        </is>
      </c>
      <c r="D17" s="4" t="inlineStr">
        <is>
          <t xml:space="preserve"> </t>
        </is>
      </c>
      <c r="E17" s="6" t="n">
        <v>242</v>
      </c>
      <c r="F17" s="4" t="inlineStr">
        <is>
          <t xml:space="preserve"> </t>
        </is>
      </c>
      <c r="G17" s="6" t="n">
        <v>3757</v>
      </c>
      <c r="H17" s="4" t="inlineStr">
        <is>
          <t xml:space="preserve"> </t>
        </is>
      </c>
      <c r="I17" s="4" t="inlineStr">
        <is>
          <t xml:space="preserve"> </t>
        </is>
      </c>
      <c r="J17" s="4" t="inlineStr">
        <is>
          <t xml:space="preserve"> </t>
        </is>
      </c>
      <c r="K17" s="4" t="inlineStr">
        <is>
          <t xml:space="preserve"> </t>
        </is>
      </c>
    </row>
    <row r="18">
      <c r="A18" s="4" t="inlineStr">
        <is>
          <t>Balance at End of Year at Dec. 31, 2023</t>
        </is>
      </c>
      <c r="B18" s="6" t="n">
        <v>644259</v>
      </c>
      <c r="C18" s="4" t="inlineStr">
        <is>
          <t xml:space="preserve"> </t>
        </is>
      </c>
      <c r="D18" s="6" t="n">
        <v>71930</v>
      </c>
      <c r="E18" s="6" t="n">
        <v>25352</v>
      </c>
      <c r="F18" s="4" t="inlineStr">
        <is>
          <t xml:space="preserve"> </t>
        </is>
      </c>
      <c r="G18" s="6" t="n">
        <v>397447</v>
      </c>
      <c r="H18" s="6" t="n">
        <v>216115</v>
      </c>
      <c r="I18" s="6" t="n">
        <v>-66585</v>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6" t="n">
        <v>65107</v>
      </c>
      <c r="C20" s="4" t="inlineStr">
        <is>
          <t xml:space="preserve"> </t>
        </is>
      </c>
      <c r="D20" s="4" t="inlineStr">
        <is>
          <t xml:space="preserve"> </t>
        </is>
      </c>
      <c r="E20" s="4" t="inlineStr">
        <is>
          <t xml:space="preserve"> </t>
        </is>
      </c>
      <c r="F20" s="4" t="inlineStr">
        <is>
          <t xml:space="preserve"> </t>
        </is>
      </c>
      <c r="G20" s="4" t="inlineStr">
        <is>
          <t xml:space="preserve"> </t>
        </is>
      </c>
      <c r="H20" s="6" t="n">
        <v>65107</v>
      </c>
      <c r="I20" s="4" t="inlineStr">
        <is>
          <t xml:space="preserve"> </t>
        </is>
      </c>
      <c r="J20" s="4" t="inlineStr">
        <is>
          <t xml:space="preserve"> </t>
        </is>
      </c>
      <c r="K20" s="4" t="inlineStr">
        <is>
          <t xml:space="preserve"> </t>
        </is>
      </c>
    </row>
    <row r="21">
      <c r="A21" s="4" t="inlineStr">
        <is>
          <t>Other Comprehensive (Loss) Income</t>
        </is>
      </c>
      <c r="B21" s="6" t="n">
        <v>3587</v>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3587</v>
      </c>
      <c r="J21" s="4" t="inlineStr">
        <is>
          <t xml:space="preserve"> </t>
        </is>
      </c>
      <c r="K21" s="4" t="inlineStr">
        <is>
          <t xml:space="preserve"> </t>
        </is>
      </c>
    </row>
    <row r="22">
      <c r="A22" s="4" t="inlineStr">
        <is>
          <t>Cash Dividends Declared on Common Stock</t>
        </is>
      </c>
      <c r="B22" s="6" t="n">
        <v>-14863</v>
      </c>
      <c r="C22" s="4" t="inlineStr">
        <is>
          <t xml:space="preserve"> </t>
        </is>
      </c>
      <c r="D22" s="4" t="inlineStr">
        <is>
          <t xml:space="preserve"> </t>
        </is>
      </c>
      <c r="E22" s="4" t="inlineStr">
        <is>
          <t xml:space="preserve"> </t>
        </is>
      </c>
      <c r="F22" s="4" t="inlineStr">
        <is>
          <t xml:space="preserve"> </t>
        </is>
      </c>
      <c r="G22" s="4" t="inlineStr">
        <is>
          <t xml:space="preserve"> </t>
        </is>
      </c>
      <c r="H22" s="6" t="n">
        <v>-14863</v>
      </c>
      <c r="I22" s="4" t="inlineStr">
        <is>
          <t xml:space="preserve"> </t>
        </is>
      </c>
      <c r="J22" s="4" t="inlineStr">
        <is>
          <t xml:space="preserve"> </t>
        </is>
      </c>
      <c r="K22" s="4" t="inlineStr">
        <is>
          <t xml:space="preserve"> </t>
        </is>
      </c>
    </row>
    <row r="23">
      <c r="A23" s="4" t="inlineStr">
        <is>
          <t>Cash Dividends Declared on Preferred Stock</t>
        </is>
      </c>
      <c r="B23" s="6" t="n">
        <v>-5401</v>
      </c>
      <c r="C23" s="4" t="inlineStr">
        <is>
          <t xml:space="preserve"> </t>
        </is>
      </c>
      <c r="D23" s="4" t="inlineStr">
        <is>
          <t xml:space="preserve"> </t>
        </is>
      </c>
      <c r="E23" s="4" t="inlineStr">
        <is>
          <t xml:space="preserve"> </t>
        </is>
      </c>
      <c r="F23" s="4" t="inlineStr">
        <is>
          <t xml:space="preserve"> </t>
        </is>
      </c>
      <c r="G23" s="4" t="inlineStr">
        <is>
          <t xml:space="preserve"> </t>
        </is>
      </c>
      <c r="H23" s="6" t="n">
        <v>-5401</v>
      </c>
      <c r="I23" s="4" t="inlineStr">
        <is>
          <t xml:space="preserve"> </t>
        </is>
      </c>
      <c r="J23" s="4" t="inlineStr">
        <is>
          <t xml:space="preserve"> </t>
        </is>
      </c>
      <c r="K23" s="4" t="inlineStr">
        <is>
          <t xml:space="preserve"> </t>
        </is>
      </c>
    </row>
    <row r="24">
      <c r="A24" s="4" t="inlineStr">
        <is>
          <t>Preferred Stock Issuance and Stock Issuance, Net of Issuance Costs</t>
        </is>
      </c>
      <c r="B24" s="6" t="n">
        <v>103778</v>
      </c>
      <c r="C24" s="4" t="inlineStr">
        <is>
          <t xml:space="preserve"> </t>
        </is>
      </c>
      <c r="D24" s="4" t="inlineStr">
        <is>
          <t xml:space="preserve"> </t>
        </is>
      </c>
      <c r="E24" s="6" t="n">
        <v>3973</v>
      </c>
      <c r="F24" s="4" t="inlineStr">
        <is>
          <t xml:space="preserve"> </t>
        </is>
      </c>
      <c r="G24" s="6" t="n">
        <v>99805</v>
      </c>
      <c r="H24" s="4" t="inlineStr">
        <is>
          <t xml:space="preserve"> </t>
        </is>
      </c>
      <c r="I24" s="4" t="inlineStr">
        <is>
          <t xml:space="preserve"> </t>
        </is>
      </c>
      <c r="J24" s="4" t="inlineStr">
        <is>
          <t xml:space="preserve"> </t>
        </is>
      </c>
      <c r="K24" s="4" t="inlineStr">
        <is>
          <t xml:space="preserve"> </t>
        </is>
      </c>
    </row>
    <row r="25">
      <c r="A25" s="4" t="inlineStr">
        <is>
          <t>Stock Based Compensation Cost</t>
        </is>
      </c>
      <c r="B25" s="6" t="n">
        <v>2999</v>
      </c>
      <c r="C25" s="4" t="inlineStr">
        <is>
          <t xml:space="preserve"> </t>
        </is>
      </c>
      <c r="D25" s="4" t="inlineStr">
        <is>
          <t xml:space="preserve"> </t>
        </is>
      </c>
      <c r="E25" s="6" t="n">
        <v>227</v>
      </c>
      <c r="F25" s="4" t="inlineStr">
        <is>
          <t xml:space="preserve"> </t>
        </is>
      </c>
      <c r="G25" s="6" t="n">
        <v>2772</v>
      </c>
      <c r="H25" s="4" t="inlineStr">
        <is>
          <t xml:space="preserve"> </t>
        </is>
      </c>
      <c r="I25" s="4" t="inlineStr">
        <is>
          <t xml:space="preserve"> </t>
        </is>
      </c>
      <c r="J25" s="4" t="inlineStr">
        <is>
          <t xml:space="preserve"> </t>
        </is>
      </c>
      <c r="K25" s="4" t="inlineStr">
        <is>
          <t xml:space="preserve"> </t>
        </is>
      </c>
    </row>
    <row r="26">
      <c r="A26" s="4" t="inlineStr">
        <is>
          <t>Balance at End of Year at Dec. 31, 2024</t>
        </is>
      </c>
      <c r="B26" s="7" t="n">
        <v>799466</v>
      </c>
      <c r="C26" s="4" t="inlineStr">
        <is>
          <t xml:space="preserve"> </t>
        </is>
      </c>
      <c r="D26" s="7" t="n">
        <v>71930</v>
      </c>
      <c r="E26" s="7" t="n">
        <v>29552</v>
      </c>
      <c r="F26" s="4" t="inlineStr">
        <is>
          <t xml:space="preserve"> </t>
        </is>
      </c>
      <c r="G26" s="7" t="n">
        <v>500024</v>
      </c>
      <c r="H26" s="7" t="n">
        <v>260958</v>
      </c>
      <c r="I26" s="7" t="n">
        <v>-62998</v>
      </c>
      <c r="J26" s="4" t="inlineStr">
        <is>
          <t xml:space="preserve"> </t>
        </is>
      </c>
      <c r="K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Individually Evaluated Loans and Allowance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 Balance</t>
        </is>
      </c>
      <c r="B3" s="7" t="n">
        <v>164430</v>
      </c>
      <c r="C3" s="7" t="n">
        <v>4750</v>
      </c>
    </row>
    <row r="4">
      <c r="A4" s="4" t="inlineStr">
        <is>
          <t>Specific Allocations</t>
        </is>
      </c>
      <c r="B4" s="6" t="n">
        <v>7528</v>
      </c>
      <c r="C4" s="6" t="n">
        <v>513</v>
      </c>
    </row>
    <row r="5">
      <c r="A5" s="4" t="inlineStr">
        <is>
          <t>Real estate loans: | Commerc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 Balance</t>
        </is>
      </c>
      <c r="B7" s="6" t="n">
        <v>42407</v>
      </c>
      <c r="C7" s="6" t="n">
        <v>883</v>
      </c>
    </row>
    <row r="8">
      <c r="A8" s="4" t="inlineStr">
        <is>
          <t>Specific Allocations</t>
        </is>
      </c>
      <c r="B8" s="6" t="n">
        <v>3529</v>
      </c>
      <c r="C8" s="6" t="n">
        <v>0</v>
      </c>
    </row>
    <row r="9">
      <c r="A9" s="4" t="inlineStr">
        <is>
          <t>Real estate loans: | Constructio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 Balance</t>
        </is>
      </c>
      <c r="B11" s="6" t="n">
        <v>11777</v>
      </c>
      <c r="C11" s="6" t="n">
        <v>2334</v>
      </c>
    </row>
    <row r="12">
      <c r="A12" s="4" t="inlineStr">
        <is>
          <t>Specific Allocations</t>
        </is>
      </c>
      <c r="B12" s="6" t="n">
        <v>975</v>
      </c>
      <c r="C12" s="6" t="n">
        <v>513</v>
      </c>
    </row>
    <row r="13">
      <c r="A13" s="4" t="inlineStr">
        <is>
          <t>Residential | Resident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 Balance</t>
        </is>
      </c>
      <c r="B15" s="6" t="n">
        <v>11012</v>
      </c>
      <c r="C15" s="6" t="n">
        <v>1533</v>
      </c>
    </row>
    <row r="16">
      <c r="A16" s="4" t="inlineStr">
        <is>
          <t>Specific Allocations</t>
        </is>
      </c>
      <c r="B16" s="6" t="n">
        <v>519</v>
      </c>
      <c r="C16" s="6" t="n">
        <v>0</v>
      </c>
    </row>
    <row r="17">
      <c r="A17" s="4" t="inlineStr">
        <is>
          <t>Total real estate loan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 Balance</t>
        </is>
      </c>
      <c r="B19" s="6" t="n">
        <v>65196</v>
      </c>
      <c r="C19" s="6" t="n">
        <v>4750</v>
      </c>
    </row>
    <row r="20">
      <c r="A20" s="4" t="inlineStr">
        <is>
          <t>Specific Allocations</t>
        </is>
      </c>
      <c r="B20" s="6" t="n">
        <v>5023</v>
      </c>
      <c r="C20" s="6" t="n">
        <v>513</v>
      </c>
    </row>
    <row r="21">
      <c r="A21" s="4" t="inlineStr">
        <is>
          <t>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 Balance</t>
        </is>
      </c>
      <c r="B23" s="6" t="n">
        <v>99234</v>
      </c>
      <c r="C23" s="6" t="n">
        <v>0</v>
      </c>
    </row>
    <row r="24">
      <c r="A24" s="4" t="inlineStr">
        <is>
          <t>Specific Allocations</t>
        </is>
      </c>
      <c r="B24" s="6" t="n">
        <v>2505</v>
      </c>
      <c r="C24" s="6" t="n">
        <v>0</v>
      </c>
    </row>
    <row r="25">
      <c r="A25" s="4" t="inlineStr">
        <is>
          <t>Consumer and oth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 Balance</t>
        </is>
      </c>
      <c r="B27" s="6" t="n">
        <v>0</v>
      </c>
      <c r="C27" s="6" t="n">
        <v>0</v>
      </c>
    </row>
    <row r="28">
      <c r="A28" s="4" t="inlineStr">
        <is>
          <t>Specific Allocations</t>
        </is>
      </c>
      <c r="B28" s="7" t="n">
        <v>0</v>
      </c>
      <c r="C28"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Loan Losses - Credit Quality Indicators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Financing receivable, excluding accrued interest, before allowance for credit loss</t>
        </is>
      </c>
      <c r="B4" s="7" t="n">
        <v>5981399</v>
      </c>
      <c r="C4" s="7" t="n">
        <v>4992785</v>
      </c>
    </row>
    <row r="5">
      <c r="A5" s="4" t="inlineStr">
        <is>
          <t>Financing receivable, excluding accrued interest, allowance for credit loss, writeoff (recovery)</t>
        </is>
      </c>
      <c r="B5" s="6" t="n">
        <v>5673</v>
      </c>
      <c r="C5" s="6" t="n">
        <v>6429</v>
      </c>
    </row>
    <row r="6">
      <c r="A6" s="4" t="inlineStr">
        <is>
          <t>Pass (Risk Grade 10-45)</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Financing receivable, excluding accrued interest, before allowance for credit loss</t>
        </is>
      </c>
      <c r="B8" s="6" t="n">
        <v>5816019</v>
      </c>
      <c r="C8" s="6" t="n">
        <v>4921631</v>
      </c>
    </row>
    <row r="9">
      <c r="A9" s="4" t="inlineStr">
        <is>
          <t>Special Mention (Risk Grade 50)</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inancing receivable, excluding accrued interest, before allowance for credit loss</t>
        </is>
      </c>
      <c r="B11" s="6" t="n">
        <v>107963</v>
      </c>
      <c r="C11" s="6" t="n">
        <v>40629</v>
      </c>
    </row>
    <row r="12">
      <c r="A12" s="4" t="inlineStr">
        <is>
          <t>Substandard (Risk Grade 60)</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ng receivable, excluding accrued interest, before allowance for credit loss</t>
        </is>
      </c>
      <c r="B14" s="6" t="n">
        <v>56015</v>
      </c>
      <c r="C14" s="6" t="n">
        <v>27856</v>
      </c>
    </row>
    <row r="15">
      <c r="A15" s="4" t="inlineStr">
        <is>
          <t>Doubtful (Risk Grade 70)</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Financing receivable, excluding accrued interest, before allowance for credit loss</t>
        </is>
      </c>
      <c r="B17" s="6" t="n">
        <v>1402</v>
      </c>
      <c r="C17" s="6" t="n">
        <v>2669</v>
      </c>
    </row>
    <row r="18">
      <c r="A18" s="4" t="inlineStr">
        <is>
          <t>Loss (Risk Grade 80)</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Financing receivable, excluding accrued interest, before allowance for credit loss</t>
        </is>
      </c>
      <c r="B20" s="6" t="n">
        <v>0</v>
      </c>
      <c r="C20" s="6" t="n">
        <v>0</v>
      </c>
    </row>
    <row r="21">
      <c r="A21" s="4" t="inlineStr">
        <is>
          <t>Real estate loan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Financing receivable, excluding accrued interest, before allowance for credit loss</t>
        </is>
      </c>
      <c r="B23" s="6" t="n">
        <v>4038258</v>
      </c>
      <c r="C23" s="6" t="n">
        <v>3570120</v>
      </c>
    </row>
    <row r="24">
      <c r="A24" s="4" t="inlineStr">
        <is>
          <t>Real estate loans: | Commercial</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Financing receivable, excluding accrued interest, before allowance for credit loss</t>
        </is>
      </c>
      <c r="B26" s="6" t="n">
        <v>2483223</v>
      </c>
      <c r="C26" s="6" t="n">
        <v>2217928</v>
      </c>
    </row>
    <row r="27">
      <c r="A27" s="4" t="inlineStr">
        <is>
          <t>Financing receivable, excluding accrued interest, allowance for credit loss, writeoff (recovery)</t>
        </is>
      </c>
      <c r="B27" s="6" t="n">
        <v>-263</v>
      </c>
      <c r="C27" s="6" t="n">
        <v>2049</v>
      </c>
    </row>
    <row r="28">
      <c r="A28" s="4" t="inlineStr">
        <is>
          <t>Real estate loans: | Construction</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excluding accrued interest, before allowance for credit loss</t>
        </is>
      </c>
      <c r="B30" s="6" t="n">
        <v>670502</v>
      </c>
      <c r="C30" s="6" t="n">
        <v>669798</v>
      </c>
    </row>
    <row r="31">
      <c r="A31" s="4" t="inlineStr">
        <is>
          <t>Financing receivable, excluding accrued interest, allowance for credit loss, writeoff (recovery)</t>
        </is>
      </c>
      <c r="B31" s="6" t="n">
        <v>2261</v>
      </c>
      <c r="C31" s="6" t="n">
        <v>36</v>
      </c>
    </row>
    <row r="32">
      <c r="A32" s="4" t="inlineStr">
        <is>
          <t>Real estate loans: | Resident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Financing receivable, excluding accrued interest, before allowance for credit loss</t>
        </is>
      </c>
      <c r="B34" s="6" t="n">
        <v>884533</v>
      </c>
      <c r="C34" s="6" t="n">
        <v>682394</v>
      </c>
    </row>
    <row r="35">
      <c r="A35" s="4" t="inlineStr">
        <is>
          <t>Financing receivable, excluding accrued interest, allowance for credit loss, writeoff (recovery)</t>
        </is>
      </c>
      <c r="B35" s="6" t="n">
        <v>297</v>
      </c>
      <c r="C35" s="6" t="n">
        <v>42</v>
      </c>
    </row>
    <row r="36">
      <c r="A36" s="4" t="inlineStr">
        <is>
          <t>Commercial</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Financing receivable, excluding accrued interest, before allowance for credit loss</t>
        </is>
      </c>
      <c r="B38" s="6" t="n">
        <v>1868675</v>
      </c>
      <c r="C38" s="6" t="n">
        <v>1358838</v>
      </c>
    </row>
    <row r="39">
      <c r="A39" s="4" t="inlineStr">
        <is>
          <t>Financing receivable, excluding accrued interest, allowance for credit loss, writeoff (recovery)</t>
        </is>
      </c>
      <c r="B39" s="6" t="n">
        <v>986</v>
      </c>
      <c r="C39" s="6" t="n">
        <v>2813</v>
      </c>
    </row>
    <row r="40">
      <c r="A40" s="4" t="inlineStr">
        <is>
          <t>Real Estate: Commercial | Commercial</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excluding accrued interest, year one, originated, current fiscal year</t>
        </is>
      </c>
      <c r="B42" s="6" t="n">
        <v>315835</v>
      </c>
      <c r="C42" s="6" t="n">
        <v>228986</v>
      </c>
    </row>
    <row r="43">
      <c r="A43" s="4" t="inlineStr">
        <is>
          <t>Financing receivable, excluding accrued interest, year one, originated, current fiscal year, writeoff</t>
        </is>
      </c>
      <c r="B43" s="6" t="n">
        <v>0</v>
      </c>
      <c r="C43" s="6" t="n">
        <v>0</v>
      </c>
    </row>
    <row r="44">
      <c r="A44" s="4" t="inlineStr">
        <is>
          <t>Financing receivable, excluding accrued interest, year two, originated, fiscal year before current fiscal year</t>
        </is>
      </c>
      <c r="B44" s="6" t="n">
        <v>245487</v>
      </c>
      <c r="C44" s="6" t="n">
        <v>753558</v>
      </c>
    </row>
    <row r="45">
      <c r="A45" s="4" t="inlineStr">
        <is>
          <t>Financing receivable, excluding accrued interest, year two, originated, fiscal year before current fiscal year, writeoff</t>
        </is>
      </c>
      <c r="B45" s="6" t="n">
        <v>0</v>
      </c>
      <c r="C45" s="6" t="n">
        <v>0</v>
      </c>
    </row>
    <row r="46">
      <c r="A46" s="4" t="inlineStr">
        <is>
          <t>Financing receivable, excluding accrued interest, year three, originated, two years before current fiscal year</t>
        </is>
      </c>
      <c r="B46" s="6" t="n">
        <v>793095</v>
      </c>
      <c r="C46" s="6" t="n">
        <v>433864</v>
      </c>
    </row>
    <row r="47">
      <c r="A47" s="4" t="inlineStr">
        <is>
          <t>Financing receivable, excluding accrued interest, year three, originated, two years before current fiscal year, writeoff</t>
        </is>
      </c>
      <c r="B47" s="6" t="n">
        <v>2</v>
      </c>
      <c r="C47" s="6" t="n">
        <v>357</v>
      </c>
    </row>
    <row r="48">
      <c r="A48" s="4" t="inlineStr">
        <is>
          <t>Financing receivable, excluding accrued interest, year four, originated, three years before current fiscal year</t>
        </is>
      </c>
      <c r="B48" s="6" t="n">
        <v>406464</v>
      </c>
      <c r="C48" s="6" t="n">
        <v>155407</v>
      </c>
    </row>
    <row r="49">
      <c r="A49" s="4" t="inlineStr">
        <is>
          <t>Financing receivable, excluding accrued interest, year four, originated, three years before current fiscal year, writeoff</t>
        </is>
      </c>
      <c r="B49" s="6" t="n">
        <v>0</v>
      </c>
      <c r="C49" s="6" t="n">
        <v>0</v>
      </c>
    </row>
    <row r="50">
      <c r="A50" s="4" t="inlineStr">
        <is>
          <t>Financing receivable, excluding accrued interest, year five, originated, four years before current fiscal year</t>
        </is>
      </c>
      <c r="B50" s="6" t="n">
        <v>150288</v>
      </c>
      <c r="C50" s="6" t="n">
        <v>156806</v>
      </c>
    </row>
    <row r="51">
      <c r="A51" s="4" t="inlineStr">
        <is>
          <t>Financing receivable, excluding accrued interest, year five, originated, four years before current fiscal year, writeoff</t>
        </is>
      </c>
      <c r="B51" s="6" t="n">
        <v>5</v>
      </c>
      <c r="C51" s="6" t="n">
        <v>1447</v>
      </c>
    </row>
    <row r="52">
      <c r="A52" s="4" t="inlineStr">
        <is>
          <t>Financing receivable, excluding accrued interest, originated, more than five years before current fiscal year</t>
        </is>
      </c>
      <c r="B52" s="6" t="n">
        <v>520557</v>
      </c>
      <c r="C52" s="6" t="n">
        <v>389121</v>
      </c>
    </row>
    <row r="53">
      <c r="A53" s="4" t="inlineStr">
        <is>
          <t>Financing receivable, excluding accrued interest, originated, more than five years before current fiscal year, writeoff</t>
        </is>
      </c>
      <c r="B53" s="6" t="n">
        <v>-270</v>
      </c>
      <c r="C53" s="6" t="n">
        <v>245</v>
      </c>
    </row>
    <row r="54">
      <c r="A54" s="4" t="inlineStr">
        <is>
          <t>Financing receivable, excluding accrued interest, revolving</t>
        </is>
      </c>
      <c r="B54" s="6" t="n">
        <v>51488</v>
      </c>
      <c r="C54" s="6" t="n">
        <v>100186</v>
      </c>
    </row>
    <row r="55">
      <c r="A55" s="4" t="inlineStr">
        <is>
          <t>Financing receivable, excluding accrued interest, revolving, writeoff</t>
        </is>
      </c>
      <c r="B55" s="6" t="n">
        <v>0</v>
      </c>
      <c r="C55" s="6" t="n">
        <v>0</v>
      </c>
    </row>
    <row r="56">
      <c r="A56" s="4" t="inlineStr">
        <is>
          <t>Financing receivable, excluding accrued interest, revolving, converted to term loan</t>
        </is>
      </c>
      <c r="B56" s="6" t="n">
        <v>9</v>
      </c>
      <c r="C56" s="6" t="n">
        <v>0</v>
      </c>
    </row>
    <row r="57">
      <c r="A57" s="4" t="inlineStr">
        <is>
          <t>Financing receivable, excluding accrued interest, revolving, converted to term loan, writeoff</t>
        </is>
      </c>
      <c r="B57" s="6" t="n">
        <v>0</v>
      </c>
      <c r="C57" s="6" t="n">
        <v>0</v>
      </c>
    </row>
    <row r="58">
      <c r="A58" s="4" t="inlineStr">
        <is>
          <t>Financing receivable, excluding accrued interest, before allowance for credit loss</t>
        </is>
      </c>
      <c r="B58" s="6" t="n">
        <v>2483223</v>
      </c>
      <c r="C58" s="6" t="n">
        <v>2217928</v>
      </c>
    </row>
    <row r="59">
      <c r="A59" s="4" t="inlineStr">
        <is>
          <t>Financing receivable, excluding accrued interest, allowance for credit loss, writeoff (recovery)</t>
        </is>
      </c>
      <c r="B59" s="6" t="n">
        <v>-263</v>
      </c>
      <c r="C59" s="6" t="n">
        <v>2049</v>
      </c>
    </row>
    <row r="60">
      <c r="A60" s="4" t="inlineStr">
        <is>
          <t>Real Estate: Commercial | Commercial | Pass (Risk Grade 10-45)</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Financing receivable, excluding accrued interest, year one, originated, current fiscal year</t>
        </is>
      </c>
      <c r="B62" s="6" t="n">
        <v>300564</v>
      </c>
      <c r="C62" s="6" t="n">
        <v>228902</v>
      </c>
    </row>
    <row r="63">
      <c r="A63" s="4" t="inlineStr">
        <is>
          <t>Financing receivable, excluding accrued interest, year two, originated, fiscal year before current fiscal year</t>
        </is>
      </c>
      <c r="B63" s="6" t="n">
        <v>223301</v>
      </c>
      <c r="C63" s="6" t="n">
        <v>751649</v>
      </c>
    </row>
    <row r="64">
      <c r="A64" s="4" t="inlineStr">
        <is>
          <t>Financing receivable, excluding accrued interest, year three, originated, two years before current fiscal year</t>
        </is>
      </c>
      <c r="B64" s="6" t="n">
        <v>752449</v>
      </c>
      <c r="C64" s="6" t="n">
        <v>427269</v>
      </c>
    </row>
    <row r="65">
      <c r="A65" s="4" t="inlineStr">
        <is>
          <t>Financing receivable, excluding accrued interest, year four, originated, three years before current fiscal year</t>
        </is>
      </c>
      <c r="B65" s="6" t="n">
        <v>400133</v>
      </c>
      <c r="C65" s="6" t="n">
        <v>151848</v>
      </c>
    </row>
    <row r="66">
      <c r="A66" s="4" t="inlineStr">
        <is>
          <t>Financing receivable, excluding accrued interest, year five, originated, four years before current fiscal year</t>
        </is>
      </c>
      <c r="B66" s="6" t="n">
        <v>147800</v>
      </c>
      <c r="C66" s="6" t="n">
        <v>149946</v>
      </c>
    </row>
    <row r="67">
      <c r="A67" s="4" t="inlineStr">
        <is>
          <t>Financing receivable, excluding accrued interest, originated, more than five years before current fiscal year</t>
        </is>
      </c>
      <c r="B67" s="6" t="n">
        <v>508370</v>
      </c>
      <c r="C67" s="6" t="n">
        <v>379503</v>
      </c>
    </row>
    <row r="68">
      <c r="A68" s="4" t="inlineStr">
        <is>
          <t>Financing receivable, excluding accrued interest, revolving</t>
        </is>
      </c>
      <c r="B68" s="6" t="n">
        <v>50813</v>
      </c>
      <c r="C68" s="6" t="n">
        <v>99723</v>
      </c>
    </row>
    <row r="69">
      <c r="A69" s="4" t="inlineStr">
        <is>
          <t>Financing receivable, excluding accrued interest, revolving, converted to term loan</t>
        </is>
      </c>
      <c r="B69" s="6" t="n">
        <v>9</v>
      </c>
      <c r="C69" s="6" t="n">
        <v>0</v>
      </c>
    </row>
    <row r="70">
      <c r="A70" s="4" t="inlineStr">
        <is>
          <t>Financing receivable, excluding accrued interest, before allowance for credit loss</t>
        </is>
      </c>
      <c r="B70" s="6" t="n">
        <v>2383439</v>
      </c>
      <c r="C70" s="6" t="n">
        <v>2188840</v>
      </c>
    </row>
    <row r="71">
      <c r="A71" s="4" t="inlineStr">
        <is>
          <t>Real Estate: Commercial | Commercial | Special Mention (Risk Grade 50)</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Financing receivable, excluding accrued interest, year one, originated, current fiscal year</t>
        </is>
      </c>
      <c r="B73" s="6" t="n">
        <v>0</v>
      </c>
      <c r="C73" s="6" t="n">
        <v>0</v>
      </c>
    </row>
    <row r="74">
      <c r="A74" s="4" t="inlineStr">
        <is>
          <t>Financing receivable, excluding accrued interest, year two, originated, fiscal year before current fiscal year</t>
        </is>
      </c>
      <c r="B74" s="6" t="n">
        <v>22051</v>
      </c>
      <c r="C74" s="6" t="n">
        <v>1909</v>
      </c>
    </row>
    <row r="75">
      <c r="A75" s="4" t="inlineStr">
        <is>
          <t>Financing receivable, excluding accrued interest, year three, originated, two years before current fiscal year</t>
        </is>
      </c>
      <c r="B75" s="6" t="n">
        <v>40646</v>
      </c>
      <c r="C75" s="6" t="n">
        <v>6103</v>
      </c>
    </row>
    <row r="76">
      <c r="A76" s="4" t="inlineStr">
        <is>
          <t>Financing receivable, excluding accrued interest, year four, originated, three years before current fiscal year</t>
        </is>
      </c>
      <c r="B76" s="6" t="n">
        <v>5861</v>
      </c>
      <c r="C76" s="6" t="n">
        <v>3551</v>
      </c>
    </row>
    <row r="77">
      <c r="A77" s="4" t="inlineStr">
        <is>
          <t>Financing receivable, excluding accrued interest, year five, originated, four years before current fiscal year</t>
        </is>
      </c>
      <c r="B77" s="6" t="n">
        <v>1853</v>
      </c>
      <c r="C77" s="6" t="n">
        <v>5556</v>
      </c>
    </row>
    <row r="78">
      <c r="A78" s="4" t="inlineStr">
        <is>
          <t>Financing receivable, excluding accrued interest, originated, more than five years before current fiscal year</t>
        </is>
      </c>
      <c r="B78" s="6" t="n">
        <v>4779</v>
      </c>
      <c r="C78" s="6" t="n">
        <v>1313</v>
      </c>
    </row>
    <row r="79">
      <c r="A79" s="4" t="inlineStr">
        <is>
          <t>Financing receivable, excluding accrued interest, revolving</t>
        </is>
      </c>
      <c r="B79" s="6" t="n">
        <v>195</v>
      </c>
      <c r="C79" s="6" t="n">
        <v>226</v>
      </c>
    </row>
    <row r="80">
      <c r="A80" s="4" t="inlineStr">
        <is>
          <t>Financing receivable, excluding accrued interest, revolving, converted to term loan</t>
        </is>
      </c>
      <c r="B80" s="6" t="n">
        <v>0</v>
      </c>
      <c r="C80" s="6" t="n">
        <v>0</v>
      </c>
    </row>
    <row r="81">
      <c r="A81" s="4" t="inlineStr">
        <is>
          <t>Financing receivable, excluding accrued interest, before allowance for credit loss</t>
        </is>
      </c>
      <c r="B81" s="6" t="n">
        <v>75385</v>
      </c>
      <c r="C81" s="6" t="n">
        <v>18658</v>
      </c>
    </row>
    <row r="82">
      <c r="A82" s="4" t="inlineStr">
        <is>
          <t>Real Estate: Commercial | Commercial | Substandard (Risk Grade 60)</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excluding accrued interest, year one, originated, current fiscal year</t>
        </is>
      </c>
      <c r="B84" s="6" t="n">
        <v>15271</v>
      </c>
      <c r="C84" s="6" t="n">
        <v>84</v>
      </c>
    </row>
    <row r="85">
      <c r="A85" s="4" t="inlineStr">
        <is>
          <t>Financing receivable, excluding accrued interest, year two, originated, fiscal year before current fiscal year</t>
        </is>
      </c>
      <c r="B85" s="6" t="n">
        <v>135</v>
      </c>
      <c r="C85" s="6" t="n">
        <v>0</v>
      </c>
    </row>
    <row r="86">
      <c r="A86" s="4" t="inlineStr">
        <is>
          <t>Financing receivable, excluding accrued interest, year three, originated, two years before current fiscal year</t>
        </is>
      </c>
      <c r="B86" s="6" t="n">
        <v>0</v>
      </c>
      <c r="C86" s="6" t="n">
        <v>492</v>
      </c>
    </row>
    <row r="87">
      <c r="A87" s="4" t="inlineStr">
        <is>
          <t>Financing receivable, excluding accrued interest, year four, originated, three years before current fiscal year</t>
        </is>
      </c>
      <c r="B87" s="6" t="n">
        <v>470</v>
      </c>
      <c r="C87" s="6" t="n">
        <v>8</v>
      </c>
    </row>
    <row r="88">
      <c r="A88" s="4" t="inlineStr">
        <is>
          <t>Financing receivable, excluding accrued interest, year five, originated, four years before current fiscal year</t>
        </is>
      </c>
      <c r="B88" s="6" t="n">
        <v>635</v>
      </c>
      <c r="C88" s="6" t="n">
        <v>372</v>
      </c>
    </row>
    <row r="89">
      <c r="A89" s="4" t="inlineStr">
        <is>
          <t>Financing receivable, excluding accrued interest, originated, more than five years before current fiscal year</t>
        </is>
      </c>
      <c r="B89" s="6" t="n">
        <v>6557</v>
      </c>
      <c r="C89" s="6" t="n">
        <v>7970</v>
      </c>
    </row>
    <row r="90">
      <c r="A90" s="4" t="inlineStr">
        <is>
          <t>Financing receivable, excluding accrued interest, revolving</t>
        </is>
      </c>
      <c r="B90" s="6" t="n">
        <v>480</v>
      </c>
      <c r="C90" s="6" t="n">
        <v>237</v>
      </c>
    </row>
    <row r="91">
      <c r="A91" s="4" t="inlineStr">
        <is>
          <t>Financing receivable, excluding accrued interest, revolving, converted to term loan</t>
        </is>
      </c>
      <c r="B91" s="6" t="n">
        <v>0</v>
      </c>
      <c r="C91" s="6" t="n">
        <v>0</v>
      </c>
    </row>
    <row r="92">
      <c r="A92" s="4" t="inlineStr">
        <is>
          <t>Financing receivable, excluding accrued interest, before allowance for credit loss</t>
        </is>
      </c>
      <c r="B92" s="6" t="n">
        <v>23548</v>
      </c>
      <c r="C92" s="6" t="n">
        <v>9163</v>
      </c>
    </row>
    <row r="93">
      <c r="A93" s="4" t="inlineStr">
        <is>
          <t>Real Estate: Commercial | Commercial | Doubtful (Risk Grade 70)</t>
        </is>
      </c>
      <c r="B93" s="4" t="inlineStr">
        <is>
          <t xml:space="preserve"> </t>
        </is>
      </c>
      <c r="C93" s="4" t="inlineStr">
        <is>
          <t xml:space="preserve"> </t>
        </is>
      </c>
    </row>
    <row r="94">
      <c r="A94" s="3" t="inlineStr">
        <is>
          <t>Financing Receivable, Allowance for Credit Loss [Line Items]</t>
        </is>
      </c>
      <c r="B94" s="4" t="inlineStr">
        <is>
          <t xml:space="preserve"> </t>
        </is>
      </c>
      <c r="C94" s="4" t="inlineStr">
        <is>
          <t xml:space="preserve"> </t>
        </is>
      </c>
    </row>
    <row r="95">
      <c r="A95" s="4" t="inlineStr">
        <is>
          <t>Financing receivable, excluding accrued interest, year one, originated, current fiscal year</t>
        </is>
      </c>
      <c r="B95" s="6" t="n">
        <v>0</v>
      </c>
      <c r="C95" s="6" t="n">
        <v>0</v>
      </c>
    </row>
    <row r="96">
      <c r="A96" s="4" t="inlineStr">
        <is>
          <t>Financing receivable, excluding accrued interest, year two, originated, fiscal year before current fiscal year</t>
        </is>
      </c>
      <c r="B96" s="6" t="n">
        <v>0</v>
      </c>
      <c r="C96" s="6" t="n">
        <v>0</v>
      </c>
    </row>
    <row r="97">
      <c r="A97" s="4" t="inlineStr">
        <is>
          <t>Financing receivable, excluding accrued interest, year three, originated, two years before current fiscal year</t>
        </is>
      </c>
      <c r="B97" s="6" t="n">
        <v>0</v>
      </c>
      <c r="C97" s="6" t="n">
        <v>0</v>
      </c>
    </row>
    <row r="98">
      <c r="A98" s="4" t="inlineStr">
        <is>
          <t>Financing receivable, excluding accrued interest, year four, originated, three years before current fiscal year</t>
        </is>
      </c>
      <c r="B98" s="6" t="n">
        <v>0</v>
      </c>
      <c r="C98" s="6" t="n">
        <v>0</v>
      </c>
    </row>
    <row r="99">
      <c r="A99" s="4" t="inlineStr">
        <is>
          <t>Financing receivable, excluding accrued interest, year five, originated, four years before current fiscal year</t>
        </is>
      </c>
      <c r="B99" s="6" t="n">
        <v>0</v>
      </c>
      <c r="C99" s="6" t="n">
        <v>932</v>
      </c>
    </row>
    <row r="100">
      <c r="A100" s="4" t="inlineStr">
        <is>
          <t>Financing receivable, excluding accrued interest, originated, more than five years before current fiscal year</t>
        </is>
      </c>
      <c r="B100" s="6" t="n">
        <v>851</v>
      </c>
      <c r="C100" s="6" t="n">
        <v>335</v>
      </c>
    </row>
    <row r="101">
      <c r="A101" s="4" t="inlineStr">
        <is>
          <t>Financing receivable, excluding accrued interest, revolving</t>
        </is>
      </c>
      <c r="B101" s="6" t="n">
        <v>0</v>
      </c>
      <c r="C101" s="6" t="n">
        <v>0</v>
      </c>
    </row>
    <row r="102">
      <c r="A102" s="4" t="inlineStr">
        <is>
          <t>Financing receivable, excluding accrued interest, revolving, converted to term loan</t>
        </is>
      </c>
      <c r="B102" s="6" t="n">
        <v>0</v>
      </c>
      <c r="C102" s="6" t="n">
        <v>0</v>
      </c>
    </row>
    <row r="103">
      <c r="A103" s="4" t="inlineStr">
        <is>
          <t>Financing receivable, excluding accrued interest, before allowance for credit loss</t>
        </is>
      </c>
      <c r="B103" s="6" t="n">
        <v>851</v>
      </c>
      <c r="C103" s="6" t="n">
        <v>1267</v>
      </c>
    </row>
    <row r="104">
      <c r="A104" s="4" t="inlineStr">
        <is>
          <t>Real Estate: Commercial | Commercial | Loss (Risk Grade 80)</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Financing receivable, excluding accrued interest, year one, originated, current fiscal year</t>
        </is>
      </c>
      <c r="B106" s="6" t="n">
        <v>0</v>
      </c>
      <c r="C106" s="6" t="n">
        <v>0</v>
      </c>
    </row>
    <row r="107">
      <c r="A107" s="4" t="inlineStr">
        <is>
          <t>Financing receivable, excluding accrued interest, year two, originated, fiscal year before current fiscal year</t>
        </is>
      </c>
      <c r="B107" s="6" t="n">
        <v>0</v>
      </c>
      <c r="C107" s="6" t="n">
        <v>0</v>
      </c>
    </row>
    <row r="108">
      <c r="A108" s="4" t="inlineStr">
        <is>
          <t>Financing receivable, excluding accrued interest, year three, originated, two years before current fiscal year</t>
        </is>
      </c>
      <c r="B108" s="6" t="n">
        <v>0</v>
      </c>
      <c r="C108" s="6" t="n">
        <v>0</v>
      </c>
    </row>
    <row r="109">
      <c r="A109" s="4" t="inlineStr">
        <is>
          <t>Financing receivable, excluding accrued interest, year four, originated, three years before current fiscal year</t>
        </is>
      </c>
      <c r="B109" s="6" t="n">
        <v>0</v>
      </c>
      <c r="C109" s="6" t="n">
        <v>0</v>
      </c>
    </row>
    <row r="110">
      <c r="A110" s="4" t="inlineStr">
        <is>
          <t>Financing receivable, excluding accrued interest, year five, originated, four years before current fiscal year</t>
        </is>
      </c>
      <c r="B110" s="6" t="n">
        <v>0</v>
      </c>
      <c r="C110" s="6" t="n">
        <v>0</v>
      </c>
    </row>
    <row r="111">
      <c r="A111" s="4" t="inlineStr">
        <is>
          <t>Financing receivable, excluding accrued interest, originated, more than five years before current fiscal year</t>
        </is>
      </c>
      <c r="B111" s="6" t="n">
        <v>0</v>
      </c>
      <c r="C111" s="6" t="n">
        <v>0</v>
      </c>
    </row>
    <row r="112">
      <c r="A112" s="4" t="inlineStr">
        <is>
          <t>Financing receivable, excluding accrued interest, revolving</t>
        </is>
      </c>
      <c r="B112" s="6" t="n">
        <v>0</v>
      </c>
      <c r="C112" s="6" t="n">
        <v>0</v>
      </c>
    </row>
    <row r="113">
      <c r="A113" s="4" t="inlineStr">
        <is>
          <t>Financing receivable, excluding accrued interest, revolving, converted to term loan</t>
        </is>
      </c>
      <c r="B113" s="6" t="n">
        <v>0</v>
      </c>
      <c r="C113" s="6" t="n">
        <v>0</v>
      </c>
    </row>
    <row r="114">
      <c r="A114" s="4" t="inlineStr">
        <is>
          <t>Financing receivable, excluding accrued interest, before allowance for credit loss</t>
        </is>
      </c>
      <c r="B114" s="6" t="n">
        <v>0</v>
      </c>
      <c r="C114" s="6" t="n">
        <v>0</v>
      </c>
    </row>
    <row r="115">
      <c r="A115" s="4" t="inlineStr">
        <is>
          <t>Real Estate: Commercial | Construction</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Financing receivable, excluding accrued interest, year one, originated, current fiscal year</t>
        </is>
      </c>
      <c r="B117" s="6" t="n">
        <v>203939</v>
      </c>
      <c r="C117" s="6" t="n">
        <v>131617</v>
      </c>
    </row>
    <row r="118">
      <c r="A118" s="4" t="inlineStr">
        <is>
          <t>Financing receivable, excluding accrued interest, year one, originated, current fiscal year, writeoff</t>
        </is>
      </c>
      <c r="B118" s="6" t="n">
        <v>0</v>
      </c>
      <c r="C118" s="6" t="n">
        <v>0</v>
      </c>
    </row>
    <row r="119">
      <c r="A119" s="4" t="inlineStr">
        <is>
          <t>Financing receivable, excluding accrued interest, year two, originated, fiscal year before current fiscal year</t>
        </is>
      </c>
      <c r="B119" s="6" t="n">
        <v>87091</v>
      </c>
      <c r="C119" s="6" t="n">
        <v>322741</v>
      </c>
    </row>
    <row r="120">
      <c r="A120" s="4" t="inlineStr">
        <is>
          <t>Financing receivable, excluding accrued interest, year two, originated, fiscal year before current fiscal year, writeoff</t>
        </is>
      </c>
      <c r="B120" s="6" t="n">
        <v>46</v>
      </c>
      <c r="C120" s="6" t="n">
        <v>0</v>
      </c>
    </row>
    <row r="121">
      <c r="A121" s="4" t="inlineStr">
        <is>
          <t>Financing receivable, excluding accrued interest, year three, originated, two years before current fiscal year</t>
        </is>
      </c>
      <c r="B121" s="6" t="n">
        <v>181375</v>
      </c>
      <c r="C121" s="6" t="n">
        <v>89268</v>
      </c>
    </row>
    <row r="122">
      <c r="A122" s="4" t="inlineStr">
        <is>
          <t>Financing receivable, excluding accrued interest, year three, originated, two years before current fiscal year, writeoff</t>
        </is>
      </c>
      <c r="B122" s="6" t="n">
        <v>278</v>
      </c>
      <c r="C122" s="6" t="n">
        <v>0</v>
      </c>
    </row>
    <row r="123">
      <c r="A123" s="4" t="inlineStr">
        <is>
          <t>Financing receivable, excluding accrued interest, year four, originated, three years before current fiscal year</t>
        </is>
      </c>
      <c r="B123" s="6" t="n">
        <v>90036</v>
      </c>
      <c r="C123" s="6" t="n">
        <v>22562</v>
      </c>
    </row>
    <row r="124">
      <c r="A124" s="4" t="inlineStr">
        <is>
          <t>Financing receivable, excluding accrued interest, year four, originated, three years before current fiscal year, writeoff</t>
        </is>
      </c>
      <c r="B124" s="6" t="n">
        <v>1937</v>
      </c>
      <c r="C124" s="6" t="n">
        <v>0</v>
      </c>
    </row>
    <row r="125">
      <c r="A125" s="4" t="inlineStr">
        <is>
          <t>Financing receivable, excluding accrued interest, year five, originated, four years before current fiscal year</t>
        </is>
      </c>
      <c r="B125" s="6" t="n">
        <v>26660</v>
      </c>
      <c r="C125" s="6" t="n">
        <v>21077</v>
      </c>
    </row>
    <row r="126">
      <c r="A126" s="4" t="inlineStr">
        <is>
          <t>Financing receivable, excluding accrued interest, year five, originated, four years before current fiscal year, writeoff</t>
        </is>
      </c>
      <c r="B126" s="6" t="n">
        <v>0</v>
      </c>
      <c r="C126" s="6" t="n">
        <v>1</v>
      </c>
    </row>
    <row r="127">
      <c r="A127" s="4" t="inlineStr">
        <is>
          <t>Financing receivable, excluding accrued interest, originated, more than five years before current fiscal year</t>
        </is>
      </c>
      <c r="B127" s="6" t="n">
        <v>25840</v>
      </c>
      <c r="C127" s="6" t="n">
        <v>21526</v>
      </c>
    </row>
    <row r="128">
      <c r="A128" s="4" t="inlineStr">
        <is>
          <t>Financing receivable, excluding accrued interest, originated, more than five years before current fiscal year, writeoff</t>
        </is>
      </c>
      <c r="B128" s="6" t="n">
        <v>0</v>
      </c>
      <c r="C128" s="6" t="n">
        <v>35</v>
      </c>
    </row>
    <row r="129">
      <c r="A129" s="4" t="inlineStr">
        <is>
          <t>Financing receivable, excluding accrued interest, revolving</t>
        </is>
      </c>
      <c r="B129" s="6" t="n">
        <v>55386</v>
      </c>
      <c r="C129" s="6" t="n">
        <v>61007</v>
      </c>
    </row>
    <row r="130">
      <c r="A130" s="4" t="inlineStr">
        <is>
          <t>Financing receivable, excluding accrued interest, revolving, writeoff</t>
        </is>
      </c>
      <c r="B130" s="6" t="n">
        <v>0</v>
      </c>
      <c r="C130" s="6" t="n">
        <v>0</v>
      </c>
    </row>
    <row r="131">
      <c r="A131" s="4" t="inlineStr">
        <is>
          <t>Financing receivable, excluding accrued interest, revolving, converted to term loan</t>
        </is>
      </c>
      <c r="B131" s="6" t="n">
        <v>175</v>
      </c>
      <c r="C131" s="6" t="n">
        <v>0</v>
      </c>
    </row>
    <row r="132">
      <c r="A132" s="4" t="inlineStr">
        <is>
          <t>Financing receivable, excluding accrued interest, revolving, converted to term loan, writeoff</t>
        </is>
      </c>
      <c r="B132" s="6" t="n">
        <v>0</v>
      </c>
      <c r="C132" s="6" t="n">
        <v>0</v>
      </c>
    </row>
    <row r="133">
      <c r="A133" s="4" t="inlineStr">
        <is>
          <t>Financing receivable, excluding accrued interest, before allowance for credit loss</t>
        </is>
      </c>
      <c r="B133" s="6" t="n">
        <v>670502</v>
      </c>
      <c r="C133" s="6" t="n">
        <v>669798</v>
      </c>
    </row>
    <row r="134">
      <c r="A134" s="4" t="inlineStr">
        <is>
          <t>Financing receivable, excluding accrued interest, allowance for credit loss, writeoff (recovery)</t>
        </is>
      </c>
      <c r="B134" s="6" t="n">
        <v>2261</v>
      </c>
      <c r="C134" s="6" t="n">
        <v>36</v>
      </c>
    </row>
    <row r="135">
      <c r="A135" s="4" t="inlineStr">
        <is>
          <t>Real Estate: Commercial | Construction | Pass (Risk Grade 10-45)</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Financing receivable, excluding accrued interest, year one, originated, current fiscal year</t>
        </is>
      </c>
      <c r="B137" s="6" t="n">
        <v>203537</v>
      </c>
      <c r="C137" s="6" t="n">
        <v>131617</v>
      </c>
    </row>
    <row r="138">
      <c r="A138" s="4" t="inlineStr">
        <is>
          <t>Financing receivable, excluding accrued interest, year two, originated, fiscal year before current fiscal year</t>
        </is>
      </c>
      <c r="B138" s="6" t="n">
        <v>86505</v>
      </c>
      <c r="C138" s="6" t="n">
        <v>322032</v>
      </c>
    </row>
    <row r="139">
      <c r="A139" s="4" t="inlineStr">
        <is>
          <t>Financing receivable, excluding accrued interest, year three, originated, two years before current fiscal year</t>
        </is>
      </c>
      <c r="B139" s="6" t="n">
        <v>176301</v>
      </c>
      <c r="C139" s="6" t="n">
        <v>85438</v>
      </c>
    </row>
    <row r="140">
      <c r="A140" s="4" t="inlineStr">
        <is>
          <t>Financing receivable, excluding accrued interest, year four, originated, three years before current fiscal year</t>
        </is>
      </c>
      <c r="B140" s="6" t="n">
        <v>86514</v>
      </c>
      <c r="C140" s="6" t="n">
        <v>22515</v>
      </c>
    </row>
    <row r="141">
      <c r="A141" s="4" t="inlineStr">
        <is>
          <t>Financing receivable, excluding accrued interest, year five, originated, four years before current fiscal year</t>
        </is>
      </c>
      <c r="B141" s="6" t="n">
        <v>26646</v>
      </c>
      <c r="C141" s="6" t="n">
        <v>19402</v>
      </c>
    </row>
    <row r="142">
      <c r="A142" s="4" t="inlineStr">
        <is>
          <t>Financing receivable, excluding accrued interest, originated, more than five years before current fiscal year</t>
        </is>
      </c>
      <c r="B142" s="6" t="n">
        <v>23696</v>
      </c>
      <c r="C142" s="6" t="n">
        <v>20180</v>
      </c>
    </row>
    <row r="143">
      <c r="A143" s="4" t="inlineStr">
        <is>
          <t>Financing receivable, excluding accrued interest, revolving</t>
        </is>
      </c>
      <c r="B143" s="6" t="n">
        <v>54990</v>
      </c>
      <c r="C143" s="6" t="n">
        <v>60612</v>
      </c>
    </row>
    <row r="144">
      <c r="A144" s="4" t="inlineStr">
        <is>
          <t>Financing receivable, excluding accrued interest, revolving, converted to term loan</t>
        </is>
      </c>
      <c r="B144" s="6" t="n">
        <v>175</v>
      </c>
      <c r="C144" s="6" t="n">
        <v>0</v>
      </c>
    </row>
    <row r="145">
      <c r="A145" s="4" t="inlineStr">
        <is>
          <t>Financing receivable, excluding accrued interest, before allowance for credit loss</t>
        </is>
      </c>
      <c r="B145" s="6" t="n">
        <v>658364</v>
      </c>
      <c r="C145" s="6" t="n">
        <v>661796</v>
      </c>
    </row>
    <row r="146">
      <c r="A146" s="4" t="inlineStr">
        <is>
          <t>Real Estate: Commercial | Construction | Special Mention (Risk Grade 50)</t>
        </is>
      </c>
      <c r="B146" s="4" t="inlineStr">
        <is>
          <t xml:space="preserve"> </t>
        </is>
      </c>
      <c r="C146" s="4" t="inlineStr">
        <is>
          <t xml:space="preserve"> </t>
        </is>
      </c>
    </row>
    <row r="147">
      <c r="A147" s="3" t="inlineStr">
        <is>
          <t>Financing Receivable, Allowance for Credit Loss [Line Items]</t>
        </is>
      </c>
      <c r="B147" s="4" t="inlineStr">
        <is>
          <t xml:space="preserve"> </t>
        </is>
      </c>
      <c r="C147" s="4" t="inlineStr">
        <is>
          <t xml:space="preserve"> </t>
        </is>
      </c>
    </row>
    <row r="148">
      <c r="A148" s="4" t="inlineStr">
        <is>
          <t>Financing receivable, excluding accrued interest, year one, originated, current fiscal year</t>
        </is>
      </c>
      <c r="B148" s="6" t="n">
        <v>0</v>
      </c>
      <c r="C148" s="6" t="n">
        <v>0</v>
      </c>
    </row>
    <row r="149">
      <c r="A149" s="4" t="inlineStr">
        <is>
          <t>Financing receivable, excluding accrued interest, year two, originated, fiscal year before current fiscal year</t>
        </is>
      </c>
      <c r="B149" s="6" t="n">
        <v>0</v>
      </c>
      <c r="C149" s="6" t="n">
        <v>647</v>
      </c>
    </row>
    <row r="150">
      <c r="A150" s="4" t="inlineStr">
        <is>
          <t>Financing receivable, excluding accrued interest, year three, originated, two years before current fiscal year</t>
        </is>
      </c>
      <c r="B150" s="6" t="n">
        <v>2886</v>
      </c>
      <c r="C150" s="6" t="n">
        <v>2601</v>
      </c>
    </row>
    <row r="151">
      <c r="A151" s="4" t="inlineStr">
        <is>
          <t>Financing receivable, excluding accrued interest, year four, originated, three years before current fiscal year</t>
        </is>
      </c>
      <c r="B151" s="6" t="n">
        <v>0</v>
      </c>
      <c r="C151" s="6" t="n">
        <v>31</v>
      </c>
    </row>
    <row r="152">
      <c r="A152" s="4" t="inlineStr">
        <is>
          <t>Financing receivable, excluding accrued interest, year five, originated, four years before current fiscal year</t>
        </is>
      </c>
      <c r="B152" s="6" t="n">
        <v>0</v>
      </c>
      <c r="C152" s="6" t="n">
        <v>0</v>
      </c>
    </row>
    <row r="153">
      <c r="A153" s="4" t="inlineStr">
        <is>
          <t>Financing receivable, excluding accrued interest, originated, more than five years before current fiscal year</t>
        </is>
      </c>
      <c r="B153" s="6" t="n">
        <v>154</v>
      </c>
      <c r="C153" s="6" t="n">
        <v>413</v>
      </c>
    </row>
    <row r="154">
      <c r="A154" s="4" t="inlineStr">
        <is>
          <t>Financing receivable, excluding accrued interest, revolving</t>
        </is>
      </c>
      <c r="B154" s="6" t="n">
        <v>396</v>
      </c>
      <c r="C154" s="6" t="n">
        <v>395</v>
      </c>
    </row>
    <row r="155">
      <c r="A155" s="4" t="inlineStr">
        <is>
          <t>Financing receivable, excluding accrued interest, revolving, converted to term loan</t>
        </is>
      </c>
      <c r="B155" s="6" t="n">
        <v>0</v>
      </c>
      <c r="C155" s="6" t="n">
        <v>0</v>
      </c>
    </row>
    <row r="156">
      <c r="A156" s="4" t="inlineStr">
        <is>
          <t>Financing receivable, excluding accrued interest, before allowance for credit loss</t>
        </is>
      </c>
      <c r="B156" s="6" t="n">
        <v>3436</v>
      </c>
      <c r="C156" s="6" t="n">
        <v>4087</v>
      </c>
    </row>
    <row r="157">
      <c r="A157" s="4" t="inlineStr">
        <is>
          <t>Real Estate: Commercial | Construction | Substandard (Risk Grade 60)</t>
        </is>
      </c>
      <c r="B157" s="4" t="inlineStr">
        <is>
          <t xml:space="preserve"> </t>
        </is>
      </c>
      <c r="C157" s="4" t="inlineStr">
        <is>
          <t xml:space="preserve"> </t>
        </is>
      </c>
    </row>
    <row r="158">
      <c r="A158" s="3" t="inlineStr">
        <is>
          <t>Financing Receivable, Allowance for Credit Loss [Line Items]</t>
        </is>
      </c>
      <c r="B158" s="4" t="inlineStr">
        <is>
          <t xml:space="preserve"> </t>
        </is>
      </c>
      <c r="C158" s="4" t="inlineStr">
        <is>
          <t xml:space="preserve"> </t>
        </is>
      </c>
    </row>
    <row r="159">
      <c r="A159" s="4" t="inlineStr">
        <is>
          <t>Financing receivable, excluding accrued interest, year one, originated, current fiscal year</t>
        </is>
      </c>
      <c r="B159" s="6" t="n">
        <v>402</v>
      </c>
      <c r="C159" s="6" t="n">
        <v>0</v>
      </c>
    </row>
    <row r="160">
      <c r="A160" s="4" t="inlineStr">
        <is>
          <t>Financing receivable, excluding accrued interest, year two, originated, fiscal year before current fiscal year</t>
        </is>
      </c>
      <c r="B160" s="6" t="n">
        <v>586</v>
      </c>
      <c r="C160" s="6" t="n">
        <v>62</v>
      </c>
    </row>
    <row r="161">
      <c r="A161" s="4" t="inlineStr">
        <is>
          <t>Financing receivable, excluding accrued interest, year three, originated, two years before current fiscal year</t>
        </is>
      </c>
      <c r="B161" s="6" t="n">
        <v>2188</v>
      </c>
      <c r="C161" s="6" t="n">
        <v>1229</v>
      </c>
    </row>
    <row r="162">
      <c r="A162" s="4" t="inlineStr">
        <is>
          <t>Financing receivable, excluding accrued interest, year four, originated, three years before current fiscal year</t>
        </is>
      </c>
      <c r="B162" s="6" t="n">
        <v>3522</v>
      </c>
      <c r="C162" s="6" t="n">
        <v>16</v>
      </c>
    </row>
    <row r="163">
      <c r="A163" s="4" t="inlineStr">
        <is>
          <t>Financing receivable, excluding accrued interest, year five, originated, four years before current fiscal year</t>
        </is>
      </c>
      <c r="B163" s="6" t="n">
        <v>14</v>
      </c>
      <c r="C163" s="6" t="n">
        <v>1675</v>
      </c>
    </row>
    <row r="164">
      <c r="A164" s="4" t="inlineStr">
        <is>
          <t>Financing receivable, excluding accrued interest, originated, more than five years before current fiscal year</t>
        </is>
      </c>
      <c r="B164" s="6" t="n">
        <v>1990</v>
      </c>
      <c r="C164" s="6" t="n">
        <v>588</v>
      </c>
    </row>
    <row r="165">
      <c r="A165" s="4" t="inlineStr">
        <is>
          <t>Financing receivable, excluding accrued interest, revolving</t>
        </is>
      </c>
      <c r="B165" s="6" t="n">
        <v>0</v>
      </c>
      <c r="C165" s="6" t="n">
        <v>0</v>
      </c>
    </row>
    <row r="166">
      <c r="A166" s="4" t="inlineStr">
        <is>
          <t>Financing receivable, excluding accrued interest, revolving, converted to term loan</t>
        </is>
      </c>
      <c r="B166" s="6" t="n">
        <v>0</v>
      </c>
      <c r="C166" s="6" t="n">
        <v>0</v>
      </c>
    </row>
    <row r="167">
      <c r="A167" s="4" t="inlineStr">
        <is>
          <t>Financing receivable, excluding accrued interest, before allowance for credit loss</t>
        </is>
      </c>
      <c r="B167" s="6" t="n">
        <v>8702</v>
      </c>
      <c r="C167" s="6" t="n">
        <v>3570</v>
      </c>
    </row>
    <row r="168">
      <c r="A168" s="4" t="inlineStr">
        <is>
          <t>Real Estate: Commercial | Construction | Doubtful (Risk Grade 70)</t>
        </is>
      </c>
      <c r="B168" s="4" t="inlineStr">
        <is>
          <t xml:space="preserve"> </t>
        </is>
      </c>
      <c r="C168" s="4" t="inlineStr">
        <is>
          <t xml:space="preserve"> </t>
        </is>
      </c>
    </row>
    <row r="169">
      <c r="A169" s="3" t="inlineStr">
        <is>
          <t>Financing Receivable, Allowance for Credit Loss [Line Items]</t>
        </is>
      </c>
      <c r="B169" s="4" t="inlineStr">
        <is>
          <t xml:space="preserve"> </t>
        </is>
      </c>
      <c r="C169" s="4" t="inlineStr">
        <is>
          <t xml:space="preserve"> </t>
        </is>
      </c>
    </row>
    <row r="170">
      <c r="A170" s="4" t="inlineStr">
        <is>
          <t>Financing receivable, excluding accrued interest, year one, originated, current fiscal year</t>
        </is>
      </c>
      <c r="B170" s="6" t="n">
        <v>0</v>
      </c>
      <c r="C170" s="6" t="n">
        <v>0</v>
      </c>
    </row>
    <row r="171">
      <c r="A171" s="4" t="inlineStr">
        <is>
          <t>Financing receivable, excluding accrued interest, year two, originated, fiscal year before current fiscal year</t>
        </is>
      </c>
      <c r="B171" s="6" t="n">
        <v>0</v>
      </c>
      <c r="C171" s="6" t="n">
        <v>0</v>
      </c>
    </row>
    <row r="172">
      <c r="A172" s="4" t="inlineStr">
        <is>
          <t>Financing receivable, excluding accrued interest, year three, originated, two years before current fiscal year</t>
        </is>
      </c>
      <c r="B172" s="6" t="n">
        <v>0</v>
      </c>
      <c r="C172" s="6" t="n">
        <v>0</v>
      </c>
    </row>
    <row r="173">
      <c r="A173" s="4" t="inlineStr">
        <is>
          <t>Financing receivable, excluding accrued interest, year four, originated, three years before current fiscal year</t>
        </is>
      </c>
      <c r="B173" s="6" t="n">
        <v>0</v>
      </c>
      <c r="C173" s="6" t="n">
        <v>0</v>
      </c>
    </row>
    <row r="174">
      <c r="A174" s="4" t="inlineStr">
        <is>
          <t>Financing receivable, excluding accrued interest, year five, originated, four years before current fiscal year</t>
        </is>
      </c>
      <c r="B174" s="6" t="n">
        <v>0</v>
      </c>
      <c r="C174" s="6" t="n">
        <v>0</v>
      </c>
    </row>
    <row r="175">
      <c r="A175" s="4" t="inlineStr">
        <is>
          <t>Financing receivable, excluding accrued interest, originated, more than five years before current fiscal year</t>
        </is>
      </c>
      <c r="B175" s="6" t="n">
        <v>0</v>
      </c>
      <c r="C175" s="6" t="n">
        <v>345</v>
      </c>
    </row>
    <row r="176">
      <c r="A176" s="4" t="inlineStr">
        <is>
          <t>Financing receivable, excluding accrued interest, revolving</t>
        </is>
      </c>
      <c r="B176" s="6" t="n">
        <v>0</v>
      </c>
      <c r="C176" s="6" t="n">
        <v>0</v>
      </c>
    </row>
    <row r="177">
      <c r="A177" s="4" t="inlineStr">
        <is>
          <t>Financing receivable, excluding accrued interest, revolving, converted to term loan</t>
        </is>
      </c>
      <c r="B177" s="6" t="n">
        <v>0</v>
      </c>
      <c r="C177" s="6" t="n">
        <v>0</v>
      </c>
    </row>
    <row r="178">
      <c r="A178" s="4" t="inlineStr">
        <is>
          <t>Financing receivable, excluding accrued interest, before allowance for credit loss</t>
        </is>
      </c>
      <c r="B178" s="6" t="n">
        <v>0</v>
      </c>
      <c r="C178" s="6" t="n">
        <v>345</v>
      </c>
    </row>
    <row r="179">
      <c r="A179" s="4" t="inlineStr">
        <is>
          <t>Real Estate: Commercial | Construction | Loss (Risk Grade 80)</t>
        </is>
      </c>
      <c r="B179" s="4" t="inlineStr">
        <is>
          <t xml:space="preserve"> </t>
        </is>
      </c>
      <c r="C179" s="4" t="inlineStr">
        <is>
          <t xml:space="preserve"> </t>
        </is>
      </c>
    </row>
    <row r="180">
      <c r="A180" s="3" t="inlineStr">
        <is>
          <t>Financing Receivable, Allowance for Credit Loss [Line Items]</t>
        </is>
      </c>
      <c r="B180" s="4" t="inlineStr">
        <is>
          <t xml:space="preserve"> </t>
        </is>
      </c>
      <c r="C180" s="4" t="inlineStr">
        <is>
          <t xml:space="preserve"> </t>
        </is>
      </c>
    </row>
    <row r="181">
      <c r="A181" s="4" t="inlineStr">
        <is>
          <t>Financing receivable, excluding accrued interest, year one, originated, current fiscal year</t>
        </is>
      </c>
      <c r="B181" s="6" t="n">
        <v>0</v>
      </c>
      <c r="C181" s="6" t="n">
        <v>0</v>
      </c>
    </row>
    <row r="182">
      <c r="A182" s="4" t="inlineStr">
        <is>
          <t>Financing receivable, excluding accrued interest, year two, originated, fiscal year before current fiscal year</t>
        </is>
      </c>
      <c r="B182" s="6" t="n">
        <v>0</v>
      </c>
      <c r="C182" s="6" t="n">
        <v>0</v>
      </c>
    </row>
    <row r="183">
      <c r="A183" s="4" t="inlineStr">
        <is>
          <t>Financing receivable, excluding accrued interest, year three, originated, two years before current fiscal year</t>
        </is>
      </c>
      <c r="B183" s="6" t="n">
        <v>0</v>
      </c>
      <c r="C183" s="6" t="n">
        <v>0</v>
      </c>
    </row>
    <row r="184">
      <c r="A184" s="4" t="inlineStr">
        <is>
          <t>Financing receivable, excluding accrued interest, year four, originated, three years before current fiscal year</t>
        </is>
      </c>
      <c r="B184" s="6" t="n">
        <v>0</v>
      </c>
      <c r="C184" s="6" t="n">
        <v>0</v>
      </c>
    </row>
    <row r="185">
      <c r="A185" s="4" t="inlineStr">
        <is>
          <t>Financing receivable, excluding accrued interest, year five, originated, four years before current fiscal year</t>
        </is>
      </c>
      <c r="B185" s="6" t="n">
        <v>0</v>
      </c>
      <c r="C185" s="6" t="n">
        <v>0</v>
      </c>
    </row>
    <row r="186">
      <c r="A186" s="4" t="inlineStr">
        <is>
          <t>Financing receivable, excluding accrued interest, originated, more than five years before current fiscal year</t>
        </is>
      </c>
      <c r="B186" s="6" t="n">
        <v>0</v>
      </c>
      <c r="C186" s="6" t="n">
        <v>0</v>
      </c>
    </row>
    <row r="187">
      <c r="A187" s="4" t="inlineStr">
        <is>
          <t>Financing receivable, excluding accrued interest, revolving</t>
        </is>
      </c>
      <c r="B187" s="6" t="n">
        <v>0</v>
      </c>
      <c r="C187" s="6" t="n">
        <v>0</v>
      </c>
    </row>
    <row r="188">
      <c r="A188" s="4" t="inlineStr">
        <is>
          <t>Financing receivable, excluding accrued interest, revolving, converted to term loan</t>
        </is>
      </c>
      <c r="B188" s="6" t="n">
        <v>0</v>
      </c>
      <c r="C188" s="6" t="n">
        <v>0</v>
      </c>
    </row>
    <row r="189">
      <c r="A189" s="4" t="inlineStr">
        <is>
          <t>Financing receivable, excluding accrued interest, before allowance for credit loss</t>
        </is>
      </c>
      <c r="B189" s="6" t="n">
        <v>0</v>
      </c>
      <c r="C189" s="6" t="n">
        <v>0</v>
      </c>
    </row>
    <row r="190">
      <c r="A190" s="4" t="inlineStr">
        <is>
          <t>Real Estate: Commercial | Residential</t>
        </is>
      </c>
      <c r="B190" s="4" t="inlineStr">
        <is>
          <t xml:space="preserve"> </t>
        </is>
      </c>
      <c r="C190" s="4" t="inlineStr">
        <is>
          <t xml:space="preserve"> </t>
        </is>
      </c>
    </row>
    <row r="191">
      <c r="A191" s="3" t="inlineStr">
        <is>
          <t>Financing Receivable, Allowance for Credit Loss [Line Items]</t>
        </is>
      </c>
      <c r="B191" s="4" t="inlineStr">
        <is>
          <t xml:space="preserve"> </t>
        </is>
      </c>
      <c r="C191" s="4" t="inlineStr">
        <is>
          <t xml:space="preserve"> </t>
        </is>
      </c>
    </row>
    <row r="192">
      <c r="A192" s="4" t="inlineStr">
        <is>
          <t>Financing receivable, excluding accrued interest, year one, originated, current fiscal year</t>
        </is>
      </c>
      <c r="B192" s="6" t="n">
        <v>80351</v>
      </c>
      <c r="C192" s="6" t="n">
        <v>76662</v>
      </c>
    </row>
    <row r="193">
      <c r="A193" s="4" t="inlineStr">
        <is>
          <t>Financing receivable, excluding accrued interest, year one, originated, current fiscal year, writeoff</t>
        </is>
      </c>
      <c r="B193" s="6" t="n">
        <v>2</v>
      </c>
      <c r="C193" s="6" t="n">
        <v>0</v>
      </c>
    </row>
    <row r="194">
      <c r="A194" s="4" t="inlineStr">
        <is>
          <t>Financing receivable, excluding accrued interest, year two, originated, fiscal year before current fiscal year</t>
        </is>
      </c>
      <c r="B194" s="6" t="n">
        <v>103037</v>
      </c>
      <c r="C194" s="6" t="n">
        <v>171086</v>
      </c>
    </row>
    <row r="195">
      <c r="A195" s="4" t="inlineStr">
        <is>
          <t>Financing receivable, excluding accrued interest, year two, originated, fiscal year before current fiscal year, writeoff</t>
        </is>
      </c>
      <c r="B195" s="6" t="n">
        <v>3</v>
      </c>
      <c r="C195" s="6" t="n">
        <v>0</v>
      </c>
    </row>
    <row r="196">
      <c r="A196" s="4" t="inlineStr">
        <is>
          <t>Financing receivable, excluding accrued interest, year three, originated, two years before current fiscal year</t>
        </is>
      </c>
      <c r="B196" s="6" t="n">
        <v>231171</v>
      </c>
      <c r="C196" s="6" t="n">
        <v>99037</v>
      </c>
    </row>
    <row r="197">
      <c r="A197" s="4" t="inlineStr">
        <is>
          <t>Financing receivable, excluding accrued interest, year three, originated, two years before current fiscal year, writeoff</t>
        </is>
      </c>
      <c r="B197" s="6" t="n">
        <v>12</v>
      </c>
      <c r="C197" s="6" t="n">
        <v>11</v>
      </c>
    </row>
    <row r="198">
      <c r="A198" s="4" t="inlineStr">
        <is>
          <t>Financing receivable, excluding accrued interest, year four, originated, three years before current fiscal year</t>
        </is>
      </c>
      <c r="B198" s="6" t="n">
        <v>145277</v>
      </c>
      <c r="C198" s="6" t="n">
        <v>69244</v>
      </c>
    </row>
    <row r="199">
      <c r="A199" s="4" t="inlineStr">
        <is>
          <t>Financing receivable, excluding accrued interest, year four, originated, three years before current fiscal year, writeoff</t>
        </is>
      </c>
      <c r="B199" s="6" t="n">
        <v>1</v>
      </c>
      <c r="C199" s="6" t="n">
        <v>1</v>
      </c>
    </row>
    <row r="200">
      <c r="A200" s="4" t="inlineStr">
        <is>
          <t>Financing receivable, excluding accrued interest, year five, originated, four years before current fiscal year</t>
        </is>
      </c>
      <c r="B200" s="6" t="n">
        <v>70101</v>
      </c>
      <c r="C200" s="6" t="n">
        <v>57194</v>
      </c>
    </row>
    <row r="201">
      <c r="A201" s="4" t="inlineStr">
        <is>
          <t>Financing receivable, excluding accrued interest, year five, originated, four years before current fiscal year, writeoff</t>
        </is>
      </c>
      <c r="B201" s="6" t="n">
        <v>2</v>
      </c>
      <c r="C201" s="6" t="n">
        <v>22</v>
      </c>
    </row>
    <row r="202">
      <c r="A202" s="4" t="inlineStr">
        <is>
          <t>Financing receivable, excluding accrued interest, originated, more than five years before current fiscal year</t>
        </is>
      </c>
      <c r="B202" s="6" t="n">
        <v>141519</v>
      </c>
      <c r="C202" s="6" t="n">
        <v>105245</v>
      </c>
    </row>
    <row r="203">
      <c r="A203" s="4" t="inlineStr">
        <is>
          <t>Financing receivable, excluding accrued interest, originated, more than five years before current fiscal year, writeoff</t>
        </is>
      </c>
      <c r="B203" s="6" t="n">
        <v>73</v>
      </c>
      <c r="C203" s="6" t="n">
        <v>7</v>
      </c>
    </row>
    <row r="204">
      <c r="A204" s="4" t="inlineStr">
        <is>
          <t>Financing receivable, excluding accrued interest, revolving</t>
        </is>
      </c>
      <c r="B204" s="6" t="n">
        <v>112710</v>
      </c>
      <c r="C204" s="6" t="n">
        <v>103906</v>
      </c>
    </row>
    <row r="205">
      <c r="A205" s="4" t="inlineStr">
        <is>
          <t>Financing receivable, excluding accrued interest, revolving, writeoff</t>
        </is>
      </c>
      <c r="B205" s="6" t="n">
        <v>204</v>
      </c>
      <c r="C205" s="6" t="n">
        <v>1</v>
      </c>
    </row>
    <row r="206">
      <c r="A206" s="4" t="inlineStr">
        <is>
          <t>Financing receivable, excluding accrued interest, revolving, converted to term loan</t>
        </is>
      </c>
      <c r="B206" s="6" t="n">
        <v>367</v>
      </c>
      <c r="C206" s="6" t="n">
        <v>20</v>
      </c>
    </row>
    <row r="207">
      <c r="A207" s="4" t="inlineStr">
        <is>
          <t>Financing receivable, excluding accrued interest, revolving, converted to term loan, writeoff</t>
        </is>
      </c>
      <c r="B207" s="6" t="n">
        <v>0</v>
      </c>
      <c r="C207" s="6" t="n">
        <v>0</v>
      </c>
    </row>
    <row r="208">
      <c r="A208" s="4" t="inlineStr">
        <is>
          <t>Financing receivable, excluding accrued interest, before allowance for credit loss</t>
        </is>
      </c>
      <c r="B208" s="6" t="n">
        <v>884533</v>
      </c>
      <c r="C208" s="6" t="n">
        <v>682394</v>
      </c>
    </row>
    <row r="209">
      <c r="A209" s="4" t="inlineStr">
        <is>
          <t>Financing receivable, excluding accrued interest, allowance for credit loss, writeoff (recovery)</t>
        </is>
      </c>
      <c r="B209" s="6" t="n">
        <v>297</v>
      </c>
      <c r="C209" s="6" t="n">
        <v>42</v>
      </c>
    </row>
    <row r="210">
      <c r="A210" s="4" t="inlineStr">
        <is>
          <t>Real Estate: Commercial | Residential | Pass (Risk Grade 10-45)</t>
        </is>
      </c>
      <c r="B210" s="4" t="inlineStr">
        <is>
          <t xml:space="preserve"> </t>
        </is>
      </c>
      <c r="C210" s="4" t="inlineStr">
        <is>
          <t xml:space="preserve"> </t>
        </is>
      </c>
    </row>
    <row r="211">
      <c r="A211" s="3" t="inlineStr">
        <is>
          <t>Financing Receivable, Allowance for Credit Loss [Line Items]</t>
        </is>
      </c>
      <c r="B211" s="4" t="inlineStr">
        <is>
          <t xml:space="preserve"> </t>
        </is>
      </c>
      <c r="C211" s="4" t="inlineStr">
        <is>
          <t xml:space="preserve"> </t>
        </is>
      </c>
    </row>
    <row r="212">
      <c r="A212" s="4" t="inlineStr">
        <is>
          <t>Financing receivable, excluding accrued interest, year one, originated, current fiscal year</t>
        </is>
      </c>
      <c r="B212" s="6" t="n">
        <v>80126</v>
      </c>
      <c r="C212" s="6" t="n">
        <v>76662</v>
      </c>
    </row>
    <row r="213">
      <c r="A213" s="4" t="inlineStr">
        <is>
          <t>Financing receivable, excluding accrued interest, year two, originated, fiscal year before current fiscal year</t>
        </is>
      </c>
      <c r="B213" s="6" t="n">
        <v>102618</v>
      </c>
      <c r="C213" s="6" t="n">
        <v>170229</v>
      </c>
    </row>
    <row r="214">
      <c r="A214" s="4" t="inlineStr">
        <is>
          <t>Financing receivable, excluding accrued interest, year three, originated, two years before current fiscal year</t>
        </is>
      </c>
      <c r="B214" s="6" t="n">
        <v>228784</v>
      </c>
      <c r="C214" s="6" t="n">
        <v>98329</v>
      </c>
    </row>
    <row r="215">
      <c r="A215" s="4" t="inlineStr">
        <is>
          <t>Financing receivable, excluding accrued interest, year four, originated, three years before current fiscal year</t>
        </is>
      </c>
      <c r="B215" s="6" t="n">
        <v>145072</v>
      </c>
      <c r="C215" s="6" t="n">
        <v>68281</v>
      </c>
    </row>
    <row r="216">
      <c r="A216" s="4" t="inlineStr">
        <is>
          <t>Financing receivable, excluding accrued interest, year five, originated, four years before current fiscal year</t>
        </is>
      </c>
      <c r="B216" s="6" t="n">
        <v>69222</v>
      </c>
      <c r="C216" s="6" t="n">
        <v>54902</v>
      </c>
    </row>
    <row r="217">
      <c r="A217" s="4" t="inlineStr">
        <is>
          <t>Financing receivable, excluding accrued interest, originated, more than five years before current fiscal year</t>
        </is>
      </c>
      <c r="B217" s="6" t="n">
        <v>133993</v>
      </c>
      <c r="C217" s="6" t="n">
        <v>97716</v>
      </c>
    </row>
    <row r="218">
      <c r="A218" s="4" t="inlineStr">
        <is>
          <t>Financing receivable, excluding accrued interest, revolving</t>
        </is>
      </c>
      <c r="B218" s="6" t="n">
        <v>111452</v>
      </c>
      <c r="C218" s="6" t="n">
        <v>103252</v>
      </c>
    </row>
    <row r="219">
      <c r="A219" s="4" t="inlineStr">
        <is>
          <t>Financing receivable, excluding accrued interest, revolving, converted to term loan</t>
        </is>
      </c>
      <c r="B219" s="6" t="n">
        <v>367</v>
      </c>
      <c r="C219" s="6" t="n">
        <v>20</v>
      </c>
    </row>
    <row r="220">
      <c r="A220" s="4" t="inlineStr">
        <is>
          <t>Financing receivable, excluding accrued interest, before allowance for credit loss</t>
        </is>
      </c>
      <c r="B220" s="6" t="n">
        <v>871634</v>
      </c>
      <c r="C220" s="6" t="n">
        <v>669391</v>
      </c>
    </row>
    <row r="221">
      <c r="A221" s="4" t="inlineStr">
        <is>
          <t>Real Estate: Commercial | Residential | Special Mention (Risk Grade 50)</t>
        </is>
      </c>
      <c r="B221" s="4" t="inlineStr">
        <is>
          <t xml:space="preserve"> </t>
        </is>
      </c>
      <c r="C221" s="4" t="inlineStr">
        <is>
          <t xml:space="preserve"> </t>
        </is>
      </c>
    </row>
    <row r="222">
      <c r="A222" s="3" t="inlineStr">
        <is>
          <t>Financing Receivable, Allowance for Credit Loss [Line Items]</t>
        </is>
      </c>
      <c r="B222" s="4" t="inlineStr">
        <is>
          <t xml:space="preserve"> </t>
        </is>
      </c>
      <c r="C222" s="4" t="inlineStr">
        <is>
          <t xml:space="preserve"> </t>
        </is>
      </c>
    </row>
    <row r="223">
      <c r="A223" s="4" t="inlineStr">
        <is>
          <t>Financing receivable, excluding accrued interest, year one, originated, current fiscal year</t>
        </is>
      </c>
      <c r="B223" s="6" t="n">
        <v>0</v>
      </c>
      <c r="C223" s="6" t="n">
        <v>0</v>
      </c>
    </row>
    <row r="224">
      <c r="A224" s="4" t="inlineStr">
        <is>
          <t>Financing receivable, excluding accrued interest, year two, originated, fiscal year before current fiscal year</t>
        </is>
      </c>
      <c r="B224" s="6" t="n">
        <v>175</v>
      </c>
      <c r="C224" s="6" t="n">
        <v>433</v>
      </c>
    </row>
    <row r="225">
      <c r="A225" s="4" t="inlineStr">
        <is>
          <t>Financing receivable, excluding accrued interest, year three, originated, two years before current fiscal year</t>
        </is>
      </c>
      <c r="B225" s="6" t="n">
        <v>1179</v>
      </c>
      <c r="C225" s="6" t="n">
        <v>0</v>
      </c>
    </row>
    <row r="226">
      <c r="A226" s="4" t="inlineStr">
        <is>
          <t>Financing receivable, excluding accrued interest, year four, originated, three years before current fiscal year</t>
        </is>
      </c>
      <c r="B226" s="6" t="n">
        <v>205</v>
      </c>
      <c r="C226" s="6" t="n">
        <v>386</v>
      </c>
    </row>
    <row r="227">
      <c r="A227" s="4" t="inlineStr">
        <is>
          <t>Financing receivable, excluding accrued interest, year five, originated, four years before current fiscal year</t>
        </is>
      </c>
      <c r="B227" s="6" t="n">
        <v>315</v>
      </c>
      <c r="C227" s="6" t="n">
        <v>1112</v>
      </c>
    </row>
    <row r="228">
      <c r="A228" s="4" t="inlineStr">
        <is>
          <t>Financing receivable, excluding accrued interest, originated, more than five years before current fiscal year</t>
        </is>
      </c>
      <c r="B228" s="6" t="n">
        <v>1122</v>
      </c>
      <c r="C228" s="6" t="n">
        <v>1230</v>
      </c>
    </row>
    <row r="229">
      <c r="A229" s="4" t="inlineStr">
        <is>
          <t>Financing receivable, excluding accrued interest, revolving</t>
        </is>
      </c>
      <c r="B229" s="6" t="n">
        <v>167</v>
      </c>
      <c r="C229" s="6" t="n">
        <v>0</v>
      </c>
    </row>
    <row r="230">
      <c r="A230" s="4" t="inlineStr">
        <is>
          <t>Financing receivable, excluding accrued interest, revolving, converted to term loan</t>
        </is>
      </c>
      <c r="B230" s="6" t="n">
        <v>0</v>
      </c>
      <c r="C230" s="6" t="n">
        <v>0</v>
      </c>
    </row>
    <row r="231">
      <c r="A231" s="4" t="inlineStr">
        <is>
          <t>Financing receivable, excluding accrued interest, before allowance for credit loss</t>
        </is>
      </c>
      <c r="B231" s="6" t="n">
        <v>3163</v>
      </c>
      <c r="C231" s="6" t="n">
        <v>3161</v>
      </c>
    </row>
    <row r="232">
      <c r="A232" s="4" t="inlineStr">
        <is>
          <t>Real Estate: Commercial | Residential | Substandard (Risk Grade 60)</t>
        </is>
      </c>
      <c r="B232" s="4" t="inlineStr">
        <is>
          <t xml:space="preserve"> </t>
        </is>
      </c>
      <c r="C232" s="4" t="inlineStr">
        <is>
          <t xml:space="preserve"> </t>
        </is>
      </c>
    </row>
    <row r="233">
      <c r="A233" s="3" t="inlineStr">
        <is>
          <t>Financing Receivable, Allowance for Credit Loss [Line Items]</t>
        </is>
      </c>
      <c r="B233" s="4" t="inlineStr">
        <is>
          <t xml:space="preserve"> </t>
        </is>
      </c>
      <c r="C233" s="4" t="inlineStr">
        <is>
          <t xml:space="preserve"> </t>
        </is>
      </c>
    </row>
    <row r="234">
      <c r="A234" s="4" t="inlineStr">
        <is>
          <t>Financing receivable, excluding accrued interest, year one, originated, current fiscal year</t>
        </is>
      </c>
      <c r="B234" s="6" t="n">
        <v>225</v>
      </c>
      <c r="C234" s="6" t="n">
        <v>0</v>
      </c>
    </row>
    <row r="235">
      <c r="A235" s="4" t="inlineStr">
        <is>
          <t>Financing receivable, excluding accrued interest, year two, originated, fiscal year before current fiscal year</t>
        </is>
      </c>
      <c r="B235" s="6" t="n">
        <v>244</v>
      </c>
      <c r="C235" s="6" t="n">
        <v>410</v>
      </c>
    </row>
    <row r="236">
      <c r="A236" s="4" t="inlineStr">
        <is>
          <t>Financing receivable, excluding accrued interest, year three, originated, two years before current fiscal year</t>
        </is>
      </c>
      <c r="B236" s="6" t="n">
        <v>1200</v>
      </c>
      <c r="C236" s="6" t="n">
        <v>708</v>
      </c>
    </row>
    <row r="237">
      <c r="A237" s="4" t="inlineStr">
        <is>
          <t>Financing receivable, excluding accrued interest, year four, originated, three years before current fiscal year</t>
        </is>
      </c>
      <c r="B237" s="6" t="n">
        <v>0</v>
      </c>
      <c r="C237" s="6" t="n">
        <v>520</v>
      </c>
    </row>
    <row r="238">
      <c r="A238" s="4" t="inlineStr">
        <is>
          <t>Financing receivable, excluding accrued interest, year five, originated, four years before current fiscal year</t>
        </is>
      </c>
      <c r="B238" s="6" t="n">
        <v>555</v>
      </c>
      <c r="C238" s="6" t="n">
        <v>1061</v>
      </c>
    </row>
    <row r="239">
      <c r="A239" s="4" t="inlineStr">
        <is>
          <t>Financing receivable, excluding accrued interest, originated, more than five years before current fiscal year</t>
        </is>
      </c>
      <c r="B239" s="6" t="n">
        <v>6170</v>
      </c>
      <c r="C239" s="6" t="n">
        <v>6000</v>
      </c>
    </row>
    <row r="240">
      <c r="A240" s="4" t="inlineStr">
        <is>
          <t>Financing receivable, excluding accrued interest, revolving</t>
        </is>
      </c>
      <c r="B240" s="6" t="n">
        <v>1091</v>
      </c>
      <c r="C240" s="6" t="n">
        <v>654</v>
      </c>
    </row>
    <row r="241">
      <c r="A241" s="4" t="inlineStr">
        <is>
          <t>Financing receivable, excluding accrued interest, revolving, converted to term loan</t>
        </is>
      </c>
      <c r="B241" s="6" t="n">
        <v>0</v>
      </c>
      <c r="C241" s="6" t="n">
        <v>0</v>
      </c>
    </row>
    <row r="242">
      <c r="A242" s="4" t="inlineStr">
        <is>
          <t>Financing receivable, excluding accrued interest, before allowance for credit loss</t>
        </is>
      </c>
      <c r="B242" s="6" t="n">
        <v>9485</v>
      </c>
      <c r="C242" s="6" t="n">
        <v>9353</v>
      </c>
    </row>
    <row r="243">
      <c r="A243" s="4" t="inlineStr">
        <is>
          <t>Real Estate: Commercial | Residential | Doubtful (Risk Grade 70)</t>
        </is>
      </c>
      <c r="B243" s="4" t="inlineStr">
        <is>
          <t xml:space="preserve"> </t>
        </is>
      </c>
      <c r="C243" s="4" t="inlineStr">
        <is>
          <t xml:space="preserve"> </t>
        </is>
      </c>
    </row>
    <row r="244">
      <c r="A244" s="3" t="inlineStr">
        <is>
          <t>Financing Receivable, Allowance for Credit Loss [Line Items]</t>
        </is>
      </c>
      <c r="B244" s="4" t="inlineStr">
        <is>
          <t xml:space="preserve"> </t>
        </is>
      </c>
      <c r="C244" s="4" t="inlineStr">
        <is>
          <t xml:space="preserve"> </t>
        </is>
      </c>
    </row>
    <row r="245">
      <c r="A245" s="4" t="inlineStr">
        <is>
          <t>Financing receivable, excluding accrued interest, year one, originated, current fiscal year</t>
        </is>
      </c>
      <c r="B245" s="6" t="n">
        <v>0</v>
      </c>
      <c r="C245" s="6" t="n">
        <v>0</v>
      </c>
    </row>
    <row r="246">
      <c r="A246" s="4" t="inlineStr">
        <is>
          <t>Financing receivable, excluding accrued interest, year two, originated, fiscal year before current fiscal year</t>
        </is>
      </c>
      <c r="B246" s="6" t="n">
        <v>0</v>
      </c>
      <c r="C246" s="6" t="n">
        <v>14</v>
      </c>
    </row>
    <row r="247">
      <c r="A247" s="4" t="inlineStr">
        <is>
          <t>Financing receivable, excluding accrued interest, year three, originated, two years before current fiscal year</t>
        </is>
      </c>
      <c r="B247" s="6" t="n">
        <v>8</v>
      </c>
      <c r="C247" s="6" t="n">
        <v>0</v>
      </c>
    </row>
    <row r="248">
      <c r="A248" s="4" t="inlineStr">
        <is>
          <t>Financing receivable, excluding accrued interest, year four, originated, three years before current fiscal year</t>
        </is>
      </c>
      <c r="B248" s="6" t="n">
        <v>0</v>
      </c>
      <c r="C248" s="6" t="n">
        <v>57</v>
      </c>
    </row>
    <row r="249">
      <c r="A249" s="4" t="inlineStr">
        <is>
          <t>Financing receivable, excluding accrued interest, year five, originated, four years before current fiscal year</t>
        </is>
      </c>
      <c r="B249" s="6" t="n">
        <v>9</v>
      </c>
      <c r="C249" s="6" t="n">
        <v>119</v>
      </c>
    </row>
    <row r="250">
      <c r="A250" s="4" t="inlineStr">
        <is>
          <t>Financing receivable, excluding accrued interest, originated, more than five years before current fiscal year</t>
        </is>
      </c>
      <c r="B250" s="6" t="n">
        <v>234</v>
      </c>
      <c r="C250" s="6" t="n">
        <v>299</v>
      </c>
    </row>
    <row r="251">
      <c r="A251" s="4" t="inlineStr">
        <is>
          <t>Financing receivable, excluding accrued interest, revolving</t>
        </is>
      </c>
      <c r="B251" s="6" t="n">
        <v>0</v>
      </c>
      <c r="C251" s="6" t="n">
        <v>0</v>
      </c>
    </row>
    <row r="252">
      <c r="A252" s="4" t="inlineStr">
        <is>
          <t>Financing receivable, excluding accrued interest, revolving, converted to term loan</t>
        </is>
      </c>
      <c r="B252" s="6" t="n">
        <v>0</v>
      </c>
      <c r="C252" s="6" t="n">
        <v>0</v>
      </c>
    </row>
    <row r="253">
      <c r="A253" s="4" t="inlineStr">
        <is>
          <t>Financing receivable, excluding accrued interest, before allowance for credit loss</t>
        </is>
      </c>
      <c r="B253" s="6" t="n">
        <v>251</v>
      </c>
      <c r="C253" s="6" t="n">
        <v>489</v>
      </c>
    </row>
    <row r="254">
      <c r="A254" s="4" t="inlineStr">
        <is>
          <t>Real Estate: Commercial | Residential | Loss (Risk Grade 80)</t>
        </is>
      </c>
      <c r="B254" s="4" t="inlineStr">
        <is>
          <t xml:space="preserve"> </t>
        </is>
      </c>
      <c r="C254" s="4" t="inlineStr">
        <is>
          <t xml:space="preserve"> </t>
        </is>
      </c>
    </row>
    <row r="255">
      <c r="A255" s="3" t="inlineStr">
        <is>
          <t>Financing Receivable, Allowance for Credit Loss [Line Items]</t>
        </is>
      </c>
      <c r="B255" s="4" t="inlineStr">
        <is>
          <t xml:space="preserve"> </t>
        </is>
      </c>
      <c r="C255" s="4" t="inlineStr">
        <is>
          <t xml:space="preserve"> </t>
        </is>
      </c>
    </row>
    <row r="256">
      <c r="A256" s="4" t="inlineStr">
        <is>
          <t>Financing receivable, excluding accrued interest, year one, originated, current fiscal year</t>
        </is>
      </c>
      <c r="B256" s="6" t="n">
        <v>0</v>
      </c>
      <c r="C256" s="6" t="n">
        <v>0</v>
      </c>
    </row>
    <row r="257">
      <c r="A257" s="4" t="inlineStr">
        <is>
          <t>Financing receivable, excluding accrued interest, year two, originated, fiscal year before current fiscal year</t>
        </is>
      </c>
      <c r="B257" s="6" t="n">
        <v>0</v>
      </c>
      <c r="C257" s="6" t="n">
        <v>0</v>
      </c>
    </row>
    <row r="258">
      <c r="A258" s="4" t="inlineStr">
        <is>
          <t>Financing receivable, excluding accrued interest, year three, originated, two years before current fiscal year</t>
        </is>
      </c>
      <c r="B258" s="6" t="n">
        <v>0</v>
      </c>
      <c r="C258" s="6" t="n">
        <v>0</v>
      </c>
    </row>
    <row r="259">
      <c r="A259" s="4" t="inlineStr">
        <is>
          <t>Financing receivable, excluding accrued interest, year four, originated, three years before current fiscal year</t>
        </is>
      </c>
      <c r="B259" s="6" t="n">
        <v>0</v>
      </c>
      <c r="C259" s="6" t="n">
        <v>0</v>
      </c>
    </row>
    <row r="260">
      <c r="A260" s="4" t="inlineStr">
        <is>
          <t>Financing receivable, excluding accrued interest, year five, originated, four years before current fiscal year</t>
        </is>
      </c>
      <c r="B260" s="6" t="n">
        <v>0</v>
      </c>
      <c r="C260" s="6" t="n">
        <v>0</v>
      </c>
    </row>
    <row r="261">
      <c r="A261" s="4" t="inlineStr">
        <is>
          <t>Financing receivable, excluding accrued interest, originated, more than five years before current fiscal year</t>
        </is>
      </c>
      <c r="B261" s="6" t="n">
        <v>0</v>
      </c>
      <c r="C261" s="6" t="n">
        <v>0</v>
      </c>
    </row>
    <row r="262">
      <c r="A262" s="4" t="inlineStr">
        <is>
          <t>Financing receivable, excluding accrued interest, revolving</t>
        </is>
      </c>
      <c r="B262" s="6" t="n">
        <v>0</v>
      </c>
      <c r="C262" s="6" t="n">
        <v>0</v>
      </c>
    </row>
    <row r="263">
      <c r="A263" s="4" t="inlineStr">
        <is>
          <t>Financing receivable, excluding accrued interest, revolving, converted to term loan</t>
        </is>
      </c>
      <c r="B263" s="6" t="n">
        <v>0</v>
      </c>
      <c r="C263" s="6" t="n">
        <v>0</v>
      </c>
    </row>
    <row r="264">
      <c r="A264" s="4" t="inlineStr">
        <is>
          <t>Financing receivable, excluding accrued interest, before allowance for credit loss</t>
        </is>
      </c>
      <c r="B264" s="6" t="n">
        <v>0</v>
      </c>
      <c r="C264" s="6" t="n">
        <v>0</v>
      </c>
    </row>
    <row r="265">
      <c r="A265" s="4" t="inlineStr">
        <is>
          <t>Commercial</t>
        </is>
      </c>
      <c r="B265" s="4" t="inlineStr">
        <is>
          <t xml:space="preserve"> </t>
        </is>
      </c>
      <c r="C265" s="4" t="inlineStr">
        <is>
          <t xml:space="preserve"> </t>
        </is>
      </c>
    </row>
    <row r="266">
      <c r="A266" s="3" t="inlineStr">
        <is>
          <t>Financing Receivable, Allowance for Credit Loss [Line Items]</t>
        </is>
      </c>
      <c r="B266" s="4" t="inlineStr">
        <is>
          <t xml:space="preserve"> </t>
        </is>
      </c>
      <c r="C266" s="4" t="inlineStr">
        <is>
          <t xml:space="preserve"> </t>
        </is>
      </c>
    </row>
    <row r="267">
      <c r="A267" s="4" t="inlineStr">
        <is>
          <t>Financing receivable, excluding accrued interest, year one, originated, current fiscal year</t>
        </is>
      </c>
      <c r="B267" s="6" t="n">
        <v>403624</v>
      </c>
      <c r="C267" s="6" t="n">
        <v>305308</v>
      </c>
    </row>
    <row r="268">
      <c r="A268" s="4" t="inlineStr">
        <is>
          <t>Financing receivable, excluding accrued interest, year one, originated, current fiscal year, writeoff</t>
        </is>
      </c>
      <c r="B268" s="6" t="n">
        <v>1</v>
      </c>
      <c r="C268" s="6" t="n">
        <v>0</v>
      </c>
    </row>
    <row r="269">
      <c r="A269" s="4" t="inlineStr">
        <is>
          <t>Financing receivable, excluding accrued interest, year two, originated, fiscal year before current fiscal year</t>
        </is>
      </c>
      <c r="B269" s="6" t="n">
        <v>290122</v>
      </c>
      <c r="C269" s="6" t="n">
        <v>269572</v>
      </c>
    </row>
    <row r="270">
      <c r="A270" s="4" t="inlineStr">
        <is>
          <t>Financing receivable, excluding accrued interest, year two, originated, fiscal year before current fiscal year, writeoff</t>
        </is>
      </c>
      <c r="B270" s="6" t="n">
        <v>76</v>
      </c>
      <c r="C270" s="6" t="n">
        <v>247</v>
      </c>
    </row>
    <row r="271">
      <c r="A271" s="4" t="inlineStr">
        <is>
          <t>Financing receivable, excluding accrued interest, year three, originated, two years before current fiscal year</t>
        </is>
      </c>
      <c r="B271" s="6" t="n">
        <v>245616</v>
      </c>
      <c r="C271" s="6" t="n">
        <v>142718</v>
      </c>
    </row>
    <row r="272">
      <c r="A272" s="4" t="inlineStr">
        <is>
          <t>Financing receivable, excluding accrued interest, year three, originated, two years before current fiscal year, writeoff</t>
        </is>
      </c>
      <c r="B272" s="6" t="n">
        <v>459</v>
      </c>
      <c r="C272" s="6" t="n">
        <v>25</v>
      </c>
    </row>
    <row r="273">
      <c r="A273" s="4" t="inlineStr">
        <is>
          <t>Financing receivable, excluding accrued interest, year four, originated, three years before current fiscal year</t>
        </is>
      </c>
      <c r="B273" s="6" t="n">
        <v>182494</v>
      </c>
      <c r="C273" s="6" t="n">
        <v>50401</v>
      </c>
    </row>
    <row r="274">
      <c r="A274" s="4" t="inlineStr">
        <is>
          <t>Financing receivable, excluding accrued interest, year four, originated, three years before current fiscal year, writeoff</t>
        </is>
      </c>
      <c r="B274" s="6" t="n">
        <v>276</v>
      </c>
      <c r="C274" s="6" t="n">
        <v>49</v>
      </c>
    </row>
    <row r="275">
      <c r="A275" s="4" t="inlineStr">
        <is>
          <t>Financing receivable, excluding accrued interest, year five, originated, four years before current fiscal year</t>
        </is>
      </c>
      <c r="B275" s="6" t="n">
        <v>82557</v>
      </c>
      <c r="C275" s="6" t="n">
        <v>22592</v>
      </c>
    </row>
    <row r="276">
      <c r="A276" s="4" t="inlineStr">
        <is>
          <t>Financing receivable, excluding accrued interest, year five, originated, four years before current fiscal year, writeoff</t>
        </is>
      </c>
      <c r="B276" s="6" t="n">
        <v>97</v>
      </c>
      <c r="C276" s="6" t="n">
        <v>1632</v>
      </c>
    </row>
    <row r="277">
      <c r="A277" s="4" t="inlineStr">
        <is>
          <t>Financing receivable, excluding accrued interest, originated, more than five years before current fiscal year</t>
        </is>
      </c>
      <c r="B277" s="6" t="n">
        <v>103551</v>
      </c>
      <c r="C277" s="6" t="n">
        <v>65601</v>
      </c>
    </row>
    <row r="278">
      <c r="A278" s="4" t="inlineStr">
        <is>
          <t>Financing receivable, excluding accrued interest, originated, more than five years before current fiscal year, writeoff</t>
        </is>
      </c>
      <c r="B278" s="6" t="n">
        <v>77</v>
      </c>
      <c r="C278" s="6" t="n">
        <v>658</v>
      </c>
    </row>
    <row r="279">
      <c r="A279" s="4" t="inlineStr">
        <is>
          <t>Financing receivable, excluding accrued interest, revolving</t>
        </is>
      </c>
      <c r="B279" s="6" t="n">
        <v>560389</v>
      </c>
      <c r="C279" s="6" t="n">
        <v>502371</v>
      </c>
    </row>
    <row r="280">
      <c r="A280" s="4" t="inlineStr">
        <is>
          <t>Financing receivable, excluding accrued interest, revolving, writeoff</t>
        </is>
      </c>
      <c r="B280" s="6" t="n">
        <v>0</v>
      </c>
      <c r="C280" s="6" t="n">
        <v>202</v>
      </c>
    </row>
    <row r="281">
      <c r="A281" s="4" t="inlineStr">
        <is>
          <t>Financing receivable, excluding accrued interest, revolving, converted to term loan</t>
        </is>
      </c>
      <c r="B281" s="6" t="n">
        <v>322</v>
      </c>
      <c r="C281" s="6" t="n">
        <v>275</v>
      </c>
    </row>
    <row r="282">
      <c r="A282" s="4" t="inlineStr">
        <is>
          <t>Financing receivable, excluding accrued interest, revolving, converted to term loan, writeoff</t>
        </is>
      </c>
      <c r="B282" s="6" t="n">
        <v>0</v>
      </c>
      <c r="C282" s="6" t="n">
        <v>0</v>
      </c>
    </row>
    <row r="283">
      <c r="A283" s="4" t="inlineStr">
        <is>
          <t>Financing receivable, excluding accrued interest, before allowance for credit loss</t>
        </is>
      </c>
      <c r="B283" s="6" t="n">
        <v>1868675</v>
      </c>
      <c r="C283" s="6" t="n">
        <v>1358838</v>
      </c>
    </row>
    <row r="284">
      <c r="A284" s="4" t="inlineStr">
        <is>
          <t>Financing receivable, excluding accrued interest, allowance for credit loss, writeoff (recovery)</t>
        </is>
      </c>
      <c r="B284" s="6" t="n">
        <v>986</v>
      </c>
      <c r="C284" s="6" t="n">
        <v>2813</v>
      </c>
    </row>
    <row r="285">
      <c r="A285" s="4" t="inlineStr">
        <is>
          <t>Commercial | Pass (Risk Grade 10-45)</t>
        </is>
      </c>
      <c r="B285" s="4" t="inlineStr">
        <is>
          <t xml:space="preserve"> </t>
        </is>
      </c>
      <c r="C285" s="4" t="inlineStr">
        <is>
          <t xml:space="preserve"> </t>
        </is>
      </c>
    </row>
    <row r="286">
      <c r="A286" s="3" t="inlineStr">
        <is>
          <t>Financing Receivable, Allowance for Credit Loss [Line Items]</t>
        </is>
      </c>
      <c r="B286" s="4" t="inlineStr">
        <is>
          <t xml:space="preserve"> </t>
        </is>
      </c>
      <c r="C286" s="4" t="inlineStr">
        <is>
          <t xml:space="preserve"> </t>
        </is>
      </c>
    </row>
    <row r="287">
      <c r="A287" s="4" t="inlineStr">
        <is>
          <t>Financing receivable, excluding accrued interest, year one, originated, current fiscal year</t>
        </is>
      </c>
      <c r="B287" s="6" t="n">
        <v>399093</v>
      </c>
      <c r="C287" s="6" t="n">
        <v>303160</v>
      </c>
    </row>
    <row r="288">
      <c r="A288" s="4" t="inlineStr">
        <is>
          <t>Financing receivable, excluding accrued interest, year two, originated, fiscal year before current fiscal year</t>
        </is>
      </c>
      <c r="B288" s="6" t="n">
        <v>286436</v>
      </c>
      <c r="C288" s="6" t="n">
        <v>267678</v>
      </c>
    </row>
    <row r="289">
      <c r="A289" s="4" t="inlineStr">
        <is>
          <t>Financing receivable, excluding accrued interest, year three, originated, two years before current fiscal year</t>
        </is>
      </c>
      <c r="B289" s="6" t="n">
        <v>235534</v>
      </c>
      <c r="C289" s="6" t="n">
        <v>136291</v>
      </c>
    </row>
    <row r="290">
      <c r="A290" s="4" t="inlineStr">
        <is>
          <t>Financing receivable, excluding accrued interest, year four, originated, three years before current fiscal year</t>
        </is>
      </c>
      <c r="B290" s="6" t="n">
        <v>178248</v>
      </c>
      <c r="C290" s="6" t="n">
        <v>48990</v>
      </c>
    </row>
    <row r="291">
      <c r="A291" s="4" t="inlineStr">
        <is>
          <t>Financing receivable, excluding accrued interest, year five, originated, four years before current fiscal year</t>
        </is>
      </c>
      <c r="B291" s="6" t="n">
        <v>81809</v>
      </c>
      <c r="C291" s="6" t="n">
        <v>21137</v>
      </c>
    </row>
    <row r="292">
      <c r="A292" s="4" t="inlineStr">
        <is>
          <t>Financing receivable, excluding accrued interest, originated, more than five years before current fiscal year</t>
        </is>
      </c>
      <c r="B292" s="6" t="n">
        <v>100096</v>
      </c>
      <c r="C292" s="6" t="n">
        <v>61166</v>
      </c>
    </row>
    <row r="293">
      <c r="A293" s="4" t="inlineStr">
        <is>
          <t>Financing receivable, excluding accrued interest, revolving</t>
        </is>
      </c>
      <c r="B293" s="6" t="n">
        <v>546947</v>
      </c>
      <c r="C293" s="6" t="n">
        <v>499642</v>
      </c>
    </row>
    <row r="294">
      <c r="A294" s="4" t="inlineStr">
        <is>
          <t>Financing receivable, excluding accrued interest, revolving, converted to term loan</t>
        </is>
      </c>
      <c r="B294" s="6" t="n">
        <v>322</v>
      </c>
      <c r="C294" s="6" t="n">
        <v>275</v>
      </c>
    </row>
    <row r="295">
      <c r="A295" s="4" t="inlineStr">
        <is>
          <t>Financing receivable, excluding accrued interest, before allowance for credit loss</t>
        </is>
      </c>
      <c r="B295" s="6" t="n">
        <v>1828485</v>
      </c>
      <c r="C295" s="6" t="n">
        <v>1338339</v>
      </c>
    </row>
    <row r="296">
      <c r="A296" s="4" t="inlineStr">
        <is>
          <t>Commercial | Special Mention (Risk Grade 50)</t>
        </is>
      </c>
      <c r="B296" s="4" t="inlineStr">
        <is>
          <t xml:space="preserve"> </t>
        </is>
      </c>
      <c r="C296" s="4" t="inlineStr">
        <is>
          <t xml:space="preserve"> </t>
        </is>
      </c>
    </row>
    <row r="297">
      <c r="A297" s="3" t="inlineStr">
        <is>
          <t>Financing Receivable, Allowance for Credit Loss [Line Items]</t>
        </is>
      </c>
      <c r="B297" s="4" t="inlineStr">
        <is>
          <t xml:space="preserve"> </t>
        </is>
      </c>
      <c r="C297" s="4" t="inlineStr">
        <is>
          <t xml:space="preserve"> </t>
        </is>
      </c>
    </row>
    <row r="298">
      <c r="A298" s="4" t="inlineStr">
        <is>
          <t>Financing receivable, excluding accrued interest, year one, originated, current fiscal year</t>
        </is>
      </c>
      <c r="B298" s="6" t="n">
        <v>223</v>
      </c>
      <c r="C298" s="6" t="n">
        <v>1439</v>
      </c>
    </row>
    <row r="299">
      <c r="A299" s="4" t="inlineStr">
        <is>
          <t>Financing receivable, excluding accrued interest, year two, originated, fiscal year before current fiscal year</t>
        </is>
      </c>
      <c r="B299" s="6" t="n">
        <v>1385</v>
      </c>
      <c r="C299" s="6" t="n">
        <v>698</v>
      </c>
    </row>
    <row r="300">
      <c r="A300" s="4" t="inlineStr">
        <is>
          <t>Financing receivable, excluding accrued interest, year three, originated, two years before current fiscal year</t>
        </is>
      </c>
      <c r="B300" s="6" t="n">
        <v>8471</v>
      </c>
      <c r="C300" s="6" t="n">
        <v>5483</v>
      </c>
    </row>
    <row r="301">
      <c r="A301" s="4" t="inlineStr">
        <is>
          <t>Financing receivable, excluding accrued interest, year four, originated, three years before current fiscal year</t>
        </is>
      </c>
      <c r="B301" s="6" t="n">
        <v>2562</v>
      </c>
      <c r="C301" s="6" t="n">
        <v>448</v>
      </c>
    </row>
    <row r="302">
      <c r="A302" s="4" t="inlineStr">
        <is>
          <t>Financing receivable, excluding accrued interest, year five, originated, four years before current fiscal year</t>
        </is>
      </c>
      <c r="B302" s="6" t="n">
        <v>41</v>
      </c>
      <c r="C302" s="6" t="n">
        <v>584</v>
      </c>
    </row>
    <row r="303">
      <c r="A303" s="4" t="inlineStr">
        <is>
          <t>Financing receivable, excluding accrued interest, originated, more than five years before current fiscal year</t>
        </is>
      </c>
      <c r="B303" s="6" t="n">
        <v>2526</v>
      </c>
      <c r="C303" s="6" t="n">
        <v>3843</v>
      </c>
    </row>
    <row r="304">
      <c r="A304" s="4" t="inlineStr">
        <is>
          <t>Financing receivable, excluding accrued interest, revolving</t>
        </is>
      </c>
      <c r="B304" s="6" t="n">
        <v>10771</v>
      </c>
      <c r="C304" s="6" t="n">
        <v>2128</v>
      </c>
    </row>
    <row r="305">
      <c r="A305" s="4" t="inlineStr">
        <is>
          <t>Financing receivable, excluding accrued interest, revolving, converted to term loan</t>
        </is>
      </c>
      <c r="B305" s="6" t="n">
        <v>0</v>
      </c>
      <c r="C305" s="6" t="n">
        <v>0</v>
      </c>
    </row>
    <row r="306">
      <c r="A306" s="4" t="inlineStr">
        <is>
          <t>Financing receivable, excluding accrued interest, before allowance for credit loss</t>
        </is>
      </c>
      <c r="B306" s="6" t="n">
        <v>25979</v>
      </c>
      <c r="C306" s="6" t="n">
        <v>14623</v>
      </c>
    </row>
    <row r="307">
      <c r="A307" s="4" t="inlineStr">
        <is>
          <t>Commercial | Substandard (Risk Grade 60)</t>
        </is>
      </c>
      <c r="B307" s="4" t="inlineStr">
        <is>
          <t xml:space="preserve"> </t>
        </is>
      </c>
      <c r="C307" s="4" t="inlineStr">
        <is>
          <t xml:space="preserve"> </t>
        </is>
      </c>
    </row>
    <row r="308">
      <c r="A308" s="3" t="inlineStr">
        <is>
          <t>Financing Receivable, Allowance for Credit Loss [Line Items]</t>
        </is>
      </c>
      <c r="B308" s="4" t="inlineStr">
        <is>
          <t xml:space="preserve"> </t>
        </is>
      </c>
      <c r="C308" s="4" t="inlineStr">
        <is>
          <t xml:space="preserve"> </t>
        </is>
      </c>
    </row>
    <row r="309">
      <c r="A309" s="4" t="inlineStr">
        <is>
          <t>Financing receivable, excluding accrued interest, year one, originated, current fiscal year</t>
        </is>
      </c>
      <c r="B309" s="6" t="n">
        <v>4308</v>
      </c>
      <c r="C309" s="6" t="n">
        <v>709</v>
      </c>
    </row>
    <row r="310">
      <c r="A310" s="4" t="inlineStr">
        <is>
          <t>Financing receivable, excluding accrued interest, year two, originated, fiscal year before current fiscal year</t>
        </is>
      </c>
      <c r="B310" s="6" t="n">
        <v>2301</v>
      </c>
      <c r="C310" s="6" t="n">
        <v>1196</v>
      </c>
    </row>
    <row r="311">
      <c r="A311" s="4" t="inlineStr">
        <is>
          <t>Financing receivable, excluding accrued interest, year three, originated, two years before current fiscal year</t>
        </is>
      </c>
      <c r="B311" s="6" t="n">
        <v>1611</v>
      </c>
      <c r="C311" s="6" t="n">
        <v>928</v>
      </c>
    </row>
    <row r="312">
      <c r="A312" s="4" t="inlineStr">
        <is>
          <t>Financing receivable, excluding accrued interest, year four, originated, three years before current fiscal year</t>
        </is>
      </c>
      <c r="B312" s="6" t="n">
        <v>1684</v>
      </c>
      <c r="C312" s="6" t="n">
        <v>921</v>
      </c>
    </row>
    <row r="313">
      <c r="A313" s="4" t="inlineStr">
        <is>
          <t>Financing receivable, excluding accrued interest, year five, originated, four years before current fiscal year</t>
        </is>
      </c>
      <c r="B313" s="6" t="n">
        <v>707</v>
      </c>
      <c r="C313" s="6" t="n">
        <v>640</v>
      </c>
    </row>
    <row r="314">
      <c r="A314" s="4" t="inlineStr">
        <is>
          <t>Financing receivable, excluding accrued interest, originated, more than five years before current fiscal year</t>
        </is>
      </c>
      <c r="B314" s="6" t="n">
        <v>629</v>
      </c>
      <c r="C314" s="6" t="n">
        <v>341</v>
      </c>
    </row>
    <row r="315">
      <c r="A315" s="4" t="inlineStr">
        <is>
          <t>Financing receivable, excluding accrued interest, revolving</t>
        </is>
      </c>
      <c r="B315" s="6" t="n">
        <v>2671</v>
      </c>
      <c r="C315" s="6" t="n">
        <v>573</v>
      </c>
    </row>
    <row r="316">
      <c r="A316" s="4" t="inlineStr">
        <is>
          <t>Financing receivable, excluding accrued interest, revolving, converted to term loan</t>
        </is>
      </c>
      <c r="B316" s="6" t="n">
        <v>0</v>
      </c>
      <c r="C316" s="6" t="n">
        <v>0</v>
      </c>
    </row>
    <row r="317">
      <c r="A317" s="4" t="inlineStr">
        <is>
          <t>Financing receivable, excluding accrued interest, before allowance for credit loss</t>
        </is>
      </c>
      <c r="B317" s="6" t="n">
        <v>13911</v>
      </c>
      <c r="C317" s="6" t="n">
        <v>5308</v>
      </c>
    </row>
    <row r="318">
      <c r="A318" s="4" t="inlineStr">
        <is>
          <t>Commercial | Doubtful (Risk Grade 70)</t>
        </is>
      </c>
      <c r="B318" s="4" t="inlineStr">
        <is>
          <t xml:space="preserve"> </t>
        </is>
      </c>
      <c r="C318" s="4" t="inlineStr">
        <is>
          <t xml:space="preserve"> </t>
        </is>
      </c>
    </row>
    <row r="319">
      <c r="A319" s="3" t="inlineStr">
        <is>
          <t>Financing Receivable, Allowance for Credit Loss [Line Items]</t>
        </is>
      </c>
      <c r="B319" s="4" t="inlineStr">
        <is>
          <t xml:space="preserve"> </t>
        </is>
      </c>
      <c r="C319" s="4" t="inlineStr">
        <is>
          <t xml:space="preserve"> </t>
        </is>
      </c>
    </row>
    <row r="320">
      <c r="A320" s="4" t="inlineStr">
        <is>
          <t>Financing receivable, excluding accrued interest, year one, originated, current fiscal year</t>
        </is>
      </c>
      <c r="B320" s="6" t="n">
        <v>0</v>
      </c>
      <c r="C320" s="6" t="n">
        <v>0</v>
      </c>
    </row>
    <row r="321">
      <c r="A321" s="4" t="inlineStr">
        <is>
          <t>Financing receivable, excluding accrued interest, year two, originated, fiscal year before current fiscal year</t>
        </is>
      </c>
      <c r="B321" s="6" t="n">
        <v>0</v>
      </c>
      <c r="C321" s="6" t="n">
        <v>0</v>
      </c>
    </row>
    <row r="322">
      <c r="A322" s="4" t="inlineStr">
        <is>
          <t>Financing receivable, excluding accrued interest, year three, originated, two years before current fiscal year</t>
        </is>
      </c>
      <c r="B322" s="6" t="n">
        <v>0</v>
      </c>
      <c r="C322" s="6" t="n">
        <v>16</v>
      </c>
    </row>
    <row r="323">
      <c r="A323" s="4" t="inlineStr">
        <is>
          <t>Financing receivable, excluding accrued interest, year four, originated, three years before current fiscal year</t>
        </is>
      </c>
      <c r="B323" s="6" t="n">
        <v>0</v>
      </c>
      <c r="C323" s="6" t="n">
        <v>42</v>
      </c>
    </row>
    <row r="324">
      <c r="A324" s="4" t="inlineStr">
        <is>
          <t>Financing receivable, excluding accrued interest, year five, originated, four years before current fiscal year</t>
        </is>
      </c>
      <c r="B324" s="6" t="n">
        <v>0</v>
      </c>
      <c r="C324" s="6" t="n">
        <v>231</v>
      </c>
    </row>
    <row r="325">
      <c r="A325" s="4" t="inlineStr">
        <is>
          <t>Financing receivable, excluding accrued interest, originated, more than five years before current fiscal year</t>
        </is>
      </c>
      <c r="B325" s="6" t="n">
        <v>300</v>
      </c>
      <c r="C325" s="6" t="n">
        <v>251</v>
      </c>
    </row>
    <row r="326">
      <c r="A326" s="4" t="inlineStr">
        <is>
          <t>Financing receivable, excluding accrued interest, revolving</t>
        </is>
      </c>
      <c r="B326" s="6" t="n">
        <v>0</v>
      </c>
      <c r="C326" s="6" t="n">
        <v>28</v>
      </c>
    </row>
    <row r="327">
      <c r="A327" s="4" t="inlineStr">
        <is>
          <t>Financing receivable, excluding accrued interest, revolving, converted to term loan</t>
        </is>
      </c>
      <c r="B327" s="6" t="n">
        <v>0</v>
      </c>
      <c r="C327" s="6" t="n">
        <v>0</v>
      </c>
    </row>
    <row r="328">
      <c r="A328" s="4" t="inlineStr">
        <is>
          <t>Financing receivable, excluding accrued interest, before allowance for credit loss</t>
        </is>
      </c>
      <c r="B328" s="6" t="n">
        <v>300</v>
      </c>
      <c r="C328" s="6" t="n">
        <v>568</v>
      </c>
    </row>
    <row r="329">
      <c r="A329" s="4" t="inlineStr">
        <is>
          <t>Commercial | Loss (Risk Grade 80)</t>
        </is>
      </c>
      <c r="B329" s="4" t="inlineStr">
        <is>
          <t xml:space="preserve"> </t>
        </is>
      </c>
      <c r="C329" s="4" t="inlineStr">
        <is>
          <t xml:space="preserve"> </t>
        </is>
      </c>
    </row>
    <row r="330">
      <c r="A330" s="3" t="inlineStr">
        <is>
          <t>Financing Receivable, Allowance for Credit Loss [Line Items]</t>
        </is>
      </c>
      <c r="B330" s="4" t="inlineStr">
        <is>
          <t xml:space="preserve"> </t>
        </is>
      </c>
      <c r="C330" s="4" t="inlineStr">
        <is>
          <t xml:space="preserve"> </t>
        </is>
      </c>
    </row>
    <row r="331">
      <c r="A331" s="4" t="inlineStr">
        <is>
          <t>Financing receivable, excluding accrued interest, year one, originated, current fiscal year</t>
        </is>
      </c>
      <c r="B331" s="6" t="n">
        <v>0</v>
      </c>
      <c r="C331" s="6" t="n">
        <v>0</v>
      </c>
    </row>
    <row r="332">
      <c r="A332" s="4" t="inlineStr">
        <is>
          <t>Financing receivable, excluding accrued interest, year two, originated, fiscal year before current fiscal year</t>
        </is>
      </c>
      <c r="B332" s="6" t="n">
        <v>0</v>
      </c>
      <c r="C332" s="6" t="n">
        <v>0</v>
      </c>
    </row>
    <row r="333">
      <c r="A333" s="4" t="inlineStr">
        <is>
          <t>Financing receivable, excluding accrued interest, year three, originated, two years before current fiscal year</t>
        </is>
      </c>
      <c r="B333" s="6" t="n">
        <v>0</v>
      </c>
      <c r="C333" s="6" t="n">
        <v>0</v>
      </c>
    </row>
    <row r="334">
      <c r="A334" s="4" t="inlineStr">
        <is>
          <t>Financing receivable, excluding accrued interest, year four, originated, three years before current fiscal year</t>
        </is>
      </c>
      <c r="B334" s="6" t="n">
        <v>0</v>
      </c>
      <c r="C334" s="6" t="n">
        <v>0</v>
      </c>
    </row>
    <row r="335">
      <c r="A335" s="4" t="inlineStr">
        <is>
          <t>Financing receivable, excluding accrued interest, year five, originated, four years before current fiscal year</t>
        </is>
      </c>
      <c r="B335" s="6" t="n">
        <v>0</v>
      </c>
      <c r="C335" s="6" t="n">
        <v>0</v>
      </c>
    </row>
    <row r="336">
      <c r="A336" s="4" t="inlineStr">
        <is>
          <t>Financing receivable, excluding accrued interest, originated, more than five years before current fiscal year</t>
        </is>
      </c>
      <c r="B336" s="6" t="n">
        <v>0</v>
      </c>
      <c r="C336" s="6" t="n">
        <v>0</v>
      </c>
    </row>
    <row r="337">
      <c r="A337" s="4" t="inlineStr">
        <is>
          <t>Financing receivable, excluding accrued interest, revolving</t>
        </is>
      </c>
      <c r="B337" s="6" t="n">
        <v>0</v>
      </c>
      <c r="C337" s="6" t="n">
        <v>0</v>
      </c>
    </row>
    <row r="338">
      <c r="A338" s="4" t="inlineStr">
        <is>
          <t>Financing receivable, excluding accrued interest, revolving, converted to term loan</t>
        </is>
      </c>
      <c r="B338" s="6" t="n">
        <v>0</v>
      </c>
      <c r="C338" s="6" t="n">
        <v>0</v>
      </c>
    </row>
    <row r="339">
      <c r="A339" s="4" t="inlineStr">
        <is>
          <t>Financing receivable, excluding accrued interest, before allowance for credit loss</t>
        </is>
      </c>
      <c r="B339" s="6" t="n">
        <v>0</v>
      </c>
      <c r="C339" s="6" t="n">
        <v>0</v>
      </c>
    </row>
    <row r="340">
      <c r="A340" s="4" t="inlineStr">
        <is>
          <t>Consumer and other</t>
        </is>
      </c>
      <c r="B340" s="4" t="inlineStr">
        <is>
          <t xml:space="preserve"> </t>
        </is>
      </c>
      <c r="C340" s="4" t="inlineStr">
        <is>
          <t xml:space="preserve"> </t>
        </is>
      </c>
    </row>
    <row r="341">
      <c r="A341" s="3" t="inlineStr">
        <is>
          <t>Financing Receivable, Allowance for Credit Loss [Line Items]</t>
        </is>
      </c>
      <c r="B341" s="4" t="inlineStr">
        <is>
          <t xml:space="preserve"> </t>
        </is>
      </c>
      <c r="C341" s="4" t="inlineStr">
        <is>
          <t xml:space="preserve"> </t>
        </is>
      </c>
    </row>
    <row r="342">
      <c r="A342" s="4" t="inlineStr">
        <is>
          <t>Financing receivable, excluding accrued interest, year one, originated, current fiscal year</t>
        </is>
      </c>
      <c r="B342" s="6" t="n">
        <v>12092</v>
      </c>
      <c r="C342" s="6" t="n">
        <v>11245</v>
      </c>
    </row>
    <row r="343">
      <c r="A343" s="4" t="inlineStr">
        <is>
          <t>Financing receivable, excluding accrued interest, year one, originated, current fiscal year, writeoff</t>
        </is>
      </c>
      <c r="B343" s="6" t="n">
        <v>32</v>
      </c>
      <c r="C343" s="6" t="n">
        <v>8</v>
      </c>
    </row>
    <row r="344">
      <c r="A344" s="4" t="inlineStr">
        <is>
          <t>Financing receivable, excluding accrued interest, year two, originated, fiscal year before current fiscal year</t>
        </is>
      </c>
      <c r="B344" s="6" t="n">
        <v>7151</v>
      </c>
      <c r="C344" s="6" t="n">
        <v>7246</v>
      </c>
    </row>
    <row r="345">
      <c r="A345" s="4" t="inlineStr">
        <is>
          <t>Financing receivable, excluding accrued interest, year two, originated, fiscal year before current fiscal year, writeoff</t>
        </is>
      </c>
      <c r="B345" s="6" t="n">
        <v>84</v>
      </c>
      <c r="C345" s="6" t="n">
        <v>78</v>
      </c>
    </row>
    <row r="346">
      <c r="A346" s="4" t="inlineStr">
        <is>
          <t>Financing receivable, excluding accrued interest, year three, originated, two years before current fiscal year</t>
        </is>
      </c>
      <c r="B346" s="6" t="n">
        <v>4664</v>
      </c>
      <c r="C346" s="6" t="n">
        <v>3427</v>
      </c>
    </row>
    <row r="347">
      <c r="A347" s="4" t="inlineStr">
        <is>
          <t>Financing receivable, excluding accrued interest, year three, originated, two years before current fiscal year, writeoff</t>
        </is>
      </c>
      <c r="B347" s="6" t="n">
        <v>427</v>
      </c>
      <c r="C347" s="6" t="n">
        <v>29</v>
      </c>
    </row>
    <row r="348">
      <c r="A348" s="4" t="inlineStr">
        <is>
          <t>Financing receivable, excluding accrued interest, year four, originated, three years before current fiscal year</t>
        </is>
      </c>
      <c r="B348" s="6" t="n">
        <v>2244</v>
      </c>
      <c r="C348" s="6" t="n">
        <v>1938</v>
      </c>
    </row>
    <row r="349">
      <c r="A349" s="4" t="inlineStr">
        <is>
          <t>Financing receivable, excluding accrued interest, year four, originated, three years before current fiscal year, writeoff</t>
        </is>
      </c>
      <c r="B349" s="6" t="n">
        <v>4</v>
      </c>
      <c r="C349" s="6" t="n">
        <v>11</v>
      </c>
    </row>
    <row r="350">
      <c r="A350" s="4" t="inlineStr">
        <is>
          <t>Financing receivable, excluding accrued interest, year five, originated, four years before current fiscal year</t>
        </is>
      </c>
      <c r="B350" s="6" t="n">
        <v>1243</v>
      </c>
      <c r="C350" s="6" t="n">
        <v>2399</v>
      </c>
    </row>
    <row r="351">
      <c r="A351" s="4" t="inlineStr">
        <is>
          <t>Financing receivable, excluding accrued interest, year five, originated, four years before current fiscal year, writeoff</t>
        </is>
      </c>
      <c r="B351" s="6" t="n">
        <v>31</v>
      </c>
      <c r="C351" s="6" t="n">
        <v>18</v>
      </c>
    </row>
    <row r="352">
      <c r="A352" s="4" t="inlineStr">
        <is>
          <t>Financing receivable, excluding accrued interest, originated, more than five years before current fiscal year</t>
        </is>
      </c>
      <c r="B352" s="6" t="n">
        <v>22416</v>
      </c>
      <c r="C352" s="6" t="n">
        <v>18372</v>
      </c>
    </row>
    <row r="353">
      <c r="A353" s="4" t="inlineStr">
        <is>
          <t>Financing receivable, excluding accrued interest, originated, more than five years before current fiscal year, writeoff</t>
        </is>
      </c>
      <c r="B353" s="6" t="n">
        <v>40</v>
      </c>
      <c r="C353" s="6" t="n">
        <v>61</v>
      </c>
    </row>
    <row r="354">
      <c r="A354" s="4" t="inlineStr">
        <is>
          <t>Financing receivable, excluding accrued interest, revolving</t>
        </is>
      </c>
      <c r="B354" s="6" t="n">
        <v>24611</v>
      </c>
      <c r="C354" s="6" t="n">
        <v>19074</v>
      </c>
    </row>
    <row r="355">
      <c r="A355" s="4" t="inlineStr">
        <is>
          <t>Financing receivable, excluding accrued interest, revolving, writeoff</t>
        </is>
      </c>
      <c r="B355" s="6" t="n">
        <v>1774</v>
      </c>
      <c r="C355" s="6" t="n">
        <v>1284</v>
      </c>
    </row>
    <row r="356">
      <c r="A356" s="4" t="inlineStr">
        <is>
          <t>Financing receivable, excluding accrued interest, revolving, converted to term loan</t>
        </is>
      </c>
      <c r="B356" s="6" t="n">
        <v>45</v>
      </c>
      <c r="C356" s="6" t="n">
        <v>126</v>
      </c>
    </row>
    <row r="357">
      <c r="A357" s="4" t="inlineStr">
        <is>
          <t>Financing receivable, excluding accrued interest, revolving, converted to term loan, writeoff</t>
        </is>
      </c>
      <c r="B357" s="6" t="n">
        <v>0</v>
      </c>
      <c r="C357" s="6" t="n">
        <v>0</v>
      </c>
    </row>
    <row r="358">
      <c r="A358" s="4" t="inlineStr">
        <is>
          <t>Financing receivable, excluding accrued interest, before allowance for credit loss</t>
        </is>
      </c>
      <c r="B358" s="6" t="n">
        <v>74466</v>
      </c>
      <c r="C358" s="6" t="n">
        <v>63827</v>
      </c>
    </row>
    <row r="359">
      <c r="A359" s="4" t="inlineStr">
        <is>
          <t>Financing receivable, excluding accrued interest, allowance for credit loss, writeoff (recovery)</t>
        </is>
      </c>
      <c r="B359" s="6" t="n">
        <v>2392</v>
      </c>
      <c r="C359" s="6" t="n">
        <v>1489</v>
      </c>
    </row>
    <row r="360">
      <c r="A360" s="4" t="inlineStr">
        <is>
          <t>Consumer and other | Pass (Risk Grade 10-45)</t>
        </is>
      </c>
      <c r="B360" s="4" t="inlineStr">
        <is>
          <t xml:space="preserve"> </t>
        </is>
      </c>
      <c r="C360" s="4" t="inlineStr">
        <is>
          <t xml:space="preserve"> </t>
        </is>
      </c>
    </row>
    <row r="361">
      <c r="A361" s="3" t="inlineStr">
        <is>
          <t>Financing Receivable, Allowance for Credit Loss [Line Items]</t>
        </is>
      </c>
      <c r="B361" s="4" t="inlineStr">
        <is>
          <t xml:space="preserve"> </t>
        </is>
      </c>
      <c r="C361" s="4" t="inlineStr">
        <is>
          <t xml:space="preserve"> </t>
        </is>
      </c>
    </row>
    <row r="362">
      <c r="A362" s="4" t="inlineStr">
        <is>
          <t>Financing receivable, excluding accrued interest, year one, originated, current fiscal year</t>
        </is>
      </c>
      <c r="B362" s="6" t="n">
        <v>12084</v>
      </c>
      <c r="C362" s="6" t="n">
        <v>11245</v>
      </c>
    </row>
    <row r="363">
      <c r="A363" s="4" t="inlineStr">
        <is>
          <t>Financing receivable, excluding accrued interest, year two, originated, fiscal year before current fiscal year</t>
        </is>
      </c>
      <c r="B363" s="6" t="n">
        <v>7118</v>
      </c>
      <c r="C363" s="6" t="n">
        <v>7219</v>
      </c>
    </row>
    <row r="364">
      <c r="A364" s="4" t="inlineStr">
        <is>
          <t>Financing receivable, excluding accrued interest, year three, originated, two years before current fiscal year</t>
        </is>
      </c>
      <c r="B364" s="6" t="n">
        <v>4646</v>
      </c>
      <c r="C364" s="6" t="n">
        <v>3372</v>
      </c>
    </row>
    <row r="365">
      <c r="A365" s="4" t="inlineStr">
        <is>
          <t>Financing receivable, excluding accrued interest, year four, originated, three years before current fiscal year</t>
        </is>
      </c>
      <c r="B365" s="6" t="n">
        <v>2195</v>
      </c>
      <c r="C365" s="6" t="n">
        <v>1850</v>
      </c>
    </row>
    <row r="366">
      <c r="A366" s="4" t="inlineStr">
        <is>
          <t>Financing receivable, excluding accrued interest, year five, originated, four years before current fiscal year</t>
        </is>
      </c>
      <c r="B366" s="6" t="n">
        <v>1183</v>
      </c>
      <c r="C366" s="6" t="n">
        <v>2359</v>
      </c>
    </row>
    <row r="367">
      <c r="A367" s="4" t="inlineStr">
        <is>
          <t>Financing receivable, excluding accrued interest, originated, more than five years before current fiscal year</t>
        </is>
      </c>
      <c r="B367" s="6" t="n">
        <v>22352</v>
      </c>
      <c r="C367" s="6" t="n">
        <v>18280</v>
      </c>
    </row>
    <row r="368">
      <c r="A368" s="4" t="inlineStr">
        <is>
          <t>Financing receivable, excluding accrued interest, revolving</t>
        </is>
      </c>
      <c r="B368" s="6" t="n">
        <v>24474</v>
      </c>
      <c r="C368" s="6" t="n">
        <v>18814</v>
      </c>
    </row>
    <row r="369">
      <c r="A369" s="4" t="inlineStr">
        <is>
          <t>Financing receivable, excluding accrued interest, revolving, converted to term loan</t>
        </is>
      </c>
      <c r="B369" s="6" t="n">
        <v>45</v>
      </c>
      <c r="C369" s="6" t="n">
        <v>126</v>
      </c>
    </row>
    <row r="370">
      <c r="A370" s="4" t="inlineStr">
        <is>
          <t>Financing receivable, excluding accrued interest, before allowance for credit loss</t>
        </is>
      </c>
      <c r="B370" s="6" t="n">
        <v>74097</v>
      </c>
      <c r="C370" s="6" t="n">
        <v>63265</v>
      </c>
    </row>
    <row r="371">
      <c r="A371" s="4" t="inlineStr">
        <is>
          <t>Consumer and other | Special Mention (Risk Grade 50)</t>
        </is>
      </c>
      <c r="B371" s="4" t="inlineStr">
        <is>
          <t xml:space="preserve"> </t>
        </is>
      </c>
      <c r="C371" s="4" t="inlineStr">
        <is>
          <t xml:space="preserve"> </t>
        </is>
      </c>
    </row>
    <row r="372">
      <c r="A372" s="3" t="inlineStr">
        <is>
          <t>Financing Receivable, Allowance for Credit Loss [Line Items]</t>
        </is>
      </c>
      <c r="B372" s="4" t="inlineStr">
        <is>
          <t xml:space="preserve"> </t>
        </is>
      </c>
      <c r="C372" s="4" t="inlineStr">
        <is>
          <t xml:space="preserve"> </t>
        </is>
      </c>
    </row>
    <row r="373">
      <c r="A373" s="4" t="inlineStr">
        <is>
          <t>Financing receivable, excluding accrued interest, year one, originated, current fiscal year</t>
        </is>
      </c>
      <c r="B373" s="6" t="n">
        <v>0</v>
      </c>
      <c r="C373" s="6" t="n">
        <v>0</v>
      </c>
    </row>
    <row r="374">
      <c r="A374" s="4" t="inlineStr">
        <is>
          <t>Financing receivable, excluding accrued interest, year two, originated, fiscal year before current fiscal year</t>
        </is>
      </c>
      <c r="B374" s="6" t="n">
        <v>0</v>
      </c>
      <c r="C374" s="6" t="n">
        <v>0</v>
      </c>
    </row>
    <row r="375">
      <c r="A375" s="4" t="inlineStr">
        <is>
          <t>Financing receivable, excluding accrued interest, year three, originated, two years before current fiscal year</t>
        </is>
      </c>
      <c r="B375" s="6" t="n">
        <v>0</v>
      </c>
      <c r="C375" s="6" t="n">
        <v>0</v>
      </c>
    </row>
    <row r="376">
      <c r="A376" s="4" t="inlineStr">
        <is>
          <t>Financing receivable, excluding accrued interest, year four, originated, three years before current fiscal year</t>
        </is>
      </c>
      <c r="B376" s="6" t="n">
        <v>0</v>
      </c>
      <c r="C376" s="6" t="n">
        <v>0</v>
      </c>
    </row>
    <row r="377">
      <c r="A377" s="4" t="inlineStr">
        <is>
          <t>Financing receivable, excluding accrued interest, year five, originated, four years before current fiscal year</t>
        </is>
      </c>
      <c r="B377" s="6" t="n">
        <v>0</v>
      </c>
      <c r="C377" s="6" t="n">
        <v>0</v>
      </c>
    </row>
    <row r="378">
      <c r="A378" s="4" t="inlineStr">
        <is>
          <t>Financing receivable, excluding accrued interest, originated, more than five years before current fiscal year</t>
        </is>
      </c>
      <c r="B378" s="6" t="n">
        <v>0</v>
      </c>
      <c r="C378" s="6" t="n">
        <v>0</v>
      </c>
    </row>
    <row r="379">
      <c r="A379" s="4" t="inlineStr">
        <is>
          <t>Financing receivable, excluding accrued interest, revolving</t>
        </is>
      </c>
      <c r="B379" s="6" t="n">
        <v>0</v>
      </c>
      <c r="C379" s="6" t="n">
        <v>100</v>
      </c>
    </row>
    <row r="380">
      <c r="A380" s="4" t="inlineStr">
        <is>
          <t>Financing receivable, excluding accrued interest, revolving, converted to term loan</t>
        </is>
      </c>
      <c r="B380" s="6" t="n">
        <v>0</v>
      </c>
      <c r="C380" s="6" t="n">
        <v>0</v>
      </c>
    </row>
    <row r="381">
      <c r="A381" s="4" t="inlineStr">
        <is>
          <t>Financing receivable, excluding accrued interest, before allowance for credit loss</t>
        </is>
      </c>
      <c r="B381" s="6" t="n">
        <v>0</v>
      </c>
      <c r="C381" s="6" t="n">
        <v>100</v>
      </c>
    </row>
    <row r="382">
      <c r="A382" s="4" t="inlineStr">
        <is>
          <t>Consumer and other | Substandard (Risk Grade 60)</t>
        </is>
      </c>
      <c r="B382" s="4" t="inlineStr">
        <is>
          <t xml:space="preserve"> </t>
        </is>
      </c>
      <c r="C382" s="4" t="inlineStr">
        <is>
          <t xml:space="preserve"> </t>
        </is>
      </c>
    </row>
    <row r="383">
      <c r="A383" s="3" t="inlineStr">
        <is>
          <t>Financing Receivable, Allowance for Credit Loss [Line Items]</t>
        </is>
      </c>
      <c r="B383" s="4" t="inlineStr">
        <is>
          <t xml:space="preserve"> </t>
        </is>
      </c>
      <c r="C383" s="4" t="inlineStr">
        <is>
          <t xml:space="preserve"> </t>
        </is>
      </c>
    </row>
    <row r="384">
      <c r="A384" s="4" t="inlineStr">
        <is>
          <t>Financing receivable, excluding accrued interest, year one, originated, current fiscal year</t>
        </is>
      </c>
      <c r="B384" s="6" t="n">
        <v>8</v>
      </c>
      <c r="C384" s="6" t="n">
        <v>0</v>
      </c>
    </row>
    <row r="385">
      <c r="A385" s="4" t="inlineStr">
        <is>
          <t>Financing receivable, excluding accrued interest, year two, originated, fiscal year before current fiscal year</t>
        </is>
      </c>
      <c r="B385" s="6" t="n">
        <v>33</v>
      </c>
      <c r="C385" s="6" t="n">
        <v>27</v>
      </c>
    </row>
    <row r="386">
      <c r="A386" s="4" t="inlineStr">
        <is>
          <t>Financing receivable, excluding accrued interest, year three, originated, two years before current fiscal year</t>
        </is>
      </c>
      <c r="B386" s="6" t="n">
        <v>18</v>
      </c>
      <c r="C386" s="6" t="n">
        <v>55</v>
      </c>
    </row>
    <row r="387">
      <c r="A387" s="4" t="inlineStr">
        <is>
          <t>Financing receivable, excluding accrued interest, year four, originated, three years before current fiscal year</t>
        </is>
      </c>
      <c r="B387" s="6" t="n">
        <v>49</v>
      </c>
      <c r="C387" s="6" t="n">
        <v>88</v>
      </c>
    </row>
    <row r="388">
      <c r="A388" s="4" t="inlineStr">
        <is>
          <t>Financing receivable, excluding accrued interest, year five, originated, four years before current fiscal year</t>
        </is>
      </c>
      <c r="B388" s="6" t="n">
        <v>60</v>
      </c>
      <c r="C388" s="6" t="n">
        <v>40</v>
      </c>
    </row>
    <row r="389">
      <c r="A389" s="4" t="inlineStr">
        <is>
          <t>Financing receivable, excluding accrued interest, originated, more than five years before current fiscal year</t>
        </is>
      </c>
      <c r="B389" s="6" t="n">
        <v>64</v>
      </c>
      <c r="C389" s="6" t="n">
        <v>92</v>
      </c>
    </row>
    <row r="390">
      <c r="A390" s="4" t="inlineStr">
        <is>
          <t>Financing receivable, excluding accrued interest, revolving</t>
        </is>
      </c>
      <c r="B390" s="6" t="n">
        <v>137</v>
      </c>
      <c r="C390" s="6" t="n">
        <v>160</v>
      </c>
    </row>
    <row r="391">
      <c r="A391" s="4" t="inlineStr">
        <is>
          <t>Financing receivable, excluding accrued interest, revolving, converted to term loan</t>
        </is>
      </c>
      <c r="B391" s="6" t="n">
        <v>0</v>
      </c>
      <c r="C391" s="6" t="n">
        <v>0</v>
      </c>
    </row>
    <row r="392">
      <c r="A392" s="4" t="inlineStr">
        <is>
          <t>Financing receivable, excluding accrued interest, before allowance for credit loss</t>
        </is>
      </c>
      <c r="B392" s="6" t="n">
        <v>369</v>
      </c>
      <c r="C392" s="6" t="n">
        <v>462</v>
      </c>
    </row>
    <row r="393">
      <c r="A393" s="4" t="inlineStr">
        <is>
          <t>Consumer and other | Doubtful (Risk Grade 70)</t>
        </is>
      </c>
      <c r="B393" s="4" t="inlineStr">
        <is>
          <t xml:space="preserve"> </t>
        </is>
      </c>
      <c r="C393" s="4" t="inlineStr">
        <is>
          <t xml:space="preserve"> </t>
        </is>
      </c>
    </row>
    <row r="394">
      <c r="A394" s="3" t="inlineStr">
        <is>
          <t>Financing Receivable, Allowance for Credit Loss [Line Items]</t>
        </is>
      </c>
      <c r="B394" s="4" t="inlineStr">
        <is>
          <t xml:space="preserve"> </t>
        </is>
      </c>
      <c r="C394" s="4" t="inlineStr">
        <is>
          <t xml:space="preserve"> </t>
        </is>
      </c>
    </row>
    <row r="395">
      <c r="A395" s="4" t="inlineStr">
        <is>
          <t>Financing receivable, excluding accrued interest, year one, originated, current fiscal year</t>
        </is>
      </c>
      <c r="B395" s="6" t="n">
        <v>0</v>
      </c>
      <c r="C395" s="6" t="n">
        <v>0</v>
      </c>
    </row>
    <row r="396">
      <c r="A396" s="4" t="inlineStr">
        <is>
          <t>Financing receivable, excluding accrued interest, year two, originated, fiscal year before current fiscal year</t>
        </is>
      </c>
      <c r="B396" s="6" t="n">
        <v>0</v>
      </c>
      <c r="C396" s="6" t="n">
        <v>0</v>
      </c>
    </row>
    <row r="397">
      <c r="A397" s="4" t="inlineStr">
        <is>
          <t>Financing receivable, excluding accrued interest, year three, originated, two years before current fiscal year</t>
        </is>
      </c>
      <c r="B397" s="6" t="n">
        <v>0</v>
      </c>
      <c r="C397" s="6" t="n">
        <v>0</v>
      </c>
    </row>
    <row r="398">
      <c r="A398" s="4" t="inlineStr">
        <is>
          <t>Financing receivable, excluding accrued interest, year four, originated, three years before current fiscal year</t>
        </is>
      </c>
      <c r="B398" s="6" t="n">
        <v>0</v>
      </c>
      <c r="C398" s="6" t="n">
        <v>0</v>
      </c>
    </row>
    <row r="399">
      <c r="A399" s="4" t="inlineStr">
        <is>
          <t>Financing receivable, excluding accrued interest, year five, originated, four years before current fiscal year</t>
        </is>
      </c>
      <c r="B399" s="6" t="n">
        <v>0</v>
      </c>
      <c r="C399" s="6" t="n">
        <v>0</v>
      </c>
    </row>
    <row r="400">
      <c r="A400" s="4" t="inlineStr">
        <is>
          <t>Financing receivable, excluding accrued interest, originated, more than five years before current fiscal year</t>
        </is>
      </c>
      <c r="B400" s="6" t="n">
        <v>0</v>
      </c>
      <c r="C400" s="6" t="n">
        <v>0</v>
      </c>
    </row>
    <row r="401">
      <c r="A401" s="4" t="inlineStr">
        <is>
          <t>Financing receivable, excluding accrued interest, revolving</t>
        </is>
      </c>
      <c r="B401" s="6" t="n">
        <v>0</v>
      </c>
      <c r="C401" s="6" t="n">
        <v>0</v>
      </c>
    </row>
    <row r="402">
      <c r="A402" s="4" t="inlineStr">
        <is>
          <t>Financing receivable, excluding accrued interest, revolving, converted to term loan</t>
        </is>
      </c>
      <c r="B402" s="6" t="n">
        <v>0</v>
      </c>
      <c r="C402" s="6" t="n">
        <v>0</v>
      </c>
    </row>
    <row r="403">
      <c r="A403" s="4" t="inlineStr">
        <is>
          <t>Financing receivable, excluding accrued interest, before allowance for credit loss</t>
        </is>
      </c>
      <c r="B403" s="6" t="n">
        <v>0</v>
      </c>
      <c r="C403" s="6" t="n">
        <v>0</v>
      </c>
    </row>
    <row r="404">
      <c r="A404" s="4" t="inlineStr">
        <is>
          <t>Consumer and other | Loss (Risk Grade 80)</t>
        </is>
      </c>
      <c r="B404" s="4" t="inlineStr">
        <is>
          <t xml:space="preserve"> </t>
        </is>
      </c>
      <c r="C404" s="4" t="inlineStr">
        <is>
          <t xml:space="preserve"> </t>
        </is>
      </c>
    </row>
    <row r="405">
      <c r="A405" s="3" t="inlineStr">
        <is>
          <t>Financing Receivable, Allowance for Credit Loss [Line Items]</t>
        </is>
      </c>
      <c r="B405" s="4" t="inlineStr">
        <is>
          <t xml:space="preserve"> </t>
        </is>
      </c>
      <c r="C405" s="4" t="inlineStr">
        <is>
          <t xml:space="preserve"> </t>
        </is>
      </c>
    </row>
    <row r="406">
      <c r="A406" s="4" t="inlineStr">
        <is>
          <t>Financing receivable, excluding accrued interest, year one, originated, current fiscal year</t>
        </is>
      </c>
      <c r="B406" s="6" t="n">
        <v>0</v>
      </c>
      <c r="C406" s="6" t="n">
        <v>0</v>
      </c>
    </row>
    <row r="407">
      <c r="A407" s="4" t="inlineStr">
        <is>
          <t>Financing receivable, excluding accrued interest, year two, originated, fiscal year before current fiscal year</t>
        </is>
      </c>
      <c r="B407" s="6" t="n">
        <v>0</v>
      </c>
      <c r="C407" s="6" t="n">
        <v>0</v>
      </c>
    </row>
    <row r="408">
      <c r="A408" s="4" t="inlineStr">
        <is>
          <t>Financing receivable, excluding accrued interest, year three, originated, two years before current fiscal year</t>
        </is>
      </c>
      <c r="B408" s="6" t="n">
        <v>0</v>
      </c>
      <c r="C408" s="6" t="n">
        <v>0</v>
      </c>
    </row>
    <row r="409">
      <c r="A409" s="4" t="inlineStr">
        <is>
          <t>Financing receivable, excluding accrued interest, year four, originated, three years before current fiscal year</t>
        </is>
      </c>
      <c r="B409" s="6" t="n">
        <v>0</v>
      </c>
      <c r="C409" s="6" t="n">
        <v>0</v>
      </c>
    </row>
    <row r="410">
      <c r="A410" s="4" t="inlineStr">
        <is>
          <t>Financing receivable, excluding accrued interest, year five, originated, four years before current fiscal year</t>
        </is>
      </c>
      <c r="B410" s="6" t="n">
        <v>0</v>
      </c>
      <c r="C410" s="6" t="n">
        <v>0</v>
      </c>
    </row>
    <row r="411">
      <c r="A411" s="4" t="inlineStr">
        <is>
          <t>Financing receivable, excluding accrued interest, originated, more than five years before current fiscal year</t>
        </is>
      </c>
      <c r="B411" s="6" t="n">
        <v>0</v>
      </c>
      <c r="C411" s="6" t="n">
        <v>0</v>
      </c>
    </row>
    <row r="412">
      <c r="A412" s="4" t="inlineStr">
        <is>
          <t>Financing receivable, excluding accrued interest, revolving</t>
        </is>
      </c>
      <c r="B412" s="6" t="n">
        <v>0</v>
      </c>
      <c r="C412" s="6" t="n">
        <v>0</v>
      </c>
    </row>
    <row r="413">
      <c r="A413" s="4" t="inlineStr">
        <is>
          <t>Financing receivable, excluding accrued interest, revolving, converted to term loan</t>
        </is>
      </c>
      <c r="B413" s="6" t="n">
        <v>0</v>
      </c>
      <c r="C413" s="6" t="n">
        <v>0</v>
      </c>
    </row>
    <row r="414">
      <c r="A414" s="4" t="inlineStr">
        <is>
          <t>Financing receivable, excluding accrued interest, before allowance for credit loss</t>
        </is>
      </c>
      <c r="B414" s="7" t="n">
        <v>0</v>
      </c>
      <c r="C414"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the Allowance for Loan Losses - Past Due Loans Receivable (Details) - USD ($)</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excluding accrued interest, before allowance for credit loss</t>
        </is>
      </c>
      <c r="B3" s="7" t="n">
        <v>5981399000</v>
      </c>
      <c r="C3" s="7" t="n">
        <v>4992785000</v>
      </c>
    </row>
    <row r="4">
      <c r="A4" s="4" t="inlineStr">
        <is>
          <t>Recorded Investment Over 90 Days Past Due and Still Accruing</t>
        </is>
      </c>
      <c r="B4" s="6" t="n">
        <v>860000</v>
      </c>
      <c r="C4" s="6" t="n">
        <v>127000</v>
      </c>
    </row>
    <row r="5">
      <c r="A5" s="4" t="inlineStr">
        <is>
          <t>30-59 Days Past Du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excluding accrued interest, before allowance for credit loss</t>
        </is>
      </c>
      <c r="B7" s="6" t="n">
        <v>19937000</v>
      </c>
      <c r="C7" s="6" t="n">
        <v>3692000</v>
      </c>
    </row>
    <row r="8">
      <c r="A8" s="4" t="inlineStr">
        <is>
          <t>60-89 Days Past Du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excluding accrued interest, before allowance for credit loss</t>
        </is>
      </c>
      <c r="B10" s="6" t="n">
        <v>2806000</v>
      </c>
      <c r="C10" s="6" t="n">
        <v>3386000</v>
      </c>
    </row>
    <row r="11">
      <c r="A11" s="4" t="inlineStr">
        <is>
          <t>Greater Than 90 Days Past Du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excluding accrued interest, before allowance for credit loss</t>
        </is>
      </c>
      <c r="B13" s="6" t="n">
        <v>20745000</v>
      </c>
      <c r="C13" s="6" t="n">
        <v>12020000</v>
      </c>
    </row>
    <row r="14">
      <c r="A14" s="4" t="inlineStr">
        <is>
          <t>Total Past Du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excluding accrued interest, before allowance for credit loss</t>
        </is>
      </c>
      <c r="B16" s="6" t="n">
        <v>43488000</v>
      </c>
      <c r="C16" s="6" t="n">
        <v>19098000</v>
      </c>
    </row>
    <row r="17">
      <c r="A17" s="4" t="inlineStr">
        <is>
          <t>Curren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excluding accrued interest, before allowance for credit loss</t>
        </is>
      </c>
      <c r="B19" s="6" t="n">
        <v>5937911000</v>
      </c>
      <c r="C19" s="6" t="n">
        <v>4973687000</v>
      </c>
    </row>
    <row r="20">
      <c r="A20" s="4" t="inlineStr">
        <is>
          <t>Real estate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 excluding accrued interest, before allowance for credit loss</t>
        </is>
      </c>
      <c r="B22" s="6" t="n">
        <v>4038258000</v>
      </c>
      <c r="C22" s="6" t="n">
        <v>3570120000</v>
      </c>
    </row>
    <row r="23">
      <c r="A23" s="4" t="inlineStr">
        <is>
          <t>Recorded Investment Over 90 Days Past Due and Still Accruing</t>
        </is>
      </c>
      <c r="B23" s="6" t="n">
        <v>482000</v>
      </c>
      <c r="C23" s="6" t="n">
        <v>64000</v>
      </c>
    </row>
    <row r="24">
      <c r="A24" s="4" t="inlineStr">
        <is>
          <t>Real estate loans: | 30-59 Days Past Du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Financing receivable, excluding accrued interest, before allowance for credit loss</t>
        </is>
      </c>
      <c r="B26" s="6" t="n">
        <v>11019000</v>
      </c>
      <c r="C26" s="6" t="n">
        <v>2311000</v>
      </c>
    </row>
    <row r="27">
      <c r="A27" s="4" t="inlineStr">
        <is>
          <t>Real estate loans: | 60-89 Days Past Du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Financing receivable, excluding accrued interest, before allowance for credit loss</t>
        </is>
      </c>
      <c r="B29" s="6" t="n">
        <v>1683000</v>
      </c>
      <c r="C29" s="6" t="n">
        <v>3063000</v>
      </c>
    </row>
    <row r="30">
      <c r="A30" s="4" t="inlineStr">
        <is>
          <t>Real estate loans: | Greater Than 90 Days Past Due</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Financing receivable, excluding accrued interest, before allowance for credit loss</t>
        </is>
      </c>
      <c r="B32" s="6" t="n">
        <v>12809000</v>
      </c>
      <c r="C32" s="6" t="n">
        <v>10210000</v>
      </c>
    </row>
    <row r="33">
      <c r="A33" s="4" t="inlineStr">
        <is>
          <t>Real estate loans: | Total Past Du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excluding accrued interest, before allowance for credit loss</t>
        </is>
      </c>
      <c r="B35" s="6" t="n">
        <v>25511000</v>
      </c>
      <c r="C35" s="6" t="n">
        <v>15584000</v>
      </c>
    </row>
    <row r="36">
      <c r="A36" s="4" t="inlineStr">
        <is>
          <t>Real estate loans: | Current</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Financing receivable, excluding accrued interest, before allowance for credit loss</t>
        </is>
      </c>
      <c r="B38" s="6" t="n">
        <v>4012747000</v>
      </c>
      <c r="C38" s="6" t="n">
        <v>3554536000</v>
      </c>
    </row>
    <row r="39">
      <c r="A39" s="4" t="inlineStr">
        <is>
          <t>Real estate loans: | Commercial</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Financing receivable, excluding accrued interest, before allowance for credit loss</t>
        </is>
      </c>
      <c r="B41" s="6" t="n">
        <v>2483223000</v>
      </c>
      <c r="C41" s="6" t="n">
        <v>2217928000</v>
      </c>
    </row>
    <row r="42">
      <c r="A42" s="4" t="inlineStr">
        <is>
          <t>Recorded Investment Over 90 Days Past Due and Still Accruing</t>
        </is>
      </c>
      <c r="B42" s="6" t="n">
        <v>0</v>
      </c>
      <c r="C42" s="6" t="n">
        <v>44000</v>
      </c>
    </row>
    <row r="43">
      <c r="A43" s="4" t="inlineStr">
        <is>
          <t>Real estate loans: | Commercial | 30-59 Days Past Du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excluding accrued interest, before allowance for credit loss</t>
        </is>
      </c>
      <c r="B45" s="6" t="n">
        <v>6688000</v>
      </c>
      <c r="C45" s="6" t="n">
        <v>240000</v>
      </c>
    </row>
    <row r="46">
      <c r="A46" s="4" t="inlineStr">
        <is>
          <t>Real estate loans: | Commercial | 60-89 Days Past Du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excluding accrued interest, before allowance for credit loss</t>
        </is>
      </c>
      <c r="B48" s="6" t="n">
        <v>303000</v>
      </c>
      <c r="C48" s="6" t="n">
        <v>536000</v>
      </c>
    </row>
    <row r="49">
      <c r="A49" s="4" t="inlineStr">
        <is>
          <t>Real estate loans: | Commercial | Greater Than 90 Days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excluding accrued interest, before allowance for credit loss</t>
        </is>
      </c>
      <c r="B51" s="6" t="n">
        <v>3035000</v>
      </c>
      <c r="C51" s="6" t="n">
        <v>2954000</v>
      </c>
    </row>
    <row r="52">
      <c r="A52" s="4" t="inlineStr">
        <is>
          <t>Real estate loans: | Commercial | Total Past Du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excluding accrued interest, before allowance for credit loss</t>
        </is>
      </c>
      <c r="B54" s="6" t="n">
        <v>10026000</v>
      </c>
      <c r="C54" s="6" t="n">
        <v>3730000</v>
      </c>
    </row>
    <row r="55">
      <c r="A55" s="4" t="inlineStr">
        <is>
          <t>Real estate loans: | Commercial | Curren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excluding accrued interest, before allowance for credit loss</t>
        </is>
      </c>
      <c r="B57" s="6" t="n">
        <v>2473197000</v>
      </c>
      <c r="C57" s="6" t="n">
        <v>2214198000</v>
      </c>
    </row>
    <row r="58">
      <c r="A58" s="4" t="inlineStr">
        <is>
          <t>Real estate loans: | Construction</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excluding accrued interest, before allowance for credit loss</t>
        </is>
      </c>
      <c r="B60" s="6" t="n">
        <v>670502000</v>
      </c>
      <c r="C60" s="6" t="n">
        <v>669798000</v>
      </c>
    </row>
    <row r="61">
      <c r="A61" s="4" t="inlineStr">
        <is>
          <t>Recorded Investment Over 90 Days Past Due and Still Accruing</t>
        </is>
      </c>
      <c r="B61" s="6" t="n">
        <v>0</v>
      </c>
      <c r="C61" s="6" t="n">
        <v>0</v>
      </c>
    </row>
    <row r="62">
      <c r="A62" s="4" t="inlineStr">
        <is>
          <t>Real estate loans: | Construction | 30-59 Days Past Due</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Financing receivable, excluding accrued interest, before allowance for credit loss</t>
        </is>
      </c>
      <c r="B64" s="6" t="n">
        <v>1700000</v>
      </c>
      <c r="C64" s="6" t="n">
        <v>279000</v>
      </c>
    </row>
    <row r="65">
      <c r="A65" s="4" t="inlineStr">
        <is>
          <t>Real estate loans: | Construction | 60-89 Days Past Due</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Financing receivable, excluding accrued interest, before allowance for credit loss</t>
        </is>
      </c>
      <c r="B67" s="6" t="n">
        <v>594000</v>
      </c>
      <c r="C67" s="6" t="n">
        <v>1320000</v>
      </c>
    </row>
    <row r="68">
      <c r="A68" s="4" t="inlineStr">
        <is>
          <t>Real estate loans: | Construction | Greater Than 90 Days Past Due</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Financing receivable, excluding accrued interest, before allowance for credit loss</t>
        </is>
      </c>
      <c r="B70" s="6" t="n">
        <v>4600000</v>
      </c>
      <c r="C70" s="6" t="n">
        <v>3198000</v>
      </c>
    </row>
    <row r="71">
      <c r="A71" s="4" t="inlineStr">
        <is>
          <t>Real estate loans: | Construction | Total Past Due</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Financing receivable, excluding accrued interest, before allowance for credit loss</t>
        </is>
      </c>
      <c r="B73" s="6" t="n">
        <v>6894000</v>
      </c>
      <c r="C73" s="6" t="n">
        <v>4797000</v>
      </c>
    </row>
    <row r="74">
      <c r="A74" s="4" t="inlineStr">
        <is>
          <t>Real estate loans: | Construction | Current</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Financing receivable, excluding accrued interest, before allowance for credit loss</t>
        </is>
      </c>
      <c r="B76" s="6" t="n">
        <v>663608000</v>
      </c>
      <c r="C76" s="6" t="n">
        <v>665001000</v>
      </c>
    </row>
    <row r="77">
      <c r="A77" s="4" t="inlineStr">
        <is>
          <t>Real estate loans: | Residential</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Financing receivable, excluding accrued interest, before allowance for credit loss</t>
        </is>
      </c>
      <c r="B79" s="6" t="n">
        <v>884533000</v>
      </c>
      <c r="C79" s="6" t="n">
        <v>682394000</v>
      </c>
    </row>
    <row r="80">
      <c r="A80" s="4" t="inlineStr">
        <is>
          <t>Recorded Investment Over 90 Days Past Due and Still Accruing</t>
        </is>
      </c>
      <c r="B80" s="6" t="n">
        <v>482000</v>
      </c>
      <c r="C80" s="6" t="n">
        <v>20000</v>
      </c>
    </row>
    <row r="81">
      <c r="A81" s="4" t="inlineStr">
        <is>
          <t>Real estate loans: | Residential | 30-59 Days Past Due</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Financing receivable, excluding accrued interest, before allowance for credit loss</t>
        </is>
      </c>
      <c r="B83" s="6" t="n">
        <v>2631000</v>
      </c>
      <c r="C83" s="6" t="n">
        <v>1792000</v>
      </c>
    </row>
    <row r="84">
      <c r="A84" s="4" t="inlineStr">
        <is>
          <t>Real estate loans: | Residential | 60-89 Days Past Due</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Financing receivable, excluding accrued interest, before allowance for credit loss</t>
        </is>
      </c>
      <c r="B86" s="6" t="n">
        <v>786000</v>
      </c>
      <c r="C86" s="6" t="n">
        <v>1207000</v>
      </c>
    </row>
    <row r="87">
      <c r="A87" s="4" t="inlineStr">
        <is>
          <t>Real estate loans: | Residential | Greater Than 90 Days Past Due</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Financing receivable, excluding accrued interest, before allowance for credit loss</t>
        </is>
      </c>
      <c r="B89" s="6" t="n">
        <v>5174000</v>
      </c>
      <c r="C89" s="6" t="n">
        <v>4058000</v>
      </c>
    </row>
    <row r="90">
      <c r="A90" s="4" t="inlineStr">
        <is>
          <t>Real estate loans: | Residential | Total Past Due</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Financing receivable, excluding accrued interest, before allowance for credit loss</t>
        </is>
      </c>
      <c r="B92" s="6" t="n">
        <v>8591000</v>
      </c>
      <c r="C92" s="6" t="n">
        <v>7057000</v>
      </c>
    </row>
    <row r="93">
      <c r="A93" s="4" t="inlineStr">
        <is>
          <t>Real estate loans: | Residential | Current</t>
        </is>
      </c>
      <c r="B93" s="4" t="inlineStr">
        <is>
          <t xml:space="preserve"> </t>
        </is>
      </c>
      <c r="C93" s="4" t="inlineStr">
        <is>
          <t xml:space="preserve"> </t>
        </is>
      </c>
    </row>
    <row r="94">
      <c r="A94" s="3" t="inlineStr">
        <is>
          <t>Financing Receivable, Allowance for Credit Loss [Line Items]</t>
        </is>
      </c>
      <c r="B94" s="4" t="inlineStr">
        <is>
          <t xml:space="preserve"> </t>
        </is>
      </c>
      <c r="C94" s="4" t="inlineStr">
        <is>
          <t xml:space="preserve"> </t>
        </is>
      </c>
    </row>
    <row r="95">
      <c r="A95" s="4" t="inlineStr">
        <is>
          <t>Financing receivable, excluding accrued interest, before allowance for credit loss</t>
        </is>
      </c>
      <c r="B95" s="6" t="n">
        <v>875942000</v>
      </c>
      <c r="C95" s="6" t="n">
        <v>675337000</v>
      </c>
    </row>
    <row r="96">
      <c r="A96" s="4" t="inlineStr">
        <is>
          <t>Commercial</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Financing receivable, excluding accrued interest, before allowance for credit loss</t>
        </is>
      </c>
      <c r="B98" s="6" t="n">
        <v>1868675000</v>
      </c>
      <c r="C98" s="6" t="n">
        <v>1358838000</v>
      </c>
    </row>
    <row r="99">
      <c r="A99" s="4" t="inlineStr">
        <is>
          <t>Recorded Investment Over 90 Days Past Due and Still Accruing</t>
        </is>
      </c>
      <c r="B99" s="6" t="n">
        <v>240000</v>
      </c>
      <c r="C99" s="6" t="n">
        <v>52000</v>
      </c>
    </row>
    <row r="100">
      <c r="A100" s="4" t="inlineStr">
        <is>
          <t>Commercial | 30-59 Days Past Du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inancing receivable, excluding accrued interest, before allowance for credit loss</t>
        </is>
      </c>
      <c r="B102" s="6" t="n">
        <v>8741000</v>
      </c>
      <c r="C102" s="6" t="n">
        <v>1101000</v>
      </c>
    </row>
    <row r="103">
      <c r="A103" s="4" t="inlineStr">
        <is>
          <t>Commercial | 60-89 Days Past Du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Financing receivable, excluding accrued interest, before allowance for credit loss</t>
        </is>
      </c>
      <c r="B105" s="6" t="n">
        <v>1075000</v>
      </c>
      <c r="C105" s="6" t="n">
        <v>71000</v>
      </c>
    </row>
    <row r="106">
      <c r="A106" s="4" t="inlineStr">
        <is>
          <t>Commercial | Greater Than 90 Days Past Due</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Financing receivable, excluding accrued interest, before allowance for credit loss</t>
        </is>
      </c>
      <c r="B108" s="6" t="n">
        <v>7674000</v>
      </c>
      <c r="C108" s="6" t="n">
        <v>1622000</v>
      </c>
    </row>
    <row r="109">
      <c r="A109" s="4" t="inlineStr">
        <is>
          <t>Commercial | Total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Financing receivable, excluding accrued interest, before allowance for credit loss</t>
        </is>
      </c>
      <c r="B111" s="6" t="n">
        <v>17490000</v>
      </c>
      <c r="C111" s="6" t="n">
        <v>2794000</v>
      </c>
    </row>
    <row r="112">
      <c r="A112" s="4" t="inlineStr">
        <is>
          <t>Commercial | Current</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Financing receivable, excluding accrued interest, before allowance for credit loss</t>
        </is>
      </c>
      <c r="B114" s="6" t="n">
        <v>1851185000</v>
      </c>
      <c r="C114" s="6" t="n">
        <v>1356044000</v>
      </c>
    </row>
    <row r="115">
      <c r="A115" s="4" t="inlineStr">
        <is>
          <t>Consumer and other</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Financing receivable, excluding accrued interest, before allowance for credit loss</t>
        </is>
      </c>
      <c r="B117" s="6" t="n">
        <v>74466000</v>
      </c>
      <c r="C117" s="6" t="n">
        <v>63827000</v>
      </c>
    </row>
    <row r="118">
      <c r="A118" s="4" t="inlineStr">
        <is>
          <t>Recorded Investment Over 90 Days Past Due and Still Accruing</t>
        </is>
      </c>
      <c r="B118" s="6" t="n">
        <v>138000</v>
      </c>
      <c r="C118" s="6" t="n">
        <v>11000</v>
      </c>
    </row>
    <row r="119">
      <c r="A119" s="4" t="inlineStr">
        <is>
          <t>Consumer and other | 30-59 Days Past Due</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Financing receivable, excluding accrued interest, before allowance for credit loss</t>
        </is>
      </c>
      <c r="B121" s="6" t="n">
        <v>177000</v>
      </c>
      <c r="C121" s="6" t="n">
        <v>280000</v>
      </c>
    </row>
    <row r="122">
      <c r="A122" s="4" t="inlineStr">
        <is>
          <t>Consumer and other | 60-89 Days Past Due</t>
        </is>
      </c>
      <c r="B122" s="4" t="inlineStr">
        <is>
          <t xml:space="preserve"> </t>
        </is>
      </c>
      <c r="C122" s="4" t="inlineStr">
        <is>
          <t xml:space="preserve"> </t>
        </is>
      </c>
    </row>
    <row r="123">
      <c r="A123" s="3" t="inlineStr">
        <is>
          <t>Financing Receivable, Allowance for Credit Loss [Line Items]</t>
        </is>
      </c>
      <c r="B123" s="4" t="inlineStr">
        <is>
          <t xml:space="preserve"> </t>
        </is>
      </c>
      <c r="C123" s="4" t="inlineStr">
        <is>
          <t xml:space="preserve"> </t>
        </is>
      </c>
    </row>
    <row r="124">
      <c r="A124" s="4" t="inlineStr">
        <is>
          <t>Financing receivable, excluding accrued interest, before allowance for credit loss</t>
        </is>
      </c>
      <c r="B124" s="6" t="n">
        <v>48000</v>
      </c>
      <c r="C124" s="6" t="n">
        <v>252000</v>
      </c>
    </row>
    <row r="125">
      <c r="A125" s="4" t="inlineStr">
        <is>
          <t>Consumer and other | Greater Than 90 Days Past Due</t>
        </is>
      </c>
      <c r="B125" s="4" t="inlineStr">
        <is>
          <t xml:space="preserve"> </t>
        </is>
      </c>
      <c r="C125" s="4" t="inlineStr">
        <is>
          <t xml:space="preserve"> </t>
        </is>
      </c>
    </row>
    <row r="126">
      <c r="A126" s="3" t="inlineStr">
        <is>
          <t>Financing Receivable, Allowance for Credit Loss [Line Items]</t>
        </is>
      </c>
      <c r="B126" s="4" t="inlineStr">
        <is>
          <t xml:space="preserve"> </t>
        </is>
      </c>
      <c r="C126" s="4" t="inlineStr">
        <is>
          <t xml:space="preserve"> </t>
        </is>
      </c>
    </row>
    <row r="127">
      <c r="A127" s="4" t="inlineStr">
        <is>
          <t>Financing receivable, excluding accrued interest, before allowance for credit loss</t>
        </is>
      </c>
      <c r="B127" s="6" t="n">
        <v>262000</v>
      </c>
      <c r="C127" s="6" t="n">
        <v>188000</v>
      </c>
    </row>
    <row r="128">
      <c r="A128" s="4" t="inlineStr">
        <is>
          <t>Consumer and other | Total Past Due</t>
        </is>
      </c>
      <c r="B128" s="4" t="inlineStr">
        <is>
          <t xml:space="preserve"> </t>
        </is>
      </c>
      <c r="C128" s="4" t="inlineStr">
        <is>
          <t xml:space="preserve"> </t>
        </is>
      </c>
    </row>
    <row r="129">
      <c r="A129" s="3" t="inlineStr">
        <is>
          <t>Financing Receivable, Allowance for Credit Loss [Line Items]</t>
        </is>
      </c>
      <c r="B129" s="4" t="inlineStr">
        <is>
          <t xml:space="preserve"> </t>
        </is>
      </c>
      <c r="C129" s="4" t="inlineStr">
        <is>
          <t xml:space="preserve"> </t>
        </is>
      </c>
    </row>
    <row r="130">
      <c r="A130" s="4" t="inlineStr">
        <is>
          <t>Financing receivable, excluding accrued interest, before allowance for credit loss</t>
        </is>
      </c>
      <c r="B130" s="6" t="n">
        <v>487000</v>
      </c>
      <c r="C130" s="6" t="n">
        <v>720000</v>
      </c>
    </row>
    <row r="131">
      <c r="A131" s="4" t="inlineStr">
        <is>
          <t>Consumer and other | Current</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Financing receivable, excluding accrued interest, before allowance for credit loss</t>
        </is>
      </c>
      <c r="B133" s="7" t="n">
        <v>73979000</v>
      </c>
      <c r="C133" s="7" t="n">
        <v>6310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Loan Receivables on Nonaccrual Statu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excluding accrued interest, nonaccrual</t>
        </is>
      </c>
      <c r="B3" s="7" t="n">
        <v>24147</v>
      </c>
      <c r="C3" s="7" t="n">
        <v>16943</v>
      </c>
    </row>
    <row r="4">
      <c r="A4" s="4" t="inlineStr">
        <is>
          <t>Real estate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excluding accrued interest, nonaccrual</t>
        </is>
      </c>
      <c r="B6" s="6" t="n">
        <v>15950</v>
      </c>
      <c r="C6" s="6" t="n">
        <v>14175</v>
      </c>
    </row>
    <row r="7">
      <c r="A7" s="4" t="inlineStr">
        <is>
          <t>Real estate loans: | Commerc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excluding accrued interest, nonaccrual</t>
        </is>
      </c>
      <c r="B9" s="6" t="n">
        <v>3621</v>
      </c>
      <c r="C9" s="6" t="n">
        <v>3280</v>
      </c>
    </row>
    <row r="10">
      <c r="A10" s="4" t="inlineStr">
        <is>
          <t>Real estate loans: | Construction</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excluding accrued interest, nonaccrual</t>
        </is>
      </c>
      <c r="B12" s="6" t="n">
        <v>5251</v>
      </c>
      <c r="C12" s="6" t="n">
        <v>3543</v>
      </c>
    </row>
    <row r="13">
      <c r="A13" s="4" t="inlineStr">
        <is>
          <t>Real estate loans: | Resident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excluding accrued interest, nonaccrual</t>
        </is>
      </c>
      <c r="B15" s="6" t="n">
        <v>7078</v>
      </c>
      <c r="C15" s="6" t="n">
        <v>7352</v>
      </c>
    </row>
    <row r="16">
      <c r="A16" s="4" t="inlineStr">
        <is>
          <t>Commerc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excluding accrued interest, nonaccrual</t>
        </is>
      </c>
      <c r="B18" s="6" t="n">
        <v>8039</v>
      </c>
      <c r="C18" s="6" t="n">
        <v>2395</v>
      </c>
    </row>
    <row r="19">
      <c r="A19" s="4" t="inlineStr">
        <is>
          <t>Consumer and oth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excluding accrued interest, nonaccrual</t>
        </is>
      </c>
      <c r="B21" s="7" t="n">
        <v>158</v>
      </c>
      <c r="C21" s="7" t="n">
        <v>3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Bank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Bank Premises and Equipment</t>
        </is>
      </c>
      <c r="B3" s="7" t="n">
        <v>141499</v>
      </c>
      <c r="C3" s="7" t="n">
        <v>120146</v>
      </c>
    </row>
    <row r="4">
      <c r="A4" s="4" t="inlineStr">
        <is>
          <t>Less: Accumulated Depreciation</t>
        </is>
      </c>
      <c r="B4" s="6" t="n">
        <v>-59546</v>
      </c>
      <c r="C4" s="6" t="n">
        <v>-50666</v>
      </c>
    </row>
    <row r="5">
      <c r="A5" s="4" t="inlineStr">
        <is>
          <t>Total Bank Premises and Equipment, net</t>
        </is>
      </c>
      <c r="B5" s="6" t="n">
        <v>81953</v>
      </c>
      <c r="C5" s="6" t="n">
        <v>6948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Bank Premises and Equipment</t>
        </is>
      </c>
      <c r="B8" s="6" t="n">
        <v>7619</v>
      </c>
      <c r="C8" s="6" t="n">
        <v>7545</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Bank Premises and Equipment</t>
        </is>
      </c>
      <c r="B11" s="6" t="n">
        <v>65388</v>
      </c>
      <c r="C11" s="6" t="n">
        <v>5651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Bank Premises and Equipment</t>
        </is>
      </c>
      <c r="B14" s="6" t="n">
        <v>40537</v>
      </c>
      <c r="C14" s="6" t="n">
        <v>35252</v>
      </c>
    </row>
    <row r="15">
      <c r="A15" s="4" t="inlineStr">
        <is>
          <t>Right of Use Asse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Bank Premises and Equipment</t>
        </is>
      </c>
      <c r="B17" s="7" t="n">
        <v>27955</v>
      </c>
      <c r="C17" s="7" t="n">
        <v>208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5257</v>
      </c>
      <c r="C4" s="7" t="n">
        <v>4670</v>
      </c>
      <c r="D4" s="7" t="n">
        <v>48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121572000</v>
      </c>
      <c r="C4" s="7" t="n">
        <v>88391000</v>
      </c>
      <c r="D4" s="4" t="inlineStr">
        <is>
          <t xml:space="preserve"> </t>
        </is>
      </c>
    </row>
    <row r="5">
      <c r="A5" s="4" t="inlineStr">
        <is>
          <t>Goodwill period increase (decrease)</t>
        </is>
      </c>
      <c r="B5" s="6" t="n">
        <v>33200000</v>
      </c>
      <c r="C5" s="6" t="n">
        <v>-153000</v>
      </c>
      <c r="D5" s="4" t="inlineStr">
        <is>
          <t xml:space="preserve"> </t>
        </is>
      </c>
    </row>
    <row r="6">
      <c r="A6" s="4" t="inlineStr">
        <is>
          <t>Impairment</t>
        </is>
      </c>
      <c r="B6" s="6" t="n">
        <v>0</v>
      </c>
      <c r="C6" s="4" t="inlineStr">
        <is>
          <t xml:space="preserve"> </t>
        </is>
      </c>
      <c r="D6" s="4" t="inlineStr">
        <is>
          <t xml:space="preserve"> </t>
        </is>
      </c>
    </row>
    <row r="7">
      <c r="A7" s="4" t="inlineStr">
        <is>
          <t>Amortization expense</t>
        </is>
      </c>
      <c r="B7" s="7" t="n">
        <v>2300000</v>
      </c>
      <c r="C7" s="7" t="n">
        <v>2100000</v>
      </c>
      <c r="D7" s="7" t="n">
        <v>2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ore Deposit Intangible Asset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ross Carrying Amount</t>
        </is>
      </c>
      <c r="B4" s="7" t="n">
        <v>21050</v>
      </c>
      <c r="C4" s="7" t="n">
        <v>21100</v>
      </c>
    </row>
    <row r="5">
      <c r="A5" s="4" t="inlineStr">
        <is>
          <t>Adjustment for Sale of Branch</t>
        </is>
      </c>
      <c r="B5" s="6" t="n">
        <v>0</v>
      </c>
      <c r="C5" s="6" t="n">
        <v>-50</v>
      </c>
    </row>
    <row r="6">
      <c r="A6" s="4" t="inlineStr">
        <is>
          <t>Less: Accumulated Amortization</t>
        </is>
      </c>
      <c r="B6" s="6" t="n">
        <v>-11438</v>
      </c>
      <c r="C6" s="6" t="n">
        <v>-9155</v>
      </c>
    </row>
    <row r="7">
      <c r="A7" s="4" t="inlineStr">
        <is>
          <t>Net Carrying Amount</t>
        </is>
      </c>
      <c r="B7" s="6" t="n">
        <v>17252</v>
      </c>
      <c r="C7" s="6" t="n">
        <v>11895</v>
      </c>
    </row>
    <row r="8">
      <c r="A8" s="4" t="inlineStr">
        <is>
          <t>Oakwood Bancshares, Inc.</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cquired in Oakwood Acquisition</t>
        </is>
      </c>
      <c r="B10" s="7" t="n">
        <v>7640</v>
      </c>
      <c r="C10"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649</v>
      </c>
      <c r="C3" s="4" t="inlineStr">
        <is>
          <t xml:space="preserve"> </t>
        </is>
      </c>
    </row>
    <row r="4">
      <c r="A4" s="4" t="inlineStr">
        <is>
          <t>2026</t>
        </is>
      </c>
      <c r="B4" s="6" t="n">
        <v>2580</v>
      </c>
      <c r="C4" s="4" t="inlineStr">
        <is>
          <t xml:space="preserve"> </t>
        </is>
      </c>
    </row>
    <row r="5">
      <c r="A5" s="4" t="inlineStr">
        <is>
          <t>2027</t>
        </is>
      </c>
      <c r="B5" s="6" t="n">
        <v>2580</v>
      </c>
      <c r="C5" s="4" t="inlineStr">
        <is>
          <t xml:space="preserve"> </t>
        </is>
      </c>
    </row>
    <row r="6">
      <c r="A6" s="4" t="inlineStr">
        <is>
          <t>2028</t>
        </is>
      </c>
      <c r="B6" s="6" t="n">
        <v>2303</v>
      </c>
      <c r="C6" s="4" t="inlineStr">
        <is>
          <t xml:space="preserve"> </t>
        </is>
      </c>
    </row>
    <row r="7">
      <c r="A7" s="4" t="inlineStr">
        <is>
          <t>2029</t>
        </is>
      </c>
      <c r="B7" s="6" t="n">
        <v>1995</v>
      </c>
      <c r="C7" s="4" t="inlineStr">
        <is>
          <t xml:space="preserve"> </t>
        </is>
      </c>
    </row>
    <row r="8">
      <c r="A8" s="4" t="inlineStr">
        <is>
          <t>Thereafter</t>
        </is>
      </c>
      <c r="B8" s="6" t="n">
        <v>5145</v>
      </c>
      <c r="C8" s="4" t="inlineStr">
        <is>
          <t xml:space="preserve"> </t>
        </is>
      </c>
    </row>
    <row r="9">
      <c r="A9" s="4" t="inlineStr">
        <is>
          <t>Net Carrying Amount</t>
        </is>
      </c>
      <c r="B9" s="7" t="n">
        <v>17252</v>
      </c>
      <c r="C9" s="7" t="n">
        <v>118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Accounts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Noninterest Bearing - DDA</t>
        </is>
      </c>
      <c r="B3" s="7" t="n">
        <v>1357045</v>
      </c>
      <c r="C3" s="7" t="n">
        <v>1299090</v>
      </c>
    </row>
    <row r="4">
      <c r="A4" s="4" t="inlineStr">
        <is>
          <t>Noninterest Bearing</t>
        </is>
      </c>
      <c r="B4" s="6" t="n">
        <v>1357045</v>
      </c>
      <c r="C4" s="6" t="n">
        <v>1299090</v>
      </c>
    </row>
    <row r="5">
      <c r="A5" s="4" t="inlineStr">
        <is>
          <t>Interest Bearing - DDA</t>
        </is>
      </c>
      <c r="B5" s="6" t="n">
        <v>766086</v>
      </c>
      <c r="C5" s="6" t="n">
        <v>502077</v>
      </c>
    </row>
    <row r="6">
      <c r="A6" s="4" t="inlineStr">
        <is>
          <t>NOW and Super NOW Accounts</t>
        </is>
      </c>
      <c r="B6" s="6" t="n">
        <v>411077</v>
      </c>
      <c r="C6" s="6" t="n">
        <v>496845</v>
      </c>
    </row>
    <row r="7">
      <c r="A7" s="4" t="inlineStr">
        <is>
          <t>Money Market Accounts</t>
        </is>
      </c>
      <c r="B7" s="6" t="n">
        <v>2354563</v>
      </c>
      <c r="C7" s="6" t="n">
        <v>1425808</v>
      </c>
    </row>
    <row r="8">
      <c r="A8" s="4" t="inlineStr">
        <is>
          <t>Savings Accounts</t>
        </is>
      </c>
      <c r="B8" s="6" t="n">
        <v>225647</v>
      </c>
      <c r="C8" s="6" t="n">
        <v>223871</v>
      </c>
    </row>
    <row r="9">
      <c r="A9" s="4" t="inlineStr">
        <is>
          <t>Certificates of Deposit Over $250,000</t>
        </is>
      </c>
      <c r="B9" s="6" t="n">
        <v>687601</v>
      </c>
      <c r="C9" s="6" t="n">
        <v>623336</v>
      </c>
    </row>
    <row r="10">
      <c r="A10" s="4" t="inlineStr">
        <is>
          <t>Other Certificates of Deposit</t>
        </is>
      </c>
      <c r="B10" s="6" t="n">
        <v>709312</v>
      </c>
      <c r="C10" s="6" t="n">
        <v>677763</v>
      </c>
    </row>
    <row r="11">
      <c r="A11" s="4" t="inlineStr">
        <is>
          <t>Interest Bearing Deposits</t>
        </is>
      </c>
      <c r="B11" s="6" t="n">
        <v>5154286</v>
      </c>
      <c r="C11" s="6" t="n">
        <v>3949700</v>
      </c>
    </row>
    <row r="12">
      <c r="A12" s="4" t="inlineStr">
        <is>
          <t>Total Deposits</t>
        </is>
      </c>
      <c r="B12" s="7" t="n">
        <v>6511331</v>
      </c>
      <c r="C12" s="7" t="n">
        <v>52487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s>
  <sheetData>
    <row r="1">
      <c r="A1" s="1" t="inlineStr">
        <is>
          <t>CONSOLIDATED STATEMENTS OF CHANGES IN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umulative Effect of Change in Accounting Principle for Credit Losses</t>
        </is>
      </c>
      <c r="B4" s="4" t="inlineStr">
        <is>
          <t xml:space="preserve"> </t>
        </is>
      </c>
      <c r="C4" s="4" t="inlineStr">
        <is>
          <t xml:space="preserve"> </t>
        </is>
      </c>
      <c r="D4" s="4" t="inlineStr">
        <is>
          <t>Accounting Standards Update 2016-13</t>
        </is>
      </c>
    </row>
    <row r="5">
      <c r="A5" s="4" t="inlineStr">
        <is>
          <t>Preferred stock, dividends per share, declared (in dollars per share)</t>
        </is>
      </c>
      <c r="B5" s="7" t="n">
        <v>75</v>
      </c>
      <c r="C5" s="7" t="n">
        <v>75</v>
      </c>
      <c r="D5" s="8" t="n">
        <v>18.75</v>
      </c>
    </row>
    <row r="6">
      <c r="A6" s="4" t="inlineStr">
        <is>
          <t>Common stock, dividends, per share, declared (in dollars per share)</t>
        </is>
      </c>
      <c r="B6" s="8" t="n">
        <v>0.5600000000000001</v>
      </c>
      <c r="C6" s="8" t="n">
        <v>0.5</v>
      </c>
      <c r="D6" s="8"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Percentage of certificate of deposit maturities year one</t>
        </is>
      </c>
      <c r="B3" s="9" t="n">
        <v>0.707</v>
      </c>
      <c r="C3" s="4" t="inlineStr">
        <is>
          <t xml:space="preserve"> </t>
        </is>
      </c>
    </row>
    <row r="4">
      <c r="A4" s="4" t="inlineStr">
        <is>
          <t>Percentage of certificate of deposit maturities year two and thereafter</t>
        </is>
      </c>
      <c r="B4" s="9" t="n">
        <v>0.293</v>
      </c>
      <c r="C4" s="4" t="inlineStr">
        <is>
          <t xml:space="preserve"> </t>
        </is>
      </c>
    </row>
    <row r="5">
      <c r="A5" s="4" t="inlineStr">
        <is>
          <t>Deposits</t>
        </is>
      </c>
      <c r="B5" s="7" t="n">
        <v>6511331</v>
      </c>
      <c r="C5" s="7" t="n">
        <v>5248790</v>
      </c>
    </row>
    <row r="6">
      <c r="A6" s="4" t="inlineStr">
        <is>
          <t>Brokered and reciprocal deposits</t>
        </is>
      </c>
      <c r="B6" s="6" t="n">
        <v>1200000</v>
      </c>
      <c r="C6" s="6" t="n">
        <v>1000000</v>
      </c>
    </row>
    <row r="7">
      <c r="A7" s="4" t="inlineStr">
        <is>
          <t>Interest bearing deposits public funds brokered</t>
        </is>
      </c>
      <c r="B7" s="6" t="n">
        <v>155000</v>
      </c>
      <c r="C7" s="6" t="n">
        <v>145900</v>
      </c>
    </row>
    <row r="8">
      <c r="A8" s="4" t="inlineStr">
        <is>
          <t>Other public fund deposits</t>
        </is>
      </c>
      <c r="B8" s="6" t="n">
        <v>603200</v>
      </c>
      <c r="C8" s="6" t="n">
        <v>511600</v>
      </c>
    </row>
    <row r="9">
      <c r="A9" s="4" t="inlineStr">
        <is>
          <t>Interest and Non-interest Bearing Deposits Liability | Top Three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Deposits</t>
        </is>
      </c>
      <c r="B11" s="7" t="n">
        <v>211300</v>
      </c>
      <c r="C11" s="7" t="n">
        <v>168300</v>
      </c>
    </row>
    <row r="12">
      <c r="A12" s="4" t="inlineStr">
        <is>
          <t>Percentage domestic deposits to deposits</t>
        </is>
      </c>
      <c r="B12" s="9" t="n">
        <v>0.032</v>
      </c>
      <c r="C12" s="9" t="n">
        <v>0.0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 width="38" customWidth="1" min="6" max="6"/>
    <col width="22" customWidth="1" min="7" max="7"/>
    <col width="22" customWidth="1" min="8" max="8"/>
    <col width="22" customWidth="1" min="9" max="9"/>
    <col width="22" customWidth="1" min="10" max="10"/>
    <col width="22" customWidth="1" min="11" max="11"/>
  </cols>
  <sheetData>
    <row r="1">
      <c r="A1" s="1" t="inlineStr">
        <is>
          <t>Borrowings - (Details)</t>
        </is>
      </c>
      <c r="G1" s="2" t="inlineStr">
        <is>
          <t>1 Months Ended</t>
        </is>
      </c>
      <c r="H1" s="2" t="inlineStr">
        <is>
          <t>12 Months Ended</t>
        </is>
      </c>
    </row>
    <row r="2">
      <c r="B2" s="2" t="inlineStr">
        <is>
          <t>Mar. 12, 2023</t>
        </is>
      </c>
      <c r="C2" s="2" t="inlineStr">
        <is>
          <t>Mar. 01, 2022 USD ($) tranche</t>
        </is>
      </c>
      <c r="D2" s="2" t="inlineStr">
        <is>
          <t>Apr. 01, 2021 USD ($)</t>
        </is>
      </c>
      <c r="E2" s="2" t="inlineStr">
        <is>
          <t>Mar. 26, 2021 USD ($)</t>
        </is>
      </c>
      <c r="F2" s="2" t="inlineStr">
        <is>
          <t>May 01, 2020 USD ($) quarterly_period</t>
        </is>
      </c>
      <c r="G2" s="2" t="inlineStr">
        <is>
          <t>Dec. 31, 2018 USD ($)</t>
        </is>
      </c>
      <c r="H2" s="2" t="inlineStr">
        <is>
          <t>Dec. 31, 2024 USD ($)</t>
        </is>
      </c>
      <c r="I2" s="2" t="inlineStr">
        <is>
          <t>Dec. 31, 2023 USD ($)</t>
        </is>
      </c>
      <c r="J2" s="2" t="inlineStr">
        <is>
          <t>Dec. 31, 2022 USD ($)</t>
        </is>
      </c>
      <c r="K2" s="2" t="inlineStr">
        <is>
          <t>Oct.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55900000</v>
      </c>
      <c r="I4" s="7" t="n">
        <v>211200000</v>
      </c>
      <c r="J4" s="4" t="inlineStr">
        <is>
          <t xml:space="preserve"> </t>
        </is>
      </c>
      <c r="K4" s="4" t="inlineStr">
        <is>
          <t xml:space="preserve"> </t>
        </is>
      </c>
    </row>
    <row r="5">
      <c r="A5" s="4" t="inlineStr">
        <is>
          <t>Federal Home Loan Bank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5875000</v>
      </c>
      <c r="I5" s="6" t="n">
        <v>211198000</v>
      </c>
      <c r="J5" s="4" t="inlineStr">
        <is>
          <t xml:space="preserve"> </t>
        </is>
      </c>
      <c r="K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00</v>
      </c>
      <c r="I6" s="4" t="inlineStr">
        <is>
          <t xml:space="preserve"> </t>
        </is>
      </c>
      <c r="J6" s="4" t="inlineStr">
        <is>
          <t xml:space="preserve"> </t>
        </is>
      </c>
      <c r="K6" s="4" t="inlineStr">
        <is>
          <t xml:space="preserve"> </t>
        </is>
      </c>
    </row>
    <row r="7">
      <c r="A7" s="4" t="inlineStr">
        <is>
          <t>Unused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00000000</v>
      </c>
      <c r="I7" s="4" t="inlineStr">
        <is>
          <t xml:space="preserve"> </t>
        </is>
      </c>
      <c r="J7" s="4" t="inlineStr">
        <is>
          <t xml:space="preserve"> </t>
        </is>
      </c>
      <c r="K7" s="4" t="inlineStr">
        <is>
          <t xml:space="preserve"> </t>
        </is>
      </c>
    </row>
    <row r="8">
      <c r="A8" s="4" t="inlineStr">
        <is>
          <t>Subordinat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9760000</v>
      </c>
      <c r="I8" s="6" t="n">
        <v>99990000</v>
      </c>
      <c r="J8" s="4" t="inlineStr">
        <is>
          <t xml:space="preserve"> </t>
        </is>
      </c>
      <c r="K8" s="4" t="inlineStr">
        <is>
          <t xml:space="preserve"> </t>
        </is>
      </c>
    </row>
    <row r="9">
      <c r="A9" s="4" t="inlineStr">
        <is>
          <t>Subordinated Debt - Trust Preferred Securities</t>
        </is>
      </c>
      <c r="B9" s="4" t="inlineStr">
        <is>
          <t xml:space="preserve"> </t>
        </is>
      </c>
      <c r="C9" s="4" t="inlineStr">
        <is>
          <t xml:space="preserve"> </t>
        </is>
      </c>
      <c r="D9" s="4" t="inlineStr">
        <is>
          <t xml:space="preserve"> </t>
        </is>
      </c>
      <c r="E9" s="4" t="inlineStr">
        <is>
          <t xml:space="preserve"> </t>
        </is>
      </c>
      <c r="F9" s="7" t="n">
        <v>5000000</v>
      </c>
      <c r="G9" s="4" t="inlineStr">
        <is>
          <t xml:space="preserve"> </t>
        </is>
      </c>
      <c r="H9" s="6" t="n">
        <v>5000000</v>
      </c>
      <c r="I9" s="6" t="n">
        <v>5000000</v>
      </c>
      <c r="J9" s="4" t="inlineStr">
        <is>
          <t xml:space="preserve"> </t>
        </is>
      </c>
      <c r="K9" s="4" t="inlineStr">
        <is>
          <t xml:space="preserve"> </t>
        </is>
      </c>
    </row>
    <row r="10">
      <c r="A10" s="4" t="inlineStr">
        <is>
          <t>Debt instrument, maximum number of quarterly periods to defer interest payments without default | quarterly_period</t>
        </is>
      </c>
      <c r="B10" s="4" t="inlineStr">
        <is>
          <t xml:space="preserve"> </t>
        </is>
      </c>
      <c r="C10" s="4" t="inlineStr">
        <is>
          <t xml:space="preserve"> </t>
        </is>
      </c>
      <c r="D10" s="4" t="inlineStr">
        <is>
          <t xml:space="preserve"> </t>
        </is>
      </c>
      <c r="E10" s="4" t="inlineStr">
        <is>
          <t xml:space="preserve"> </t>
        </is>
      </c>
      <c r="F10" s="6" t="n">
        <v>2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tranches of subordinated debt | tranche</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1458000</v>
      </c>
      <c r="J12" s="7" t="n">
        <v>0</v>
      </c>
      <c r="K12" s="4" t="inlineStr">
        <is>
          <t xml:space="preserve"> </t>
        </is>
      </c>
    </row>
    <row r="13">
      <c r="A13" s="4" t="inlineStr">
        <is>
          <t>Junior Subordinat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variable rate percentage</t>
        </is>
      </c>
      <c r="B15" s="4" t="inlineStr">
        <is>
          <t xml:space="preserve"> </t>
        </is>
      </c>
      <c r="C15" s="4" t="inlineStr">
        <is>
          <t xml:space="preserve"> </t>
        </is>
      </c>
      <c r="D15" s="4" t="inlineStr">
        <is>
          <t xml:space="preserve"> </t>
        </is>
      </c>
      <c r="E15" s="4" t="inlineStr">
        <is>
          <t xml:space="preserve"> </t>
        </is>
      </c>
      <c r="F15" s="9" t="n">
        <v>0.030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ederal Funds 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current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0000000</v>
      </c>
      <c r="I18" s="6" t="n">
        <v>145000000</v>
      </c>
      <c r="J18" s="4" t="inlineStr">
        <is>
          <t xml:space="preserve"> </t>
        </is>
      </c>
      <c r="K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4" t="inlineStr">
        <is>
          <t xml:space="preserve"> </t>
        </is>
      </c>
      <c r="K19" s="4" t="inlineStr">
        <is>
          <t xml:space="preserve"> </t>
        </is>
      </c>
    </row>
    <row r="20">
      <c r="A20" s="4" t="inlineStr">
        <is>
          <t>Principal Due Maturity November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0000</v>
      </c>
      <c r="I22" s="4" t="inlineStr">
        <is>
          <t xml:space="preserve"> </t>
        </is>
      </c>
      <c r="J22" s="4" t="inlineStr">
        <is>
          <t xml:space="preserve"> </t>
        </is>
      </c>
      <c r="K22" s="4" t="inlineStr">
        <is>
          <t xml:space="preserve"> </t>
        </is>
      </c>
    </row>
    <row r="23">
      <c r="A23" s="4" t="inlineStr">
        <is>
          <t>Federal Home Loan Bank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3300000</v>
      </c>
      <c r="I23" s="7" t="n">
        <v>35300000</v>
      </c>
      <c r="J23" s="4" t="inlineStr">
        <is>
          <t xml:space="preserve"> </t>
        </is>
      </c>
      <c r="K23" s="4" t="inlineStr">
        <is>
          <t xml:space="preserve"> </t>
        </is>
      </c>
    </row>
    <row r="24">
      <c r="A24" s="4" t="inlineStr">
        <is>
          <t>Princip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089</v>
      </c>
      <c r="I24" s="9" t="n">
        <v>0.0089</v>
      </c>
      <c r="J24" s="4" t="inlineStr">
        <is>
          <t xml:space="preserve"> </t>
        </is>
      </c>
      <c r="K24" s="4" t="inlineStr">
        <is>
          <t xml:space="preserve"> </t>
        </is>
      </c>
    </row>
    <row r="25">
      <c r="A25" s="4" t="inlineStr">
        <is>
          <t>Principal Due Maturity April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ederal Home Loan Bank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875000</v>
      </c>
      <c r="I27" s="7" t="n">
        <v>875000</v>
      </c>
      <c r="J27" s="4" t="inlineStr">
        <is>
          <t xml:space="preserve"> </t>
        </is>
      </c>
      <c r="K27" s="4" t="inlineStr">
        <is>
          <t xml:space="preserve"> </t>
        </is>
      </c>
    </row>
    <row r="28">
      <c r="A28" s="4" t="inlineStr">
        <is>
          <t>Princip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488</v>
      </c>
      <c r="I28" s="9" t="n">
        <v>0.0488</v>
      </c>
      <c r="J28" s="4" t="inlineStr">
        <is>
          <t xml:space="preserve"> </t>
        </is>
      </c>
      <c r="K28" s="4" t="inlineStr">
        <is>
          <t xml:space="preserve"> </t>
        </is>
      </c>
    </row>
    <row r="29">
      <c r="A29" s="4" t="inlineStr">
        <is>
          <t>Principal Due Maturity July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ederal Home Loan Bank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5000000</v>
      </c>
      <c r="I31" s="7" t="n">
        <v>25000000</v>
      </c>
      <c r="J31" s="4" t="inlineStr">
        <is>
          <t xml:space="preserve"> </t>
        </is>
      </c>
      <c r="K31" s="4" t="inlineStr">
        <is>
          <t xml:space="preserve"> </t>
        </is>
      </c>
    </row>
    <row r="32">
      <c r="A32" s="4" t="inlineStr">
        <is>
          <t>Princip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489</v>
      </c>
      <c r="I32" s="9" t="n">
        <v>0.0489</v>
      </c>
      <c r="J32" s="4" t="inlineStr">
        <is>
          <t xml:space="preserve"> </t>
        </is>
      </c>
      <c r="K32" s="4" t="inlineStr">
        <is>
          <t xml:space="preserve"> </t>
        </is>
      </c>
    </row>
    <row r="33">
      <c r="A33" s="4" t="inlineStr">
        <is>
          <t>Principal Due Maturity January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ederal Home Loan Bank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5000000</v>
      </c>
      <c r="I35" s="7" t="n">
        <v>25000000</v>
      </c>
      <c r="J35" s="4" t="inlineStr">
        <is>
          <t xml:space="preserve"> </t>
        </is>
      </c>
      <c r="K35" s="4" t="inlineStr">
        <is>
          <t xml:space="preserve"> </t>
        </is>
      </c>
    </row>
    <row r="36">
      <c r="A36" s="4" t="inlineStr">
        <is>
          <t>Principal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465</v>
      </c>
      <c r="I36" s="9" t="n">
        <v>0.0465</v>
      </c>
      <c r="J36" s="4" t="inlineStr">
        <is>
          <t xml:space="preserve"> </t>
        </is>
      </c>
      <c r="K36" s="4" t="inlineStr">
        <is>
          <t xml:space="preserve"> </t>
        </is>
      </c>
    </row>
    <row r="37">
      <c r="A37" s="4" t="inlineStr">
        <is>
          <t>Principal Due Maturity July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ederal Home Loan Bank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5000000</v>
      </c>
      <c r="I39" s="7" t="n">
        <v>25000000</v>
      </c>
      <c r="J39" s="4" t="inlineStr">
        <is>
          <t xml:space="preserve"> </t>
        </is>
      </c>
      <c r="K39" s="4" t="inlineStr">
        <is>
          <t xml:space="preserve"> </t>
        </is>
      </c>
    </row>
    <row r="40">
      <c r="A40" s="4" t="inlineStr">
        <is>
          <t>Principal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456</v>
      </c>
      <c r="I40" s="9" t="n">
        <v>0.0456</v>
      </c>
      <c r="J40" s="4" t="inlineStr">
        <is>
          <t xml:space="preserve"> </t>
        </is>
      </c>
      <c r="K40" s="4" t="inlineStr">
        <is>
          <t xml:space="preserve"> </t>
        </is>
      </c>
    </row>
    <row r="41">
      <c r="A41" s="4" t="inlineStr">
        <is>
          <t>Principal Due Maturity October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ederal Home Loan Bank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25000000</v>
      </c>
      <c r="I43" s="7" t="n">
        <v>25000000</v>
      </c>
      <c r="J43" s="4" t="inlineStr">
        <is>
          <t xml:space="preserve"> </t>
        </is>
      </c>
      <c r="K43" s="4" t="inlineStr">
        <is>
          <t xml:space="preserve"> </t>
        </is>
      </c>
    </row>
    <row r="44">
      <c r="A44" s="4" t="inlineStr">
        <is>
          <t>Principal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413</v>
      </c>
      <c r="I44" s="9" t="n">
        <v>0.0413</v>
      </c>
      <c r="J44" s="4" t="inlineStr">
        <is>
          <t xml:space="preserve"> </t>
        </is>
      </c>
      <c r="K44" s="4" t="inlineStr">
        <is>
          <t xml:space="preserve"> </t>
        </is>
      </c>
    </row>
    <row r="45">
      <c r="A45" s="4" t="inlineStr">
        <is>
          <t>Principal Due Maturity October 203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ederal Home Loan Bank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5000000</v>
      </c>
      <c r="I47" s="7" t="n">
        <v>25000000</v>
      </c>
      <c r="J47" s="4" t="inlineStr">
        <is>
          <t xml:space="preserve"> </t>
        </is>
      </c>
      <c r="K47" s="4" t="inlineStr">
        <is>
          <t xml:space="preserve"> </t>
        </is>
      </c>
    </row>
    <row r="48">
      <c r="A48" s="4" t="inlineStr">
        <is>
          <t>Princip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392</v>
      </c>
      <c r="I48" s="9" t="n">
        <v>0.0392</v>
      </c>
      <c r="J48" s="4" t="inlineStr">
        <is>
          <t xml:space="preserve"> </t>
        </is>
      </c>
      <c r="K48" s="4" t="inlineStr">
        <is>
          <t xml:space="preserve"> </t>
        </is>
      </c>
    </row>
    <row r="49">
      <c r="A49" s="4" t="inlineStr">
        <is>
          <t>Principal Due Maturity First October 203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ederal Home Loan Bank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5000000</v>
      </c>
      <c r="I51" s="7" t="n">
        <v>25000000</v>
      </c>
      <c r="J51" s="4" t="inlineStr">
        <is>
          <t xml:space="preserve"> </t>
        </is>
      </c>
      <c r="K51" s="4" t="inlineStr">
        <is>
          <t xml:space="preserve"> </t>
        </is>
      </c>
    </row>
    <row r="52">
      <c r="A52" s="4" t="inlineStr">
        <is>
          <t>Principal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372</v>
      </c>
      <c r="I52" s="9" t="n">
        <v>0.0372</v>
      </c>
      <c r="J52" s="4" t="inlineStr">
        <is>
          <t xml:space="preserve"> </t>
        </is>
      </c>
      <c r="K52" s="4" t="inlineStr">
        <is>
          <t xml:space="preserve"> </t>
        </is>
      </c>
    </row>
    <row r="53">
      <c r="A53" s="4" t="inlineStr">
        <is>
          <t>Principal Due Maturity Second October 203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ederal Home Loan Bank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5000000</v>
      </c>
      <c r="I55" s="7" t="n">
        <v>25000000</v>
      </c>
      <c r="J55" s="4" t="inlineStr">
        <is>
          <t xml:space="preserve"> </t>
        </is>
      </c>
      <c r="K55" s="4" t="inlineStr">
        <is>
          <t xml:space="preserve"> </t>
        </is>
      </c>
    </row>
    <row r="56">
      <c r="A56" s="4" t="inlineStr">
        <is>
          <t>Principal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357</v>
      </c>
      <c r="I56" s="9" t="n">
        <v>0.0357</v>
      </c>
      <c r="J56" s="4" t="inlineStr">
        <is>
          <t xml:space="preserve"> </t>
        </is>
      </c>
      <c r="K56" s="4" t="inlineStr">
        <is>
          <t xml:space="preserve"> </t>
        </is>
      </c>
    </row>
    <row r="57">
      <c r="A57" s="4" t="inlineStr">
        <is>
          <t>Principal Due Maturity October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700000</v>
      </c>
      <c r="I59" s="4" t="inlineStr">
        <is>
          <t xml:space="preserve"> </t>
        </is>
      </c>
      <c r="J59" s="4" t="inlineStr">
        <is>
          <t xml:space="preserve"> </t>
        </is>
      </c>
      <c r="K59" s="7" t="n">
        <v>10000000</v>
      </c>
    </row>
    <row r="60">
      <c r="A60" s="4" t="inlineStr">
        <is>
          <t>Principal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052</v>
      </c>
      <c r="I60" s="4" t="inlineStr">
        <is>
          <t xml:space="preserve"> </t>
        </is>
      </c>
      <c r="J60" s="4" t="inlineStr">
        <is>
          <t xml:space="preserve"> </t>
        </is>
      </c>
      <c r="K60" s="4" t="inlineStr">
        <is>
          <t xml:space="preserve"> </t>
        </is>
      </c>
    </row>
    <row r="61">
      <c r="A61" s="4" t="inlineStr">
        <is>
          <t>Principal Due Maturity December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ederal Home Loan Bank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25000000</v>
      </c>
      <c r="I63" s="4" t="inlineStr">
        <is>
          <t xml:space="preserve"> </t>
        </is>
      </c>
      <c r="J63" s="4" t="inlineStr">
        <is>
          <t xml:space="preserve"> </t>
        </is>
      </c>
      <c r="K63" s="4" t="inlineStr">
        <is>
          <t xml:space="preserve"> </t>
        </is>
      </c>
    </row>
    <row r="64">
      <c r="A64" s="4" t="inlineStr">
        <is>
          <t>Principal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0484</v>
      </c>
      <c r="I64" s="4" t="inlineStr">
        <is>
          <t xml:space="preserve"> </t>
        </is>
      </c>
      <c r="J64" s="4" t="inlineStr">
        <is>
          <t xml:space="preserve"> </t>
        </is>
      </c>
      <c r="K64" s="4" t="inlineStr">
        <is>
          <t xml:space="preserve"> </t>
        </is>
      </c>
    </row>
    <row r="65">
      <c r="A65" s="4" t="inlineStr">
        <is>
          <t>Principal Due Maturity September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ederal Home Loan Bank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5000000</v>
      </c>
      <c r="I67" s="4" t="inlineStr">
        <is>
          <t xml:space="preserve"> </t>
        </is>
      </c>
      <c r="J67" s="4" t="inlineStr">
        <is>
          <t xml:space="preserve"> </t>
        </is>
      </c>
      <c r="K67" s="4" t="inlineStr">
        <is>
          <t xml:space="preserve"> </t>
        </is>
      </c>
    </row>
    <row r="68">
      <c r="A68" s="4" t="inlineStr">
        <is>
          <t>Principal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478</v>
      </c>
      <c r="I68" s="4" t="inlineStr">
        <is>
          <t xml:space="preserve"> </t>
        </is>
      </c>
      <c r="J68" s="4" t="inlineStr">
        <is>
          <t xml:space="preserve"> </t>
        </is>
      </c>
      <c r="K68" s="4" t="inlineStr">
        <is>
          <t xml:space="preserve"> </t>
        </is>
      </c>
    </row>
    <row r="69">
      <c r="A69" s="4" t="inlineStr">
        <is>
          <t>Principal Due Maturity March 202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ederal Home Loan Bank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25000000</v>
      </c>
      <c r="I71" s="4" t="inlineStr">
        <is>
          <t xml:space="preserve"> </t>
        </is>
      </c>
      <c r="J71" s="4" t="inlineStr">
        <is>
          <t xml:space="preserve"> </t>
        </is>
      </c>
      <c r="K71" s="4" t="inlineStr">
        <is>
          <t xml:space="preserve"> </t>
        </is>
      </c>
    </row>
    <row r="72">
      <c r="A72" s="4" t="inlineStr">
        <is>
          <t>Principal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473</v>
      </c>
      <c r="I72" s="4" t="inlineStr">
        <is>
          <t xml:space="preserve"> </t>
        </is>
      </c>
      <c r="J72" s="4" t="inlineStr">
        <is>
          <t xml:space="preserve"> </t>
        </is>
      </c>
      <c r="K72" s="4" t="inlineStr">
        <is>
          <t xml:space="preserve"> </t>
        </is>
      </c>
    </row>
    <row r="73">
      <c r="A73" s="4" t="inlineStr">
        <is>
          <t>Principal Due Maturity September 202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ederal Home Loan Bank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25000000</v>
      </c>
      <c r="I75" s="4" t="inlineStr">
        <is>
          <t xml:space="preserve"> </t>
        </is>
      </c>
      <c r="J75" s="4" t="inlineStr">
        <is>
          <t xml:space="preserve"> </t>
        </is>
      </c>
      <c r="K75" s="4" t="inlineStr">
        <is>
          <t xml:space="preserve"> </t>
        </is>
      </c>
    </row>
    <row r="76">
      <c r="A76" s="4" t="inlineStr">
        <is>
          <t>Principal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469</v>
      </c>
      <c r="I76" s="4" t="inlineStr">
        <is>
          <t xml:space="preserve"> </t>
        </is>
      </c>
      <c r="J76" s="4" t="inlineStr">
        <is>
          <t xml:space="preserve"> </t>
        </is>
      </c>
      <c r="K76" s="4" t="inlineStr">
        <is>
          <t xml:space="preserve"> </t>
        </is>
      </c>
    </row>
    <row r="77">
      <c r="A77" s="4" t="inlineStr">
        <is>
          <t>Principal Due Maturity January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ederal Home Loan Bank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55000000</v>
      </c>
      <c r="I79" s="4" t="inlineStr">
        <is>
          <t xml:space="preserve"> </t>
        </is>
      </c>
      <c r="J79" s="4" t="inlineStr">
        <is>
          <t xml:space="preserve"> </t>
        </is>
      </c>
      <c r="K79" s="4" t="inlineStr">
        <is>
          <t xml:space="preserve"> </t>
        </is>
      </c>
    </row>
    <row r="80">
      <c r="A80" s="4" t="inlineStr">
        <is>
          <t>Principal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0438</v>
      </c>
      <c r="I80" s="4" t="inlineStr">
        <is>
          <t xml:space="preserve"> </t>
        </is>
      </c>
      <c r="J80" s="4" t="inlineStr">
        <is>
          <t xml:space="preserve"> </t>
        </is>
      </c>
      <c r="K80" s="4" t="inlineStr">
        <is>
          <t xml:space="preserve"> </t>
        </is>
      </c>
    </row>
    <row r="81">
      <c r="A81" s="4" t="inlineStr">
        <is>
          <t>Debt instrume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5 days</t>
        </is>
      </c>
      <c r="I81" s="4" t="inlineStr">
        <is>
          <t xml:space="preserve"> </t>
        </is>
      </c>
      <c r="J81" s="4" t="inlineStr">
        <is>
          <t xml:space="preserve"> </t>
        </is>
      </c>
      <c r="K81" s="4" t="inlineStr">
        <is>
          <t xml:space="preserve"> </t>
        </is>
      </c>
    </row>
    <row r="82">
      <c r="A82" s="4" t="inlineStr">
        <is>
          <t>Principal Due Renewal Maturity January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incipal and interest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30000000</v>
      </c>
      <c r="I84" s="4" t="inlineStr">
        <is>
          <t xml:space="preserve"> </t>
        </is>
      </c>
      <c r="J84" s="4" t="inlineStr">
        <is>
          <t xml:space="preserve"> </t>
        </is>
      </c>
      <c r="K84" s="4" t="inlineStr">
        <is>
          <t xml:space="preserve"> </t>
        </is>
      </c>
    </row>
    <row r="85">
      <c r="A85" s="4" t="inlineStr">
        <is>
          <t>Bank Term Funding Progra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ort-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300000000</v>
      </c>
      <c r="J87" s="4" t="inlineStr">
        <is>
          <t xml:space="preserve"> </t>
        </is>
      </c>
      <c r="K87" s="4" t="inlineStr">
        <is>
          <t xml:space="preserve"> </t>
        </is>
      </c>
    </row>
    <row r="88">
      <c r="A88" s="4" t="inlineStr">
        <is>
          <t>Debt instrument interest rate percentage</t>
        </is>
      </c>
      <c r="B88" s="9" t="n">
        <v>0.043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nk Term Funding Program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term</t>
        </is>
      </c>
      <c r="B91" s="4" t="inlineStr">
        <is>
          <t>1 yea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ubordinated Notes with Interest Rate of 6.7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ubordinated Debt</t>
        </is>
      </c>
      <c r="B94" s="4" t="inlineStr">
        <is>
          <t xml:space="preserve"> </t>
        </is>
      </c>
      <c r="C94" s="4" t="inlineStr">
        <is>
          <t xml:space="preserve"> </t>
        </is>
      </c>
      <c r="D94" s="4" t="inlineStr">
        <is>
          <t xml:space="preserve"> </t>
        </is>
      </c>
      <c r="E94" s="4" t="inlineStr">
        <is>
          <t xml:space="preserve"> </t>
        </is>
      </c>
      <c r="F94" s="4" t="inlineStr">
        <is>
          <t xml:space="preserve"> </t>
        </is>
      </c>
      <c r="G94" s="7" t="n">
        <v>25000000</v>
      </c>
      <c r="H94" s="6" t="n">
        <v>25000000</v>
      </c>
      <c r="I94" s="6" t="n">
        <v>25000000</v>
      </c>
      <c r="J94" s="4" t="inlineStr">
        <is>
          <t xml:space="preserve"> </t>
        </is>
      </c>
      <c r="K94" s="4" t="inlineStr">
        <is>
          <t xml:space="preserve"> </t>
        </is>
      </c>
    </row>
    <row r="95">
      <c r="A95" s="4" t="inlineStr">
        <is>
          <t>Subordinated borrowing interest rate percentage</t>
        </is>
      </c>
      <c r="B95" s="4" t="inlineStr">
        <is>
          <t xml:space="preserve"> </t>
        </is>
      </c>
      <c r="C95" s="4" t="inlineStr">
        <is>
          <t xml:space="preserve"> </t>
        </is>
      </c>
      <c r="D95" s="4" t="inlineStr">
        <is>
          <t xml:space="preserve"> </t>
        </is>
      </c>
      <c r="E95" s="4" t="inlineStr">
        <is>
          <t xml:space="preserve"> </t>
        </is>
      </c>
      <c r="F95" s="4" t="inlineStr">
        <is>
          <t xml:space="preserve"> </t>
        </is>
      </c>
      <c r="G95" s="9" t="n">
        <v>0.0675</v>
      </c>
      <c r="H95" s="4" t="inlineStr">
        <is>
          <t xml:space="preserve"> </t>
        </is>
      </c>
      <c r="I95" s="4" t="inlineStr">
        <is>
          <t xml:space="preserve"> </t>
        </is>
      </c>
      <c r="J95" s="4" t="inlineStr">
        <is>
          <t xml:space="preserve"> </t>
        </is>
      </c>
      <c r="K95" s="4" t="inlineStr">
        <is>
          <t xml:space="preserve"> </t>
        </is>
      </c>
    </row>
    <row r="96">
      <c r="A96" s="4" t="inlineStr">
        <is>
          <t>Subordinated Notes with Interest Rate of 4.2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instrument interest rate percentage</t>
        </is>
      </c>
      <c r="B98" s="4" t="inlineStr">
        <is>
          <t xml:space="preserve"> </t>
        </is>
      </c>
      <c r="C98" s="4" t="inlineStr">
        <is>
          <t xml:space="preserve"> </t>
        </is>
      </c>
      <c r="D98" s="4" t="inlineStr">
        <is>
          <t xml:space="preserve"> </t>
        </is>
      </c>
      <c r="E98" s="9" t="n">
        <v>0.042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variable rate percentage</t>
        </is>
      </c>
      <c r="B99" s="4" t="inlineStr">
        <is>
          <t xml:space="preserve"> </t>
        </is>
      </c>
      <c r="C99" s="4" t="inlineStr">
        <is>
          <t xml:space="preserve"> </t>
        </is>
      </c>
      <c r="D99" s="4" t="inlineStr">
        <is>
          <t xml:space="preserve"> </t>
        </is>
      </c>
      <c r="E99" s="9" t="n">
        <v>0.035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ace amount</t>
        </is>
      </c>
      <c r="B100" s="4" t="inlineStr">
        <is>
          <t xml:space="preserve"> </t>
        </is>
      </c>
      <c r="C100" s="4" t="inlineStr">
        <is>
          <t xml:space="preserve"> </t>
        </is>
      </c>
      <c r="D100" s="4" t="inlineStr">
        <is>
          <t xml:space="preserve"> </t>
        </is>
      </c>
      <c r="E100" s="7" t="n">
        <v>525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ssued in Connection with the SSW Acquisition | Subordinat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instrument interest rate percentage</t>
        </is>
      </c>
      <c r="B103" s="4" t="inlineStr">
        <is>
          <t xml:space="preserve"> </t>
        </is>
      </c>
      <c r="C103" s="4" t="inlineStr">
        <is>
          <t xml:space="preserve"> </t>
        </is>
      </c>
      <c r="D103" s="9" t="n">
        <v>0.047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instrument variable rate percentage</t>
        </is>
      </c>
      <c r="B104" s="4" t="inlineStr">
        <is>
          <t xml:space="preserve"> </t>
        </is>
      </c>
      <c r="C104" s="4" t="inlineStr">
        <is>
          <t xml:space="preserve"> </t>
        </is>
      </c>
      <c r="D104" s="9" t="n">
        <v>0.044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ace amount</t>
        </is>
      </c>
      <c r="B105" s="4" t="inlineStr">
        <is>
          <t xml:space="preserve"> </t>
        </is>
      </c>
      <c r="C105" s="4" t="inlineStr">
        <is>
          <t xml:space="preserve"> </t>
        </is>
      </c>
      <c r="D105" s="7" t="n">
        <v>39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ssued in Connection with the TCBI 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ce amount</t>
        </is>
      </c>
      <c r="B108" s="4" t="inlineStr">
        <is>
          <t xml:space="preserve"> </t>
        </is>
      </c>
      <c r="C108" s="7" t="n">
        <v>264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Gain on Extinguishment of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500000</v>
      </c>
      <c r="J109" s="4" t="inlineStr">
        <is>
          <t xml:space="preserve"> </t>
        </is>
      </c>
      <c r="K109" s="4" t="inlineStr">
        <is>
          <t xml:space="preserve"> </t>
        </is>
      </c>
    </row>
    <row r="110">
      <c r="A110" s="4" t="inlineStr">
        <is>
          <t>Liabilities fair value adjus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833000</v>
      </c>
      <c r="I110" s="7" t="n">
        <v>1100000</v>
      </c>
      <c r="J110" s="4" t="inlineStr">
        <is>
          <t xml:space="preserve"> </t>
        </is>
      </c>
      <c r="K110" s="4" t="inlineStr">
        <is>
          <t xml:space="preserve"> </t>
        </is>
      </c>
    </row>
    <row r="111">
      <c r="A111" s="4" t="inlineStr">
        <is>
          <t>Debt Issued in Connection with the TCBI Acquisition, Tranche 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bt instrument variable rate percentage</t>
        </is>
      </c>
      <c r="B113" s="4" t="inlineStr">
        <is>
          <t xml:space="preserve"> </t>
        </is>
      </c>
      <c r="C113" s="9" t="n">
        <v>0.03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Face amount</t>
        </is>
      </c>
      <c r="B114" s="4" t="inlineStr">
        <is>
          <t xml:space="preserve"> </t>
        </is>
      </c>
      <c r="C114" s="7" t="n">
        <v>10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Issued in Connection with the TCBI Acquisition, Tranche Tw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bt instrument variable rate percentage</t>
        </is>
      </c>
      <c r="B117" s="4" t="inlineStr">
        <is>
          <t xml:space="preserve"> </t>
        </is>
      </c>
      <c r="C117" s="9" t="n">
        <v>0.03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Face amount</t>
        </is>
      </c>
      <c r="B118" s="4" t="inlineStr">
        <is>
          <t xml:space="preserve"> </t>
        </is>
      </c>
      <c r="C118" s="7" t="n">
        <v>75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ebt Issued in Connection with the TCBI Acquisition, Tranche Thr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instrument variable rate percentage</t>
        </is>
      </c>
      <c r="B121" s="4" t="inlineStr">
        <is>
          <t xml:space="preserve"> </t>
        </is>
      </c>
      <c r="C121" s="9" t="n">
        <v>0.059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Face amount</t>
        </is>
      </c>
      <c r="B122" s="4" t="inlineStr">
        <is>
          <t xml:space="preserve"> </t>
        </is>
      </c>
      <c r="C122" s="7" t="n">
        <v>89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2">
    <mergeCell ref="A1:A2"/>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and Sold Under Agreements to Resell and Repurchase - (Details) - USD ($) $ in Thousands</t>
        </is>
      </c>
      <c r="B1" s="2" t="inlineStr">
        <is>
          <t>Dec. 31, 2024</t>
        </is>
      </c>
      <c r="C1" s="2" t="inlineStr">
        <is>
          <t>Dec. 31, 2023</t>
        </is>
      </c>
    </row>
    <row r="2">
      <c r="A2" s="3" t="inlineStr">
        <is>
          <t>Share Repurchase Program [Line Items]</t>
        </is>
      </c>
      <c r="B2" s="4" t="inlineStr">
        <is>
          <t xml:space="preserve"> </t>
        </is>
      </c>
      <c r="C2" s="4" t="inlineStr">
        <is>
          <t xml:space="preserve"> </t>
        </is>
      </c>
    </row>
    <row r="3">
      <c r="A3" s="4" t="inlineStr">
        <is>
          <t>Bank purchased</t>
        </is>
      </c>
      <c r="B3" s="7" t="n">
        <v>50800</v>
      </c>
      <c r="C3" s="4" t="inlineStr">
        <is>
          <t xml:space="preserve"> </t>
        </is>
      </c>
    </row>
    <row r="4">
      <c r="A4" s="4" t="inlineStr">
        <is>
          <t>Maturity interest rate on investment, percentage</t>
        </is>
      </c>
      <c r="B4" s="9" t="n">
        <v>0.051</v>
      </c>
      <c r="C4" s="4" t="inlineStr">
        <is>
          <t xml:space="preserve"> </t>
        </is>
      </c>
    </row>
    <row r="5">
      <c r="A5" s="4" t="inlineStr">
        <is>
          <t>Securities sold under agreements to repurchase</t>
        </is>
      </c>
      <c r="B5" s="7" t="n">
        <v>22621</v>
      </c>
      <c r="C5" s="7" t="n">
        <v>18885</v>
      </c>
    </row>
    <row r="6">
      <c r="A6" s="4" t="inlineStr">
        <is>
          <t>Minimum</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Interest rate on investment percentage</t>
        </is>
      </c>
      <c r="B8" s="9" t="n">
        <v>0.008999999999999999</v>
      </c>
      <c r="C8" s="4" t="inlineStr">
        <is>
          <t xml:space="preserve"> </t>
        </is>
      </c>
    </row>
    <row r="9">
      <c r="A9" s="4" t="inlineStr">
        <is>
          <t>Maximum</t>
        </is>
      </c>
      <c r="B9" s="4" t="inlineStr">
        <is>
          <t xml:space="preserve"> </t>
        </is>
      </c>
      <c r="C9" s="4" t="inlineStr">
        <is>
          <t xml:space="preserve"> </t>
        </is>
      </c>
    </row>
    <row r="10">
      <c r="A10" s="3" t="inlineStr">
        <is>
          <t>Share Repurchase Program [Line Items]</t>
        </is>
      </c>
      <c r="B10" s="4" t="inlineStr">
        <is>
          <t xml:space="preserve"> </t>
        </is>
      </c>
      <c r="C10" s="4" t="inlineStr">
        <is>
          <t xml:space="preserve"> </t>
        </is>
      </c>
    </row>
    <row r="11">
      <c r="A11" s="4" t="inlineStr">
        <is>
          <t>Interest rate on investment percentage</t>
        </is>
      </c>
      <c r="B11" s="10" t="n">
        <v>0.08</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Credit)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Current Taxes - Federal</t>
        </is>
      </c>
      <c r="B4" s="7" t="n">
        <v>18906</v>
      </c>
      <c r="C4" s="7" t="n">
        <v>17491</v>
      </c>
      <c r="D4" s="7" t="n">
        <v>12969</v>
      </c>
    </row>
    <row r="5">
      <c r="A5" s="4" t="inlineStr">
        <is>
          <t>Provision (Credit) for Deferred Taxes</t>
        </is>
      </c>
      <c r="B5" s="6" t="n">
        <v>-962</v>
      </c>
      <c r="C5" s="6" t="n">
        <v>2052</v>
      </c>
      <c r="D5" s="6" t="n">
        <v>1368</v>
      </c>
    </row>
    <row r="6">
      <c r="A6" s="4" t="inlineStr">
        <is>
          <t>Total Provision for Income Taxes</t>
        </is>
      </c>
      <c r="B6" s="7" t="n">
        <v>17944</v>
      </c>
      <c r="C6" s="7" t="n">
        <v>19543</v>
      </c>
      <c r="D6" s="7" t="n">
        <v>143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t>
        </is>
      </c>
      <c r="B4" s="7" t="n">
        <v>17441</v>
      </c>
      <c r="C4" s="7" t="n">
        <v>19023</v>
      </c>
      <c r="D4" s="7" t="n">
        <v>14404</v>
      </c>
    </row>
    <row r="5">
      <c r="A5" s="4" t="inlineStr">
        <is>
          <t>Tax Exempt Income</t>
        </is>
      </c>
      <c r="B5" s="6" t="n">
        <v>-513</v>
      </c>
      <c r="C5" s="6" t="n">
        <v>-188</v>
      </c>
      <c r="D5" s="6" t="n">
        <v>-690</v>
      </c>
    </row>
    <row r="6">
      <c r="A6" s="4" t="inlineStr">
        <is>
          <t>Stock Based Compensation</t>
        </is>
      </c>
      <c r="B6" s="6" t="n">
        <v>-9</v>
      </c>
      <c r="C6" s="6" t="n">
        <v>197</v>
      </c>
      <c r="D6" s="6" t="n">
        <v>16</v>
      </c>
    </row>
    <row r="7">
      <c r="A7" s="4" t="inlineStr">
        <is>
          <t>Goodwill Write-off for Branch Sale</t>
        </is>
      </c>
      <c r="B7" s="6" t="n">
        <v>0</v>
      </c>
      <c r="C7" s="6" t="n">
        <v>32</v>
      </c>
      <c r="D7" s="6" t="n">
        <v>0</v>
      </c>
    </row>
    <row r="8">
      <c r="A8" s="4" t="inlineStr">
        <is>
          <t>State Taxes</t>
        </is>
      </c>
      <c r="B8" s="6" t="n">
        <v>928</v>
      </c>
      <c r="C8" s="6" t="n">
        <v>695</v>
      </c>
      <c r="D8" s="6" t="n">
        <v>226</v>
      </c>
    </row>
    <row r="9">
      <c r="A9" s="4" t="inlineStr">
        <is>
          <t>Other - Net</t>
        </is>
      </c>
      <c r="B9" s="6" t="n">
        <v>97</v>
      </c>
      <c r="C9" s="6" t="n">
        <v>-216</v>
      </c>
      <c r="D9" s="6" t="n">
        <v>381</v>
      </c>
    </row>
    <row r="10">
      <c r="A10" s="4" t="inlineStr">
        <is>
          <t>Total Provision for Income Taxes</t>
        </is>
      </c>
      <c r="B10" s="7" t="n">
        <v>17944</v>
      </c>
      <c r="C10" s="7" t="n">
        <v>19543</v>
      </c>
      <c r="D10" s="7" t="n">
        <v>143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State NOL</t>
        </is>
      </c>
      <c r="B3" s="7" t="n">
        <v>2634</v>
      </c>
      <c r="C3" s="7" t="n">
        <v>2885</v>
      </c>
    </row>
    <row r="4">
      <c r="A4" s="4" t="inlineStr">
        <is>
          <t>State NOL Valuation Allowance</t>
        </is>
      </c>
      <c r="B4" s="6" t="n">
        <v>-2634</v>
      </c>
      <c r="C4" s="6" t="n">
        <v>-2885</v>
      </c>
    </row>
    <row r="5">
      <c r="A5" s="4" t="inlineStr">
        <is>
          <t>Net Operating Loss Carryforward</t>
        </is>
      </c>
      <c r="B5" s="6" t="n">
        <v>681</v>
      </c>
      <c r="C5" s="6" t="n">
        <v>583</v>
      </c>
    </row>
    <row r="6">
      <c r="A6" s="4" t="inlineStr">
        <is>
          <t>Unrealized Loss on Securities</t>
        </is>
      </c>
      <c r="B6" s="6" t="n">
        <v>16876</v>
      </c>
      <c r="C6" s="6" t="n">
        <v>17835</v>
      </c>
    </row>
    <row r="7">
      <c r="A7" s="4" t="inlineStr">
        <is>
          <t>Acquired Loans Fair Market Value Adjustment</t>
        </is>
      </c>
      <c r="B7" s="6" t="n">
        <v>2561</v>
      </c>
      <c r="C7" s="6" t="n">
        <v>2596</v>
      </c>
    </row>
    <row r="8">
      <c r="A8" s="4" t="inlineStr">
        <is>
          <t>Allowance for Loan Losses</t>
        </is>
      </c>
      <c r="B8" s="6" t="n">
        <v>11587</v>
      </c>
      <c r="C8" s="6" t="n">
        <v>8539</v>
      </c>
    </row>
    <row r="9">
      <c r="A9" s="4" t="inlineStr">
        <is>
          <t>Lease Liability</t>
        </is>
      </c>
      <c r="B9" s="6" t="n">
        <v>8139</v>
      </c>
      <c r="C9" s="6" t="n">
        <v>4472</v>
      </c>
    </row>
    <row r="10">
      <c r="A10" s="4" t="inlineStr">
        <is>
          <t>Deferred Compensation</t>
        </is>
      </c>
      <c r="B10" s="6" t="n">
        <v>3227</v>
      </c>
      <c r="C10" s="6" t="n">
        <v>2231</v>
      </c>
    </row>
    <row r="11">
      <c r="A11" s="4" t="inlineStr">
        <is>
          <t>Stock Awards</t>
        </is>
      </c>
      <c r="B11" s="6" t="n">
        <v>1012</v>
      </c>
      <c r="C11" s="6" t="n">
        <v>1277</v>
      </c>
    </row>
    <row r="12">
      <c r="A12" s="4" t="inlineStr">
        <is>
          <t>Reserve for Unfunded Commitments</t>
        </is>
      </c>
      <c r="B12" s="6" t="n">
        <v>779</v>
      </c>
      <c r="C12" s="6" t="n">
        <v>702</v>
      </c>
    </row>
    <row r="13">
      <c r="A13" s="4" t="inlineStr">
        <is>
          <t>Credit Card Rewards</t>
        </is>
      </c>
      <c r="B13" s="6" t="n">
        <v>509</v>
      </c>
      <c r="C13" s="6" t="n">
        <v>93</v>
      </c>
    </row>
    <row r="14">
      <c r="A14" s="4" t="inlineStr">
        <is>
          <t>Other</t>
        </is>
      </c>
      <c r="B14" s="6" t="n">
        <v>1146</v>
      </c>
      <c r="C14" s="6" t="n">
        <v>361</v>
      </c>
    </row>
    <row r="15">
      <c r="A15" s="4" t="inlineStr">
        <is>
          <t>Deferred Tax Assets</t>
        </is>
      </c>
      <c r="B15" s="6" t="n">
        <v>46517</v>
      </c>
      <c r="C15" s="6" t="n">
        <v>38689</v>
      </c>
    </row>
    <row r="16">
      <c r="A16" s="4" t="inlineStr">
        <is>
          <t>Right of Use Asset</t>
        </is>
      </c>
      <c r="B16" s="6" t="n">
        <v>7976</v>
      </c>
      <c r="C16" s="6" t="n">
        <v>4402</v>
      </c>
    </row>
    <row r="17">
      <c r="A17" s="4" t="inlineStr">
        <is>
          <t>Core Deposit Intangible</t>
        </is>
      </c>
      <c r="B17" s="6" t="n">
        <v>3645</v>
      </c>
      <c r="C17" s="6" t="n">
        <v>2513</v>
      </c>
    </row>
    <row r="18">
      <c r="A18" s="4" t="inlineStr">
        <is>
          <t>Depreciation</t>
        </is>
      </c>
      <c r="B18" s="6" t="n">
        <v>3727</v>
      </c>
      <c r="C18" s="6" t="n">
        <v>2409</v>
      </c>
    </row>
    <row r="19">
      <c r="A19" s="4" t="inlineStr">
        <is>
          <t>Acquired Securities Difference in Basis</t>
        </is>
      </c>
      <c r="B19" s="6" t="n">
        <v>868</v>
      </c>
      <c r="C19" s="6" t="n">
        <v>1209</v>
      </c>
    </row>
    <row r="20">
      <c r="A20" s="4" t="inlineStr">
        <is>
          <t>Other</t>
        </is>
      </c>
      <c r="B20" s="6" t="n">
        <v>710</v>
      </c>
      <c r="C20" s="6" t="n">
        <v>833</v>
      </c>
    </row>
    <row r="21">
      <c r="A21" s="4" t="inlineStr">
        <is>
          <t>Deferred Tax Liabilities</t>
        </is>
      </c>
      <c r="B21" s="6" t="n">
        <v>16926</v>
      </c>
      <c r="C21" s="6" t="n">
        <v>11366</v>
      </c>
    </row>
    <row r="22">
      <c r="A22" s="4" t="inlineStr">
        <is>
          <t>Net Deferred Tax Asset</t>
        </is>
      </c>
      <c r="B22" s="7" t="n">
        <v>29591</v>
      </c>
      <c r="C22" s="7" t="n">
        <v>273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Narrative (Details) - USD ($)</t>
        </is>
      </c>
      <c r="B1" s="2" t="inlineStr">
        <is>
          <t>Dec. 31, 2024</t>
        </is>
      </c>
      <c r="C1" s="2" t="inlineStr">
        <is>
          <t>Oct. 01, 2024</t>
        </is>
      </c>
      <c r="D1" s="2" t="inlineStr">
        <is>
          <t>Mar. 01, 2022</t>
        </is>
      </c>
    </row>
    <row r="2">
      <c r="A2" s="4" t="inlineStr">
        <is>
          <t>Texas Citizens Bancorp</t>
        </is>
      </c>
      <c r="B2" s="4" t="inlineStr">
        <is>
          <t xml:space="preserve"> </t>
        </is>
      </c>
      <c r="C2" s="4" t="inlineStr">
        <is>
          <t xml:space="preserve"> </t>
        </is>
      </c>
      <c r="D2" s="4" t="inlineStr">
        <is>
          <t xml:space="preserve"> </t>
        </is>
      </c>
    </row>
    <row r="3">
      <c r="A3" s="3" t="inlineStr">
        <is>
          <t>Operating Loss Carryforwards [Line Items]</t>
        </is>
      </c>
      <c r="B3" s="4" t="inlineStr">
        <is>
          <t xml:space="preserve"> </t>
        </is>
      </c>
      <c r="C3" s="4" t="inlineStr">
        <is>
          <t xml:space="preserve"> </t>
        </is>
      </c>
      <c r="D3" s="4" t="inlineStr">
        <is>
          <t xml:space="preserve"> </t>
        </is>
      </c>
    </row>
    <row r="4">
      <c r="A4" s="4" t="inlineStr">
        <is>
          <t>Domestic carryforwards</t>
        </is>
      </c>
      <c r="B4" s="4" t="inlineStr">
        <is>
          <t xml:space="preserve"> </t>
        </is>
      </c>
      <c r="C4" s="4" t="inlineStr">
        <is>
          <t xml:space="preserve"> </t>
        </is>
      </c>
      <c r="D4" s="7" t="n">
        <v>8800000</v>
      </c>
    </row>
    <row r="5">
      <c r="A5" s="4" t="inlineStr">
        <is>
          <t>Charitable contribution</t>
        </is>
      </c>
      <c r="B5" s="4" t="inlineStr">
        <is>
          <t xml:space="preserve"> </t>
        </is>
      </c>
      <c r="C5" s="4" t="inlineStr">
        <is>
          <t xml:space="preserve"> </t>
        </is>
      </c>
      <c r="D5" s="7" t="n">
        <v>229000</v>
      </c>
    </row>
    <row r="6">
      <c r="A6" s="4" t="inlineStr">
        <is>
          <t>Charitable contribution carryforwards not subject to expiration</t>
        </is>
      </c>
      <c r="B6" s="7" t="n">
        <v>3200000</v>
      </c>
      <c r="C6" s="4" t="inlineStr">
        <is>
          <t xml:space="preserve"> </t>
        </is>
      </c>
      <c r="D6" s="4" t="inlineStr">
        <is>
          <t xml:space="preserve"> </t>
        </is>
      </c>
    </row>
    <row r="7">
      <c r="A7" s="4" t="inlineStr">
        <is>
          <t>Oakwood Bancshares, Inc.</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Domestic carryforwards</t>
        </is>
      </c>
      <c r="B9" s="4" t="inlineStr">
        <is>
          <t xml:space="preserve"> </t>
        </is>
      </c>
      <c r="C9" s="7" t="n">
        <v>4200000</v>
      </c>
      <c r="D9" s="4" t="inlineStr">
        <is>
          <t xml:space="preserve"> </t>
        </is>
      </c>
    </row>
    <row r="10">
      <c r="A10" s="4" t="inlineStr">
        <is>
          <t>Charitable contribution</t>
        </is>
      </c>
      <c r="B10" s="4" t="inlineStr">
        <is>
          <t xml:space="preserve"> </t>
        </is>
      </c>
      <c r="C10" s="7" t="n">
        <v>99000</v>
      </c>
      <c r="D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Year</t>
        </is>
      </c>
      <c r="B4" s="7" t="n">
        <v>644259</v>
      </c>
      <c r="C4" s="7" t="n">
        <v>580481</v>
      </c>
      <c r="D4" s="7" t="n">
        <v>433368</v>
      </c>
    </row>
    <row r="5">
      <c r="A5" s="4" t="inlineStr">
        <is>
          <t>Other Comprehensive Income</t>
        </is>
      </c>
      <c r="B5" s="6" t="n">
        <v>3587</v>
      </c>
      <c r="C5" s="6" t="n">
        <v>7619</v>
      </c>
      <c r="D5" s="6" t="n">
        <v>-73027</v>
      </c>
    </row>
    <row r="6">
      <c r="A6" s="4" t="inlineStr">
        <is>
          <t>Balance at End of Year</t>
        </is>
      </c>
      <c r="B6" s="6" t="n">
        <v>799466</v>
      </c>
      <c r="C6" s="6" t="n">
        <v>644259</v>
      </c>
      <c r="D6" s="6" t="n">
        <v>580481</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Year</t>
        </is>
      </c>
      <c r="B9" s="6" t="n">
        <v>-66585</v>
      </c>
      <c r="C9" s="6" t="n">
        <v>-74204</v>
      </c>
      <c r="D9" s="6" t="n">
        <v>-1177</v>
      </c>
    </row>
    <row r="10">
      <c r="A10" s="4" t="inlineStr">
        <is>
          <t>Other Comprehensive Income on AFS Investment Securities Before Reclassifications - Net of Tax</t>
        </is>
      </c>
      <c r="B10" s="6" t="n">
        <v>3570</v>
      </c>
      <c r="C10" s="6" t="n">
        <v>10258</v>
      </c>
      <c r="D10" s="4" t="inlineStr">
        <is>
          <t xml:space="preserve"> </t>
        </is>
      </c>
    </row>
    <row r="11">
      <c r="A11" s="4" t="inlineStr">
        <is>
          <t>Other Comprehensive Income (Loss) on Equity Method Investments - Net of Tax</t>
        </is>
      </c>
      <c r="B11" s="6" t="n">
        <v>11</v>
      </c>
      <c r="C11" s="6" t="n">
        <v>-616</v>
      </c>
      <c r="D11" s="4" t="inlineStr">
        <is>
          <t xml:space="preserve"> </t>
        </is>
      </c>
    </row>
    <row r="12">
      <c r="A12" s="4" t="inlineStr">
        <is>
          <t>Reclassification Adjustment for Gains (Losses) on Sale of AFS Investment Securities Realized - Net of Tax</t>
        </is>
      </c>
      <c r="B12" s="6" t="n">
        <v>6</v>
      </c>
      <c r="C12" s="6" t="n">
        <v>-2023</v>
      </c>
      <c r="D12" s="4" t="inlineStr">
        <is>
          <t xml:space="preserve"> </t>
        </is>
      </c>
    </row>
    <row r="13">
      <c r="A13" s="4" t="inlineStr">
        <is>
          <t>Other Comprehensive Income</t>
        </is>
      </c>
      <c r="B13" s="6" t="n">
        <v>3587</v>
      </c>
      <c r="C13" s="6" t="n">
        <v>7619</v>
      </c>
      <c r="D13" s="6" t="n">
        <v>-73027</v>
      </c>
    </row>
    <row r="14">
      <c r="A14" s="4" t="inlineStr">
        <is>
          <t>Balance at End of Year</t>
        </is>
      </c>
      <c r="B14" s="7" t="n">
        <v>-62998</v>
      </c>
      <c r="C14" s="7" t="n">
        <v>-66585</v>
      </c>
      <c r="D14" s="7" t="n">
        <v>-742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5" customWidth="1" min="6" max="6"/>
  </cols>
  <sheetData>
    <row r="1">
      <c r="A1" s="1" t="inlineStr">
        <is>
          <t>Shareholders’ Equity and Regulatory Matters - Narrative (Details) - USD ($)</t>
        </is>
      </c>
      <c r="C1" s="2" t="inlineStr">
        <is>
          <t>12 Months Ended</t>
        </is>
      </c>
    </row>
    <row r="2">
      <c r="B2" s="2" t="inlineStr">
        <is>
          <t>Sep. 01, 2022</t>
        </is>
      </c>
      <c r="C2" s="2" t="inlineStr">
        <is>
          <t>Dec. 31, 2024</t>
        </is>
      </c>
      <c r="D2" s="2" t="inlineStr">
        <is>
          <t>Dec. 31, 2023</t>
        </is>
      </c>
      <c r="E2" s="2" t="inlineStr">
        <is>
          <t>Dec. 31, 2022</t>
        </is>
      </c>
      <c r="F2" s="2" t="inlineStr">
        <is>
          <t>May 23,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in dollars per share)</t>
        </is>
      </c>
      <c r="B4" s="4" t="inlineStr">
        <is>
          <t xml:space="preserve"> </t>
        </is>
      </c>
      <c r="C4" s="8" t="n">
        <v>0.5600000000000001</v>
      </c>
      <c r="D4" s="8" t="n">
        <v>0.5</v>
      </c>
      <c r="E4" s="4" t="inlineStr">
        <is>
          <t xml:space="preserve"> </t>
        </is>
      </c>
      <c r="F4" s="4" t="inlineStr">
        <is>
          <t xml:space="preserve"> </t>
        </is>
      </c>
    </row>
    <row r="5">
      <c r="A5" s="4" t="inlineStr">
        <is>
          <t>Preferred stock dividends(in dollars per share)</t>
        </is>
      </c>
      <c r="B5" s="4" t="inlineStr">
        <is>
          <t xml:space="preserve"> </t>
        </is>
      </c>
      <c r="C5" s="7" t="n">
        <v>75</v>
      </c>
      <c r="D5" s="7" t="n">
        <v>75</v>
      </c>
      <c r="E5" s="4" t="inlineStr">
        <is>
          <t xml:space="preserve"> </t>
        </is>
      </c>
      <c r="F5" s="4" t="inlineStr">
        <is>
          <t xml:space="preserve"> </t>
        </is>
      </c>
    </row>
    <row r="6">
      <c r="A6" s="4" t="inlineStr">
        <is>
          <t>Percentage of preferred stock, dividend rate,</t>
        </is>
      </c>
      <c r="B6" s="9" t="n">
        <v>0.075</v>
      </c>
      <c r="C6" s="4" t="inlineStr">
        <is>
          <t xml:space="preserve"> </t>
        </is>
      </c>
      <c r="D6" s="4" t="inlineStr">
        <is>
          <t xml:space="preserve"> </t>
        </is>
      </c>
      <c r="E6" s="4" t="inlineStr">
        <is>
          <t xml:space="preserve"> </t>
        </is>
      </c>
      <c r="F6" s="4" t="inlineStr">
        <is>
          <t xml:space="preserve"> </t>
        </is>
      </c>
    </row>
    <row r="7">
      <c r="A7" s="4" t="inlineStr">
        <is>
          <t>Preferred stock, par or stated value per share (in dollars per share)</t>
        </is>
      </c>
      <c r="B7" s="7" t="n">
        <v>0</v>
      </c>
      <c r="C7" s="4" t="inlineStr">
        <is>
          <t xml:space="preserve"> </t>
        </is>
      </c>
      <c r="D7" s="4" t="inlineStr">
        <is>
          <t xml:space="preserve"> </t>
        </is>
      </c>
      <c r="E7" s="4" t="inlineStr">
        <is>
          <t xml:space="preserve"> </t>
        </is>
      </c>
      <c r="F7" s="4" t="inlineStr">
        <is>
          <t xml:space="preserve"> </t>
        </is>
      </c>
    </row>
    <row r="8">
      <c r="A8" s="4" t="inlineStr">
        <is>
          <t>Proceeds from issuance of preferred stock</t>
        </is>
      </c>
      <c r="B8" s="7" t="n">
        <v>72000000</v>
      </c>
      <c r="C8" s="7" t="n">
        <v>0</v>
      </c>
      <c r="D8" s="7" t="n">
        <v>0</v>
      </c>
      <c r="E8" s="7" t="n">
        <v>71930000</v>
      </c>
      <c r="F8" s="4" t="inlineStr">
        <is>
          <t xml:space="preserve"> </t>
        </is>
      </c>
    </row>
    <row r="9">
      <c r="A9" s="4" t="inlineStr">
        <is>
          <t>Preferred stock, dividend rate, fixed rate, period</t>
        </is>
      </c>
      <c r="B9" s="4" t="inlineStr">
        <is>
          <t>5 years</t>
        </is>
      </c>
      <c r="C9" s="4" t="inlineStr">
        <is>
          <t xml:space="preserve"> </t>
        </is>
      </c>
      <c r="D9" s="4" t="inlineStr">
        <is>
          <t xml:space="preserve"> </t>
        </is>
      </c>
      <c r="E9" s="4" t="inlineStr">
        <is>
          <t xml:space="preserve"> </t>
        </is>
      </c>
      <c r="F9" s="4" t="inlineStr">
        <is>
          <t xml:space="preserve"> </t>
        </is>
      </c>
    </row>
    <row r="10">
      <c r="A10" s="4" t="inlineStr">
        <is>
          <t>Basis points</t>
        </is>
      </c>
      <c r="B10" s="9" t="n">
        <v>0.047</v>
      </c>
      <c r="C10" s="4" t="inlineStr">
        <is>
          <t xml:space="preserve"> </t>
        </is>
      </c>
      <c r="D10" s="4" t="inlineStr">
        <is>
          <t xml:space="preserve"> </t>
        </is>
      </c>
      <c r="E10" s="4" t="inlineStr">
        <is>
          <t xml:space="preserve"> </t>
        </is>
      </c>
      <c r="F10" s="4" t="inlineStr">
        <is>
          <t xml:space="preserve"> </t>
        </is>
      </c>
    </row>
    <row r="11">
      <c r="A11" s="4" t="inlineStr">
        <is>
          <t>The 2023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7" t="n">
        <v>30000000</v>
      </c>
    </row>
    <row r="14">
      <c r="A14" s="4" t="inlineStr">
        <is>
          <t>Stock repurchased</t>
        </is>
      </c>
      <c r="B14" s="4" t="inlineStr">
        <is>
          <t xml:space="preserve"> </t>
        </is>
      </c>
      <c r="C14" s="4" t="inlineStr">
        <is>
          <t xml:space="preserve"> </t>
        </is>
      </c>
      <c r="D14" s="7" t="n">
        <v>0</v>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Regulatory Matters - Actual Capital Amounts and Ratios (Details) $ in Thousands</t>
        </is>
      </c>
      <c r="B1" s="2" t="inlineStr">
        <is>
          <t>Dec. 31, 2024 USD ($)</t>
        </is>
      </c>
      <c r="C1" s="2" t="inlineStr">
        <is>
          <t>Dec. 31, 2023 USD ($)</t>
        </is>
      </c>
    </row>
    <row r="2">
      <c r="A2" s="3" t="inlineStr">
        <is>
          <t>Banking Regulation, Total Capital [Abstract]</t>
        </is>
      </c>
      <c r="B2" s="4" t="inlineStr">
        <is>
          <t xml:space="preserve"> </t>
        </is>
      </c>
      <c r="C2" s="4" t="inlineStr">
        <is>
          <t xml:space="preserve"> </t>
        </is>
      </c>
    </row>
    <row r="3">
      <c r="A3" s="4" t="inlineStr">
        <is>
          <t>Total Capital (to Risk-Weighted Assets) Actual</t>
        </is>
      </c>
      <c r="B3" s="7" t="n">
        <v>878914</v>
      </c>
      <c r="C3" s="7" t="n">
        <v>754990</v>
      </c>
    </row>
    <row r="4">
      <c r="A4" s="4" t="inlineStr">
        <is>
          <t>Tier 1 Capital (to Risk-Weighted Assets) Actual</t>
        </is>
      </c>
      <c r="B4" s="6" t="n">
        <v>727959</v>
      </c>
      <c r="C4" s="6" t="n">
        <v>614975</v>
      </c>
    </row>
    <row r="5">
      <c r="A5" s="4" t="inlineStr">
        <is>
          <t>Common Equity Tier 1 Capital (to Risk-Weighted Assets) Actual</t>
        </is>
      </c>
      <c r="B5" s="6" t="n">
        <v>651029</v>
      </c>
      <c r="C5" s="6" t="n">
        <v>538045</v>
      </c>
    </row>
    <row r="6">
      <c r="A6" s="4" t="inlineStr">
        <is>
          <t>Tier 1 Leveraged Capital (to Average Assets) Actual</t>
        </is>
      </c>
      <c r="B6" s="6" t="n">
        <v>727959</v>
      </c>
      <c r="C6" s="6" t="n">
        <v>614975</v>
      </c>
    </row>
    <row r="7">
      <c r="A7" s="4" t="inlineStr">
        <is>
          <t>Total Capital (to Risk-Weighted Assets) Capital Adequacy, Minimum</t>
        </is>
      </c>
      <c r="B7" s="6" t="n">
        <v>551523</v>
      </c>
      <c r="C7" s="6" t="n">
        <v>470215</v>
      </c>
    </row>
    <row r="8">
      <c r="A8" s="4" t="inlineStr">
        <is>
          <t>Tier 1 Capital (to Risk-Weighted Assets) Capital Adequacy, Minimum</t>
        </is>
      </c>
      <c r="B8" s="6" t="n">
        <v>413643</v>
      </c>
      <c r="C8" s="6" t="n">
        <v>352661</v>
      </c>
    </row>
    <row r="9">
      <c r="A9" s="4" t="inlineStr">
        <is>
          <t>Common Equity Tier 1 Capital (to Risk-Weighted Assets) Capital Adequacy, Minimum</t>
        </is>
      </c>
      <c r="B9" s="6" t="n">
        <v>310232</v>
      </c>
      <c r="C9" s="6" t="n">
        <v>264496</v>
      </c>
    </row>
    <row r="10">
      <c r="A10" s="4" t="inlineStr">
        <is>
          <t>Tier 1 Leveraged Capital (to Average Assets) Capital Adequacy, Minimum</t>
        </is>
      </c>
      <c r="B10" s="6" t="n">
        <v>305647</v>
      </c>
      <c r="C10" s="6" t="n">
        <v>258407</v>
      </c>
    </row>
    <row r="11">
      <c r="A11" s="4" t="inlineStr">
        <is>
          <t>Total Capital (to Risk-Weighted Assets)Well Capitalized, Minimum</t>
        </is>
      </c>
      <c r="B11" s="6" t="n">
        <v>689404</v>
      </c>
      <c r="C11" s="6" t="n">
        <v>587769</v>
      </c>
    </row>
    <row r="12">
      <c r="A12" s="4" t="inlineStr">
        <is>
          <t>Tier 1 Capital (to Risk-Weighted Assets) Well Capitalized, Minimum</t>
        </is>
      </c>
      <c r="B12" s="6" t="n">
        <v>551523</v>
      </c>
      <c r="C12" s="6" t="n">
        <v>470215</v>
      </c>
    </row>
    <row r="13">
      <c r="A13" s="4" t="inlineStr">
        <is>
          <t>Common Equity Tier 1 Capital (to Risk-Weighted Assets) Well Capitalized, Minimum</t>
        </is>
      </c>
      <c r="B13" s="6" t="n">
        <v>448113</v>
      </c>
      <c r="C13" s="6" t="n">
        <v>382050</v>
      </c>
    </row>
    <row r="14">
      <c r="A14" s="4" t="inlineStr">
        <is>
          <t>Tier 1 Leveraged Capital (to Average Assets) Minimum</t>
        </is>
      </c>
      <c r="B14" s="7" t="n">
        <v>382058</v>
      </c>
      <c r="C14" s="7" t="n">
        <v>323008</v>
      </c>
    </row>
    <row r="15">
      <c r="A15" s="3" t="inlineStr">
        <is>
          <t>Banking Regulation, Risk-Based Information [Abstract]</t>
        </is>
      </c>
      <c r="B15" s="4" t="inlineStr">
        <is>
          <t xml:space="preserve"> </t>
        </is>
      </c>
      <c r="C15" s="4" t="inlineStr">
        <is>
          <t xml:space="preserve"> </t>
        </is>
      </c>
    </row>
    <row r="16">
      <c r="A16" s="4" t="inlineStr">
        <is>
          <t>Total Capital (to Risk-Weighted Assets) Ratio</t>
        </is>
      </c>
      <c r="B16" s="11" t="n">
        <v>0.1275</v>
      </c>
      <c r="C16" s="11" t="n">
        <v>0.1285</v>
      </c>
    </row>
    <row r="17">
      <c r="A17" s="4" t="inlineStr">
        <is>
          <t>Tier 1 Capital (to Risk-Weighted Assets) Ratio</t>
        </is>
      </c>
      <c r="B17" s="11" t="n">
        <v>0.1056</v>
      </c>
      <c r="C17" s="11" t="n">
        <v>0.1046</v>
      </c>
    </row>
    <row r="18">
      <c r="A18" s="4" t="inlineStr">
        <is>
          <t>Common Equity Tier 1 Capital (to Risk-Weighted Assets) Ratio</t>
        </is>
      </c>
      <c r="B18" s="11" t="n">
        <v>0.0944</v>
      </c>
      <c r="C18" s="11" t="n">
        <v>0.0915</v>
      </c>
    </row>
    <row r="19">
      <c r="A19" s="4" t="inlineStr">
        <is>
          <t>Tier 1 Leveraged Capital (to Average Assets) Ratio</t>
        </is>
      </c>
      <c r="B19" s="11" t="n">
        <v>0.0953</v>
      </c>
      <c r="C19" s="11" t="n">
        <v>0.09520000000000001</v>
      </c>
    </row>
    <row r="20">
      <c r="A20" s="4" t="inlineStr">
        <is>
          <t>Total Capital (to Risk-Weighted Assets) Capital Adequacy, Ratio</t>
        </is>
      </c>
      <c r="B20" s="11" t="n">
        <v>0.08</v>
      </c>
      <c r="C20" s="11" t="n">
        <v>0.08</v>
      </c>
    </row>
    <row r="21">
      <c r="A21" s="4" t="inlineStr">
        <is>
          <t>Tier 1 Capital (to Risk-Weighted Assets) Capital Adequacy, Ratio</t>
        </is>
      </c>
      <c r="B21" s="11" t="n">
        <v>0.06</v>
      </c>
      <c r="C21" s="11" t="n">
        <v>0.06</v>
      </c>
    </row>
    <row r="22">
      <c r="A22" s="4" t="inlineStr">
        <is>
          <t>Common Equity Tier 1 Capital (to Risk-Weighted Assets) Capital Adequacy, Ratio</t>
        </is>
      </c>
      <c r="B22" s="9" t="n">
        <v>0.045</v>
      </c>
      <c r="C22" s="9" t="n">
        <v>0.045</v>
      </c>
    </row>
    <row r="23">
      <c r="A23" s="4" t="inlineStr">
        <is>
          <t>Tier 1 Leveraged Capital (to Average Assets) Capital Adequacy, Ratio</t>
        </is>
      </c>
      <c r="B23" s="11" t="n">
        <v>0.04</v>
      </c>
      <c r="C23" s="11" t="n">
        <v>0.04</v>
      </c>
    </row>
    <row r="24">
      <c r="A24" s="4" t="inlineStr">
        <is>
          <t>Total Capital (to Risk-Weighted Assets) Well Capitalized, Ratio</t>
        </is>
      </c>
      <c r="B24" s="11" t="n">
        <v>0.1</v>
      </c>
      <c r="C24" s="11" t="n">
        <v>0.1</v>
      </c>
    </row>
    <row r="25">
      <c r="A25" s="4" t="inlineStr">
        <is>
          <t>Tier 1 Capital (to Risk-Weighted Assets) Well Capitalized, Ratio</t>
        </is>
      </c>
      <c r="B25" s="11" t="n">
        <v>0.08</v>
      </c>
      <c r="C25" s="11" t="n">
        <v>0.08</v>
      </c>
    </row>
    <row r="26">
      <c r="A26" s="4" t="inlineStr">
        <is>
          <t>Common Equity Tier 1 Capital (to Risk-Weighted Assets) Ratio</t>
        </is>
      </c>
      <c r="B26" s="9" t="n">
        <v>0.065</v>
      </c>
      <c r="C26" s="9" t="n">
        <v>0.065</v>
      </c>
    </row>
    <row r="27">
      <c r="A27" s="4" t="inlineStr">
        <is>
          <t>Tier 1 Leveraged Capital (to Average Assets) Well Capitalized, Ratio</t>
        </is>
      </c>
      <c r="B27" s="11" t="n">
        <v>0.05</v>
      </c>
      <c r="C27" s="11" t="n">
        <v>0.05</v>
      </c>
    </row>
    <row r="28">
      <c r="A28" s="4" t="inlineStr">
        <is>
          <t>Business First Bank</t>
        </is>
      </c>
      <c r="B28" s="4" t="inlineStr">
        <is>
          <t xml:space="preserve"> </t>
        </is>
      </c>
      <c r="C28" s="4" t="inlineStr">
        <is>
          <t xml:space="preserve"> </t>
        </is>
      </c>
    </row>
    <row r="29">
      <c r="A29" s="3" t="inlineStr">
        <is>
          <t>Banking Regulation, Total Capital [Abstract]</t>
        </is>
      </c>
      <c r="B29" s="4" t="inlineStr">
        <is>
          <t xml:space="preserve"> </t>
        </is>
      </c>
      <c r="C29" s="4" t="inlineStr">
        <is>
          <t xml:space="preserve"> </t>
        </is>
      </c>
    </row>
    <row r="30">
      <c r="A30" s="4" t="inlineStr">
        <is>
          <t>Total Capital (to Risk-Weighted Assets) Actual</t>
        </is>
      </c>
      <c r="B30" s="7" t="n">
        <v>857627</v>
      </c>
      <c r="C30" s="7" t="n">
        <v>730117</v>
      </c>
    </row>
    <row r="31">
      <c r="A31" s="4" t="inlineStr">
        <is>
          <t>Tier 1 Capital (to Risk-Weighted Assets) Actual</t>
        </is>
      </c>
      <c r="B31" s="6" t="n">
        <v>799099</v>
      </c>
      <c r="C31" s="6" t="n">
        <v>686379</v>
      </c>
    </row>
    <row r="32">
      <c r="A32" s="4" t="inlineStr">
        <is>
          <t>Common Equity Tier 1 Capital (to Risk-Weighted Assets) Actual</t>
        </is>
      </c>
      <c r="B32" s="6" t="n">
        <v>799099</v>
      </c>
      <c r="C32" s="6" t="n">
        <v>686379</v>
      </c>
    </row>
    <row r="33">
      <c r="A33" s="4" t="inlineStr">
        <is>
          <t>Tier 1 Leveraged Capital (to Average Assets) Actual</t>
        </is>
      </c>
      <c r="B33" s="6" t="n">
        <v>799099</v>
      </c>
      <c r="C33" s="6" t="n">
        <v>686379</v>
      </c>
    </row>
    <row r="34">
      <c r="A34" s="4" t="inlineStr">
        <is>
          <t>Total Capital (to Risk-Weighted Assets) Capital Adequacy, Minimum</t>
        </is>
      </c>
      <c r="B34" s="6" t="n">
        <v>551140</v>
      </c>
      <c r="C34" s="6" t="n">
        <v>469751</v>
      </c>
    </row>
    <row r="35">
      <c r="A35" s="4" t="inlineStr">
        <is>
          <t>Tier 1 Capital (to Risk-Weighted Assets) Capital Adequacy, Minimum</t>
        </is>
      </c>
      <c r="B35" s="6" t="n">
        <v>413355</v>
      </c>
      <c r="C35" s="6" t="n">
        <v>352313</v>
      </c>
    </row>
    <row r="36">
      <c r="A36" s="4" t="inlineStr">
        <is>
          <t>Common Equity Tier 1 Capital (to Risk-Weighted Assets) Capital Adequacy, Minimum</t>
        </is>
      </c>
      <c r="B36" s="6" t="n">
        <v>310016</v>
      </c>
      <c r="C36" s="6" t="n">
        <v>264235</v>
      </c>
    </row>
    <row r="37">
      <c r="A37" s="4" t="inlineStr">
        <is>
          <t>Tier 1 Leveraged Capital (to Average Assets) Capital Adequacy, Minimum</t>
        </is>
      </c>
      <c r="B37" s="6" t="n">
        <v>305247</v>
      </c>
      <c r="C37" s="6" t="n">
        <v>258203</v>
      </c>
    </row>
    <row r="38">
      <c r="A38" s="4" t="inlineStr">
        <is>
          <t>Total Capital (to Risk-Weighted Assets)Well Capitalized, Minimum</t>
        </is>
      </c>
      <c r="B38" s="6" t="n">
        <v>688925</v>
      </c>
      <c r="C38" s="6" t="n">
        <v>587188</v>
      </c>
    </row>
    <row r="39">
      <c r="A39" s="4" t="inlineStr">
        <is>
          <t>Tier 1 Capital (to Risk-Weighted Assets) Well Capitalized, Minimum</t>
        </is>
      </c>
      <c r="B39" s="6" t="n">
        <v>551140</v>
      </c>
      <c r="C39" s="6" t="n">
        <v>469751</v>
      </c>
    </row>
    <row r="40">
      <c r="A40" s="4" t="inlineStr">
        <is>
          <t>Common Equity Tier 1 Capital (to Risk-Weighted Assets) Well Capitalized, Minimum</t>
        </is>
      </c>
      <c r="B40" s="6" t="n">
        <v>447801</v>
      </c>
      <c r="C40" s="6" t="n">
        <v>381672</v>
      </c>
    </row>
    <row r="41">
      <c r="A41" s="4" t="inlineStr">
        <is>
          <t>Tier 1 Leveraged Capital (to Average Assets) Minimum</t>
        </is>
      </c>
      <c r="B41" s="7" t="n">
        <v>381559</v>
      </c>
      <c r="C41" s="7" t="n">
        <v>322754</v>
      </c>
    </row>
    <row r="42">
      <c r="A42" s="3" t="inlineStr">
        <is>
          <t>Banking Regulation, Risk-Based Information [Abstract]</t>
        </is>
      </c>
      <c r="B42" s="4" t="inlineStr">
        <is>
          <t xml:space="preserve"> </t>
        </is>
      </c>
      <c r="C42" s="4" t="inlineStr">
        <is>
          <t xml:space="preserve"> </t>
        </is>
      </c>
    </row>
    <row r="43">
      <c r="A43" s="4" t="inlineStr">
        <is>
          <t>Total Capital (to Risk-Weighted Assets) Ratio</t>
        </is>
      </c>
      <c r="B43" s="11" t="n">
        <v>0.1245</v>
      </c>
      <c r="C43" s="11" t="n">
        <v>0.1243</v>
      </c>
    </row>
    <row r="44">
      <c r="A44" s="4" t="inlineStr">
        <is>
          <t>Tier 1 Capital (to Risk-Weighted Assets) Ratio</t>
        </is>
      </c>
      <c r="B44" s="11" t="n">
        <v>0.116</v>
      </c>
      <c r="C44" s="11" t="n">
        <v>0.1169</v>
      </c>
    </row>
    <row r="45">
      <c r="A45" s="4" t="inlineStr">
        <is>
          <t>Common Equity Tier 1 Capital (to Risk-Weighted Assets) Ratio</t>
        </is>
      </c>
      <c r="B45" s="11" t="n">
        <v>0.116</v>
      </c>
      <c r="C45" s="11" t="n">
        <v>0.1169</v>
      </c>
    </row>
    <row r="46">
      <c r="A46" s="4" t="inlineStr">
        <is>
          <t>Tier 1 Leveraged Capital (to Average Assets) Ratio</t>
        </is>
      </c>
      <c r="B46" s="11" t="n">
        <v>0.1047</v>
      </c>
      <c r="C46" s="11" t="n">
        <v>0.1063</v>
      </c>
    </row>
    <row r="47">
      <c r="A47" s="4" t="inlineStr">
        <is>
          <t>Total Capital (to Risk-Weighted Assets) Capital Adequacy, Ratio</t>
        </is>
      </c>
      <c r="B47" s="11" t="n">
        <v>0.08</v>
      </c>
      <c r="C47" s="11" t="n">
        <v>0.08</v>
      </c>
    </row>
    <row r="48">
      <c r="A48" s="4" t="inlineStr">
        <is>
          <t>Tier 1 Capital (to Risk-Weighted Assets) Capital Adequacy, Ratio</t>
        </is>
      </c>
      <c r="B48" s="11" t="n">
        <v>0.06</v>
      </c>
      <c r="C48" s="11" t="n">
        <v>0.06</v>
      </c>
    </row>
    <row r="49">
      <c r="A49" s="4" t="inlineStr">
        <is>
          <t>Common Equity Tier 1 Capital (to Risk-Weighted Assets) Capital Adequacy, Ratio</t>
        </is>
      </c>
      <c r="B49" s="9" t="n">
        <v>0.045</v>
      </c>
      <c r="C49" s="9" t="n">
        <v>0.045</v>
      </c>
    </row>
    <row r="50">
      <c r="A50" s="4" t="inlineStr">
        <is>
          <t>Tier 1 Leveraged Capital (to Average Assets) Capital Adequacy, Ratio</t>
        </is>
      </c>
      <c r="B50" s="11" t="n">
        <v>0.04</v>
      </c>
      <c r="C50" s="11" t="n">
        <v>0.04</v>
      </c>
    </row>
    <row r="51">
      <c r="A51" s="4" t="inlineStr">
        <is>
          <t>Total Capital (to Risk-Weighted Assets) Well Capitalized, Ratio</t>
        </is>
      </c>
      <c r="B51" s="11" t="n">
        <v>0.1</v>
      </c>
      <c r="C51" s="11" t="n">
        <v>0.1</v>
      </c>
    </row>
    <row r="52">
      <c r="A52" s="4" t="inlineStr">
        <is>
          <t>Tier 1 Capital (to Risk-Weighted Assets) Well Capitalized, Ratio</t>
        </is>
      </c>
      <c r="B52" s="11" t="n">
        <v>0.08</v>
      </c>
      <c r="C52" s="11" t="n">
        <v>0.08</v>
      </c>
    </row>
    <row r="53">
      <c r="A53" s="4" t="inlineStr">
        <is>
          <t>Common Equity Tier 1 Capital (to Risk-Weighted Assets) Ratio</t>
        </is>
      </c>
      <c r="B53" s="9" t="n">
        <v>0.065</v>
      </c>
      <c r="C53" s="9" t="n">
        <v>0.065</v>
      </c>
    </row>
    <row r="54">
      <c r="A54" s="4" t="inlineStr">
        <is>
          <t>Tier 1 Leveraged Capital (to Average Assets) Well Capitalized, Ratio</t>
        </is>
      </c>
      <c r="B54" s="11" t="n">
        <v>0.05</v>
      </c>
      <c r="C54" s="11"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65107</v>
      </c>
      <c r="C4" s="7" t="n">
        <v>71043</v>
      </c>
      <c r="D4" s="7" t="n">
        <v>542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0873</v>
      </c>
      <c r="C6" s="6" t="n">
        <v>4483</v>
      </c>
      <c r="D6" s="6" t="n">
        <v>10886</v>
      </c>
    </row>
    <row r="7">
      <c r="A7" s="4" t="inlineStr">
        <is>
          <t>Depreciation and Amortization</t>
        </is>
      </c>
      <c r="B7" s="6" t="n">
        <v>5257</v>
      </c>
      <c r="C7" s="6" t="n">
        <v>4670</v>
      </c>
      <c r="D7" s="6" t="n">
        <v>4818</v>
      </c>
    </row>
    <row r="8">
      <c r="A8" s="4" t="inlineStr">
        <is>
          <t>Net Accretion of Purchase Accounting Adjustments</t>
        </is>
      </c>
      <c r="B8" s="6" t="n">
        <v>-2505</v>
      </c>
      <c r="C8" s="6" t="n">
        <v>-7615</v>
      </c>
      <c r="D8" s="6" t="n">
        <v>-7949</v>
      </c>
    </row>
    <row r="9">
      <c r="A9" s="4" t="inlineStr">
        <is>
          <t>Stock Based Compensation Cost</t>
        </is>
      </c>
      <c r="B9" s="6" t="n">
        <v>2999</v>
      </c>
      <c r="C9" s="6" t="n">
        <v>3999</v>
      </c>
      <c r="D9" s="6" t="n">
        <v>3696</v>
      </c>
    </row>
    <row r="10">
      <c r="A10" s="4" t="inlineStr">
        <is>
          <t>Net Amortization of Securities</t>
        </is>
      </c>
      <c r="B10" s="6" t="n">
        <v>2140</v>
      </c>
      <c r="C10" s="6" t="n">
        <v>4197</v>
      </c>
      <c r="D10" s="6" t="n">
        <v>6005</v>
      </c>
    </row>
    <row r="11">
      <c r="A11" s="4" t="inlineStr">
        <is>
          <t>(Gain) Loss on Sales of Securities</t>
        </is>
      </c>
      <c r="B11" s="6" t="n">
        <v>-7</v>
      </c>
      <c r="C11" s="6" t="n">
        <v>2565</v>
      </c>
      <c r="D11" s="6" t="n">
        <v>48</v>
      </c>
    </row>
    <row r="12">
      <c r="A12" s="4" t="inlineStr">
        <is>
          <t>Gain on Sale Loans</t>
        </is>
      </c>
      <c r="B12" s="6" t="n">
        <v>-2376</v>
      </c>
      <c r="C12" s="6" t="n">
        <v>-671</v>
      </c>
      <c r="D12" s="6" t="n">
        <v>-398</v>
      </c>
    </row>
    <row r="13">
      <c r="A13" s="4" t="inlineStr">
        <is>
          <t>Income on Other Equity Securities</t>
        </is>
      </c>
      <c r="B13" s="6" t="n">
        <v>-2201</v>
      </c>
      <c r="C13" s="6" t="n">
        <v>-3045</v>
      </c>
      <c r="D13" s="6" t="n">
        <v>-1554</v>
      </c>
    </row>
    <row r="14">
      <c r="A14" s="4" t="inlineStr">
        <is>
          <t>(Gain) Loss on Sale of Other Real Estate Owned, Net of Writedowns</t>
        </is>
      </c>
      <c r="B14" s="6" t="n">
        <v>-89</v>
      </c>
      <c r="C14" s="6" t="n">
        <v>-214</v>
      </c>
      <c r="D14" s="6" t="n">
        <v>92</v>
      </c>
    </row>
    <row r="15">
      <c r="A15" s="4" t="inlineStr">
        <is>
          <t>Increase in Cash Value of Life Insurance</t>
        </is>
      </c>
      <c r="B15" s="6" t="n">
        <v>-2875</v>
      </c>
      <c r="C15" s="6" t="n">
        <v>-2247</v>
      </c>
      <c r="D15" s="6" t="n">
        <v>-1931</v>
      </c>
    </row>
    <row r="16">
      <c r="A16" s="4" t="inlineStr">
        <is>
          <t>Deferred Income Tax Benefit</t>
        </is>
      </c>
      <c r="B16" s="6" t="n">
        <v>-962</v>
      </c>
      <c r="C16" s="6" t="n">
        <v>-2052</v>
      </c>
      <c r="D16" s="6" t="n">
        <v>-1368</v>
      </c>
    </row>
    <row r="17">
      <c r="A17" s="4" t="inlineStr">
        <is>
          <t>Gain on Sale of Branch</t>
        </is>
      </c>
      <c r="B17" s="6" t="n">
        <v>0</v>
      </c>
      <c r="C17" s="6" t="n">
        <v>-945</v>
      </c>
      <c r="D17" s="6" t="n">
        <v>0</v>
      </c>
    </row>
    <row r="18">
      <c r="A18" s="3" t="inlineStr">
        <is>
          <t>Changes in Assets and Liabilities:</t>
        </is>
      </c>
      <c r="B18" s="4" t="inlineStr">
        <is>
          <t xml:space="preserve"> </t>
        </is>
      </c>
      <c r="C18" s="4" t="inlineStr">
        <is>
          <t xml:space="preserve"> </t>
        </is>
      </c>
      <c r="D18" s="4" t="inlineStr">
        <is>
          <t xml:space="preserve"> </t>
        </is>
      </c>
    </row>
    <row r="19">
      <c r="A19" s="4" t="inlineStr">
        <is>
          <t>Increase in Accrued Interest Receivable</t>
        </is>
      </c>
      <c r="B19" s="6" t="n">
        <v>-3079</v>
      </c>
      <c r="C19" s="6" t="n">
        <v>-4250</v>
      </c>
      <c r="D19" s="6" t="n">
        <v>-3466</v>
      </c>
    </row>
    <row r="20">
      <c r="A20" s="4" t="inlineStr">
        <is>
          <t>(Increase) Decrease in Other Assets</t>
        </is>
      </c>
      <c r="B20" s="6" t="n">
        <v>9</v>
      </c>
      <c r="C20" s="6" t="n">
        <v>-1683</v>
      </c>
      <c r="D20" s="6" t="n">
        <v>6075</v>
      </c>
    </row>
    <row r="21">
      <c r="A21" s="4" t="inlineStr">
        <is>
          <t>Increase (Decrease) in Accrued Interest Payable</t>
        </is>
      </c>
      <c r="B21" s="6" t="n">
        <v>-10498</v>
      </c>
      <c r="C21" s="6" t="n">
        <v>12749</v>
      </c>
      <c r="D21" s="6" t="n">
        <v>519</v>
      </c>
    </row>
    <row r="22">
      <c r="A22" s="4" t="inlineStr">
        <is>
          <t>Increase (Decrease) in Other Liabilities</t>
        </is>
      </c>
      <c r="B22" s="6" t="n">
        <v>-391</v>
      </c>
      <c r="C22" s="6" t="n">
        <v>11443</v>
      </c>
      <c r="D22" s="6" t="n">
        <v>-151</v>
      </c>
    </row>
    <row r="23">
      <c r="A23" s="4" t="inlineStr">
        <is>
          <t>Net Cash Provided by Operating Activities</t>
        </is>
      </c>
      <c r="B23" s="6" t="n">
        <v>61402</v>
      </c>
      <c r="C23" s="6" t="n">
        <v>92427</v>
      </c>
      <c r="D23" s="6" t="n">
        <v>6957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Securities Available for Sale</t>
        </is>
      </c>
      <c r="B25" s="6" t="n">
        <v>-104165</v>
      </c>
      <c r="C25" s="6" t="n">
        <v>-131038</v>
      </c>
      <c r="D25" s="6" t="n">
        <v>-102809</v>
      </c>
    </row>
    <row r="26">
      <c r="A26" s="4" t="inlineStr">
        <is>
          <t>Proceeds from Maturities / Sales of Securities Available for Sale</t>
        </is>
      </c>
      <c r="B26" s="6" t="n">
        <v>40720</v>
      </c>
      <c r="C26" s="6" t="n">
        <v>91981</v>
      </c>
      <c r="D26" s="6" t="n">
        <v>38951</v>
      </c>
    </row>
    <row r="27">
      <c r="A27" s="4" t="inlineStr">
        <is>
          <t>Proceeds from Paydowns of Securities Available for Sale</t>
        </is>
      </c>
      <c r="B27" s="6" t="n">
        <v>67864</v>
      </c>
      <c r="C27" s="6" t="n">
        <v>53916</v>
      </c>
      <c r="D27" s="6" t="n">
        <v>95019</v>
      </c>
    </row>
    <row r="28">
      <c r="A28" s="4" t="inlineStr">
        <is>
          <t>Net Cash Received in Acquisition</t>
        </is>
      </c>
      <c r="B28" s="6" t="n">
        <v>96824</v>
      </c>
      <c r="C28" s="6" t="n">
        <v>0</v>
      </c>
      <c r="D28" s="6" t="n">
        <v>163460</v>
      </c>
    </row>
    <row r="29">
      <c r="A29" s="4" t="inlineStr">
        <is>
          <t>Net Cash Paid in Sale of Branch</t>
        </is>
      </c>
      <c r="B29" s="6" t="n">
        <v>0</v>
      </c>
      <c r="C29" s="6" t="n">
        <v>-14506</v>
      </c>
      <c r="D29" s="6" t="n">
        <v>0</v>
      </c>
    </row>
    <row r="30">
      <c r="A30" s="4" t="inlineStr">
        <is>
          <t>Purchases of Other Equity Securities</t>
        </is>
      </c>
      <c r="B30" s="6" t="n">
        <v>-5015</v>
      </c>
      <c r="C30" s="6" t="n">
        <v>-15573</v>
      </c>
      <c r="D30" s="6" t="n">
        <v>-22670</v>
      </c>
    </row>
    <row r="31">
      <c r="A31" s="4" t="inlineStr">
        <is>
          <t>Redemption of Other Equity Securities</t>
        </is>
      </c>
      <c r="B31" s="6" t="n">
        <v>1713</v>
      </c>
      <c r="C31" s="6" t="n">
        <v>21361</v>
      </c>
      <c r="D31" s="6" t="n">
        <v>10327</v>
      </c>
    </row>
    <row r="32">
      <c r="A32" s="4" t="inlineStr">
        <is>
          <t>Purchase of Life Insurance</t>
        </is>
      </c>
      <c r="B32" s="6" t="n">
        <v>-3000</v>
      </c>
      <c r="C32" s="6" t="n">
        <v>-2273</v>
      </c>
      <c r="D32" s="6" t="n">
        <v>-18000</v>
      </c>
    </row>
    <row r="33">
      <c r="A33" s="4" t="inlineStr">
        <is>
          <t>Proceeds from Death Benefit of Cash Value of Life Insurance</t>
        </is>
      </c>
      <c r="B33" s="6" t="n">
        <v>813</v>
      </c>
      <c r="C33" s="6" t="n">
        <v>0</v>
      </c>
      <c r="D33" s="6" t="n">
        <v>499</v>
      </c>
    </row>
    <row r="34">
      <c r="A34" s="4" t="inlineStr">
        <is>
          <t>Net Increase in Loans</t>
        </is>
      </c>
      <c r="B34" s="6" t="n">
        <v>-294941</v>
      </c>
      <c r="C34" s="6" t="n">
        <v>-379073</v>
      </c>
      <c r="D34" s="6" t="n">
        <v>-1070354</v>
      </c>
    </row>
    <row r="35">
      <c r="A35" s="4" t="inlineStr">
        <is>
          <t>Net Purchases of Premises and Equipment</t>
        </is>
      </c>
      <c r="B35" s="6" t="n">
        <v>-1562</v>
      </c>
      <c r="C35" s="6" t="n">
        <v>-11648</v>
      </c>
      <c r="D35" s="6" t="n">
        <v>-7781</v>
      </c>
    </row>
    <row r="36">
      <c r="A36" s="4" t="inlineStr">
        <is>
          <t>Loss on Disposal of Premises and Equipment</t>
        </is>
      </c>
      <c r="B36" s="6" t="n">
        <v>7</v>
      </c>
      <c r="C36" s="6" t="n">
        <v>0</v>
      </c>
      <c r="D36" s="6" t="n">
        <v>717</v>
      </c>
    </row>
    <row r="37">
      <c r="A37" s="4" t="inlineStr">
        <is>
          <t>Proceeds from Sales of Other Real Estate</t>
        </is>
      </c>
      <c r="B37" s="6" t="n">
        <v>621</v>
      </c>
      <c r="C37" s="6" t="n">
        <v>1240</v>
      </c>
      <c r="D37" s="6" t="n">
        <v>682</v>
      </c>
    </row>
    <row r="38">
      <c r="A38" s="4" t="inlineStr">
        <is>
          <t>Net Increase in Securities Purchased Under Agreements to Resell</t>
        </is>
      </c>
      <c r="B38" s="6" t="n">
        <v>-50835</v>
      </c>
      <c r="C38" s="6" t="n">
        <v>0</v>
      </c>
      <c r="D38" s="6" t="n">
        <v>0</v>
      </c>
    </row>
    <row r="39">
      <c r="A39" s="4" t="inlineStr">
        <is>
          <t>Net (Increase) Decrease in Federal Funds Sold</t>
        </is>
      </c>
      <c r="B39" s="6" t="n">
        <v>-43957</v>
      </c>
      <c r="C39" s="6" t="n">
        <v>-135528</v>
      </c>
      <c r="D39" s="6" t="n">
        <v>211438</v>
      </c>
    </row>
    <row r="40">
      <c r="A40" s="4" t="inlineStr">
        <is>
          <t>Net Cash Used in Investing Activities</t>
        </is>
      </c>
      <c r="B40" s="6" t="n">
        <v>-294913</v>
      </c>
      <c r="C40" s="6" t="n">
        <v>-521141</v>
      </c>
      <c r="D40" s="6" t="n">
        <v>-700521</v>
      </c>
    </row>
    <row r="41">
      <c r="A41" s="3" t="inlineStr">
        <is>
          <t>Cash Flows From Financing Activities:</t>
        </is>
      </c>
      <c r="B41" s="4" t="inlineStr">
        <is>
          <t xml:space="preserve"> </t>
        </is>
      </c>
      <c r="C41" s="4" t="inlineStr">
        <is>
          <t xml:space="preserve"> </t>
        </is>
      </c>
      <c r="D41" s="4" t="inlineStr">
        <is>
          <t xml:space="preserve"> </t>
        </is>
      </c>
    </row>
    <row r="42">
      <c r="A42" s="4" t="inlineStr">
        <is>
          <t>Net Increase in Deposits</t>
        </is>
      </c>
      <c r="B42" s="6" t="n">
        <v>520570</v>
      </c>
      <c r="C42" s="6" t="n">
        <v>444780</v>
      </c>
      <c r="D42" s="6" t="n">
        <v>265827</v>
      </c>
    </row>
    <row r="43">
      <c r="A43" s="4" t="inlineStr">
        <is>
          <t>Net Increase (Decrease) in Securities Sold Under Agreements to Repurchase</t>
        </is>
      </c>
      <c r="B43" s="6" t="n">
        <v>3736</v>
      </c>
      <c r="C43" s="6" t="n">
        <v>-1323</v>
      </c>
      <c r="D43" s="6" t="n">
        <v>1087</v>
      </c>
    </row>
    <row r="44">
      <c r="A44" s="4" t="inlineStr">
        <is>
          <t>Net Increase (Decrease) in Federal Funds Purchased</t>
        </is>
      </c>
      <c r="B44" s="6" t="n">
        <v>0</v>
      </c>
      <c r="C44" s="6" t="n">
        <v>-14057</v>
      </c>
      <c r="D44" s="6" t="n">
        <v>14057</v>
      </c>
    </row>
    <row r="45">
      <c r="A45" s="4" t="inlineStr">
        <is>
          <t>Net Advances (Repayments) on Federal Home Loan Bank Borrowings</t>
        </is>
      </c>
      <c r="B45" s="6" t="n">
        <v>122488</v>
      </c>
      <c r="C45" s="6" t="n">
        <v>-198902</v>
      </c>
      <c r="D45" s="6" t="n">
        <v>327203</v>
      </c>
    </row>
    <row r="46">
      <c r="A46" s="4" t="inlineStr">
        <is>
          <t>Net Proceeds (Repayments) on Bank Term Funding Program</t>
        </is>
      </c>
      <c r="B46" s="6" t="n">
        <v>-300000</v>
      </c>
      <c r="C46" s="6" t="n">
        <v>300000</v>
      </c>
      <c r="D46" s="6" t="n">
        <v>0</v>
      </c>
    </row>
    <row r="47">
      <c r="A47" s="4" t="inlineStr">
        <is>
          <t>Net Proceeds (Repayments) from Short Term Borrowings</t>
        </is>
      </c>
      <c r="B47" s="6" t="n">
        <v>0</v>
      </c>
      <c r="C47" s="6" t="n">
        <v>0</v>
      </c>
      <c r="D47" s="6" t="n">
        <v>-11</v>
      </c>
    </row>
    <row r="48">
      <c r="A48" s="4" t="inlineStr">
        <is>
          <t>Repayment of Subordinated Debt</t>
        </is>
      </c>
      <c r="B48" s="6" t="n">
        <v>0</v>
      </c>
      <c r="C48" s="6" t="n">
        <v>-8900</v>
      </c>
      <c r="D48" s="6" t="n">
        <v>0</v>
      </c>
    </row>
    <row r="49">
      <c r="A49" s="4" t="inlineStr">
        <is>
          <t>Gain on Extinguishment of Debt</t>
        </is>
      </c>
      <c r="B49" s="6" t="n">
        <v>0</v>
      </c>
      <c r="C49" s="6" t="n">
        <v>-1458</v>
      </c>
      <c r="D49" s="6" t="n">
        <v>0</v>
      </c>
    </row>
    <row r="50">
      <c r="A50" s="4" t="inlineStr">
        <is>
          <t>Proceeds from Issuance of Preferred Stock, Net of Issuance Costs</t>
        </is>
      </c>
      <c r="B50" s="6" t="n">
        <v>0</v>
      </c>
      <c r="C50" s="6" t="n">
        <v>0</v>
      </c>
      <c r="D50" s="6" t="n">
        <v>71930</v>
      </c>
    </row>
    <row r="51">
      <c r="A51" s="4" t="inlineStr">
        <is>
          <t>Net Costs from Issuance of Common Stock</t>
        </is>
      </c>
      <c r="B51" s="6" t="n">
        <v>-31</v>
      </c>
      <c r="C51" s="4" t="inlineStr">
        <is>
          <t xml:space="preserve"> </t>
        </is>
      </c>
      <c r="D51" s="4" t="inlineStr">
        <is>
          <t xml:space="preserve"> </t>
        </is>
      </c>
    </row>
    <row r="52">
      <c r="A52" s="4" t="inlineStr">
        <is>
          <t>Net Proceeds from Issuance of Common Stock</t>
        </is>
      </c>
      <c r="B52" s="4" t="inlineStr">
        <is>
          <t xml:space="preserve"> </t>
        </is>
      </c>
      <c r="C52" s="6" t="n">
        <v>0</v>
      </c>
      <c r="D52" s="6" t="n">
        <v>48492</v>
      </c>
    </row>
    <row r="53">
      <c r="A53" s="4" t="inlineStr">
        <is>
          <t>Surrendered Shares of Options Exercised</t>
        </is>
      </c>
      <c r="B53" s="6" t="n">
        <v>0</v>
      </c>
      <c r="C53" s="6" t="n">
        <v>0</v>
      </c>
      <c r="D53" s="6" t="n">
        <v>-1102</v>
      </c>
    </row>
    <row r="54">
      <c r="A54" s="4" t="inlineStr">
        <is>
          <t>Payment of Dividends on Preferred Stock</t>
        </is>
      </c>
      <c r="B54" s="6" t="n">
        <v>-5401</v>
      </c>
      <c r="C54" s="6" t="n">
        <v>-5401</v>
      </c>
      <c r="D54" s="6" t="n">
        <v>-1350</v>
      </c>
    </row>
    <row r="55">
      <c r="A55" s="4" t="inlineStr">
        <is>
          <t>Payment of Dividends on Common Stock</t>
        </is>
      </c>
      <c r="B55" s="6" t="n">
        <v>-14863</v>
      </c>
      <c r="C55" s="6" t="n">
        <v>-12655</v>
      </c>
      <c r="D55" s="6" t="n">
        <v>-10824</v>
      </c>
    </row>
    <row r="56">
      <c r="A56" s="4" t="inlineStr">
        <is>
          <t>Net Cash Provided by Financing Activities</t>
        </is>
      </c>
      <c r="B56" s="6" t="n">
        <v>326499</v>
      </c>
      <c r="C56" s="6" t="n">
        <v>502084</v>
      </c>
      <c r="D56" s="6" t="n">
        <v>715309</v>
      </c>
    </row>
    <row r="57">
      <c r="A57" s="4" t="inlineStr">
        <is>
          <t>Net Increase in Cash and Cash Equivalents</t>
        </is>
      </c>
      <c r="B57" s="6" t="n">
        <v>92988</v>
      </c>
      <c r="C57" s="6" t="n">
        <v>73370</v>
      </c>
      <c r="D57" s="6" t="n">
        <v>84365</v>
      </c>
    </row>
    <row r="58">
      <c r="A58" s="4" t="inlineStr">
        <is>
          <t>Cash and Cash Equivalents at Beginning of Period</t>
        </is>
      </c>
      <c r="B58" s="6" t="n">
        <v>226110</v>
      </c>
      <c r="C58" s="6" t="n">
        <v>152740</v>
      </c>
      <c r="D58" s="6" t="n">
        <v>68375</v>
      </c>
    </row>
    <row r="59">
      <c r="A59" s="4" t="inlineStr">
        <is>
          <t>Cash and Cash Equivalents at End of Period</t>
        </is>
      </c>
      <c r="B59" s="6" t="n">
        <v>319098</v>
      </c>
      <c r="C59" s="6" t="n">
        <v>226110</v>
      </c>
      <c r="D59" s="6" t="n">
        <v>152740</v>
      </c>
    </row>
    <row r="60">
      <c r="A60" s="3" t="inlineStr">
        <is>
          <t>Supplemental Disclosures for Cash Flow Information:</t>
        </is>
      </c>
      <c r="B60" s="4" t="inlineStr">
        <is>
          <t xml:space="preserve"> </t>
        </is>
      </c>
      <c r="C60" s="4" t="inlineStr">
        <is>
          <t xml:space="preserve"> </t>
        </is>
      </c>
      <c r="D60" s="4" t="inlineStr">
        <is>
          <t xml:space="preserve"> </t>
        </is>
      </c>
    </row>
    <row r="61">
      <c r="A61" s="4" t="inlineStr">
        <is>
          <t>Interest on Deposits</t>
        </is>
      </c>
      <c r="B61" s="6" t="n">
        <v>164197</v>
      </c>
      <c r="C61" s="6" t="n">
        <v>104811</v>
      </c>
      <c r="D61" s="6" t="n">
        <v>23846</v>
      </c>
    </row>
    <row r="62">
      <c r="A62" s="4" t="inlineStr">
        <is>
          <t>Interest on Borrowings</t>
        </is>
      </c>
      <c r="B62" s="6" t="n">
        <v>32056</v>
      </c>
      <c r="C62" s="6" t="n">
        <v>20638</v>
      </c>
      <c r="D62" s="6" t="n">
        <v>11953</v>
      </c>
    </row>
    <row r="63">
      <c r="A63" s="4" t="inlineStr">
        <is>
          <t>Income Tax Payments</t>
        </is>
      </c>
      <c r="B63" s="6" t="n">
        <v>17352</v>
      </c>
      <c r="C63" s="6" t="n">
        <v>16095</v>
      </c>
      <c r="D63" s="6" t="n">
        <v>13550</v>
      </c>
    </row>
    <row r="64">
      <c r="A64" s="3" t="inlineStr">
        <is>
          <t>Supplemental Schedule for Noncash Investing and Financing Activities:</t>
        </is>
      </c>
      <c r="B64" s="4" t="inlineStr">
        <is>
          <t xml:space="preserve"> </t>
        </is>
      </c>
      <c r="C64" s="4" t="inlineStr">
        <is>
          <t xml:space="preserve"> </t>
        </is>
      </c>
      <c r="D64" s="4" t="inlineStr">
        <is>
          <t xml:space="preserve"> </t>
        </is>
      </c>
    </row>
    <row r="65">
      <c r="A65" s="4" t="inlineStr">
        <is>
          <t>Change in the Unrealized Gain (Loss) on Securities Available for Sale</t>
        </is>
      </c>
      <c r="B65" s="6" t="n">
        <v>4534</v>
      </c>
      <c r="C65" s="6" t="n">
        <v>10441</v>
      </c>
      <c r="D65" s="6" t="n">
        <v>-93466</v>
      </c>
    </row>
    <row r="66">
      <c r="A66" s="4" t="inlineStr">
        <is>
          <t>Change in the Unrealized Gain (Loss) on Equity Securities</t>
        </is>
      </c>
      <c r="B66" s="6" t="n">
        <v>14</v>
      </c>
      <c r="C66" s="6" t="n">
        <v>-782</v>
      </c>
      <c r="D66" s="6" t="n">
        <v>874</v>
      </c>
    </row>
    <row r="67">
      <c r="A67" s="4" t="inlineStr">
        <is>
          <t>Change in Deferred Tax Effect on the Unrealized (Gain) Loss on Securities Available for Sale and Equity Securities</t>
        </is>
      </c>
      <c r="B67" s="6" t="n">
        <v>-961</v>
      </c>
      <c r="C67" s="6" t="n">
        <v>-2040</v>
      </c>
      <c r="D67" s="6" t="n">
        <v>19565</v>
      </c>
    </row>
    <row r="68">
      <c r="A68" s="4" t="inlineStr">
        <is>
          <t>Transfer of Loans to Other Real Estate</t>
        </is>
      </c>
      <c r="B68" s="6" t="n">
        <v>4376</v>
      </c>
      <c r="C68" s="6" t="n">
        <v>1339</v>
      </c>
      <c r="D68" s="6" t="n">
        <v>719</v>
      </c>
    </row>
    <row r="69">
      <c r="A69" s="3" t="inlineStr">
        <is>
          <t>Acquisitions:</t>
        </is>
      </c>
      <c r="B69" s="4" t="inlineStr">
        <is>
          <t xml:space="preserve"> </t>
        </is>
      </c>
      <c r="C69" s="4" t="inlineStr">
        <is>
          <t xml:space="preserve"> </t>
        </is>
      </c>
      <c r="D69" s="4" t="inlineStr">
        <is>
          <t xml:space="preserve"> </t>
        </is>
      </c>
    </row>
    <row r="70">
      <c r="A70" s="4" t="inlineStr">
        <is>
          <t>Fair Value of Tangible Assets Acquired</t>
        </is>
      </c>
      <c r="B70" s="6" t="n">
        <v>847743</v>
      </c>
      <c r="C70" s="6" t="n">
        <v>0</v>
      </c>
      <c r="D70" s="6" t="n">
        <v>531510</v>
      </c>
    </row>
    <row r="71">
      <c r="A71" s="4" t="inlineStr">
        <is>
          <t>Other Intangible Assets Acquired</t>
        </is>
      </c>
      <c r="B71" s="6" t="n">
        <v>7640</v>
      </c>
      <c r="C71" s="6" t="n">
        <v>0</v>
      </c>
      <c r="D71" s="6" t="n">
        <v>3875</v>
      </c>
    </row>
    <row r="72">
      <c r="A72" s="4" t="inlineStr">
        <is>
          <t>Liabilities Assumed</t>
        </is>
      </c>
      <c r="B72" s="6" t="n">
        <v>781609</v>
      </c>
      <c r="C72" s="6" t="n">
        <v>0</v>
      </c>
      <c r="D72" s="6" t="n">
        <v>508991</v>
      </c>
    </row>
    <row r="73">
      <c r="A73" s="4" t="inlineStr">
        <is>
          <t>Net Identifiable Assets Acquired Over Liabilities Assumed</t>
        </is>
      </c>
      <c r="B73" s="7" t="n">
        <v>73774</v>
      </c>
      <c r="C73" s="7" t="n">
        <v>0</v>
      </c>
      <c r="D73" s="7" t="n">
        <v>2639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9" customWidth="1" min="1" max="1"/>
    <col width="21" customWidth="1" min="2" max="2"/>
    <col width="21" customWidth="1" min="3" max="3"/>
    <col width="52" customWidth="1" min="4" max="4"/>
    <col width="41" customWidth="1" min="5" max="5"/>
    <col width="41" customWidth="1" min="6" max="6"/>
    <col width="20" customWidth="1" min="7" max="7"/>
    <col width="21" customWidth="1" min="8" max="8"/>
    <col width="21" customWidth="1" min="9" max="9"/>
    <col width="21" customWidth="1" min="10" max="10"/>
    <col width="21" customWidth="1" min="11" max="11"/>
  </cols>
  <sheetData>
    <row r="1">
      <c r="A1" s="1" t="inlineStr">
        <is>
          <t>Stock Based Compensation - Narrative (Details)</t>
        </is>
      </c>
      <c r="D1" s="2" t="inlineStr">
        <is>
          <t>12 Months Ended</t>
        </is>
      </c>
    </row>
    <row r="2">
      <c r="B2" s="2" t="inlineStr">
        <is>
          <t>Oct. 01, 2024 shares</t>
        </is>
      </c>
      <c r="C2" s="2" t="inlineStr">
        <is>
          <t>Jun. 23, 2022 shares</t>
        </is>
      </c>
      <c r="D2" s="2" t="inlineStr">
        <is>
          <t>Dec. 31, 2024 USD ($) installment $ / shares shares</t>
        </is>
      </c>
      <c r="E2" s="2" t="inlineStr">
        <is>
          <t>Dec. 31, 2023 USD ($) installment shares</t>
        </is>
      </c>
      <c r="F2" s="2" t="inlineStr">
        <is>
          <t>Dec. 31, 2022 USD ($) installment shares</t>
        </is>
      </c>
      <c r="G2" s="2" t="inlineStr">
        <is>
          <t>May 22, 2024 shares</t>
        </is>
      </c>
      <c r="H2" s="2" t="inlineStr">
        <is>
          <t>Mar. 01, 2022 shares</t>
        </is>
      </c>
      <c r="I2" s="2" t="inlineStr">
        <is>
          <t>Dec. 31, 2021 shares</t>
        </is>
      </c>
      <c r="J2" s="2" t="inlineStr">
        <is>
          <t>Jan. 31, 2007 shares</t>
        </is>
      </c>
      <c r="K2" s="2" t="inlineStr">
        <is>
          <t>Dec. 31, 200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 (in shares)</t>
        </is>
      </c>
      <c r="B4" s="4" t="inlineStr">
        <is>
          <t xml:space="preserve"> </t>
        </is>
      </c>
      <c r="C4" s="4" t="inlineStr">
        <is>
          <t xml:space="preserve"> </t>
        </is>
      </c>
      <c r="D4" s="6" t="n">
        <v>207293</v>
      </c>
      <c r="E4" s="6" t="n">
        <v>0</v>
      </c>
      <c r="F4" s="6" t="n">
        <v>14390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options (in shares)</t>
        </is>
      </c>
      <c r="B5" s="4" t="inlineStr">
        <is>
          <t xml:space="preserve"> </t>
        </is>
      </c>
      <c r="C5" s="4" t="inlineStr">
        <is>
          <t xml:space="preserve"> </t>
        </is>
      </c>
      <c r="D5" s="6" t="n">
        <v>179969</v>
      </c>
      <c r="E5" s="6" t="n">
        <v>120608</v>
      </c>
      <c r="F5" s="6" t="n">
        <v>130924</v>
      </c>
      <c r="G5" s="4" t="inlineStr">
        <is>
          <t xml:space="preserve"> </t>
        </is>
      </c>
      <c r="H5" s="4" t="inlineStr">
        <is>
          <t xml:space="preserve"> </t>
        </is>
      </c>
      <c r="I5" s="6" t="n">
        <v>113547</v>
      </c>
      <c r="J5" s="4" t="inlineStr">
        <is>
          <t xml:space="preserve"> </t>
        </is>
      </c>
      <c r="K5" s="4" t="inlineStr">
        <is>
          <t xml:space="preserve"> </t>
        </is>
      </c>
    </row>
    <row r="6">
      <c r="A6" s="4" t="inlineStr">
        <is>
          <t>Vested and exercisable (in shares)</t>
        </is>
      </c>
      <c r="B6" s="4" t="inlineStr">
        <is>
          <t xml:space="preserve"> </t>
        </is>
      </c>
      <c r="C6" s="4" t="inlineStr">
        <is>
          <t xml:space="preserve"> </t>
        </is>
      </c>
      <c r="D6" s="6" t="n">
        <v>1740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exercise price (in dollars per share) | $ / shares</t>
        </is>
      </c>
      <c r="B7" s="4" t="inlineStr">
        <is>
          <t xml:space="preserve"> </t>
        </is>
      </c>
      <c r="C7" s="4" t="inlineStr">
        <is>
          <t xml:space="preserve"> </t>
        </is>
      </c>
      <c r="D7" s="8" t="n">
        <v>21.7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intrinsic value | $</t>
        </is>
      </c>
      <c r="B8" s="4" t="inlineStr">
        <is>
          <t xml:space="preserve"> </t>
        </is>
      </c>
      <c r="C8" s="4" t="inlineStr">
        <is>
          <t xml:space="preserve"> </t>
        </is>
      </c>
      <c r="D8" s="7" t="n">
        <v>707000</v>
      </c>
      <c r="E8" s="7" t="n">
        <v>73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remaining contractual life term</t>
        </is>
      </c>
      <c r="B9" s="4" t="inlineStr">
        <is>
          <t xml:space="preserve"> </t>
        </is>
      </c>
      <c r="C9" s="4" t="inlineStr">
        <is>
          <t xml:space="preserve"> </t>
        </is>
      </c>
      <c r="D9" s="4" t="inlineStr">
        <is>
          <t>3 years 8 months 12 days</t>
        </is>
      </c>
      <c r="E9" s="4" t="inlineStr">
        <is>
          <t>1 year 10 months 24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equal installments | installment</t>
        </is>
      </c>
      <c r="B12" s="4" t="inlineStr">
        <is>
          <t xml:space="preserve"> </t>
        </is>
      </c>
      <c r="C12" s="4" t="inlineStr">
        <is>
          <t xml:space="preserve"> </t>
        </is>
      </c>
      <c r="D12" s="6" t="n">
        <v>3</v>
      </c>
      <c r="E12" s="6" t="n">
        <v>3</v>
      </c>
      <c r="F12" s="6" t="n">
        <v>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arrangement expense | $</t>
        </is>
      </c>
      <c r="B13" s="4" t="inlineStr">
        <is>
          <t xml:space="preserve"> </t>
        </is>
      </c>
      <c r="C13" s="4" t="inlineStr">
        <is>
          <t xml:space="preserve"> </t>
        </is>
      </c>
      <c r="D13" s="7" t="n">
        <v>2800000</v>
      </c>
      <c r="E13" s="7" t="n">
        <v>4700000</v>
      </c>
      <c r="F13" s="7" t="n">
        <v>43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recognized share-based compensation cost | $</t>
        </is>
      </c>
      <c r="B14" s="4" t="inlineStr">
        <is>
          <t xml:space="preserve"> </t>
        </is>
      </c>
      <c r="C14" s="4" t="inlineStr">
        <is>
          <t xml:space="preserve"> </t>
        </is>
      </c>
      <c r="D14" s="6" t="n">
        <v>1100000</v>
      </c>
      <c r="E14" s="7" t="n">
        <v>3400000</v>
      </c>
      <c r="F14" s="7" t="n">
        <v>37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cognized share-based compensation amount | $</t>
        </is>
      </c>
      <c r="B15" s="4" t="inlineStr">
        <is>
          <t xml:space="preserve"> </t>
        </is>
      </c>
      <c r="C15" s="4" t="inlineStr">
        <is>
          <t xml:space="preserve"> </t>
        </is>
      </c>
      <c r="D15" s="7" t="n">
        <v>1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period</t>
        </is>
      </c>
      <c r="B16" s="4" t="inlineStr">
        <is>
          <t xml:space="preserve"> </t>
        </is>
      </c>
      <c r="C16" s="4" t="inlineStr">
        <is>
          <t xml:space="preserve"> </t>
        </is>
      </c>
      <c r="D16" s="4" t="inlineStr">
        <is>
          <t>7 months 6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payment arrangement expense | $</t>
        </is>
      </c>
      <c r="B19" s="4" t="inlineStr">
        <is>
          <t xml:space="preserve"> </t>
        </is>
      </c>
      <c r="C19" s="4" t="inlineStr">
        <is>
          <t xml:space="preserve"> </t>
        </is>
      </c>
      <c r="D19" s="7" t="n">
        <v>11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cognized share-based compensation cost | $</t>
        </is>
      </c>
      <c r="B20" s="4" t="inlineStr">
        <is>
          <t xml:space="preserve"> </t>
        </is>
      </c>
      <c r="C20" s="4" t="inlineStr">
        <is>
          <t xml:space="preserve"> </t>
        </is>
      </c>
      <c r="D20" s="7" t="n">
        <v>4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period</t>
        </is>
      </c>
      <c r="B21" s="4" t="inlineStr">
        <is>
          <t xml:space="preserve"> </t>
        </is>
      </c>
      <c r="C21" s="4" t="inlineStr">
        <is>
          <t xml:space="preserve"> </t>
        </is>
      </c>
      <c r="D21" s="4" t="inlineStr">
        <is>
          <t>2 years 4 months 24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hantom Share Units (P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payment arrangement expense | $</t>
        </is>
      </c>
      <c r="B25" s="4" t="inlineStr">
        <is>
          <t xml:space="preserve"> </t>
        </is>
      </c>
      <c r="C25" s="4" t="inlineStr">
        <is>
          <t xml:space="preserve"> </t>
        </is>
      </c>
      <c r="D25" s="7" t="n">
        <v>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recognized share-based compensation cost | $</t>
        </is>
      </c>
      <c r="B26" s="4" t="inlineStr">
        <is>
          <t xml:space="preserve"> </t>
        </is>
      </c>
      <c r="C26" s="4" t="inlineStr">
        <is>
          <t xml:space="preserve"> </t>
        </is>
      </c>
      <c r="D26" s="7" t="n">
        <v>2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period</t>
        </is>
      </c>
      <c r="B27" s="4" t="inlineStr">
        <is>
          <t xml:space="preserve"> </t>
        </is>
      </c>
      <c r="C27" s="4" t="inlineStr">
        <is>
          <t xml:space="preserve"> </t>
        </is>
      </c>
      <c r="D27" s="4" t="inlineStr">
        <is>
          <t>2 years 4 months 24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e 2006 Stock Option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available for gra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0000</v>
      </c>
      <c r="K31" s="6" t="n">
        <v>450000</v>
      </c>
    </row>
    <row r="32">
      <c r="A32" s="4" t="inlineStr">
        <is>
          <t>Vested and outstanding options (in shares)</t>
        </is>
      </c>
      <c r="B32" s="4" t="inlineStr">
        <is>
          <t xml:space="preserve"> </t>
        </is>
      </c>
      <c r="C32" s="4" t="inlineStr">
        <is>
          <t xml:space="preserve"> </t>
        </is>
      </c>
      <c r="D32" s="6" t="n">
        <v>124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e 2017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available for gra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3908</v>
      </c>
      <c r="I35" s="4" t="inlineStr">
        <is>
          <t xml:space="preserve"> </t>
        </is>
      </c>
      <c r="J35" s="4" t="inlineStr">
        <is>
          <t xml:space="preserve"> </t>
        </is>
      </c>
      <c r="K35" s="4" t="inlineStr">
        <is>
          <t xml:space="preserve"> </t>
        </is>
      </c>
    </row>
    <row r="36">
      <c r="A36" s="4" t="inlineStr">
        <is>
          <t>Number of additional shares authorized (in shares)</t>
        </is>
      </c>
      <c r="B36" s="4" t="inlineStr">
        <is>
          <t xml:space="preserve"> </t>
        </is>
      </c>
      <c r="C36" s="6" t="n">
        <v>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e 2024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available for grant (in shares)</t>
        </is>
      </c>
      <c r="B39" s="6" t="n">
        <v>852293</v>
      </c>
      <c r="C39" s="4" t="inlineStr">
        <is>
          <t xml:space="preserve"> </t>
        </is>
      </c>
      <c r="D39" s="6" t="n">
        <v>48466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dditional shares authorized (in shares)</t>
        </is>
      </c>
      <c r="B40" s="6" t="n">
        <v>2072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645000</v>
      </c>
      <c r="H41" s="4" t="inlineStr">
        <is>
          <t xml:space="preserve"> </t>
        </is>
      </c>
      <c r="I41" s="4" t="inlineStr">
        <is>
          <t xml:space="preserve"> </t>
        </is>
      </c>
      <c r="J41" s="4" t="inlineStr">
        <is>
          <t xml:space="preserve"> </t>
        </is>
      </c>
      <c r="K41" s="4" t="inlineStr">
        <is>
          <t xml:space="preserve"> </t>
        </is>
      </c>
    </row>
    <row r="42">
      <c r="A42" s="4" t="inlineStr">
        <is>
          <t>Granted (in shares)</t>
        </is>
      </c>
      <c r="B42" s="4" t="inlineStr">
        <is>
          <t xml:space="preserve"> </t>
        </is>
      </c>
      <c r="C42" s="4" t="inlineStr">
        <is>
          <t xml:space="preserve"> </t>
        </is>
      </c>
      <c r="D42" s="6" t="n">
        <v>16033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utstanding options (in shares)</t>
        </is>
      </c>
      <c r="B43" s="4" t="inlineStr">
        <is>
          <t xml:space="preserve"> </t>
        </is>
      </c>
      <c r="C43" s="4" t="inlineStr">
        <is>
          <t xml:space="preserve"> </t>
        </is>
      </c>
      <c r="D43" s="6" t="n">
        <v>15208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Restricted Stock Award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alance, at Beginning of Period (in shares)</t>
        </is>
      </c>
      <c r="B5" s="6" t="n">
        <v>231036</v>
      </c>
      <c r="C5" s="6" t="n">
        <v>131624</v>
      </c>
      <c r="D5" s="6" t="n">
        <v>94245</v>
      </c>
    </row>
    <row r="6">
      <c r="A6" s="4" t="inlineStr">
        <is>
          <t>Granted (in shares)</t>
        </is>
      </c>
      <c r="B6" s="6" t="n">
        <v>207501</v>
      </c>
      <c r="C6" s="6" t="n">
        <v>280101</v>
      </c>
      <c r="D6" s="6" t="n">
        <v>141646</v>
      </c>
    </row>
    <row r="7">
      <c r="A7" s="4" t="inlineStr">
        <is>
          <t>Forfeited (in shares)</t>
        </is>
      </c>
      <c r="B7" s="6" t="n">
        <v>-6903</v>
      </c>
      <c r="C7" s="6" t="n">
        <v>-2738</v>
      </c>
      <c r="D7" s="6" t="n">
        <v>-6709</v>
      </c>
    </row>
    <row r="8">
      <c r="A8" s="4" t="inlineStr">
        <is>
          <t>Earned and Issued (in shares)</t>
        </is>
      </c>
      <c r="B8" s="6" t="n">
        <v>-205703</v>
      </c>
      <c r="C8" s="6" t="n">
        <v>-177951</v>
      </c>
      <c r="D8" s="6" t="n">
        <v>-97558</v>
      </c>
    </row>
    <row r="9">
      <c r="A9" s="4" t="inlineStr">
        <is>
          <t>Balance, at End of Period (in shares)</t>
        </is>
      </c>
      <c r="B9" s="6" t="n">
        <v>225931</v>
      </c>
      <c r="C9" s="6" t="n">
        <v>231036</v>
      </c>
      <c r="D9" s="6" t="n">
        <v>131624</v>
      </c>
    </row>
    <row r="10">
      <c r="A10" s="3" t="inlineStr">
        <is>
          <t>Weighted Average Grant Date Fair Value</t>
        </is>
      </c>
      <c r="B10" s="4" t="inlineStr">
        <is>
          <t xml:space="preserve"> </t>
        </is>
      </c>
      <c r="C10" s="4" t="inlineStr">
        <is>
          <t xml:space="preserve"> </t>
        </is>
      </c>
      <c r="D10" s="4" t="inlineStr">
        <is>
          <t xml:space="preserve"> </t>
        </is>
      </c>
    </row>
    <row r="11">
      <c r="A11" s="4" t="inlineStr">
        <is>
          <t>Balance, at Beginning of Period, weighted average grant date fair value (in dollars per share)</t>
        </is>
      </c>
      <c r="B11" s="8" t="n">
        <v>21.43</v>
      </c>
      <c r="C11" s="8" t="n">
        <v>24.45</v>
      </c>
      <c r="D11" s="8" t="n">
        <v>21.6</v>
      </c>
    </row>
    <row r="12">
      <c r="A12" s="4" t="inlineStr">
        <is>
          <t>Granted, weighted average grant date fair value (in dollars per share)</t>
        </is>
      </c>
      <c r="B12" s="12" t="n">
        <v>22.43</v>
      </c>
      <c r="C12" s="12" t="n">
        <v>20.29</v>
      </c>
      <c r="D12" s="12" t="n">
        <v>26.34</v>
      </c>
    </row>
    <row r="13">
      <c r="A13" s="4" t="inlineStr">
        <is>
          <t>Forfeited, Weighted average grant date fair value (in dollars per share)</t>
        </is>
      </c>
      <c r="B13" s="12" t="n">
        <v>21.66</v>
      </c>
      <c r="C13" s="12" t="n">
        <v>19.51</v>
      </c>
      <c r="D13" s="12" t="n">
        <v>27.13</v>
      </c>
    </row>
    <row r="14">
      <c r="A14" s="4" t="inlineStr">
        <is>
          <t>Earned and Issued, Weighted average grant date fair value (in dollars per share)</t>
        </is>
      </c>
      <c r="B14" s="12" t="n">
        <v>21.99</v>
      </c>
      <c r="C14" s="12" t="n">
        <v>16.97</v>
      </c>
      <c r="D14" s="12" t="n">
        <v>24.2</v>
      </c>
    </row>
    <row r="15">
      <c r="A15" s="4" t="inlineStr">
        <is>
          <t>Balance, at End of Period, weighted average grant date fair value (in dollars per share)</t>
        </is>
      </c>
      <c r="B15" s="8" t="n">
        <v>21.83</v>
      </c>
      <c r="C15" s="8" t="n">
        <v>21.43</v>
      </c>
      <c r="D15" s="8" t="n">
        <v>24.45</v>
      </c>
    </row>
    <row r="16">
      <c r="A16" s="4" t="inlineStr">
        <is>
          <t>Restricted Stock Units (R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alance, at Beginning of Period (in shares)</t>
        </is>
      </c>
      <c r="B18" s="6" t="n">
        <v>0</v>
      </c>
      <c r="C18" s="4" t="inlineStr">
        <is>
          <t xml:space="preserve"> </t>
        </is>
      </c>
      <c r="D18" s="4" t="inlineStr">
        <is>
          <t xml:space="preserve"> </t>
        </is>
      </c>
    </row>
    <row r="19">
      <c r="A19" s="4" t="inlineStr">
        <is>
          <t>Granted (in shares)</t>
        </is>
      </c>
      <c r="B19" s="6" t="n">
        <v>158547</v>
      </c>
      <c r="C19" s="4" t="inlineStr">
        <is>
          <t xml:space="preserve"> </t>
        </is>
      </c>
      <c r="D19" s="4" t="inlineStr">
        <is>
          <t xml:space="preserve"> </t>
        </is>
      </c>
    </row>
    <row r="20">
      <c r="A20" s="4" t="inlineStr">
        <is>
          <t>Forfeited (in shares)</t>
        </is>
      </c>
      <c r="B20" s="6" t="n">
        <v>0</v>
      </c>
      <c r="C20" s="4" t="inlineStr">
        <is>
          <t xml:space="preserve"> </t>
        </is>
      </c>
      <c r="D20" s="4" t="inlineStr">
        <is>
          <t xml:space="preserve"> </t>
        </is>
      </c>
    </row>
    <row r="21">
      <c r="A21" s="4" t="inlineStr">
        <is>
          <t>Earned and Issued (in shares)</t>
        </is>
      </c>
      <c r="B21" s="6" t="n">
        <v>0</v>
      </c>
      <c r="C21" s="4" t="inlineStr">
        <is>
          <t xml:space="preserve"> </t>
        </is>
      </c>
      <c r="D21" s="4" t="inlineStr">
        <is>
          <t xml:space="preserve"> </t>
        </is>
      </c>
    </row>
    <row r="22">
      <c r="A22" s="4" t="inlineStr">
        <is>
          <t>Balance, at End of Period (in shares)</t>
        </is>
      </c>
      <c r="B22" s="6" t="n">
        <v>158547</v>
      </c>
      <c r="C22" s="6" t="n">
        <v>0</v>
      </c>
      <c r="D22" s="4" t="inlineStr">
        <is>
          <t xml:space="preserve"> </t>
        </is>
      </c>
    </row>
    <row r="23">
      <c r="A23" s="4" t="inlineStr">
        <is>
          <t>End of Period Vested and Expected to Vest, (in shares)</t>
        </is>
      </c>
      <c r="B23" s="6" t="n">
        <v>158547</v>
      </c>
      <c r="C23" s="4" t="inlineStr">
        <is>
          <t xml:space="preserve"> </t>
        </is>
      </c>
      <c r="D23" s="4" t="inlineStr">
        <is>
          <t xml:space="preserve"> </t>
        </is>
      </c>
    </row>
    <row r="24">
      <c r="A24" s="4" t="inlineStr">
        <is>
          <t>Ending Exercisable, (in shares)</t>
        </is>
      </c>
      <c r="B24" s="6" t="n">
        <v>0</v>
      </c>
      <c r="C24" s="4" t="inlineStr">
        <is>
          <t xml:space="preserve"> </t>
        </is>
      </c>
      <c r="D24" s="4" t="inlineStr">
        <is>
          <t xml:space="preserve"> </t>
        </is>
      </c>
    </row>
    <row r="25">
      <c r="A25" s="3" t="inlineStr">
        <is>
          <t>Weighted Average Purchase Price</t>
        </is>
      </c>
      <c r="B25" s="4" t="inlineStr">
        <is>
          <t xml:space="preserve"> </t>
        </is>
      </c>
      <c r="C25" s="4" t="inlineStr">
        <is>
          <t xml:space="preserve"> </t>
        </is>
      </c>
      <c r="D25" s="4" t="inlineStr">
        <is>
          <t xml:space="preserve"> </t>
        </is>
      </c>
    </row>
    <row r="26">
      <c r="A26" s="4" t="inlineStr">
        <is>
          <t>Balance, at Beginning of Period, weighted average purchase price (in dollars per share)</t>
        </is>
      </c>
      <c r="B26" s="7" t="n">
        <v>0</v>
      </c>
      <c r="C26" s="4" t="inlineStr">
        <is>
          <t xml:space="preserve"> </t>
        </is>
      </c>
      <c r="D26" s="4" t="inlineStr">
        <is>
          <t xml:space="preserve"> </t>
        </is>
      </c>
    </row>
    <row r="27">
      <c r="A27" s="4" t="inlineStr">
        <is>
          <t>Granted, weighted average purchase price (in dollars per share)</t>
        </is>
      </c>
      <c r="B27" s="6" t="n">
        <v>0</v>
      </c>
      <c r="C27" s="4" t="inlineStr">
        <is>
          <t xml:space="preserve"> </t>
        </is>
      </c>
      <c r="D27" s="4" t="inlineStr">
        <is>
          <t xml:space="preserve"> </t>
        </is>
      </c>
    </row>
    <row r="28">
      <c r="A28" s="4" t="inlineStr">
        <is>
          <t>Forfeited, weighted average purchase price (in dollars per share)</t>
        </is>
      </c>
      <c r="B28" s="6" t="n">
        <v>0</v>
      </c>
      <c r="C28" s="4" t="inlineStr">
        <is>
          <t xml:space="preserve"> </t>
        </is>
      </c>
      <c r="D28" s="4" t="inlineStr">
        <is>
          <t xml:space="preserve"> </t>
        </is>
      </c>
    </row>
    <row r="29">
      <c r="A29" s="4" t="inlineStr">
        <is>
          <t>Earned and Issued, weighted average purchase price (in dollars per share)</t>
        </is>
      </c>
      <c r="B29" s="6" t="n">
        <v>0</v>
      </c>
      <c r="C29" s="4" t="inlineStr">
        <is>
          <t xml:space="preserve"> </t>
        </is>
      </c>
      <c r="D29" s="4" t="inlineStr">
        <is>
          <t xml:space="preserve"> </t>
        </is>
      </c>
    </row>
    <row r="30">
      <c r="A30" s="4" t="inlineStr">
        <is>
          <t>Balance, at End of Period, weighted average purchase price (in dollars per share)</t>
        </is>
      </c>
      <c r="B30" s="6" t="n">
        <v>0</v>
      </c>
      <c r="C30" s="7" t="n">
        <v>0</v>
      </c>
      <c r="D30" s="4" t="inlineStr">
        <is>
          <t xml:space="preserve"> </t>
        </is>
      </c>
    </row>
    <row r="31">
      <c r="A31" s="4" t="inlineStr">
        <is>
          <t>End of Period Vested and Expected to Vest, weighted average purchase price (in dollars per share)</t>
        </is>
      </c>
      <c r="B31" s="7" t="n">
        <v>0</v>
      </c>
      <c r="C31" s="4" t="inlineStr">
        <is>
          <t xml:space="preserve"> </t>
        </is>
      </c>
      <c r="D31" s="4" t="inlineStr">
        <is>
          <t xml:space="preserve"> </t>
        </is>
      </c>
    </row>
    <row r="32">
      <c r="A32" s="4" t="inlineStr">
        <is>
          <t>Ending Exercisable, weighted average purchase price (in dollars per share)</t>
        </is>
      </c>
      <c r="B32" s="4" t="inlineStr">
        <is>
          <t xml:space="preserve"> </t>
        </is>
      </c>
      <c r="C32" s="6" t="n">
        <v>0</v>
      </c>
      <c r="D32" s="4" t="inlineStr">
        <is>
          <t xml:space="preserve"> </t>
        </is>
      </c>
    </row>
    <row r="33">
      <c r="A33" s="3" t="inlineStr">
        <is>
          <t>Weighted Average Remaining Contractual Term</t>
        </is>
      </c>
      <c r="B33" s="4" t="inlineStr">
        <is>
          <t xml:space="preserve"> </t>
        </is>
      </c>
      <c r="C33" s="4" t="inlineStr">
        <is>
          <t xml:space="preserve"> </t>
        </is>
      </c>
      <c r="D33" s="4" t="inlineStr">
        <is>
          <t xml:space="preserve"> </t>
        </is>
      </c>
    </row>
    <row r="34">
      <c r="A34" s="4" t="inlineStr">
        <is>
          <t>Granted, weighted average remaining contractual term</t>
        </is>
      </c>
      <c r="B34" s="4" t="inlineStr">
        <is>
          <t>2 years 4 months 9 days</t>
        </is>
      </c>
      <c r="C34" s="4" t="inlineStr">
        <is>
          <t xml:space="preserve"> </t>
        </is>
      </c>
      <c r="D34" s="4" t="inlineStr">
        <is>
          <t xml:space="preserve"> </t>
        </is>
      </c>
    </row>
    <row r="35">
      <c r="A35" s="4" t="inlineStr">
        <is>
          <t>Ending balance, Weighted average remaining contractual term</t>
        </is>
      </c>
      <c r="B35" s="4" t="inlineStr">
        <is>
          <t>2 years 4 months 9 days</t>
        </is>
      </c>
      <c r="C35" s="4" t="inlineStr">
        <is>
          <t xml:space="preserve"> </t>
        </is>
      </c>
      <c r="D35" s="4" t="inlineStr">
        <is>
          <t xml:space="preserve"> </t>
        </is>
      </c>
    </row>
    <row r="36">
      <c r="A36" s="4" t="inlineStr">
        <is>
          <t>End of Period Vested and Expected to Vest, weighted average remaining contractual term</t>
        </is>
      </c>
      <c r="B36" s="4" t="inlineStr">
        <is>
          <t>2 years 4 months 9 days</t>
        </is>
      </c>
      <c r="C36" s="4" t="inlineStr">
        <is>
          <t xml:space="preserve"> </t>
        </is>
      </c>
      <c r="D36" s="4" t="inlineStr">
        <is>
          <t xml:space="preserve"> </t>
        </is>
      </c>
    </row>
    <row r="37">
      <c r="A37" s="3" t="inlineStr">
        <is>
          <t>Aggregate Intrinsic Value</t>
        </is>
      </c>
      <c r="B37" s="4" t="inlineStr">
        <is>
          <t xml:space="preserve"> </t>
        </is>
      </c>
      <c r="C37" s="4" t="inlineStr">
        <is>
          <t xml:space="preserve"> </t>
        </is>
      </c>
      <c r="D37" s="4" t="inlineStr">
        <is>
          <t xml:space="preserve"> </t>
        </is>
      </c>
    </row>
    <row r="38">
      <c r="A38" s="4" t="inlineStr">
        <is>
          <t>Granted</t>
        </is>
      </c>
      <c r="B38" s="7" t="n">
        <v>4075</v>
      </c>
      <c r="C38" s="4" t="inlineStr">
        <is>
          <t xml:space="preserve"> </t>
        </is>
      </c>
      <c r="D38" s="4" t="inlineStr">
        <is>
          <t xml:space="preserve"> </t>
        </is>
      </c>
    </row>
    <row r="39">
      <c r="A39" s="4" t="inlineStr">
        <is>
          <t>Balance, at End of Period</t>
        </is>
      </c>
      <c r="B39" s="6" t="n">
        <v>4075</v>
      </c>
      <c r="C39" s="4" t="inlineStr">
        <is>
          <t xml:space="preserve"> </t>
        </is>
      </c>
      <c r="D39" s="4" t="inlineStr">
        <is>
          <t xml:space="preserve"> </t>
        </is>
      </c>
    </row>
    <row r="40">
      <c r="A40" s="4" t="inlineStr">
        <is>
          <t>End of Period Vested and Expected to Vest</t>
        </is>
      </c>
      <c r="B40" s="7" t="n">
        <v>4075</v>
      </c>
      <c r="C40" s="4" t="inlineStr">
        <is>
          <t xml:space="preserve"> </t>
        </is>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Balance, at Beginning of Period, weighted average grant date fair value (in dollars per share)</t>
        </is>
      </c>
      <c r="B42" s="7" t="n">
        <v>0</v>
      </c>
      <c r="C42" s="4" t="inlineStr">
        <is>
          <t xml:space="preserve"> </t>
        </is>
      </c>
      <c r="D42" s="4" t="inlineStr">
        <is>
          <t xml:space="preserve"> </t>
        </is>
      </c>
    </row>
    <row r="43">
      <c r="A43" s="4" t="inlineStr">
        <is>
          <t>Granted, weighted average grant date fair value (in dollars per share)</t>
        </is>
      </c>
      <c r="B43" s="12" t="n">
        <v>28.53</v>
      </c>
      <c r="C43" s="4" t="inlineStr">
        <is>
          <t xml:space="preserve"> </t>
        </is>
      </c>
      <c r="D43" s="4" t="inlineStr">
        <is>
          <t xml:space="preserve"> </t>
        </is>
      </c>
    </row>
    <row r="44">
      <c r="A44" s="4" t="inlineStr">
        <is>
          <t>Forfeited, Weighted average grant date fair value (in dollars per share)</t>
        </is>
      </c>
      <c r="B44" s="6" t="n">
        <v>0</v>
      </c>
      <c r="C44" s="4" t="inlineStr">
        <is>
          <t xml:space="preserve"> </t>
        </is>
      </c>
      <c r="D44" s="4" t="inlineStr">
        <is>
          <t xml:space="preserve"> </t>
        </is>
      </c>
    </row>
    <row r="45">
      <c r="A45" s="4" t="inlineStr">
        <is>
          <t>Earned and Issued, Weighted average grant date fair value (in dollars per share)</t>
        </is>
      </c>
      <c r="B45" s="6" t="n">
        <v>0</v>
      </c>
      <c r="C45" s="4" t="inlineStr">
        <is>
          <t xml:space="preserve"> </t>
        </is>
      </c>
      <c r="D45" s="4" t="inlineStr">
        <is>
          <t xml:space="preserve"> </t>
        </is>
      </c>
    </row>
    <row r="46">
      <c r="A46" s="4" t="inlineStr">
        <is>
          <t>Balance, at End of Period, weighted average grant date fair value (in dollars per share)</t>
        </is>
      </c>
      <c r="B46" s="12" t="n">
        <v>28.53</v>
      </c>
      <c r="C46" s="7" t="n">
        <v>0</v>
      </c>
      <c r="D46" s="4" t="inlineStr">
        <is>
          <t xml:space="preserve"> </t>
        </is>
      </c>
    </row>
    <row r="47">
      <c r="A47" s="4" t="inlineStr">
        <is>
          <t>End of Period Vested and Expected to Vest, weighted average grant date fair value (in dollars per share)</t>
        </is>
      </c>
      <c r="B47" s="8" t="n">
        <v>28.53</v>
      </c>
      <c r="C47" s="4" t="inlineStr">
        <is>
          <t xml:space="preserve"> </t>
        </is>
      </c>
      <c r="D47" s="4" t="inlineStr">
        <is>
          <t xml:space="preserve"> </t>
        </is>
      </c>
    </row>
    <row r="48">
      <c r="A48" s="4" t="inlineStr">
        <is>
          <t>Phantom Share Units (PSUs)</t>
        </is>
      </c>
      <c r="B48" s="4" t="inlineStr">
        <is>
          <t xml:space="preserve"> </t>
        </is>
      </c>
      <c r="C48" s="4" t="inlineStr">
        <is>
          <t xml:space="preserve"> </t>
        </is>
      </c>
      <c r="D48" s="4" t="inlineStr">
        <is>
          <t xml:space="preserve"> </t>
        </is>
      </c>
    </row>
    <row r="49">
      <c r="A49" s="3" t="inlineStr">
        <is>
          <t>Shares</t>
        </is>
      </c>
      <c r="B49" s="4" t="inlineStr">
        <is>
          <t xml:space="preserve"> </t>
        </is>
      </c>
      <c r="C49" s="4" t="inlineStr">
        <is>
          <t xml:space="preserve"> </t>
        </is>
      </c>
      <c r="D49" s="4" t="inlineStr">
        <is>
          <t xml:space="preserve"> </t>
        </is>
      </c>
    </row>
    <row r="50">
      <c r="A50" s="4" t="inlineStr">
        <is>
          <t>Balance, at Beginning of Period (in shares)</t>
        </is>
      </c>
      <c r="B50" s="6" t="n">
        <v>0</v>
      </c>
      <c r="C50" s="4" t="inlineStr">
        <is>
          <t xml:space="preserve"> </t>
        </is>
      </c>
      <c r="D50" s="4" t="inlineStr">
        <is>
          <t xml:space="preserve"> </t>
        </is>
      </c>
    </row>
    <row r="51">
      <c r="A51" s="4" t="inlineStr">
        <is>
          <t>Granted (in shares)</t>
        </is>
      </c>
      <c r="B51" s="6" t="n">
        <v>11030</v>
      </c>
      <c r="C51" s="4" t="inlineStr">
        <is>
          <t xml:space="preserve"> </t>
        </is>
      </c>
      <c r="D51" s="4" t="inlineStr">
        <is>
          <t xml:space="preserve"> </t>
        </is>
      </c>
    </row>
    <row r="52">
      <c r="A52" s="4" t="inlineStr">
        <is>
          <t>Forfeited (in shares)</t>
        </is>
      </c>
      <c r="B52" s="6" t="n">
        <v>0</v>
      </c>
      <c r="C52" s="4" t="inlineStr">
        <is>
          <t xml:space="preserve"> </t>
        </is>
      </c>
      <c r="D52" s="4" t="inlineStr">
        <is>
          <t xml:space="preserve"> </t>
        </is>
      </c>
    </row>
    <row r="53">
      <c r="A53" s="4" t="inlineStr">
        <is>
          <t>Earned and Issued (in shares)</t>
        </is>
      </c>
      <c r="B53" s="6" t="n">
        <v>0</v>
      </c>
      <c r="C53" s="4" t="inlineStr">
        <is>
          <t xml:space="preserve"> </t>
        </is>
      </c>
      <c r="D53" s="4" t="inlineStr">
        <is>
          <t xml:space="preserve"> </t>
        </is>
      </c>
    </row>
    <row r="54">
      <c r="A54" s="4" t="inlineStr">
        <is>
          <t>Balance, at End of Period (in shares)</t>
        </is>
      </c>
      <c r="B54" s="6" t="n">
        <v>11030</v>
      </c>
      <c r="C54" s="6" t="n">
        <v>0</v>
      </c>
      <c r="D54" s="4" t="inlineStr">
        <is>
          <t xml:space="preserve"> </t>
        </is>
      </c>
    </row>
    <row r="55">
      <c r="A55" s="4" t="inlineStr">
        <is>
          <t>End of Period Vested and Expected to Vest, (in shares)</t>
        </is>
      </c>
      <c r="B55" s="6" t="n">
        <v>11030</v>
      </c>
      <c r="C55" s="4" t="inlineStr">
        <is>
          <t xml:space="preserve"> </t>
        </is>
      </c>
      <c r="D55" s="4" t="inlineStr">
        <is>
          <t xml:space="preserve"> </t>
        </is>
      </c>
    </row>
    <row r="56">
      <c r="A56" s="4" t="inlineStr">
        <is>
          <t>Ending Exercisable, (in shares)</t>
        </is>
      </c>
      <c r="B56" s="6" t="n">
        <v>0</v>
      </c>
      <c r="C56" s="4" t="inlineStr">
        <is>
          <t xml:space="preserve"> </t>
        </is>
      </c>
      <c r="D56" s="4" t="inlineStr">
        <is>
          <t xml:space="preserve"> </t>
        </is>
      </c>
    </row>
    <row r="57">
      <c r="A57" s="3" t="inlineStr">
        <is>
          <t>Weighted Average Purchase Price</t>
        </is>
      </c>
      <c r="B57" s="4" t="inlineStr">
        <is>
          <t xml:space="preserve"> </t>
        </is>
      </c>
      <c r="C57" s="4" t="inlineStr">
        <is>
          <t xml:space="preserve"> </t>
        </is>
      </c>
      <c r="D57" s="4" t="inlineStr">
        <is>
          <t xml:space="preserve"> </t>
        </is>
      </c>
    </row>
    <row r="58">
      <c r="A58" s="4" t="inlineStr">
        <is>
          <t>Balance, at Beginning of Period, weighted average purchase price (in dollars per share)</t>
        </is>
      </c>
      <c r="B58" s="7" t="n">
        <v>0</v>
      </c>
      <c r="C58" s="4" t="inlineStr">
        <is>
          <t xml:space="preserve"> </t>
        </is>
      </c>
      <c r="D58" s="4" t="inlineStr">
        <is>
          <t xml:space="preserve"> </t>
        </is>
      </c>
    </row>
    <row r="59">
      <c r="A59" s="4" t="inlineStr">
        <is>
          <t>Granted, weighted average purchase price (in dollars per share)</t>
        </is>
      </c>
      <c r="B59" s="6" t="n">
        <v>0</v>
      </c>
      <c r="C59" s="4" t="inlineStr">
        <is>
          <t xml:space="preserve"> </t>
        </is>
      </c>
      <c r="D59" s="4" t="inlineStr">
        <is>
          <t xml:space="preserve"> </t>
        </is>
      </c>
    </row>
    <row r="60">
      <c r="A60" s="4" t="inlineStr">
        <is>
          <t>Forfeited, weighted average purchase price (in dollars per share)</t>
        </is>
      </c>
      <c r="B60" s="6" t="n">
        <v>0</v>
      </c>
      <c r="C60" s="4" t="inlineStr">
        <is>
          <t xml:space="preserve"> </t>
        </is>
      </c>
      <c r="D60" s="4" t="inlineStr">
        <is>
          <t xml:space="preserve"> </t>
        </is>
      </c>
    </row>
    <row r="61">
      <c r="A61" s="4" t="inlineStr">
        <is>
          <t>Earned and Issued, weighted average purchase price (in dollars per share)</t>
        </is>
      </c>
      <c r="B61" s="6" t="n">
        <v>0</v>
      </c>
      <c r="C61" s="4" t="inlineStr">
        <is>
          <t xml:space="preserve"> </t>
        </is>
      </c>
      <c r="D61" s="4" t="inlineStr">
        <is>
          <t xml:space="preserve"> </t>
        </is>
      </c>
    </row>
    <row r="62">
      <c r="A62" s="4" t="inlineStr">
        <is>
          <t>Balance, at End of Period, weighted average purchase price (in dollars per share)</t>
        </is>
      </c>
      <c r="B62" s="6" t="n">
        <v>0</v>
      </c>
      <c r="C62" s="7" t="n">
        <v>0</v>
      </c>
      <c r="D62" s="4" t="inlineStr">
        <is>
          <t xml:space="preserve"> </t>
        </is>
      </c>
    </row>
    <row r="63">
      <c r="A63" s="4" t="inlineStr">
        <is>
          <t>End of Period Vested and Expected to Vest, weighted average purchase price (in dollars per share)</t>
        </is>
      </c>
      <c r="B63" s="7" t="n">
        <v>0</v>
      </c>
      <c r="C63" s="4" t="inlineStr">
        <is>
          <t xml:space="preserve"> </t>
        </is>
      </c>
      <c r="D63" s="4" t="inlineStr">
        <is>
          <t xml:space="preserve"> </t>
        </is>
      </c>
    </row>
    <row r="64">
      <c r="A64" s="4" t="inlineStr">
        <is>
          <t>Ending Exercisable, weighted average purchase price (in dollars per share)</t>
        </is>
      </c>
      <c r="B64" s="4" t="inlineStr">
        <is>
          <t xml:space="preserve"> </t>
        </is>
      </c>
      <c r="C64" s="6" t="n">
        <v>0</v>
      </c>
      <c r="D64" s="4" t="inlineStr">
        <is>
          <t xml:space="preserve"> </t>
        </is>
      </c>
    </row>
    <row r="65">
      <c r="A65" s="3" t="inlineStr">
        <is>
          <t>Weighted Average Remaining Contractual Term</t>
        </is>
      </c>
      <c r="B65" s="4" t="inlineStr">
        <is>
          <t xml:space="preserve"> </t>
        </is>
      </c>
      <c r="C65" s="4" t="inlineStr">
        <is>
          <t xml:space="preserve"> </t>
        </is>
      </c>
      <c r="D65" s="4" t="inlineStr">
        <is>
          <t xml:space="preserve"> </t>
        </is>
      </c>
    </row>
    <row r="66">
      <c r="A66" s="4" t="inlineStr">
        <is>
          <t>Granted, weighted average remaining contractual term</t>
        </is>
      </c>
      <c r="B66" s="4" t="inlineStr">
        <is>
          <t>2 years 4 months 9 days</t>
        </is>
      </c>
      <c r="C66" s="4" t="inlineStr">
        <is>
          <t xml:space="preserve"> </t>
        </is>
      </c>
      <c r="D66" s="4" t="inlineStr">
        <is>
          <t xml:space="preserve"> </t>
        </is>
      </c>
    </row>
    <row r="67">
      <c r="A67" s="4" t="inlineStr">
        <is>
          <t>Ending balance, Weighted average remaining contractual term</t>
        </is>
      </c>
      <c r="B67" s="4" t="inlineStr">
        <is>
          <t>2 years 4 months 9 days</t>
        </is>
      </c>
      <c r="C67" s="4" t="inlineStr">
        <is>
          <t xml:space="preserve"> </t>
        </is>
      </c>
      <c r="D67" s="4" t="inlineStr">
        <is>
          <t xml:space="preserve"> </t>
        </is>
      </c>
    </row>
    <row r="68">
      <c r="A68" s="4" t="inlineStr">
        <is>
          <t>End of Period Vested and Expected to Vest, weighted average remaining contractual term</t>
        </is>
      </c>
      <c r="B68" s="4" t="inlineStr">
        <is>
          <t>2 years 4 months 9 days</t>
        </is>
      </c>
      <c r="C68" s="4" t="inlineStr">
        <is>
          <t xml:space="preserve"> </t>
        </is>
      </c>
      <c r="D68" s="4" t="inlineStr">
        <is>
          <t xml:space="preserve"> </t>
        </is>
      </c>
    </row>
    <row r="69">
      <c r="A69" s="3" t="inlineStr">
        <is>
          <t>Aggregate Intrinsic Value</t>
        </is>
      </c>
      <c r="B69" s="4" t="inlineStr">
        <is>
          <t xml:space="preserve"> </t>
        </is>
      </c>
      <c r="C69" s="4" t="inlineStr">
        <is>
          <t xml:space="preserve"> </t>
        </is>
      </c>
      <c r="D69" s="4" t="inlineStr">
        <is>
          <t xml:space="preserve"> </t>
        </is>
      </c>
    </row>
    <row r="70">
      <c r="A70" s="4" t="inlineStr">
        <is>
          <t>Granted</t>
        </is>
      </c>
      <c r="B70" s="7" t="n">
        <v>283</v>
      </c>
      <c r="C70" s="4" t="inlineStr">
        <is>
          <t xml:space="preserve"> </t>
        </is>
      </c>
      <c r="D70" s="4" t="inlineStr">
        <is>
          <t xml:space="preserve"> </t>
        </is>
      </c>
    </row>
    <row r="71">
      <c r="A71" s="4" t="inlineStr">
        <is>
          <t>Balance, at End of Period</t>
        </is>
      </c>
      <c r="B71" s="6" t="n">
        <v>283</v>
      </c>
      <c r="C71" s="4" t="inlineStr">
        <is>
          <t xml:space="preserve"> </t>
        </is>
      </c>
      <c r="D71" s="4" t="inlineStr">
        <is>
          <t xml:space="preserve"> </t>
        </is>
      </c>
    </row>
    <row r="72">
      <c r="A72" s="4" t="inlineStr">
        <is>
          <t>End of Period Vested and Expected to Vest</t>
        </is>
      </c>
      <c r="B72" s="7" t="n">
        <v>283</v>
      </c>
      <c r="C72" s="4" t="inlineStr">
        <is>
          <t xml:space="preserve"> </t>
        </is>
      </c>
      <c r="D72" s="4" t="inlineStr">
        <is>
          <t xml:space="preserve"> </t>
        </is>
      </c>
    </row>
    <row r="73">
      <c r="A73" s="3" t="inlineStr">
        <is>
          <t>Weighted Average Grant Date Fair Value</t>
        </is>
      </c>
      <c r="B73" s="4" t="inlineStr">
        <is>
          <t xml:space="preserve"> </t>
        </is>
      </c>
      <c r="C73" s="4" t="inlineStr">
        <is>
          <t xml:space="preserve"> </t>
        </is>
      </c>
      <c r="D73" s="4" t="inlineStr">
        <is>
          <t xml:space="preserve"> </t>
        </is>
      </c>
    </row>
    <row r="74">
      <c r="A74" s="4" t="inlineStr">
        <is>
          <t>Balance, at Beginning of Period, weighted average grant date fair value (in dollars per share)</t>
        </is>
      </c>
      <c r="B74" s="7" t="n">
        <v>0</v>
      </c>
      <c r="C74" s="4" t="inlineStr">
        <is>
          <t xml:space="preserve"> </t>
        </is>
      </c>
      <c r="D74" s="4" t="inlineStr">
        <is>
          <t xml:space="preserve"> </t>
        </is>
      </c>
    </row>
    <row r="75">
      <c r="A75" s="4" t="inlineStr">
        <is>
          <t>Granted, weighted average grant date fair value (in dollars per share)</t>
        </is>
      </c>
      <c r="B75" s="12" t="n">
        <v>28.6</v>
      </c>
      <c r="C75" s="4" t="inlineStr">
        <is>
          <t xml:space="preserve"> </t>
        </is>
      </c>
      <c r="D75" s="4" t="inlineStr">
        <is>
          <t xml:space="preserve"> </t>
        </is>
      </c>
    </row>
    <row r="76">
      <c r="A76" s="4" t="inlineStr">
        <is>
          <t>Forfeited, Weighted average grant date fair value (in dollars per share)</t>
        </is>
      </c>
      <c r="B76" s="6" t="n">
        <v>0</v>
      </c>
      <c r="C76" s="4" t="inlineStr">
        <is>
          <t xml:space="preserve"> </t>
        </is>
      </c>
      <c r="D76" s="4" t="inlineStr">
        <is>
          <t xml:space="preserve"> </t>
        </is>
      </c>
    </row>
    <row r="77">
      <c r="A77" s="4" t="inlineStr">
        <is>
          <t>Earned and Issued, Weighted average grant date fair value (in dollars per share)</t>
        </is>
      </c>
      <c r="B77" s="6" t="n">
        <v>0</v>
      </c>
      <c r="C77" s="4" t="inlineStr">
        <is>
          <t xml:space="preserve"> </t>
        </is>
      </c>
      <c r="D77" s="4" t="inlineStr">
        <is>
          <t xml:space="preserve"> </t>
        </is>
      </c>
    </row>
    <row r="78">
      <c r="A78" s="4" t="inlineStr">
        <is>
          <t>Balance, at End of Period, weighted average grant date fair value (in dollars per share)</t>
        </is>
      </c>
      <c r="B78" s="12" t="n">
        <v>28.6</v>
      </c>
      <c r="C78" s="7" t="n">
        <v>0</v>
      </c>
      <c r="D78" s="4" t="inlineStr">
        <is>
          <t xml:space="preserve"> </t>
        </is>
      </c>
    </row>
    <row r="79">
      <c r="A79" s="4" t="inlineStr">
        <is>
          <t>End of Period Vested and Expected to Vest, weighted average grant date fair value (in dollars per share)</t>
        </is>
      </c>
      <c r="B79" s="8" t="n">
        <v>28.6</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 Option Activity (Details)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Options, at Beginning of Period (in shares)</t>
        </is>
      </c>
      <c r="B4" s="6" t="n">
        <v>120608</v>
      </c>
      <c r="C4" s="6" t="n">
        <v>130924</v>
      </c>
      <c r="D4" s="6" t="n">
        <v>113547</v>
      </c>
    </row>
    <row r="5">
      <c r="A5" s="4" t="inlineStr">
        <is>
          <t>Granted (in shares)</t>
        </is>
      </c>
      <c r="B5" s="6" t="n">
        <v>207293</v>
      </c>
      <c r="C5" s="6" t="n">
        <v>0</v>
      </c>
      <c r="D5" s="6" t="n">
        <v>143908</v>
      </c>
    </row>
    <row r="6">
      <c r="A6" s="4" t="inlineStr">
        <is>
          <t>Exercised (in shares)</t>
        </is>
      </c>
      <c r="B6" s="6" t="n">
        <v>-137375</v>
      </c>
      <c r="C6" s="6" t="n">
        <v>-7500</v>
      </c>
      <c r="D6" s="6" t="n">
        <v>-67060</v>
      </c>
    </row>
    <row r="7">
      <c r="A7" s="4" t="inlineStr">
        <is>
          <t>Forfeited or Expired (in shares)</t>
        </is>
      </c>
      <c r="B7" s="6" t="n">
        <v>-10557</v>
      </c>
      <c r="C7" s="6" t="n">
        <v>-2816</v>
      </c>
      <c r="D7" s="6" t="n">
        <v>-59471</v>
      </c>
    </row>
    <row r="8">
      <c r="A8" s="4" t="inlineStr">
        <is>
          <t>Outstanding Options, at End of Period (in shares)</t>
        </is>
      </c>
      <c r="B8" s="6" t="n">
        <v>179969</v>
      </c>
      <c r="C8" s="6" t="n">
        <v>120608</v>
      </c>
      <c r="D8" s="6" t="n">
        <v>130924</v>
      </c>
    </row>
    <row r="9">
      <c r="A9" s="4" t="inlineStr">
        <is>
          <t>Exercisable, at End of Period (in shares)</t>
        </is>
      </c>
      <c r="B9" s="6" t="n">
        <v>174055</v>
      </c>
      <c r="C9" s="6" t="n">
        <v>111032</v>
      </c>
      <c r="D9" s="6" t="n">
        <v>118958</v>
      </c>
    </row>
    <row r="10">
      <c r="A10" s="3" t="inlineStr">
        <is>
          <t>Weighted Average Exercise Price</t>
        </is>
      </c>
      <c r="B10" s="4" t="inlineStr">
        <is>
          <t xml:space="preserve"> </t>
        </is>
      </c>
      <c r="C10" s="4" t="inlineStr">
        <is>
          <t xml:space="preserve"> </t>
        </is>
      </c>
      <c r="D10" s="4" t="inlineStr">
        <is>
          <t xml:space="preserve"> </t>
        </is>
      </c>
    </row>
    <row r="11">
      <c r="A11" s="4" t="inlineStr">
        <is>
          <t>Outstanding Options, at Beginning of Period, weighted average exercise price (in dollars per share)</t>
        </is>
      </c>
      <c r="B11" s="8" t="n">
        <v>18.59</v>
      </c>
      <c r="C11" s="8" t="n">
        <v>18.59</v>
      </c>
      <c r="D11" s="8" t="n">
        <v>17.06</v>
      </c>
    </row>
    <row r="12">
      <c r="A12" s="4" t="inlineStr">
        <is>
          <t>Granted, weighted average exercise price (in dollars per share)</t>
        </is>
      </c>
      <c r="B12" s="12" t="n">
        <v>22.91</v>
      </c>
      <c r="C12" s="6" t="n">
        <v>0</v>
      </c>
      <c r="D12" s="6" t="n">
        <v>22</v>
      </c>
    </row>
    <row r="13">
      <c r="A13" s="4" t="inlineStr">
        <is>
          <t>Exercised (in dollars per share)</t>
        </is>
      </c>
      <c r="B13" s="12" t="n">
        <v>19.25</v>
      </c>
      <c r="C13" s="12" t="n">
        <v>17.11</v>
      </c>
      <c r="D13" s="12" t="n">
        <v>19.93</v>
      </c>
    </row>
    <row r="14">
      <c r="A14" s="4" t="inlineStr">
        <is>
          <t>Forfeited or Expired (in dollars per share)</t>
        </is>
      </c>
      <c r="B14" s="12" t="n">
        <v>22.02</v>
      </c>
      <c r="C14" s="12" t="n">
        <v>22.38</v>
      </c>
      <c r="D14" s="12" t="n">
        <v>22.45</v>
      </c>
    </row>
    <row r="15">
      <c r="A15" s="4" t="inlineStr">
        <is>
          <t>Outstanding Options, at End of Period, weighted average exercise price (in dollars per share)</t>
        </is>
      </c>
      <c r="B15" s="12" t="n">
        <v>21.77</v>
      </c>
      <c r="C15" s="12" t="n">
        <v>18.59</v>
      </c>
      <c r="D15" s="12" t="n">
        <v>18.59</v>
      </c>
    </row>
    <row r="16">
      <c r="A16" s="4" t="inlineStr">
        <is>
          <t>Exercisable, at End of Period (in dollars per share)</t>
        </is>
      </c>
      <c r="B16" s="8" t="n">
        <v>21.74</v>
      </c>
      <c r="C16" s="8" t="n">
        <v>18.24</v>
      </c>
      <c r="D16" s="8" t="n">
        <v>18.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 Plans -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ercentage of wages</t>
        </is>
      </c>
      <c r="B4" s="10" t="n">
        <v>0.04</v>
      </c>
      <c r="C4" s="4" t="inlineStr">
        <is>
          <t xml:space="preserve"> </t>
        </is>
      </c>
      <c r="D4" s="4" t="inlineStr">
        <is>
          <t xml:space="preserve"> </t>
        </is>
      </c>
    </row>
    <row r="5">
      <c r="A5" s="4" t="inlineStr">
        <is>
          <t>Defined benefit plan, plan assets, contributions by employer</t>
        </is>
      </c>
      <c r="B5" s="7" t="n">
        <v>2800000</v>
      </c>
      <c r="C5" s="7" t="n">
        <v>2400000</v>
      </c>
      <c r="D5" s="7" t="n">
        <v>2300000</v>
      </c>
    </row>
    <row r="6">
      <c r="A6" s="4" t="inlineStr">
        <is>
          <t>Accrued liabilities</t>
        </is>
      </c>
      <c r="B6" s="6" t="n">
        <v>4100000</v>
      </c>
      <c r="C6" s="6" t="n">
        <v>3500000</v>
      </c>
      <c r="D6" s="4" t="inlineStr">
        <is>
          <t xml:space="preserve"> </t>
        </is>
      </c>
    </row>
    <row r="7">
      <c r="A7" s="4" t="inlineStr">
        <is>
          <t>Deferred compensation expense</t>
        </is>
      </c>
      <c r="B7" s="7" t="n">
        <v>766000</v>
      </c>
      <c r="C7" s="7" t="n">
        <v>586000</v>
      </c>
      <c r="D7" s="7" t="n">
        <v>507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Other Income and Expenses - Schedule of Other Income (Details) $ in Thousands</t>
        </is>
      </c>
      <c r="B1" s="2" t="inlineStr">
        <is>
          <t>12 Months Ended</t>
        </is>
      </c>
    </row>
    <row r="2">
      <c r="B2" s="2" t="inlineStr">
        <is>
          <t>Dec. 31, 2024 USD ($) segment</t>
        </is>
      </c>
      <c r="C2" s="2" t="inlineStr">
        <is>
          <t>Dec. 31, 2023 USD ($)</t>
        </is>
      </c>
      <c r="D2" s="2" t="inlineStr">
        <is>
          <t>Dec. 31, 2022 USD ($)</t>
        </is>
      </c>
    </row>
    <row r="3">
      <c r="A3" s="3" t="inlineStr">
        <is>
          <t>Other Income and Expense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Debit Card and ATM Fee Income</t>
        </is>
      </c>
      <c r="B6" s="7" t="n">
        <v>7659</v>
      </c>
      <c r="C6" s="7" t="n">
        <v>6590</v>
      </c>
      <c r="D6" s="7" t="n">
        <v>6407</v>
      </c>
    </row>
    <row r="7">
      <c r="A7" s="4" t="inlineStr">
        <is>
          <t>Cash Value of Life Insurance Income</t>
        </is>
      </c>
      <c r="B7" s="6" t="n">
        <v>2875</v>
      </c>
      <c r="C7" s="6" t="n">
        <v>2247</v>
      </c>
      <c r="D7" s="6" t="n">
        <v>1931</v>
      </c>
    </row>
    <row r="8">
      <c r="A8" s="4" t="inlineStr">
        <is>
          <t>Fees and Brokerage Commissions</t>
        </is>
      </c>
      <c r="B8" s="6" t="n">
        <v>7844</v>
      </c>
      <c r="C8" s="6" t="n">
        <v>7247</v>
      </c>
      <c r="D8" s="6" t="n">
        <v>6964</v>
      </c>
    </row>
    <row r="9">
      <c r="A9" s="4" t="inlineStr">
        <is>
          <t>Pass-Through Income from SBIC Partnerships</t>
        </is>
      </c>
      <c r="B9" s="6" t="n">
        <v>1208</v>
      </c>
      <c r="C9" s="6" t="n">
        <v>1946</v>
      </c>
      <c r="D9" s="6" t="n">
        <v>1347</v>
      </c>
    </row>
    <row r="10">
      <c r="A10" s="4" t="inlineStr">
        <is>
          <t>Gain on Extinguishment of Debt</t>
        </is>
      </c>
      <c r="B10" s="6" t="n">
        <v>0</v>
      </c>
      <c r="C10" s="6" t="n">
        <v>1458</v>
      </c>
      <c r="D10" s="6" t="n">
        <v>0</v>
      </c>
    </row>
    <row r="11">
      <c r="A11" s="4" t="inlineStr">
        <is>
          <t>Gain on Sale of Branch</t>
        </is>
      </c>
      <c r="B11" s="6" t="n">
        <v>0</v>
      </c>
      <c r="C11" s="6" t="n">
        <v>945</v>
      </c>
      <c r="D11" s="6" t="n">
        <v>0</v>
      </c>
    </row>
    <row r="12">
      <c r="A12" s="4" t="inlineStr">
        <is>
          <t>Swap Fee Income</t>
        </is>
      </c>
      <c r="B12" s="6" t="n">
        <v>2739</v>
      </c>
      <c r="C12" s="6" t="n">
        <v>964</v>
      </c>
      <c r="D12" s="6" t="n">
        <v>0</v>
      </c>
    </row>
    <row r="13">
      <c r="A13" s="4" t="inlineStr">
        <is>
          <t>Other</t>
        </is>
      </c>
      <c r="B13" s="6" t="n">
        <v>8311</v>
      </c>
      <c r="C13" s="6" t="n">
        <v>6134</v>
      </c>
      <c r="D13" s="6" t="n">
        <v>3863</v>
      </c>
    </row>
    <row r="14">
      <c r="A14" s="4" t="inlineStr">
        <is>
          <t>Total Other Income</t>
        </is>
      </c>
      <c r="B14" s="7" t="n">
        <v>30636</v>
      </c>
      <c r="C14" s="7" t="n">
        <v>27531</v>
      </c>
      <c r="D14" s="7" t="n">
        <v>205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chedule of Other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dvertising and Promotions</t>
        </is>
      </c>
      <c r="B4" s="7" t="n">
        <v>4878</v>
      </c>
      <c r="C4" s="7" t="n">
        <v>4628</v>
      </c>
      <c r="D4" s="7" t="n">
        <v>3949</v>
      </c>
    </row>
    <row r="5">
      <c r="A5" s="4" t="inlineStr">
        <is>
          <t>Communications</t>
        </is>
      </c>
      <c r="B5" s="6" t="n">
        <v>2247</v>
      </c>
      <c r="C5" s="6" t="n">
        <v>2290</v>
      </c>
      <c r="D5" s="6" t="n">
        <v>2561</v>
      </c>
    </row>
    <row r="6">
      <c r="A6" s="4" t="inlineStr">
        <is>
          <t>Ad Valorem Shares Tax</t>
        </is>
      </c>
      <c r="B6" s="6" t="n">
        <v>4057</v>
      </c>
      <c r="C6" s="6" t="n">
        <v>3160</v>
      </c>
      <c r="D6" s="6" t="n">
        <v>3400</v>
      </c>
    </row>
    <row r="7">
      <c r="A7" s="4" t="inlineStr">
        <is>
          <t>Data Processing Fees</t>
        </is>
      </c>
      <c r="B7" s="6" t="n">
        <v>11957</v>
      </c>
      <c r="C7" s="6" t="n">
        <v>9034</v>
      </c>
      <c r="D7" s="6" t="n">
        <v>8358</v>
      </c>
    </row>
    <row r="8">
      <c r="A8" s="4" t="inlineStr">
        <is>
          <t>Directors' Fees</t>
        </is>
      </c>
      <c r="B8" s="6" t="n">
        <v>1085</v>
      </c>
      <c r="C8" s="6" t="n">
        <v>1079</v>
      </c>
      <c r="D8" s="6" t="n">
        <v>972</v>
      </c>
    </row>
    <row r="9">
      <c r="A9" s="4" t="inlineStr">
        <is>
          <t>Insurance</t>
        </is>
      </c>
      <c r="B9" s="6" t="n">
        <v>2025</v>
      </c>
      <c r="C9" s="6" t="n">
        <v>2028</v>
      </c>
      <c r="D9" s="6" t="n">
        <v>1655</v>
      </c>
    </row>
    <row r="10">
      <c r="A10" s="4" t="inlineStr">
        <is>
          <t>Legal and Professional Fees</t>
        </is>
      </c>
      <c r="B10" s="6" t="n">
        <v>3756</v>
      </c>
      <c r="C10" s="6" t="n">
        <v>3173</v>
      </c>
      <c r="D10" s="6" t="n">
        <v>2359</v>
      </c>
    </row>
    <row r="11">
      <c r="A11" s="4" t="inlineStr">
        <is>
          <t>Office Supplies and Printing</t>
        </is>
      </c>
      <c r="B11" s="6" t="n">
        <v>1091</v>
      </c>
      <c r="C11" s="6" t="n">
        <v>1215</v>
      </c>
      <c r="D11" s="6" t="n">
        <v>1159</v>
      </c>
    </row>
    <row r="12">
      <c r="A12" s="4" t="inlineStr">
        <is>
          <t>Regulatory Assessments</t>
        </is>
      </c>
      <c r="B12" s="6" t="n">
        <v>4118</v>
      </c>
      <c r="C12" s="6" t="n">
        <v>4119</v>
      </c>
      <c r="D12" s="6" t="n">
        <v>3124</v>
      </c>
    </row>
    <row r="13">
      <c r="A13" s="4" t="inlineStr">
        <is>
          <t>Taxes and Licenses</t>
        </is>
      </c>
      <c r="B13" s="6" t="n">
        <v>103</v>
      </c>
      <c r="C13" s="6" t="n">
        <v>299</v>
      </c>
      <c r="D13" s="6" t="n">
        <v>61</v>
      </c>
    </row>
    <row r="14">
      <c r="A14" s="4" t="inlineStr">
        <is>
          <t>Merger and Conversion Costs</t>
        </is>
      </c>
      <c r="B14" s="6" t="n">
        <v>1236</v>
      </c>
      <c r="C14" s="6" t="n">
        <v>236</v>
      </c>
      <c r="D14" s="6" t="n">
        <v>4808</v>
      </c>
    </row>
    <row r="15">
      <c r="A15" s="4" t="inlineStr">
        <is>
          <t>Other</t>
        </is>
      </c>
      <c r="B15" s="6" t="n">
        <v>13193</v>
      </c>
      <c r="C15" s="6" t="n">
        <v>13971</v>
      </c>
      <c r="D15" s="6" t="n">
        <v>12414</v>
      </c>
    </row>
    <row r="16">
      <c r="A16" s="4" t="inlineStr">
        <is>
          <t>Total Other Expenses</t>
        </is>
      </c>
      <c r="B16" s="7" t="n">
        <v>49746</v>
      </c>
      <c r="C16" s="7" t="n">
        <v>45232</v>
      </c>
      <c r="D16" s="7" t="n">
        <v>448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with Off-Balance-Sheet Risk (Details) - USD ($) $ in Thousands</t>
        </is>
      </c>
      <c r="B1" s="2" t="inlineStr">
        <is>
          <t>Dec. 31, 2024</t>
        </is>
      </c>
      <c r="C1" s="2" t="inlineStr">
        <is>
          <t>Dec. 31, 2023</t>
        </is>
      </c>
      <c r="D1" s="2" t="inlineStr">
        <is>
          <t>Dec. 31, 2022</t>
        </is>
      </c>
    </row>
    <row r="2">
      <c r="A2" s="3" t="inlineStr">
        <is>
          <t>Other Commitments [Line Items]</t>
        </is>
      </c>
      <c r="B2" s="4" t="inlineStr">
        <is>
          <t xml:space="preserve"> </t>
        </is>
      </c>
      <c r="C2" s="4" t="inlineStr">
        <is>
          <t xml:space="preserve"> </t>
        </is>
      </c>
      <c r="D2" s="4" t="inlineStr">
        <is>
          <t xml:space="preserve"> </t>
        </is>
      </c>
    </row>
    <row r="3">
      <c r="A3" s="4" t="inlineStr">
        <is>
          <t>Off-balance-sheet, credit loss, liability</t>
        </is>
      </c>
      <c r="B3" s="7" t="n">
        <v>3688</v>
      </c>
      <c r="C3" s="7" t="n">
        <v>3324</v>
      </c>
      <c r="D3" s="7" t="n">
        <v>605</v>
      </c>
    </row>
    <row r="4">
      <c r="A4" s="4" t="inlineStr">
        <is>
          <t>Unfunded Loan Commitmen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Off-balance-sheet, credit loss, liability</t>
        </is>
      </c>
      <c r="B6" s="6" t="n">
        <v>3700</v>
      </c>
      <c r="C6" s="7" t="n">
        <v>3300</v>
      </c>
      <c r="D6" s="4" t="inlineStr">
        <is>
          <t xml:space="preserve"> </t>
        </is>
      </c>
    </row>
    <row r="7">
      <c r="A7" s="4" t="inlineStr">
        <is>
          <t>Commitments to Extend Credit</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ontractual obligation</t>
        </is>
      </c>
      <c r="B9" s="6" t="n">
        <v>1400000</v>
      </c>
      <c r="C9" s="4" t="inlineStr">
        <is>
          <t xml:space="preserve"> </t>
        </is>
      </c>
      <c r="D9" s="4" t="inlineStr">
        <is>
          <t xml:space="preserve"> </t>
        </is>
      </c>
    </row>
    <row r="10">
      <c r="A10" s="4" t="inlineStr">
        <is>
          <t>Standby and commercial Letters of Credit</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ntractual obligation</t>
        </is>
      </c>
      <c r="B12" s="7" t="n">
        <v>50000</v>
      </c>
      <c r="C12" s="4" t="inlineStr">
        <is>
          <t xml:space="preserve"> </t>
        </is>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Details) - Real estate loans: - USD ($) $ in Millions</t>
        </is>
      </c>
      <c r="B1" s="2" t="inlineStr">
        <is>
          <t>12 Months Ended</t>
        </is>
      </c>
    </row>
    <row r="2">
      <c r="B2" s="2" t="inlineStr">
        <is>
          <t>Dec. 31, 2024</t>
        </is>
      </c>
      <c r="C2" s="2" t="inlineStr">
        <is>
          <t>Dec. 31, 2023</t>
        </is>
      </c>
    </row>
    <row r="3">
      <c r="A3" s="4" t="inlineStr">
        <is>
          <t>Nonfarm Nonresidentia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olving</t>
        </is>
      </c>
      <c r="B5" s="7" t="n">
        <v>2300</v>
      </c>
      <c r="C5" s="7" t="n">
        <v>2000</v>
      </c>
    </row>
    <row r="6">
      <c r="A6" s="4" t="inlineStr">
        <is>
          <t>Nonfarm Nonresidential | Loan Secured by Real Estate | Credit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392</v>
      </c>
      <c r="C8" s="9" t="n">
        <v>0.398</v>
      </c>
    </row>
    <row r="9">
      <c r="A9" s="4" t="inlineStr">
        <is>
          <t>Constructi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olving</t>
        </is>
      </c>
      <c r="B11" s="5" t="n">
        <v>670.5</v>
      </c>
      <c r="C11" s="5" t="n">
        <v>669.8</v>
      </c>
    </row>
    <row r="12">
      <c r="A12" s="4" t="inlineStr">
        <is>
          <t>Construction | Loan Secured by Real Estate | Credit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12</v>
      </c>
      <c r="C14" s="9" t="n">
        <v>0.1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25" customWidth="1" min="2" max="2"/>
    <col width="17"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6.6</v>
      </c>
      <c r="C4" s="5" t="n">
        <v>5.6</v>
      </c>
      <c r="D4" s="5" t="n">
        <v>4.9</v>
      </c>
    </row>
    <row r="5">
      <c r="A5" s="4" t="inlineStr">
        <is>
          <t>Operating lease, weighted average remaining lease term</t>
        </is>
      </c>
      <c r="B5" s="4" t="inlineStr">
        <is>
          <t>6 years 3 months 18 days</t>
        </is>
      </c>
      <c r="C5" s="4" t="inlineStr">
        <is>
          <t>6 years 6 months</t>
        </is>
      </c>
      <c r="D5" s="4" t="inlineStr">
        <is>
          <t xml:space="preserve"> </t>
        </is>
      </c>
    </row>
    <row r="6">
      <c r="A6" s="4" t="inlineStr">
        <is>
          <t>Operating lease, weighted average discount rate, percent</t>
        </is>
      </c>
      <c r="B6" s="9" t="n">
        <v>0.0369</v>
      </c>
      <c r="C6" s="9" t="n">
        <v>0.0324</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s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term</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in Thousands</t>
        </is>
      </c>
      <c r="B1" s="2" t="inlineStr">
        <is>
          <t>Dec. 31, 2024 USD ($)</t>
        </is>
      </c>
    </row>
    <row r="2">
      <c r="A2" s="3" t="inlineStr">
        <is>
          <t>Leases [Abstract]</t>
        </is>
      </c>
      <c r="B2" s="4" t="inlineStr">
        <is>
          <t xml:space="preserve"> </t>
        </is>
      </c>
    </row>
    <row r="3">
      <c r="A3" s="4" t="inlineStr">
        <is>
          <t>2025</t>
        </is>
      </c>
      <c r="B3" s="7" t="n">
        <v>5888</v>
      </c>
    </row>
    <row r="4">
      <c r="A4" s="4" t="inlineStr">
        <is>
          <t>2026</t>
        </is>
      </c>
      <c r="B4" s="6" t="n">
        <v>5632</v>
      </c>
    </row>
    <row r="5">
      <c r="A5" s="4" t="inlineStr">
        <is>
          <t>2027</t>
        </is>
      </c>
      <c r="B5" s="6" t="n">
        <v>5232</v>
      </c>
    </row>
    <row r="6">
      <c r="A6" s="4" t="inlineStr">
        <is>
          <t>2028</t>
        </is>
      </c>
      <c r="B6" s="6" t="n">
        <v>4510</v>
      </c>
    </row>
    <row r="7">
      <c r="A7" s="4" t="inlineStr">
        <is>
          <t>2029</t>
        </is>
      </c>
      <c r="B7" s="6" t="n">
        <v>3692</v>
      </c>
    </row>
    <row r="8">
      <c r="A8" s="4" t="inlineStr">
        <is>
          <t>2030 and Thereafter</t>
        </is>
      </c>
      <c r="B8" s="6" t="n">
        <v>6844</v>
      </c>
    </row>
    <row r="9">
      <c r="A9" s="4" t="inlineStr">
        <is>
          <t>Total Future Minimum Lease Payments</t>
        </is>
      </c>
      <c r="B9" s="6" t="n">
        <v>31798</v>
      </c>
    </row>
    <row r="10">
      <c r="A10" s="4" t="inlineStr">
        <is>
          <t>Less Imputed Interest</t>
        </is>
      </c>
      <c r="B10" s="7" t="n">
        <v>-3476</v>
      </c>
    </row>
    <row r="11">
      <c r="A11" s="4" t="inlineStr">
        <is>
          <t>Operating Lease, Liability, Statement of Financial Position [Extensible Enumeration]</t>
        </is>
      </c>
      <c r="B11" s="4" t="inlineStr">
        <is>
          <t>Other Liabilities</t>
        </is>
      </c>
    </row>
    <row r="12">
      <c r="A12" s="4" t="inlineStr">
        <is>
          <t>Present Value of Lease Liabilities</t>
        </is>
      </c>
      <c r="B12" s="7" t="n">
        <v>283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31:10Z</dcterms:created>
  <dcterms:modified xmlns:dcterms="http://purl.org/dc/terms/" xmlns:xsi="http://www.w3.org/2001/XMLSchema-instance" xsi:type="dcterms:W3CDTF">2025-03-07T16:31:10Z</dcterms:modified>
</cp:coreProperties>
</file>